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Equi" sheetId="7" state="visible" r:id="rId7"/>
    <sheet xmlns:r="http://schemas.openxmlformats.org/officeDocument/2006/relationships" name="Consolidated Statements of Cash" sheetId="8" state="visible" r:id="rId8"/>
    <sheet xmlns:r="http://schemas.openxmlformats.org/officeDocument/2006/relationships" name="Description of Business and Org" sheetId="9" state="visible" r:id="rId9"/>
    <sheet xmlns:r="http://schemas.openxmlformats.org/officeDocument/2006/relationships" name="Significant Accounting Policies" sheetId="10" state="visible" r:id="rId10"/>
    <sheet xmlns:r="http://schemas.openxmlformats.org/officeDocument/2006/relationships" name="Popeyes Acquisition" sheetId="11" state="visible" r:id="rId11"/>
    <sheet xmlns:r="http://schemas.openxmlformats.org/officeDocument/2006/relationships" name="Earnings Per Unit" sheetId="12" state="visible" r:id="rId12"/>
    <sheet xmlns:r="http://schemas.openxmlformats.org/officeDocument/2006/relationships" name="Property and Equipment, net" sheetId="13" state="visible" r:id="rId13"/>
    <sheet xmlns:r="http://schemas.openxmlformats.org/officeDocument/2006/relationships" name="Intangible Assets, net and Good" sheetId="14" state="visible" r:id="rId14"/>
    <sheet xmlns:r="http://schemas.openxmlformats.org/officeDocument/2006/relationships" name="Equity Method Investments" sheetId="15" state="visible" r:id="rId15"/>
    <sheet xmlns:r="http://schemas.openxmlformats.org/officeDocument/2006/relationships" name="Other Accrued Liabilities and O" sheetId="16" state="visible" r:id="rId16"/>
    <sheet xmlns:r="http://schemas.openxmlformats.org/officeDocument/2006/relationships" name="Long-Term Debt" sheetId="17" state="visible" r:id="rId17"/>
    <sheet xmlns:r="http://schemas.openxmlformats.org/officeDocument/2006/relationships" name="Leases" sheetId="18" state="visible" r:id="rId18"/>
    <sheet xmlns:r="http://schemas.openxmlformats.org/officeDocument/2006/relationships" name="Income Taxes" sheetId="19" state="visible" r:id="rId19"/>
    <sheet xmlns:r="http://schemas.openxmlformats.org/officeDocument/2006/relationships" name="Derivative Instruments" sheetId="20" state="visible" r:id="rId20"/>
    <sheet xmlns:r="http://schemas.openxmlformats.org/officeDocument/2006/relationships" name="Partnership Preferred Units" sheetId="21" state="visible" r:id="rId21"/>
    <sheet xmlns:r="http://schemas.openxmlformats.org/officeDocument/2006/relationships" name="Equity" sheetId="22" state="visible" r:id="rId22"/>
    <sheet xmlns:r="http://schemas.openxmlformats.org/officeDocument/2006/relationships" name="Share-based Compensation" sheetId="23" state="visible" r:id="rId23"/>
    <sheet xmlns:r="http://schemas.openxmlformats.org/officeDocument/2006/relationships" name="Franchise and Property Revenues" sheetId="24" state="visible" r:id="rId24"/>
    <sheet xmlns:r="http://schemas.openxmlformats.org/officeDocument/2006/relationships" name="Other Operating Expenses (Incom" sheetId="25" state="visible" r:id="rId25"/>
    <sheet xmlns:r="http://schemas.openxmlformats.org/officeDocument/2006/relationships" name="Commitments and Contingencies" sheetId="26" state="visible" r:id="rId26"/>
    <sheet xmlns:r="http://schemas.openxmlformats.org/officeDocument/2006/relationships" name="Segment Reporting and Geographi" sheetId="27" state="visible" r:id="rId27"/>
    <sheet xmlns:r="http://schemas.openxmlformats.org/officeDocument/2006/relationships" name="Quarterly Financial Data (Unaud" sheetId="28" state="visible" r:id="rId28"/>
    <sheet xmlns:r="http://schemas.openxmlformats.org/officeDocument/2006/relationships" name="Supplemental Financial Informat" sheetId="29" state="visible" r:id="rId29"/>
    <sheet xmlns:r="http://schemas.openxmlformats.org/officeDocument/2006/relationships" name="Subsequent Events" sheetId="30" state="visible" r:id="rId30"/>
    <sheet xmlns:r="http://schemas.openxmlformats.org/officeDocument/2006/relationships" name="Significant Accounting Polici31" sheetId="31" state="visible" r:id="rId31"/>
    <sheet xmlns:r="http://schemas.openxmlformats.org/officeDocument/2006/relationships" name="Description of Business and O32" sheetId="32" state="visible" r:id="rId32"/>
    <sheet xmlns:r="http://schemas.openxmlformats.org/officeDocument/2006/relationships" name="Popeyes Acquisition (Tables)" sheetId="33" state="visible" r:id="rId33"/>
    <sheet xmlns:r="http://schemas.openxmlformats.org/officeDocument/2006/relationships" name="Earnings Per Unit_Share (Tables" sheetId="34" state="visible" r:id="rId34"/>
    <sheet xmlns:r="http://schemas.openxmlformats.org/officeDocument/2006/relationships" name="Property and Equipment, net (Ta" sheetId="35" state="visible" r:id="rId35"/>
    <sheet xmlns:r="http://schemas.openxmlformats.org/officeDocument/2006/relationships" name="Intangible Assets, net and Go36" sheetId="36" state="visible" r:id="rId36"/>
    <sheet xmlns:r="http://schemas.openxmlformats.org/officeDocument/2006/relationships" name="Equity Method Investments (Tabl" sheetId="37" state="visible" r:id="rId37"/>
    <sheet xmlns:r="http://schemas.openxmlformats.org/officeDocument/2006/relationships" name="Other Accrued Liabilities and38" sheetId="38" state="visible" r:id="rId38"/>
    <sheet xmlns:r="http://schemas.openxmlformats.org/officeDocument/2006/relationships" name="Long-Term Debt (Tables)" sheetId="39" state="visible" r:id="rId39"/>
    <sheet xmlns:r="http://schemas.openxmlformats.org/officeDocument/2006/relationships" name="Leases (Tables)" sheetId="40" state="visible" r:id="rId40"/>
    <sheet xmlns:r="http://schemas.openxmlformats.org/officeDocument/2006/relationships" name="Income Taxes (Tables)" sheetId="41" state="visible" r:id="rId41"/>
    <sheet xmlns:r="http://schemas.openxmlformats.org/officeDocument/2006/relationships" name="Derivative Instruments (Tables)" sheetId="42" state="visible" r:id="rId42"/>
    <sheet xmlns:r="http://schemas.openxmlformats.org/officeDocument/2006/relationships" name="Equity (Tables)" sheetId="43" state="visible" r:id="rId43"/>
    <sheet xmlns:r="http://schemas.openxmlformats.org/officeDocument/2006/relationships" name="Share-based Compensation (Table" sheetId="44" state="visible" r:id="rId44"/>
    <sheet xmlns:r="http://schemas.openxmlformats.org/officeDocument/2006/relationships" name="Franchise and Property Revenu45" sheetId="45" state="visible" r:id="rId45"/>
    <sheet xmlns:r="http://schemas.openxmlformats.org/officeDocument/2006/relationships" name="Other Operating Expenses (Inc46" sheetId="46" state="visible" r:id="rId46"/>
    <sheet xmlns:r="http://schemas.openxmlformats.org/officeDocument/2006/relationships" name="Segment Reporting and Geograp47" sheetId="47" state="visible" r:id="rId47"/>
    <sheet xmlns:r="http://schemas.openxmlformats.org/officeDocument/2006/relationships" name="Quarterly Financial Data (Una48" sheetId="48" state="visible" r:id="rId48"/>
    <sheet xmlns:r="http://schemas.openxmlformats.org/officeDocument/2006/relationships" name="Supplemental Financial Inform49" sheetId="49" state="visible" r:id="rId49"/>
    <sheet xmlns:r="http://schemas.openxmlformats.org/officeDocument/2006/relationships" name="Description of Business and O50" sheetId="50" state="visible" r:id="rId50"/>
    <sheet xmlns:r="http://schemas.openxmlformats.org/officeDocument/2006/relationships" name="Significant Accounting Polici51" sheetId="51" state="visible" r:id="rId51"/>
    <sheet xmlns:r="http://schemas.openxmlformats.org/officeDocument/2006/relationships" name="Popeyes Acquisition - Additiona" sheetId="52" state="visible" r:id="rId52"/>
    <sheet xmlns:r="http://schemas.openxmlformats.org/officeDocument/2006/relationships" name="Popeyes Acquisition - Schedule " sheetId="53" state="visible" r:id="rId53"/>
    <sheet xmlns:r="http://schemas.openxmlformats.org/officeDocument/2006/relationships" name="Popeyes Acquisition - Schedul54" sheetId="54" state="visible" r:id="rId54"/>
    <sheet xmlns:r="http://schemas.openxmlformats.org/officeDocument/2006/relationships" name="Earnings Per Unit - Basic and D" sheetId="55" state="visible" r:id="rId55"/>
    <sheet xmlns:r="http://schemas.openxmlformats.org/officeDocument/2006/relationships" name="Property and Equipment, Net - S" sheetId="56" state="visible" r:id="rId56"/>
    <sheet xmlns:r="http://schemas.openxmlformats.org/officeDocument/2006/relationships" name="Property and Equipment, Net - A" sheetId="57" state="visible" r:id="rId57"/>
    <sheet xmlns:r="http://schemas.openxmlformats.org/officeDocument/2006/relationships" name="Intangible Assets, Net and Go58" sheetId="58" state="visible" r:id="rId58"/>
    <sheet xmlns:r="http://schemas.openxmlformats.org/officeDocument/2006/relationships" name="Intangible Assets, Net and Go59" sheetId="59" state="visible" r:id="rId59"/>
    <sheet xmlns:r="http://schemas.openxmlformats.org/officeDocument/2006/relationships" name="Intangible Assets, Net and Go60" sheetId="60" state="visible" r:id="rId60"/>
    <sheet xmlns:r="http://schemas.openxmlformats.org/officeDocument/2006/relationships" name="Equity Method Investments - Add" sheetId="61" state="visible" r:id="rId61"/>
    <sheet xmlns:r="http://schemas.openxmlformats.org/officeDocument/2006/relationships" name="Equity Method Investments - Sum" sheetId="62" state="visible" r:id="rId62"/>
    <sheet xmlns:r="http://schemas.openxmlformats.org/officeDocument/2006/relationships" name="Equity Method Investments - S63" sheetId="63" state="visible" r:id="rId63"/>
    <sheet xmlns:r="http://schemas.openxmlformats.org/officeDocument/2006/relationships" name="Other Accrued Liabilities and64" sheetId="64" state="visible" r:id="rId64"/>
    <sheet xmlns:r="http://schemas.openxmlformats.org/officeDocument/2006/relationships" name="Long-Term Debt - Summary of Lon" sheetId="65" state="visible" r:id="rId65"/>
    <sheet xmlns:r="http://schemas.openxmlformats.org/officeDocument/2006/relationships" name="Long- Term Debt - Credit Facili" sheetId="66" state="visible" r:id="rId66"/>
    <sheet xmlns:r="http://schemas.openxmlformats.org/officeDocument/2006/relationships" name="Long-Term Debt - 2017 4.25% Sen" sheetId="67" state="visible" r:id="rId67"/>
    <sheet xmlns:r="http://schemas.openxmlformats.org/officeDocument/2006/relationships" name="Long-Term Debt - 2017 5.00% Sen" sheetId="68" state="visible" r:id="rId68"/>
    <sheet xmlns:r="http://schemas.openxmlformats.org/officeDocument/2006/relationships" name="Long-Term Debt - 2015 4.625% Se" sheetId="69" state="visible" r:id="rId69"/>
    <sheet xmlns:r="http://schemas.openxmlformats.org/officeDocument/2006/relationships" name="Long-Term Debt - Restrictions a" sheetId="70" state="visible" r:id="rId70"/>
    <sheet xmlns:r="http://schemas.openxmlformats.org/officeDocument/2006/relationships" name="Long-Term Debt - Summary of Agg" sheetId="71" state="visible" r:id="rId71"/>
    <sheet xmlns:r="http://schemas.openxmlformats.org/officeDocument/2006/relationships" name="Long-Term Debt - Schedule of In" sheetId="72" state="visible" r:id="rId72"/>
    <sheet xmlns:r="http://schemas.openxmlformats.org/officeDocument/2006/relationships" name="Leases - Additional Information" sheetId="73" state="visible" r:id="rId73"/>
    <sheet xmlns:r="http://schemas.openxmlformats.org/officeDocument/2006/relationships" name="Leases - Summary of Assets Leas" sheetId="74" state="visible" r:id="rId74"/>
    <sheet xmlns:r="http://schemas.openxmlformats.org/officeDocument/2006/relationships" name="Leases - Summary of Net Investm" sheetId="75" state="visible" r:id="rId75"/>
    <sheet xmlns:r="http://schemas.openxmlformats.org/officeDocument/2006/relationships" name="Leases - Summary of Property Re" sheetId="76" state="visible" r:id="rId76"/>
    <sheet xmlns:r="http://schemas.openxmlformats.org/officeDocument/2006/relationships" name="Leases - Summary of Rent Expens" sheetId="77" state="visible" r:id="rId77"/>
    <sheet xmlns:r="http://schemas.openxmlformats.org/officeDocument/2006/relationships" name="Leases - Summary of Future Mini" sheetId="78" state="visible" r:id="rId78"/>
    <sheet xmlns:r="http://schemas.openxmlformats.org/officeDocument/2006/relationships" name="Income Taxes - Additional Infor" sheetId="79" state="visible" r:id="rId79"/>
    <sheet xmlns:r="http://schemas.openxmlformats.org/officeDocument/2006/relationships" name="Income Taxes - Income Before In" sheetId="80" state="visible" r:id="rId80"/>
    <sheet xmlns:r="http://schemas.openxmlformats.org/officeDocument/2006/relationships" name="Income Taxes - Income Tax (Bene" sheetId="81" state="visible" r:id="rId81"/>
    <sheet xmlns:r="http://schemas.openxmlformats.org/officeDocument/2006/relationships" name="Income Taxes - Schedule of US F" sheetId="82" state="visible" r:id="rId82"/>
    <sheet xmlns:r="http://schemas.openxmlformats.org/officeDocument/2006/relationships" name="Income Taxes - Schedule of Inco" sheetId="83" state="visible" r:id="rId83"/>
    <sheet xmlns:r="http://schemas.openxmlformats.org/officeDocument/2006/relationships" name="Income Taxes - Schedule of Defe" sheetId="84" state="visible" r:id="rId84"/>
    <sheet xmlns:r="http://schemas.openxmlformats.org/officeDocument/2006/relationships" name="Income Taxes - Schedule of the " sheetId="85" state="visible" r:id="rId85"/>
    <sheet xmlns:r="http://schemas.openxmlformats.org/officeDocument/2006/relationships" name="Income Taxes - Summary of Chang" sheetId="86" state="visible" r:id="rId86"/>
    <sheet xmlns:r="http://schemas.openxmlformats.org/officeDocument/2006/relationships" name="Income Taxes - Summary of Amoun" sheetId="87" state="visible" r:id="rId87"/>
    <sheet xmlns:r="http://schemas.openxmlformats.org/officeDocument/2006/relationships" name="Income Taxes - A Reconciliation" sheetId="88" state="visible" r:id="rId88"/>
    <sheet xmlns:r="http://schemas.openxmlformats.org/officeDocument/2006/relationships" name="Derivative Instruments - Additi" sheetId="89" state="visible" r:id="rId89"/>
    <sheet xmlns:r="http://schemas.openxmlformats.org/officeDocument/2006/relationships" name="Derivative Instruments - Quanti" sheetId="90" state="visible" r:id="rId90"/>
    <sheet xmlns:r="http://schemas.openxmlformats.org/officeDocument/2006/relationships" name="Derivative Instruments - Summar" sheetId="91" state="visible" r:id="rId91"/>
    <sheet xmlns:r="http://schemas.openxmlformats.org/officeDocument/2006/relationships" name="Partnership Preferred Units - A" sheetId="92" state="visible" r:id="rId92"/>
    <sheet xmlns:r="http://schemas.openxmlformats.org/officeDocument/2006/relationships" name="Equity - Additional Information" sheetId="93" state="visible" r:id="rId93"/>
    <sheet xmlns:r="http://schemas.openxmlformats.org/officeDocument/2006/relationships" name="Equity - Summary of Change in t" sheetId="94" state="visible" r:id="rId94"/>
    <sheet xmlns:r="http://schemas.openxmlformats.org/officeDocument/2006/relationships" name="Equity - Reclassifications Out " sheetId="95" state="visible" r:id="rId95"/>
    <sheet xmlns:r="http://schemas.openxmlformats.org/officeDocument/2006/relationships" name="Share-based Compensation - Addi" sheetId="96" state="visible" r:id="rId96"/>
    <sheet xmlns:r="http://schemas.openxmlformats.org/officeDocument/2006/relationships" name="Share-based Compensation - Summ" sheetId="97" state="visible" r:id="rId97"/>
    <sheet xmlns:r="http://schemas.openxmlformats.org/officeDocument/2006/relationships" name="Share-based Compensation - Su98" sheetId="98" state="visible" r:id="rId98"/>
    <sheet xmlns:r="http://schemas.openxmlformats.org/officeDocument/2006/relationships" name="Share-based Compensation - Su99" sheetId="99" state="visible" r:id="rId99"/>
    <sheet xmlns:r="http://schemas.openxmlformats.org/officeDocument/2006/relationships" name="Share-based Compensation - S100" sheetId="100" state="visible" r:id="rId100"/>
    <sheet xmlns:r="http://schemas.openxmlformats.org/officeDocument/2006/relationships" name="Franchise and Property Reven101" sheetId="101" state="visible" r:id="rId101"/>
    <sheet xmlns:r="http://schemas.openxmlformats.org/officeDocument/2006/relationships" name="Other Operating Expenses (In102" sheetId="102" state="visible" r:id="rId102"/>
    <sheet xmlns:r="http://schemas.openxmlformats.org/officeDocument/2006/relationships" name="Commitments and Contingencies -" sheetId="103" state="visible" r:id="rId103"/>
    <sheet xmlns:r="http://schemas.openxmlformats.org/officeDocument/2006/relationships" name="Segment Reporting and Geogra104" sheetId="104" state="visible" r:id="rId104"/>
    <sheet xmlns:r="http://schemas.openxmlformats.org/officeDocument/2006/relationships" name="Segment Reporting and Geogra105" sheetId="105" state="visible" r:id="rId105"/>
    <sheet xmlns:r="http://schemas.openxmlformats.org/officeDocument/2006/relationships" name="Segment Reporting and Geogra106" sheetId="106" state="visible" r:id="rId106"/>
    <sheet xmlns:r="http://schemas.openxmlformats.org/officeDocument/2006/relationships" name="Segment Reporting and Geogra107" sheetId="107" state="visible" r:id="rId107"/>
    <sheet xmlns:r="http://schemas.openxmlformats.org/officeDocument/2006/relationships" name="Segment Reporting and Geogra108" sheetId="108" state="visible" r:id="rId108"/>
    <sheet xmlns:r="http://schemas.openxmlformats.org/officeDocument/2006/relationships" name="Segment Reporting and Geogra109" sheetId="109" state="visible" r:id="rId109"/>
    <sheet xmlns:r="http://schemas.openxmlformats.org/officeDocument/2006/relationships" name="Segment Reporting and Geogra110" sheetId="110" state="visible" r:id="rId110"/>
    <sheet xmlns:r="http://schemas.openxmlformats.org/officeDocument/2006/relationships" name="Quarterly Financial Data (Un111" sheetId="111" state="visible" r:id="rId111"/>
    <sheet xmlns:r="http://schemas.openxmlformats.org/officeDocument/2006/relationships" name="Supplemental Financial Infor112" sheetId="112" state="visible" r:id="rId112"/>
    <sheet xmlns:r="http://schemas.openxmlformats.org/officeDocument/2006/relationships" name="Supplemental Financial Infor113" sheetId="113" state="visible" r:id="rId113"/>
    <sheet xmlns:r="http://schemas.openxmlformats.org/officeDocument/2006/relationships" name="Supplemental Financial Infor114" sheetId="114" state="visible" r:id="rId114"/>
    <sheet xmlns:r="http://schemas.openxmlformats.org/officeDocument/2006/relationships" name="Subsequent Events - Additional " sheetId="115" state="visible" r:id="rId115"/>
  </sheets>
  <definedNames/>
  <calcPr calcId="124519" fullCalcOnLoad="1"/>
</workbook>
</file>

<file path=xl/sharedStrings.xml><?xml version="1.0" encoding="utf-8"?>
<sst xmlns="http://schemas.openxmlformats.org/spreadsheetml/2006/main" uniqueCount="1136">
  <si>
    <t>Document and Entity Information - CAD</t>
  </si>
  <si>
    <t>12 Months Ended</t>
  </si>
  <si>
    <t>Dec. 31, 2017</t>
  </si>
  <si>
    <t>Feb. 09, 2018</t>
  </si>
  <si>
    <t>Jun. 30, 2017</t>
  </si>
  <si>
    <t>Document Information [Line Items]</t>
  </si>
  <si>
    <t>Document Type</t>
  </si>
  <si>
    <t>10-K</t>
  </si>
  <si>
    <t>Amendment Flag</t>
  </si>
  <si>
    <t>false</t>
  </si>
  <si>
    <t>Document Period End Date</t>
  </si>
  <si>
    <t>Dec. 31,
		2017</t>
  </si>
  <si>
    <t>Document Fiscal Year Focus</t>
  </si>
  <si>
    <t>Document Fiscal Period Focus</t>
  </si>
  <si>
    <t>FY</t>
  </si>
  <si>
    <t>Trading Symbol</t>
  </si>
  <si>
    <t>QSP</t>
  </si>
  <si>
    <t>Entity Registrant Name</t>
  </si>
  <si>
    <t>Restaurant Brands International Limited Partnership</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Public Float</t>
  </si>
  <si>
    <t>Partnership exchangeable units</t>
  </si>
  <si>
    <t>Entity Common Stock, Shares Outstanding</t>
  </si>
  <si>
    <t>Class A common units</t>
  </si>
  <si>
    <t>Consolidated Balance Sheets - USD ($) $ in Millions</t>
  </si>
  <si>
    <t>Dec. 31, 2016</t>
  </si>
  <si>
    <t>Current assets:</t>
  </si>
  <si>
    <t>Cash and cash equivalents</t>
  </si>
  <si>
    <t>Accounts and notes receivable, net of allowance of $14.7 and $14.3, respectively</t>
  </si>
  <si>
    <t>Inventories, net</t>
  </si>
  <si>
    <t>Advertising fund restricted assets</t>
  </si>
  <si>
    <t>Prepaids and other current assets</t>
  </si>
  <si>
    <t>Total current assets</t>
  </si>
  <si>
    <t>Property and equipment, net of accumulated depreciation and amortization of $623.3 and $474.5, respectively</t>
  </si>
  <si>
    <t>Intangible assets, net</t>
  </si>
  <si>
    <t>Goodwill</t>
  </si>
  <si>
    <t>Net investment in property leased to franchisees</t>
  </si>
  <si>
    <t>Derivative assets</t>
  </si>
  <si>
    <t>Other assets, net</t>
  </si>
  <si>
    <t>Total assets</t>
  </si>
  <si>
    <t>Current liabilities:</t>
  </si>
  <si>
    <t>Accounts and drafts payable</t>
  </si>
  <si>
    <t>Other accrued liabilities</t>
  </si>
  <si>
    <t>Gift card liability</t>
  </si>
  <si>
    <t>Advertising fund liabilities</t>
  </si>
  <si>
    <t>Current portion of long term debt and capital leases</t>
  </si>
  <si>
    <t>Total current liabilities</t>
  </si>
  <si>
    <t>Term debt, net of current portion</t>
  </si>
  <si>
    <t>Capital leases, net of current portion</t>
  </si>
  <si>
    <t>Other liabilities, net</t>
  </si>
  <si>
    <t>Deferred income taxes, net</t>
  </si>
  <si>
    <t>Total liabilities</t>
  </si>
  <si>
    <t>Commitments and contingencies (Note 18)</t>
  </si>
  <si>
    <t xml:space="preserve"> </t>
  </si>
  <si>
    <t>Partnership preferred units; no par value; 68,530,939 units authorized, issued and outstanding at December 31, 2016</t>
  </si>
  <si>
    <t>Partners’ capital:</t>
  </si>
  <si>
    <t>Accumulated other comprehensive income (loss)</t>
  </si>
  <si>
    <t>Total Partners’ capital</t>
  </si>
  <si>
    <t>Noncontrolling interests</t>
  </si>
  <si>
    <t>Total equity</t>
  </si>
  <si>
    <t>Total liabilities, Partnership preferred units and equity</t>
  </si>
  <si>
    <t>Class A common units - 202,006,067 units issued and outstanding at December 31, 2017 and December 31, 2016</t>
  </si>
  <si>
    <t>Partnership exchangeable units - 217,708,924 units issued and outstanding at December 31, 2017; 226,995,404 units issued and outstanding at December 31, 2016</t>
  </si>
  <si>
    <t>Consolidated Balance Sheets (Parenthetical) - USD ($) $ in Millions</t>
  </si>
  <si>
    <t>Allowances for trade and notes receivable</t>
  </si>
  <si>
    <t>Property and equipment, accumulated depreciation and amortization</t>
  </si>
  <si>
    <t>Partnership preferred units, par value (in dollars per share)</t>
  </si>
  <si>
    <t>Partnership preferred units, authorized (in shares)</t>
  </si>
  <si>
    <t>Partnership preferred units, issued (in shares)</t>
  </si>
  <si>
    <t>Partnership preferred units; outstanding (in shares)</t>
  </si>
  <si>
    <t>Partnership exchangeable units, issued (in shares)</t>
  </si>
  <si>
    <t>Class A common units, issued (in shares)</t>
  </si>
  <si>
    <t>Class A common units, outstanding (in shares)</t>
  </si>
  <si>
    <t>Partnership exchangeable units, outstanding (in shares)</t>
  </si>
  <si>
    <t>Consolidated Statements of Operations - USD ($) shares in Millions, $ in Millions</t>
  </si>
  <si>
    <t>Dec. 31, 2015</t>
  </si>
  <si>
    <t>Revenues:</t>
  </si>
  <si>
    <t>Sales</t>
  </si>
  <si>
    <t>Franchise and property revenues</t>
  </si>
  <si>
    <t>Total revenues</t>
  </si>
  <si>
    <t>Operating costs and expenses:</t>
  </si>
  <si>
    <t>Cost of sales</t>
  </si>
  <si>
    <t>Franchise and property expenses</t>
  </si>
  <si>
    <t>Selling, general and administrative expenses</t>
  </si>
  <si>
    <t>(Income) loss from equity method investments</t>
  </si>
  <si>
    <t>Other operating expenses (income), net</t>
  </si>
  <si>
    <t>Total operating costs and expenses</t>
  </si>
  <si>
    <t>Income from operations</t>
  </si>
  <si>
    <t>Interest expense, net</t>
  </si>
  <si>
    <t>Loss on early extinguishment of debt</t>
  </si>
  <si>
    <t>Income before income taxes</t>
  </si>
  <si>
    <t>Income tax (benefit) expense</t>
  </si>
  <si>
    <t>Net income</t>
  </si>
  <si>
    <t>Net income attributable to noncontrolling interests (Note 14)</t>
  </si>
  <si>
    <t>Partnership preferred unit distributions</t>
  </si>
  <si>
    <t>Gain on redemption of Partnership preferred units</t>
  </si>
  <si>
    <t>Net income attributable to common unitholders</t>
  </si>
  <si>
    <t>Earnings per unit - basic and diluted (Note 4):</t>
  </si>
  <si>
    <t>Earnings per unit - basic and diluted (in dollars per share)</t>
  </si>
  <si>
    <t>Weighted average units outstanding - basic and diluted (Note 4):</t>
  </si>
  <si>
    <t>Weighted average units outstanding - basic and diluted (in shares)</t>
  </si>
  <si>
    <t>Distributions per unit</t>
  </si>
  <si>
    <t>Distributions per unit (in dollars per share)</t>
  </si>
  <si>
    <t>Consolidated Statements of Comprehensive Income (Loss) - USD ($) $ in Millions</t>
  </si>
  <si>
    <t>Statement of Comprehensive Income [Abstract]</t>
  </si>
  <si>
    <t>Foreign currency translation adjustment</t>
  </si>
  <si>
    <t>Net change in fair value of net investment hedges, net of tax of $12.8, $(12.3), and $(111.7)</t>
  </si>
  <si>
    <t>Net change in fair value of cash flow hedges, net of tax of $3.9, $7.2, and $29.0</t>
  </si>
  <si>
    <t>Amounts reclassified to earnings of cash flow hedges, net of tax of $(9.0), $(5.6), and $(7.5)</t>
  </si>
  <si>
    <t>Gain (loss) recognized on defined benefit pension plans, net of tax of $2.0, $1.6, and $7.0</t>
  </si>
  <si>
    <t>Other comprehensive income (loss)</t>
  </si>
  <si>
    <t>Comprehensive income (loss)</t>
  </si>
  <si>
    <t>Comprehensive income (loss) attributable to noncontrolling interests</t>
  </si>
  <si>
    <t>Comprehensive income (loss) attributable to preferred unitholders</t>
  </si>
  <si>
    <t>Comprehensive income (loss) attributable to common unitholders</t>
  </si>
  <si>
    <t>Consolidated Statements of Comprehensive Income (Loss) (Parenthetical) - USD ($) $ in Millions</t>
  </si>
  <si>
    <t>Tax effect on change in fair value of investment hedges</t>
  </si>
  <si>
    <t>Tax effect on change in fair value of interest rate caps/swaps</t>
  </si>
  <si>
    <t>Tax effect on amounts reclassified to earnings of cash flow hedges</t>
  </si>
  <si>
    <t>Tax effect on pension and post-retirement benefit plans</t>
  </si>
  <si>
    <t>Consolidated Statements of Equity - USD ($) $ in Millions</t>
  </si>
  <si>
    <t>Total</t>
  </si>
  <si>
    <t>Accumulated Other Comprehensive Income (Loss)</t>
  </si>
  <si>
    <t>Noncontrolling Interest</t>
  </si>
  <si>
    <t>Class A Beginning Balance, shares at Dec. 31, 2014</t>
  </si>
  <si>
    <t>Beginning Balance at Dec. 31, 2014</t>
  </si>
  <si>
    <t>Partnership Exchangeable Units Beginning Balance, shares at Dec. 31, 2014</t>
  </si>
  <si>
    <t>Increase (Decrease) in Stockholders' Equity [Roll Forward]</t>
  </si>
  <si>
    <t>Distributions declared on Class A common units</t>
  </si>
  <si>
    <t>Distributions declared on partnership exchangeable units</t>
  </si>
  <si>
    <t>Preferred unit distributions</t>
  </si>
  <si>
    <t>Repurchase of Partnership exchangeable units, shares</t>
  </si>
  <si>
    <t>Repurchase of Partnership exchangeable units</t>
  </si>
  <si>
    <t>Exchange of Partnership exchangeable units for RBI common shares</t>
  </si>
  <si>
    <t>Exchange of Partnership exchange units for RBI common shares, shares</t>
  </si>
  <si>
    <t>Capital contribution from RBI Inc.</t>
  </si>
  <si>
    <t>Restaurant VIE distributions</t>
  </si>
  <si>
    <t>Class A Ending Balance, shares at Dec. 31, 2015</t>
  </si>
  <si>
    <t>Ending Balance at Dec. 31, 2015</t>
  </si>
  <si>
    <t>Partnership Exchangeable Units Ending Balance, shares at Dec. 31, 2015</t>
  </si>
  <si>
    <t>Class A Ending Balance, shares at Dec. 31, 2016</t>
  </si>
  <si>
    <t>Ending Balance at Dec. 31, 2016</t>
  </si>
  <si>
    <t>Partnership Exchangeable Units Ending Balance, shares at Dec. 31, 2016</t>
  </si>
  <si>
    <t>Gain on redemption of partnership preferred units</t>
  </si>
  <si>
    <t>Class A Ending Balance, shares at Dec. 31, 2017</t>
  </si>
  <si>
    <t>Ending Balance at Dec. 31, 2017</t>
  </si>
  <si>
    <t>Partnership Exchangeable Units Ending Balance, shares at Dec. 31, 2017</t>
  </si>
  <si>
    <t>Consolidated Statements of Cash Flows - USD ($) $ in Millions</t>
  </si>
  <si>
    <t>Cash flows from operating activities:</t>
  </si>
  <si>
    <t>Adjustments to reconcile net income to net cash provided by operating activities:</t>
  </si>
  <si>
    <t>Depreciation and amortization</t>
  </si>
  <si>
    <t>Premiums paid and non-cash loss on early extinguishment of debt</t>
  </si>
  <si>
    <t>Amortization of deferred financing costs and debt issuance discount</t>
  </si>
  <si>
    <t>Loss (gain) on remeasurement of foreign denominated transactions</t>
  </si>
  <si>
    <t>Net losses on derivatives</t>
  </si>
  <si>
    <t>Share-based compensation expense</t>
  </si>
  <si>
    <t>Deferred income taxes</t>
  </si>
  <si>
    <t>Other</t>
  </si>
  <si>
    <t>Changes in current assets and liabilities, excluding acquisitions and dispositions:</t>
  </si>
  <si>
    <t>Restricted cash and cash equivalents</t>
  </si>
  <si>
    <t>Accounts and notes receivable</t>
  </si>
  <si>
    <t>Inventories and prepaids and other current assets</t>
  </si>
  <si>
    <t>Advertising fund restricted assets and fund liabilities</t>
  </si>
  <si>
    <t>Other accrued liabilities and gift card liability</t>
  </si>
  <si>
    <t>Other long-term assets and liabilities</t>
  </si>
  <si>
    <t>Net cash provided by operating activities</t>
  </si>
  <si>
    <t>Cash flows from investing activities:</t>
  </si>
  <si>
    <t>Payments for property and equipment</t>
  </si>
  <si>
    <t>Proceeds from disposal of assets, restaurant closures and refranchisings</t>
  </si>
  <si>
    <t>Net payment for purchase of Popeyes, net of cash acquired</t>
  </si>
  <si>
    <t>Return of investment on direct financing leases</t>
  </si>
  <si>
    <t>Settlement/sale of derivatives, net</t>
  </si>
  <si>
    <t>Other investing activities, net</t>
  </si>
  <si>
    <t>Net cash provided by (used for) investing activities</t>
  </si>
  <si>
    <t>Cash flows from financing activities:</t>
  </si>
  <si>
    <t>Proceeds from issuance of long-term debt</t>
  </si>
  <si>
    <t>Repayments of long-term debt and capital leases</t>
  </si>
  <si>
    <t>Redemption of preferred shares</t>
  </si>
  <si>
    <t>Payment of financing costs</t>
  </si>
  <si>
    <t>Distributions paid on common, preferred and Partnership exchangeable units</t>
  </si>
  <si>
    <t>Excess tax benefits from share-based compensation</t>
  </si>
  <si>
    <t>Other financing activities, net</t>
  </si>
  <si>
    <t>Net cash provided by (used for) financing activities</t>
  </si>
  <si>
    <t>Effect of exchange rates on cash and cash equivalents</t>
  </si>
  <si>
    <t>Increase (decrease) in cash and cash equivalents</t>
  </si>
  <si>
    <t>Cash and cash equivalents at beginning of period</t>
  </si>
  <si>
    <t>Cash and cash equivalents at end of period</t>
  </si>
  <si>
    <t>Supplemental cashflow disclosures:</t>
  </si>
  <si>
    <t>Interest paid</t>
  </si>
  <si>
    <t>Income taxes paid</t>
  </si>
  <si>
    <t>Non-cash investing and financing activities:</t>
  </si>
  <si>
    <t>Acquisition of property with capital lease obligations</t>
  </si>
  <si>
    <t>Description of Business and Organization</t>
  </si>
  <si>
    <t>Organization, Consolidation and Presentation of Financial Statements [Abstract]</t>
  </si>
  <si>
    <t>Description of Business and Organization Description of Business Restaurant Brands International Limited Partnership (“Partnership”, “we”, “us” or “our”) was formed on August 25, 2014 as a general partnership and was registered on October 27, 2014 as a limited partnership in accordance with the laws of the Province of Ontario. Pursuant to Rule 12g-3(a) under the Securities Exchange Act of 1934, as amended, Partnership is a successor issuer to Burger King Worldwide, Inc. We franchise and operate quick service restaurants serving premium coffee and other beverage and food products under the Tim Hortons ® brand (“Tim Hortons” or “TH”), fast food hamburgers principally under the Burger King ® brand (“Burger King” or “BK”), and chicken under the Popeyes ® brand (“Popeyes” or “PLK”). We are one of the world’s largest quick service restaurant, or QSR, companies as measured by total number of restaurants. As of December 31, 2017 , we franchised or owned 4,748 Tim Hortons restaurants, 16,767 Burger King restaurants, and 2,892 Popeyes restaurants, for a total of 24,407 restaurants, and operate in more than 100 countries and U.S. territories. Approximately 100% of current system-wide restaurants are franchised. We are a subsidiary of Restaurant Brands International Inc. (“RBI”). RBI is our sole general partner, and as such, RBI has the exclusive right, power and authority to manage, control, administer and operate the business and affairs and to make decisions regarding the undertaking and business of Partnership in accordance with the partnership agreement of Partnership (“partnership agreement”) and applicable laws. All references to “$” or “dollars” are to the currency of the United States unless otherwise indicated. All references to Canadian dollars or C$ are to the currency of Canada unless otherwise indicated.</t>
  </si>
  <si>
    <t>Significant Accounting Policies</t>
  </si>
  <si>
    <t>Accounting Policies [Abstract]</t>
  </si>
  <si>
    <t>Significant Accounting Policies Basis of Presentation The preparation of consolidated financial statements in conformity with accounting principles generally accepted in the United States (“GAAP”) and related rules and regulations of the U.S. Securities and Exchange Commission requires our management to make estimates and assumptions that affect the reported amounts of assets, liabilities, revenues and expenses, and the related disclosure of contingent assets and liabilities. Actual results could differ from these estimates. Principles of Consolidation The consolidated financial statements include our accounts and the accounts of entities in which we have a controlling financial interest, the usual condition of which is ownership of a majority voting interest. All material intercompany balances and transactions have been eliminated in consolidation. Investments in other affiliates that are owned 50% or less where we have significant influence are accounted for by the equity method. We also consider for consolidation entities in which we have certain interests, where the controlling financial interest may be achieved through arrangements that do not involve voting interests. Such an entity, known as a variable interest entity (“VIE”), is required to be consolidated by its primary beneficiary. The primary beneficiary is the entity that possesses the power to direct the activities of the VIE that most significantly impact its economic performance and has the obligation to absorb losses or the right to receive benefits from the VIE that are significant to it. Our maximum exposure to loss resulting from involvement with VIEs is attributable to accounts and notes receivable balances, outstanding loan guarantees and future lease payments, where applicable. Tim Hortons has historically entered into certain arrangements in which an operator acquires the right to operate a restaurant, but Tim Hortons owns the restaurant’s assets. In these arrangements, Tim Hortons has the ability to determine which operators manage the restaurants and for what duration. We perform an analysis to determine if the legal entity in which operations are conducted is a VIE and consolidate a VIE entity if we also determine Tim Hortons is the entity’s primary beneficiary (“Restaurant VIEs”). As our franchise and master franchise arrangements provide the franchise and master franchise entities the power to direct the activities that most significantly impact their economic performance, we do not consider ourselves the primary beneficiary of any such entity that might be a VIE. As of December 31, 2017 and 2016, we determined that we are the primary beneficiary of 31 and 96 Restaurant VIEs, respectively, and accordingly, have consolidated the financial results of operations, assets and liabilities, and cash flows of these Restaurant VIEs in our consolidated financial statements. Material intercompany accounts and transactions have been eliminated in consolidation. Assets and liabilities related to consolidated VIEs are not significant to our total consolidated assets and liabilities. Liabilities recognized as a result of consolidating these VIEs do not necessarily represent additional claims on our general assets; rather, they represent claims against the specific assets of the consolidated VIEs. Conversely, assets recognized as a result of consolidating these VIEs do not represent additional assets that could be used to satisfy claims by our creditors as they are not legally included within our general assets. Reclassifications Certain prior year amounts in the accompanying consolidated financial statements and notes to the consolidated financial statements have been reclassified in order to be comparable with the current year classifications. These reclassifications had no effect on previously reported net income. Foreign Currency Translation and Transaction Gains and Losses Our functional currency is the U.S. dollar, since our term loan and senior secured notes are denominated in U.S. dollars. The functional currency of each of our operating subsidiaries is generally the currency of the economic environment in which the subsidiary primarily does business. Our foreign subsidiaries’ financial statements are translated into U.S. dollars using the foreign exchange rates applicable to the dates of the financial statements. Assets and liabilities are translated using the end-of-period spot foreign exchange rates. Income, expenses and cash flows are translated at the average foreign exchange rates for each period. Equity accounts are translated at historical foreign exchange rates. The effects of these translation adjustments are reported as a component of accumulated other comprehensive income (loss) (“AOCI”) in the consolidated statements of equity. For any transaction that is denominated in a currency different from the entity’s functional currency, we record a gain or loss based on the difference between the foreign exchange rate at the transaction date and the foreign exchange rate at the transaction settlement date (or rate at period end, if unsettled) which is included within other operating expenses (income), net in the consolidated statements of operations. Cash and Cash Equivalents All highly liquid investments with original maturities of 3 months or less and credit card receivables are considered cash equivalents. Inventories Inventories are carried at the lower of cost or net realizable value and consist primarily of raw materials such as green coffee beans and finished goods such as new equipment, parts, paper supplies and restaurant food items. The moving average method is used to determine the cost of raw material and finished goods inventories held for sale to Tim Hortons franchisees. Property and Equipment, net We record property and equipment at historical cost less accumulated depreciation and amortization, which is recognized using the straight-line method over the following estimated useful lives: (i) buildings and improvements – up to 40 years ; (ii) restaurant equipment – up to 17 years ; (iii) furniture, fixtures and other – up to 10 years ; (iv) manufacturing equipment – up to 25 years ; and (v) capital leases – up to 40 years or lease term. Leasehold improvements to properties where we are the lessee are amortized over the lesser of the remaining term of the lease or the estimated useful life of the improvement. We are considered to be the owner of certain restaurants leased from unrelated lessors because Tim Hortons constructed some of the structural elements of those restaurants. Accordingly, lessors’ contributions to the construction costs of these restaurants was recognized as other debt, and was $83.1 million and $83.2 million at December 31, 2017 and 2016, respectively. Major improvements are capitalized, while maintenance and repairs are expensed when incurred. Leases We define lease term as the initial term of a lease plus any renewals covered by bargain renewal options or that are reasonably assured of exercise because non-renewal would create an economic penalty, plus any periods that the lessee has use of the property but is not charged rent by a landlord (rent holiday). We record rental income and rental expense for operating leases on a straight-line basis over the lease term, net of any applicable lease incentive amortization. Contingent rental income is recognized on an accrual basis as earned. Assets we acquire as lessee under capital leases are stated at the lower of the present value of future minimum lease payments or fair market value at the date of inception of the lease. Capital lease assets are depreciated using the straight-line method over the shorter of the useful life of the asset or the underlying lease term. We also have net investments in properties leased to franchisees, which meet the criteria of direct financing leases. Investments in direct financing leases are recorded on a net basis, consisting of the gross investment and residual value in the lease, less unearned income. Earned income on direct financing leases is recognized when earned and collectability is reasonably assured. Unearned income is recognized over the lease term yielding a constant periodic rate of return on the net investment in the lease. Direct financing leases are reviewed for impairment whenever events or circumstances indicate that the carrying amount of the asset may not be recoverable based on the payment history under the lease. We have recorded favorable and unfavorable operating leases in connection with the acquisition method of accounting. We amortize favorable and unfavorable leases on a straight-line basis over the remaining term of the leases, as determined at the acquisition date. Goodwill and Intangible Assets Not Subject to Amortization Goodwill represents the excess of the purchase price over the fair value of assets acquired and liabilities assumed in connection with the acquisition of Popeyes in 2017, the acquisition of Tim Hortons in 2014 and the acquisition of Burger King Holdings, Inc. by 3G Capital Partners Ltd. Our indefinite-lived intangible assets consist of the Tim Hortons brand, the Burger King brand, and the Popeyes brand (each a “Brand” and together, the “Brands”). Goodwill and the Brands are tested for impairment at least annually as of October 1 of each year and more often if an event occurs or circumstances change which indicate impairment might exist. Our annual impairment tests of goodwill and the Brands may be completed through qualitative assessments. We may elect to bypass the qualitative assessment and proceed directly to a two-step quantitative impairment test for any reporting unit or Brand in any period. We can resume the qualitative assessment for any reporting unit or Brand in any subsequent period. Under a qualitative approach, our impairment review for goodwill consists of an assessment of whether it is more-likely-than-not that a reporting unit’s fair value is less than its carrying amount. If we elect to bypass the qualitative assessment for any reporting unit, or if a qualitative assessment indicates it is more-likely-than-not that the estimated carrying value of a reporting unit exceeds its fair value, we perform a two-step quantitative goodwill impairment test. The first step requires us to estimate the fair value of the reporting unit. If the fair value of the reporting unit is less than its carrying amount, the estimated fair value of the reporting unit is allocated to all its underlying assets and liabilities, including both recognized and unrecognized tangible and intangible assets, based on their fair value. If necessary, goodwill is then written down to its implied fair value. Under a qualitative approach, our impairment review for the Brands consists of an assessment of whether it is more-likely-than-not that a Brand’s fair value is less than its carrying amount. If we elect to bypass the qualitative assessment for either Brand, or if a qualitative assessment indicates it is more-likely-than-not that the estimated carrying value of a Brand exceeds its fair value, we estimate the fair value of the Brand and compare it to its carrying amount. If the carrying amount exceeds fair value, an impairment loss is recognized in an amount equal to that excess. We completed our impairment tests for goodwill and the Brands as of October 1, 2017, 2016 and 2015 and no impairment resulted. Long-Lived Assets Long-lived assets, such as property and equipment and intangible assets subject to amortization, are tested for impairment whenever events or changes in circumstances indicate that the carrying amount of the asset may not be recoverable. Some of the events or changes in circumstances that would trigger an impairment review include, but are not limited to, bankruptcy proceedings or other significant financial distress of a lessee; significant negative industry or economic trends; knowledge of transactions involving the sale of similar property at amounts below the carrying value; or our expectation to dispose of long-lived assets before the end of their estimated useful lives. The impairment test for long-lived assets requires us to assess the recoverability of long-lived assets by comparing their net carrying value to the sum of undiscounted estimated future cash flows directly associated with and arising from use and eventual disposition of the assets. Long-lived assets are grouped for recognition and measurement of impairment at the lowest level for which identifiable cash flows are largely independent of the cash flows of other assets. If the net carrying value of a group of long-lived assets exceeds the sum of related undiscounted estimated future cash flows, we record an impairment charge equal to the excess, if any, of the net carrying value over fair value. Other Comprehensive Income (Loss) Other comprehensive income (loss) (“OCI”) refers to revenues, expenses, gains and losses that are included in comprehensive income (loss), but are excluded from net income (loss) as these amounts are recorded directly as an adjustment to shareholders’ equity, net of tax. Our other comprehensive income (loss) is primarily comprised of unrealized gains and losses on foreign currency translation adjustments and unrealized gains and losses on hedging activity, net of tax. Derivative Financial Instruments We recognize and measure all derivative instruments as either assets or liabilities at fair value in the consolidated balance sheets. We may enter into derivatives that are not initially designated as hedging instruments for accounting purposes, but which largely offset the economic impact of certain transactions. Gains or losses resulting from changes in the fair value of derivatives are recognized in earnings or recorded in other comprehensive income (loss) and recognized in the consolidated statements of operations when the hedged item affects earnings, depending on the purpose of the derivatives and whether they qualify for, and we have applied, hedge accounting treatment. The ineffective portion of gains or losses on derivatives is reported in current earnings. When applying hedge accounting, we designate at a derivative’s inception, the specific assets, liabilities or future commitments being hedged, and to assess the hedge’s effectiveness at inception and on an ongoing basis. We discontinue hedge accounting when: (i) we determine that the cash flow derivative is no longer effective in offsetting changes in the cash flows of a hedged item; (ii) the derivative expires or is sold, terminated or exercised; (iii) it is no longer probable that the forecasted transaction will occur; or (iv) management determines that designation of the derivatives as a hedge instrument is no longer appropriate. We do not enter into or hold derivatives for speculative purposes. Disclosures about Fair Value Fair value is defined as the price that would be received to sell an asset or paid to transfer a liability in an orderly transaction between market participants in the principal market, or if none exists, the most advantageous market, for the specific asset or liability at the measurement date (the exit price). The fair value is based on assumptions that market participants would use when pricing the asset or liability. The fair values are assigned a level within the fair value hierarchy, depending on the source of the inputs into the calculation, as follows: Level 1 Observable inputs that reflect quoted prices (unadjusted) for identical assets or liabilities in active markets. Level 2 Inputs other than quoted prices included in Level 1 that are observable for the asset or liability either directly or indirectly. Level 3 Unobservable inputs reflecting management’s own assumptions about the inputs used in pricing the asset or liability. The carrying amounts for cash and equivalents, accounts and notes receivable and accounts and drafts payable approximate fair value based on the short-term nature of these amounts. We carry all of our derivatives at fair value and value them using various pricing models or discounted cash flow analysis that incorporate observable market parameters, such as interest rate yield curves and currency rates, which are Level 2 inputs. Derivative valuations incorporate credit risk adjustments that are necessary to reflect the probability of default by the counterparty or us. For disclosures about the fair value measurements of our derivative instruments, see Note 12, Derivative Instruments . The fair value of variable rate term debt and senior notes is estimated using inputs based on bid and offer prices that are Level 2 inputs and was $12.0 billion and $8.8 billion at December 31, 2017 and 2016, respectively, compared to a principal carrying amount of $11.9 billion and $8.6 billion on the same dates. The determinations of fair values of certain tangible and intangible assets for purposes of the application of the acquisition method of accounting to the acquisition of Popeyes were based upon Level 3 inputs. The determination of fair values of our reporting units and the determination of the fair value of the Brands for impairment testing using a quantitative approach during 2017 and 2016 were based upon Level 3 inputs. Revenue Recognition Sales include supply chain sales and sales from Company restaurants, which are presented net of any related sales tax. Supply chain sales represent sales of products, supplies and restaurant equipment, other than equipment sales related to initial restaurant establishment or renovations that are shipped directly from our warehouses or by third-party distributors to restaurants or retailers, as well as sales to retailers. Revenues from supply chain sales are recognized upon delivery. Sales at Company restaurants (including Restaurant VIEs) represent restaurant-level sales to our guests and are recognized at the point of sale. Franchise and property revenues include franchise revenues, consisting primarily of royalties, initial and renewal franchise fees paid by franchisees, revenues derived from equipment sales at establishment of a restaurant and in connection with a restaurant renewal or renovation, property revenues from properties we lease or sublease to franchisees, and other franchise and property related fees. Royalties are based on a percentage of gross sales at franchise restaurants and are recognized when earned and collectability is reasonably assured. Initial franchise fees and equipment sales are recognized as revenue when the related restaurant begins operations and our completion of all material services and conditions. Fees collected in advance are deferred until earned. Renewal franchise fees are recognized as revenue upon receipt of the non-refundable fee and execution of a new franchise agreement. Upfront fees paid by franchisees in connection with development agreements are deferred when the development agreement includes a minimum number of restaurants to be opened by the franchisee. The deferred amounts are recognized as franchise fee revenue on a pro rata basis as the franchisee opens each respective restaurant. The cost recovery accounting method is used to recognize revenues for franchisees for which collectability is not reasonably assured. Deferred Financing Costs Deferred financing costs are amortized over the term of the related debt agreement into interest expense using the effective interest method. Advertising and Promotional Costs Company restaurants and franchise restaurants contribute to advertising funds that our subsidiaries manage in the United States and Canada and certain other international markets. The advertising funds expense the production costs of advertising when the advertisements are first aired or displayed. All other advertising and promotional costs are expensed in the period incurred. Under our franchise agreements, advertising contributions received from franchisees must be spent on advertising, product development, marketing and related activities. Since we act as an agent for these specifically designated contributions, the revenues and expenses of the advertising funds are generally netted in our consolidated statements of operations. Advertising expense, which primarily consists of advertising contributions by Company restaurants (including Restaurant VIEs) based on a percentage of gross sales, totaled $7.4 million for 2017, $5.5 million for 2016, and $13.7 million for 2015 and is included in selling, general and administrative expenses in the accompanying consolidated statements of operations. Income Taxes Amounts in the financial statements related to income taxes are calculated using the principles of Accounting Standards Codification (“ASC”) 740, Income Taxes . Under these principles, deferred tax assets and liabilities reflect the impact of temporary differences between the amounts of assets and liabilities recognized for financial reporting purposes and the amounts recognized for tax purposes, as well as tax credit carry-forwards and loss carry-forwards. These deferred taxes are measured by applying currently enacted tax rates. A deferred tax asset is recognized when it is considered more-likely-than-not to be realized. The effects of changes in tax rates on deferred tax assets and liabilities are recognized in income in the year in which the law is enacted. A valuation allowance reduces deferred tax assets when it is more-likely-than-not that some portion or all of the deferred tax assets will not be realized. We recognize positions taken or expected to be taken in a tax return in the financial statements when it is more-likely-than-not (i.e., a likelihood of more than 50%) that the position would be sustained upon examination by tax authorities. A recognized tax position is then measured at the largest amount of benefit with greater than 50% likelihood of being realized upon ultimate settlement. Translation gains and losses resulting from the remeasurement of foreign deferred tax assets or liabilities denominated in a currency other than the functional currency are classified as other operating expenses (income), net in the consolidated statements of operations. Share-based Compensation Compensation expense related to the issuance of share-based awards to our employees is measured at fair value on the grant date. We use the Black-Scholes option pricing model to value RBI stock options. The compensation expense for awards that vest over a future service period is recognized over the requisite service period on a straight-line basis, adjusted for estimated forfeitures of awards that are not expected to vest. The compensation expense for awards that do not require future service is recognized immediately. Upon the end of the service period, compensation expense is adjusted to account for the actual forfeiture rate. Cash settled share-based awards are classified as liabilities and are re-measured at the end of each reporting period. The compensation expense for awards that contain performance conditions is recognized when it is probable that the performance conditions will be achieved. Restructuring The determination of when we accrue for employee involuntary termination benefits depends on whether the termination benefits are provided under an on-going benefit arrangement or under a one-time benefit arrangement. We record charges for ongoing benefit arrangements in accordance with ASC 712, Nonretirement Postemployment Benefits . We record charges for one-time benefit arrangements in accordance with ASC 420, Exit or Disposal Cost Obligations . New Accounting Pronouncements Revenue Recognition – In May 2014, the Financial Accounting Standards Board (the “FASB”) issued a new single comprehensive model for entities to use in accounting for revenue arising from contracts with customers. In August 2015, the FASB deferred adoption of the new standard by one year. Several updates have been issued since to clarify the implementation guidance. The new guidance supersedes most current revenue recognition guidance, including industry-specific guidance, enhances revenue recognition disclosures, and is now effective commencing in 2018. The guidance allows for either a full retrospective or modified retrospective transition method. We will apply the modified retrospective transition method, which involves recording a cumulative adjustment for the impact of transitioning to the new guidance on the transition date. We have performed an analysis of the impact of the new revenue recognition guidance and implemented a comprehensive plan for the implementation. The project plan included analyzing the impact on our current revenue streams, comparing our historical accounting policies to the new guidance, and identifying potential differences from applying the requirements of the new guidance to our contracts. Under current accounting guidance, we recognize initial franchise fees when we have performed all material obligations and services, which generally occurs when the franchise restaurant opens. Under the new guidance, we will defer the initial and renewal franchise fees and recognize revenue over the term of the related franchise agreement. The new guidance will also change our reporting of advertising fund contributions from franchisees and the related advertising expenditures. Under the current guidance, we do not reflect advertising fund contributions from franchisees and advertising fund expenditures in our statements of operations. Furthermore, as of the balance sheet date, advertising fund contributions received may not equal advertising expenditures for the period due to the timing of promotions. To the extent that contributions received exceeded advertising expenditures, the excess contributions are treated as a deferred liability. To the extent that advertising expenditures temporarily exceeded advertising fund contributions, the difference is recorded as a receivable from the fund. Under the new guidance, advertising fund contributions from franchisees and advertising fund expenditures will be reported on a gross basis in our statements of operations and the related advertising fund revenues and expenses may be reported in different periods. Additionally, estimated breakage income on gift cards will be recognized as gift cards are utilized instead of our current policy of deferring the breakage income until it is deemed remote that the unused gift card balance will be redeemed. Finally, under the new guidance, we will record investments in equity method investees and recognize revenue associated with the establishment of master franchise entities in which we receive an equity interest in exchange for master franchise rights in an amount equal to the fair value of the equity interest received. This revenue will be deferred and recognized over the term of the master franchise agreement. Under previous guidance we did not record revenue or a basis in the equity interest received in these arrangements. This guidance will not materially impact our recognition of other forms of revenue. The new guidance will have no impact on the amount or timing of our cash flows. As a result of the impact of the new guidance, we will record a cumulative adjustment of $230.0 million to $290.0 million primarily related to franchise fee revenue for franchise agreements entered into or renewed subsequent to our acquisitions of Burger King in 2010, Tim Hortons in 2014 and Popeyes in 2017. The franchise fee revenue impact will be recognized over the remaining term of each franchise agreement. Pre-acquisition franchise fees associated with acquired franchise agreements will not impact the cumulative adjustment and will not be recognized in future periods. The cumulative adjustment will be recorded as a decrease to Partners' capital. Additionally, beginning in 2018, although the gross amounts of our revenues and expenses will be materially impacted by the recognition of franchisee contributions and related expenditures of advertising funds we manage, increases to gross revenues and expenses will not result in a material net impact to our statement of operations. If our statement of operations for the year ended December 31, 2017 reflected gross contributions from franchisees and expenditures of advertising funds we manage, contributions to advertising funds we manage would have increased our consolidated revenues by approximately 17% . Lease Accounting – In February 2016, the FASB issued new guidance on leases. The new guidance requires lessees to recognize on the balance sheet the assets and liabilities for the rights and obligations created by finance and operating leases with lease terms of more than 12 months, as well as enhanced disclosures. The amendment requires the recognition and measurement of leases at the beginning of the earliest period presented using a modified retrospective approach and is effective commencing in 2019. We expect this new guidance to cause a material increase to our assets and liabilities on our consolidated balance sheet since we have a significant number of operating lease arrangements for which we are the lessee. We are currently evaluating the impact that adoption of this guidance will have on our consolidated statements of operations. We do not expect the adoption of this new guidance to have a material impact on our cash flows and liquidity. Derivative Contract Novations on Existing Hedges – In March 2016, the FASB issued an accounting standards update that clarifies that a change in the counterparty to a derivative instrument that has been designated as a hedging instrument under existing accounting guidance does not, in and of itself, require de-designation of that hedging relationship provided that all other hedge accounting criteria continue to be met. We adopted this new guidance on a prospective basis on January 1, 2017. Adoption did not have an impact on our consolidated financial statements. Equity Method Accounting – In March 2016, the FASB issued an accounting standards update which eliminates the requirement to retrospectively apply the equity method to an investment that subsequently qualifies for such accounting as a result of an increase in level of ownership interest or degree of influence. We adopted this new guidance on a prospective basis on January 1, 2017. Adoption did not have an impact on our consolidated financial statements. Employee Share-Based Payment Accounting – In March 2016, the FASB issued an accounting standards update to simplify several aspects of the accounting for share-based payment transactions, including the accounting for income taxes, forfeitures and statutory withholding requirements, as well as statement of cash flows presentation. The transition requirement is mostly modified retrospectively, with the exception of recognition of excess tax benefits and tax deficiencies which requires prospective adoption. We adopted this new guidance on January 1, 2017. The adoption of this new guidance resulted in an increase to our diluted weighted average shares outstanding, as well as recognition of excess tax benefits as a reduction in the provision for income taxes rather than an addition to common shares, as required by previous accounting guidance. The adoption of this new guidance resulted in a 6.4% reduction in our effective tax rate during 2017 . We will continue to estimate forfeitures instead of accounting for them as they occur as permitted by the new standard. The adoption of the other provisions of this new guidance did not have an impact on our consolidated financial statements. Classification of Certain Cash Receipts and Cash Payments – In August 2016, the FASB issued an accounting standards update to reduce the existing diversity in how certain cash receipts and cash payments are presented and classified in the statements of cash flows. The amendments are effective for 2018. The adoption of this new guidance will not have a material impact on our consolidated financial statements. Intra-Entity Transfers of Assets Other Than Inventory – In October 2016, the FASB issued guidance amending the accounting for income taxes. The new guidance requires the recognition of the income tax consequences of an intercompany asset transfer, other than transfers of inventory, when the transfer occurs. For intercompany transfers of inventory, the income tax effects will continue to be deferred until the inventory has been sold to a third party. The amendment is effective for 2018. The adoption of this new guidance will not have a material impact on our consolidated financial statements. Goodwill Impairment – In January 2017, the FASB issued guidance to simplify how an entity me</t>
  </si>
  <si>
    <t>Popeyes Acquisition</t>
  </si>
  <si>
    <t>Business Combinations [Abstract]</t>
  </si>
  <si>
    <t>Popeyes Acquisition On March 27, 2017 , we completed the acquisition of all of the outstanding shares of common stock of Popeyes Louisiana Kitchen, Inc. (the “Popeyes Acquisition”). Popeyes Louisiana Kitchen, Inc. is one of the world’s largest chicken quick service restaurant companies and its global footprint complements RBI’s existing portfolio. Like our other brands, the Popeyes brand is managed independently, while benefiting from our global scale and resources. The Popeyes Acquisition was accounted for as a business combination using the acquisition method of accounting. Total consideration in connection with the Popeyes Acquisition was $1,654.7 million , which includes $32.6 million for the settlement of equity awards. The consideration was funded through (1) cash on hand of approximately $354.7 million , and (2) $1,300.0 million from incremental borrowings under our Term Loan Facility – see Note 9, Long-Term Debt . Fees and expenses related to the Popeyes Acquisition and related financings totaled $34.4 million consisting primarily of professional fees and compensation related expenses, all of which are classified as selling, general and administrative expenses in the accompanying condensed consolidated statements of operations. These fees and expenses were funded through cash on hand. During the three months ended December 31, 2017, we adjusted our preliminary estimate of the fair value of net assets acquired. The final allocation of consideration to the net tangible and intangible assets acquired is presented in the table below (in millions): March 27, 2017 Total current assets $ 64.4 Property and equipment 114.1 Intangible assets 1,405.2 Other assets 0.7 Total current liabilities (72.8 ) Total debt and capital lease obligations (159.0 ) Deferred income taxes (523.2 ) Other liabilities (20.5 ) Total identifiable net assets 808.9 Goodwill 845.8 Total consideration $ 1,654.7 The adjustments to the preliminary estimate of net assets acquired initially disclosed during the period ended March 31, 2017 resulted in a corresponding $232.5 million decrease in estimated goodwill due to the following changes to preliminary estimates of fair values and allocation of purchase price (in millions): Increase (Decrease) in Goodwill Change in: Property and equipment $ (17.6 ) Intangible assets (385.2 ) Total current liabilities (1.9 ) Deferred income taxes 164.9 Other liabilities 7.3 Total decrease in goodwill $ (232.5 ) Intangible assets include $1,354.9 million related to the Popeyes brand, $40.9 million related to franchise agreements and $9.4 million related to favorable leases. The Popeyes brand has been assigned an indefinite life and, therefore, will not be amortized, but rather tested annually for impairment. Franchise agreements have a weighted average amortization period of 17 years. Favorable leases have a weighted average amortization period of 14 years. Goodwill attributable to the Popeyes Acquisition will not be amortizable or deductible for tax purposes. Goodwill is considered to represent the value associated with the workforce and synergies anticipated to be realized as a combined company. The Popeyes Acquisition is not material to our consolidated financial statements, and therefore, supplemental pro forma financial information related to the acquisition is not included herein.</t>
  </si>
  <si>
    <t>Earnings Per Unit</t>
  </si>
  <si>
    <t>Earnings Per Share [Abstract]</t>
  </si>
  <si>
    <t>Earnings Per Unit Partnership uses the two-class method in the computation of earnings per unit. Pursuant to the terms of the partnership agreement, RBI, as the holder of the Class A common units, is entitled to receive distributions from Partnership in an amount equal to the aggregate dividends payable by RBI to holders of RBI common shares, and the holders of Class B exchangeable limited partnership units (the “Partnership exchangeable units”) are entitled to receive distributions from Partnership in an amount per unit equal to the dividends payable by RBI on each RBI common share. Partnership’s net income available to common unitholders is allocated between the Class A common units and Partnership exchangeable units on a fully-distributed basis and reflects residual net income after noncontrolling interests, Partnership preferred unit distributions and gain on redemption of Partnership preferred units. Basic and diluted earnings per Class A common unit is determined by dividing net income allocated to Class A common unit holders by the weighted average number of Class A common units outstanding for the period. Basic and diluted earnings per Partnership exchangeable unit is determined by dividing net income allocated to the Partnership exchangeable units by the weighted average number of Partnership exchangeable units outstanding during the period. There are no dilutive securities for Partnership as the exercise of stock options will not affect the numbers of Class A common units or Partnership exchangeable units outstanding. However, the issuance of shares by RBI in future periods will affect the allocation of net income attributable to common unitholders between Partnership’s Class A common units and Partnership exchangeable units. The following table summarizes the basic and diluted earnings per unit calculations (in millions, except per unit amounts): 2017 2016 2015 Allocation of net income among partner interests: Net income allocated to Class A common unitholders $ 626.1 $ 345.6 $ 103.9 Net income allocated to Partnership exchangeable unitholders 585.1 336.8 133.2 Net income attributable to common unitholders $ 1,211.2 $ 682.4 $ 237.1 Denominator - basic and diluted partnership units: Weighted average Class A common units 202.0 202.0 202.0 Weighted average Partnership exchangeable units 225.5 227.8 263.5 Earnings per unit - basic and diluted: Class A common units $ 3.10 $ 1.71 $ 0.51 Partnership exchangeable units $ 2.59 $ 1.48 $ 0.51</t>
  </si>
  <si>
    <t>Property and Equipment, net</t>
  </si>
  <si>
    <t>Property, Plant and Equipment [Abstract]</t>
  </si>
  <si>
    <t>Property and Equipment, net Property and equipment, net, consist of the following (in millions): As of December 31, 2017 2016 Land $ 1,020.3 $ 957.2 Buildings and improvements 1,171.7 1,089.4 Restaurant equipment 122.2 109.3 Furniture, fixtures, and other 170.7 147.8 Capital leases 256.6 210.3 Construction in progress 15.1 15.2 2,756.6 2,529.2 Accumulated depreciation and amortization (623.3 ) (474.5 ) Property and equipment, net $ 2,133.3 $ 2,054.7 Depreciation and amortization expense on property and equipment totaled $149.7 million for 2017 , $144.1 million for 2016 and $154.9 million for 2015 . Included in our property and equipment, net at December 31, 2017 and 2016 are $193.6 million and $166.6 million , respectively, of assets leased under capital leases (mostly buildings and improvements), net of accumulated depreciation and amortization of $63.0 million and $43.7 million , respectively.</t>
  </si>
  <si>
    <t>Intangible Assets, net and Goodwill</t>
  </si>
  <si>
    <t>Goodwill and Intangible Assets Disclosure [Abstract]</t>
  </si>
  <si>
    <t>Intangible Assets, net and Goodwill Intangible assets, net and goodwill consist of the following (in millions): As of December 31, 2017 2016 Gross Accumulated Amortization Net Gross Accumulated Amortization Net Identifiable assets subject to amortization: Franchise agreements $ 724.7 $ (168.0 ) $ 556.7 $ 655.1 $ (132.4 ) $ 522.7 Favorable leases 455.7 (193.7 ) 262.0 436.0 (149.7 ) 286.3 Subtotal 1,180.4 (361.7 ) 818.7 1,091.1 (282.1 ) 809.0 Indefinite lived intangible assets: Tim Hortons brand $ 6,727.1 $ — $ 6,727.1 $ 6,341.6 $ — $ 6,341.6 Burger King brand 2,161.5 — 2,161.5 2,077.4 — 2,077.4 Popeyes brand 1,354.9 — 1,354.9 — — — Subtotal 10,243.5 — 10,243.5 8,419.0 — 8,419.0 Intangible assets, net $ 11,062.2 $ 9,228.0 Goodwill Tim Hortons segment $ 4,325.8 $ 4,087.8 Burger King segment 610.7 587.3 Popeyes segment 845.8 — Total $ 5,782.3 $ 4,675.1 Amortization expense on intangible assets totaled $72.4 million for 2017 , $71.9 million for 2016 , and $78.3 million for 2015 . The change in the brands and goodwill balances during 2017 was due principally to the addition of goodwill and the Popeyes brand from the Popeyes Acquisition, and to a lesser extent, the impact of foreign currency translation. As of December 31, 2017 , the estimated future amortization expense on identifiable assets subject to amortization is as follows (in millions): Twelve-months ended December 31, Amount 2018 $ 66.9 2019 63.7 2020 59.0 2021 54.3 2022 50.5 Thereafter 524.3 Total $ 818.7</t>
  </si>
  <si>
    <t>Equity Method Investments</t>
  </si>
  <si>
    <t>Equity Method Investments and Joint Ventures [Abstract]</t>
  </si>
  <si>
    <t>Equity Method Investments The aggregate carrying amount of our equity method investments was $155.1 million and $151.1 million as of December 31, 2017 and 2016 , respectively, and is included within other assets, net in our consolidated balance sheets. Our TH business and BK business both have equity method investments. Our PLK business does not have any equity method investments. Select information about our most significant equity method investments, based on the carrying value as of December 31, 2017 , is as follows: Entity Country Equity Interest TIMWEN Partnership Canada 50.0% Carrols Restaurant Group, Inc. United States 20.7% Pangaea Foods (China) Holdings, Ltd. China 27.5% With respect to our TH business, the most significant equity method investment is our 50% joint venture interest with The Wendy’s Company (the “TIMWEN Partnership”), which jointly holds real estate underlying Canadian combination restaurants. Distributions received from this joint venture were $11.6 million , $11.3 million and $12.7 million during 2017 , 2016 and 2015 , respectively. The aggregate market value of our equity interest in Carrols Restaurant Group, Inc. (“Carrols”) based on the quoted market price on December 31, 2017 is approximately $114.4 million . The aggregate market value of our equity interest in BK Brasil Operação e Assessoria a Restaurantes S.A. based on the quoted market price on December 31, 2017 is approximately $117.6 million . No quoted market prices are available for our other equity method investments. We have equity interests in entities that own or franchise TH or BK restaurants. Franchise and property revenue recognized from franchisees that are owned or franchised by entities in which we have an equity interest consist of the following (in millions): 2017 2016 2015 Revenues from affiliates: Franchise royalties $ 175.2 $ 131.7 $ 93.2 Property revenues 26.7 27.8 27.7 Franchise fees and other revenue 25.7 19.6 13.1 Total $ 227.6 $ 179.1 $ 134.0 We recognized $19.8 million , $19.6 million and $20.8 million of contingent rent expense related to the TIMWEN Partnership during 2017 , 2016 and 2015 , respectively. At December 31, 2017 and 2016 , we had $31.9 million and $25.7 million , respectively, of accounts receivable from our equity method investments which were recorded in accounts and notes receivable, net in our consolidated balance sheets. (Income) loss from equity method investments reflects our share of investee net income or loss, non-cash dilution gains or losses from changes in our ownership interests in equity method investees and basis difference amortization. We recorded increases to the carrying value of our equity method investment balances and non-cash dilution gains in the amounts of $11.6 million and $10.9 million during 2016 and 2015 , respectively. No non-cash dilution gains were recorded during 2017 . The dilution gains resulted from the issuance of capital stock by our equity method investees, which reduced our ownership interests in these equity method investments. The dilution gains we recorded in connection with the issuance of capital stock reflect adjustments to the differences between the amount of underlying equity in the net assets of equity method investees before and after their issuance of capital stock.</t>
  </si>
  <si>
    <t>Other Accrued Liabilities and Other Liabilities</t>
  </si>
  <si>
    <t>Other Liabilities Disclosure [Abstract]</t>
  </si>
  <si>
    <t>Other Accrued Liabilities and Other Liabilities Other accrued liabilities (current) and other liabilities, net (non-current) consist of the following (in millions): As of December 31, 2017 2016 Current: Taxes payable $ 401.0 $ 43.3 Dividend payable 96.9 146.1 Interest payable 88.6 63.3 Accrued compensation and benefits 66.6 60.5 Deferred income 42.9 54.7 Closed property reserve 10.8 11.0 Restructuring and other provisions 12.0 9.1 Other 119.4 81.3 Other accrued liabilities $ 838.2 $ 469.3 Non-current: Derivatives liabilities $ 498.5 $ 55.1 Taxes payable 495.6 252.2 Unfavorable leases 251.8 275.8 Accrued pension 72.0 82.9 Accrued lease straight-lining liability 46.4 29.9 Deferred income 37.4 27.1 Other 53.4 61.9 Other liabilities, net $ 1,455.1 $ 784.9</t>
  </si>
  <si>
    <t>Long-Term Debt</t>
  </si>
  <si>
    <t>Debt Disclosure [Abstract]</t>
  </si>
  <si>
    <t>Long-Term Debt Long-term debt consist of the following (in millions): As of December 31, 2017 2016 Term Loan Facility (due February 17, 2024) $ 6,388.7 $ 5,046.1 2017 4.25% Senior Notes (due May 15, 2024) 1,500.0 — 2015 4.625% Senior Notes (due January 15, 2022) 1,250.0 1,250.0 2017 5.00% Senior Notes (due October 15, 2025) 2,800.0 — 2014 6.00% Senior Notes (due April 1, 2022) — 2,250.0 Other (a) 89.1 126.0 Less: unamortized deferred financing costs and deferred issuance discount (170.1 ) (187.1 ) Total debt, net 11,857.7 8,485.0 Less: current maturities of debt (56.8 ) (74.8 ) Total long-term debt $ 11,800.9 $ 8,410.2 (a) $35.6 million of Tim Hortons Series 1 notes were repaid on June 1, 2017, the original maturity date. Credit Facilities On February 17, 2017, two of our subsidiaries (the “Borrowers”) entered into a second amendment (the “Second Amendment”) to the credit agreement governing our senior secured term loan facility (the “Term Loan Facility”) and our senior secured revolving credit facility of up to $500.0 million of revolving extensions of credit outstanding at any time (including revolving loans, swingline loans and letters of credit) (the “Revolving Credit Facility” and together with the Term Loan Facility, the “Credit Facilities”). Under the Second Amendment, (i) the outstanding aggregate principal amount under our Term Loan Facility was decreased to $4,900.0 million as a result of a repayment of $146.1 million from cash on hand, (ii) the interest rate applicable to our Term Loan Facility was reduced to, at our option, either (a) a base rate plus an applicable margin equal to 1.25% , or (b) a Eurocurrency rate plus an applicable margin equal to 2.25% , (iii) the maturity of our Term Loan Facility was extended from December 12, 2021 to February 17, 2024 , and (iv) the Borrowers and their subsidiaries were provided with additional flexibility under certain negative covenants, including incurrence of indebtedness, making of investments, dispositions and restricted payments, and prepayment of subordinated indebtedness. Except as described herein, the Second Amendment did not materially change the terms of the Credit Facilities. In connection with the Second Amendment, we capitalized approximately $11.3 million in debt issuance costs and recorded a loss on early extinguishment of debt of $20.4 million during 2017 . The loss on early extinguishment of debt primarily reflects the write-off of unamortized debt issuance costs and discounts. Incremental Term Loans In connection with the Popeyes Acquisition, we obtained an incremental term loan in the aggregate principal amount of $1,300.0 million (the “Incremental Term Loan No. 1”) under our Term Loan Facility. Also, simultaneously and in connection with the issuance of the 2017 4.25% Senior Notes (described below), we obtained an additional incremental term loan in the aggregate principal amount of $250.0 million (the “Incremental Term Loan No. 2” and together with the Incremental Term Loan No. 1, the “Incremental Term Loans”) under our Term Loan Facility. The Incremental Term Loans bear interest at the same rate as the Term Loan Facility and also mature on February 17, 2024 . In connection with the Incremental Term Loan No. 1, Popeyes Louisiana Kitchen, Inc. was included as loan guarantor and its assets as collateral under the Credit Facilities. Except as described herein, there were no other material changes to the terms of the Credit Facilities. Debt issuance costs capitalized in connection with the Incremental Term Loans were approximately $23.0 million . Revolving Credit Facility As of December 31, 2017 , we had no amounts outstanding under our Revolving Credit Facility. Funds available under the Revolving Credit Facility may be used to repay other debt, finance debt or share repurchases, to fund acquisitions or capital expenditures and for other general corporate purposes. We have a $125.0 million letter of credit sublimit as part of the Revolving Credit Facility, which reduces our borrowing availability thereunder by the cumulative amount of outstanding letters of credit. As of December 31, 2017 , we had $4.6 million of letters of credit issued against the Revolving Credit Facility, and our borrowing availability was $495.4 million . During 2017, the Borrowers extended the maturity date of the Revolving Credit Facility from December 12, 2019 to October 13, 2022 . The extension was effected through the termination of the existing revolving credit commitments and the entry into Incremental Facility Amendment No. 3 (the “Third Amendment”) to the credit agreement. The Third Amendment maintained the same $500.0 million in aggregate principal amount of the commitments under the Revolving Credit Facility but reduced interest rates and commitment fees. As amended, the Revolving Credit Facility matures on October 13, 2022 , provided that if, on October 15, 2021 , more than an aggregate of $150.0 million of the 2015 4.625% Senior Notes (as defined below) are outstanding, then the maturity date of the Revolving Credit Facility shall be October 15, 2021 . Except as described herein, there were no other material changes to the Revolving Credit Facility. In connection with the Third Amendment we capitalized approximately $1.1 million in debt issuance costs. Interest Rate Applicable to the Credit Facilities The interest rate applicable to the Credit Facilities is, at our option, either (i) a base rate plus an applicable margin equal to 1.25% in respect of the Term Loan Facility and ranging from 0.25% to 1.00% , depending on our leverage ratio, in respect of the Revolving Credit Facility, or (ii) a Eurocurrency rate plus an applicable margin equal to 2.25% in respect of the Term Loan Facility and ranging from 1.25% to 2.00% , depending on our leverage ratio, in respect of the Revolving Credit Facility. Borrowings are subject to a floor of 2.00% in the case of the base rate and a floor of 1.00% in the case of Eurocurrency rate. Amounts drawn under each letter of credit that is issued and outstanding under this facility bear interest ranging from 1.25% to 2.00% , depending on our leverage ratio. The unused portion of the Revolving Credit Facility is subject to a commitment fee of 0.25% . We are also required to pay (i) letters of credit fees on the aggregate face amounts of outstanding letters of credit plus a fronting fee to the issuing bank and (ii) administration fees. As of December 31, 2017 , the weighted average interest rate on our Term Loan Facility was 3.87% . The principal amount of the Term Loan Facility amortizes in quarterly installments equal to $16.1 million , with the balance payable at maturity. Obligations under the Credit Facilities are guaranteed on a senior secured basis, jointly and severally, by the direct parent company of one of the Borrowers and substantially all of its Canadian and U.S. subsidiaries, including The TDL Group Corp., Burger King Worldwide, Inc., Popeyes Louisiana Kitchen, Inc. and substantially all of their respective Canadian and U.S. subsidiaries (the “Credit Guarantors”). Amounts borrowed under the Credit Facilities are secured on a first priority basis by a perfected security interest in substantially all of the present and future property (subject to certain exceptions) of each Borrower and Credit Guarantor. 2017 4.25% Senior Notes During 2017, the Borrowers entered into an indenture (the “2017 4.25% Senior Notes Indenture”) in connection with the issuance of $1,500.0 million of 4.25% first lien senior notes due May 15, 2024 (the “2017 4.25% Senior Notes”). No principal payments are due until maturity and interest is paid semi-annually. The net proceeds from the offering of the 2017 4.25% Senior Notes, together with other sources of liquidity, were used to redeem all of the outstanding RBI Class A 9.0% cumulative compounding perpetual voting preferred shares (see Note 13, Partnership Preferred Units ) and for other general corporate purposes. In connection with the issuance of the 2017 4.25% Senior Notes, we capitalized approximately $12.6 million in debt issuance costs. Obligations under the 2017 4.25% Senior Notes are guaranteed on a senior secured basis, jointly and severally, by the Borrowers and substantially all of the Borrowers' Canadian and U.S. subsidiaries, including The TDL Group Corp., Burger King Worldwide, Inc., Popeyes Louisiana Kitchen, Inc. and substantially all of their respective Canadian and U.S. subsidiaries (the “Note Guarantors”). The 2017 4.25% Senior Notes are first lien senior secured obligations and rank equal in right of payment with all of the existing and future senior debt of the Borrowers and Note Guarantors, including borrowings and guarantees of the Credit Facilities. Our 2017 4.25% Senior Notes may be redeemed in whole or in part, on or after May 15, 2020 at the redemption prices set forth in the 2017 4.25% Senior Notes Indenture, plus accrued and unpaid interest, if any, at the date of redemption. The 2017 4.25% Senior Notes Indenture also contains optional redemption provisions related to tender offers, change of control and equity offerings, among others. 2017 5.00% Senior Notes During 2017, the Borrowers entered into an indenture (the “2017 5.00% Senior Notes Indenture”) in connection with the issuance of $2,800.0 million of 5.00% second lien senior notes due October 15, 2025 (the “2017 5.00% Senior Notes”). No principal payments are due until maturity and interest is paid semi-annually. The net proceeds from the offering of the 2017 5.00% Senior Notes were used to redeem the entire outstanding principal balance of $2,250.0 million of 6.00% second lien secured notes due April 1, 2022 (the “2014 6.00% Senior Notes”), pay related redemption premiums, fees and expenses, and for general corporate purposes. In connection with the issuance of the 2017 5.00% Senior Notes, we capitalized approximately $14.9 million in debt issuance costs. In connection with the full redemption of the 2014 6.00% Senior Notes, we recorded a loss on early extinguishment of debt of $101.6 million that primarily reflects the payment of premiums to redeem the notes and the write-off of unamortized debt issuance costs. Obligations under the 2017 5.00% Senior Notes are guaranteed on a second priority senior secured basis, jointly and severally, by the Note Guarantors. The 2017 5.00% Senior Notes are second lien senior secured obligations and rank equal in right of payment with all of the existing and future senior debt of the Borrowers and Note Guarantors, including borrowings and guarantees of the Credit Facilities. Our 2017 5.00% Senior Notes may be redeemed in whole or in part, on or after October 15, 2020 at the redemption prices set forth in the 2017 5.00% Senior Notes Indenture, plus accrued and unpaid interest, if any, at the date of redemption. The 2017 5.00% Senior Notes Indenture also contains optional redemption provisions related to tender offers, change of control and equity offerings, among others. 2015 4.625% Senior Notes The Borrowers are also party to an indenture (the “2015 4.625% Senior Notes Indenture”) in connection with the issuance of $1,250.0 million of 4.625% first lien senior notes due January 15, 2022 (the “2015 4.625% Senior Notes”). No principal payments are due until maturity and interest is paid semi-annually. Obligations under the 2015 4.625% Senior Notes are guaranteed on a senior secured basis, jointly and severally, by the Note Guarantors. The 2015 4.625% Senior Notes are first lien senior secured obligations and rank equal in right of payment with all of the existing and future senior debt of the Borrowers and Note Guarantors, including borrowings and guarantees of the Credit Facilities. Our 2015 4.625% Senior Notes may be redeemed in whole or in part, on or after October 1, 2017 , at the redemption prices set forth in the corresponding indenture, plus accrued and unpaid interest, if any, at the date of redemption. The 2015 4.625% Senior Notes Indenture also contains optional redemption provisions related to tender offers, change of control and equity offerings, among others. Restrictions and Covenants Our Credit Facilities, 2017 4.25% Senior Notes Indenture, 2017 5.00% Senior Notes Indenture and 2015 4.625% Senior Notes Indenture contain a number of customary affirmative and negative covenants that, among other things, limit or restrict our ability and the ability of certain of our subsidiaries to: incur additional indebtedness; incur liens; engage in mergers, consolidations, liquidations and dissolutions; sell assets; pay dividends and make other payments in respect of capital stock; make investments, loans and advances; pay or modify the terms of certain indebtedness; engage in certain transactions with affiliates. In addition, the Borrowers are not permitted to exceed a first lien senior secured leverage ratio of 6.50 to 1.00 when, as of the end of any fiscal quarter, the sum of (i) the amount of letters of credit outstanding exceeding $50.0 million (other than those that are cash collateralized); (ii) outstanding amounts under the Revolving Credit Facility and (iii) outstanding amounts of swing line loans, exceeds 30.0% of the commitments under the Revolving Credit Facility. The restrictions under the Credit Facilities, the 2017 4.25% Senior Notes Indenture, the 2017 5.00% Senior Notes Indenture, the 2015 4.625% Senior Notes Indenture have resulted in substantially all of our consolidated assets being restricted. As of December 31, 2017 , we were in compliance with all debt covenants under the Credit Facilities, 2017 4.25% Senior Notes Indenture, 2017 5.00% Senior Notes Indenture and 2015 4.625% Senior Notes Indenture and there were no limitations on our ability to draw on the remaining availability under our Revolving Credit Facility. Debt Issuance Costs During 2017 and 2015, we incurred aggregate deferred financing costs of $62.9 million and $80.3 million , respectively. No deferred financing costs were incurred in 2016. Loss on Early Extinguishment of Debt During 2017, we recorded a $122.0 million loss on early extinguishment of debt, which primarily reflects the payment of premiums to redeem our 2014 6.00% Senior Notes and the write-off of unamortized debt issuance costs and discounts in connection with the refinancing of our Term Loan Facility and the redemption of our 2014 6.00% Senior Notes. Similarly, during 2015, we recorded a $40.0 million loss on early extinguishment of debt, which primarily reflects the write-off of unamortized debt issuance costs and unamortized discounts in connection with a prepayment of our Term Loan Facility Other On March 27, 2017, we repaid $155.5 million of debt assumed in connection with the Popeyes Acquisition. Additionally, $35.6 million of Tim Hortons Series 1 notes were repaid on June 1, 2017, the original maturity date. Maturities The aggregate maturities of our long-term debt as of December 31, 2017 are as follows (in millions): Year Ended December 31, Principal Amount 2018 $ 56.8 2019 73.8 2020 71.0 2021 71.0 2022 1,320.9 Thereafter 10,434.3 Total $ 12,027.8 Interest Expense, net Interest expense, net consists of the following (in millions): 2017 2016 2015 Debt $ 484.5 $ 412.2 $ 426.8 Capital lease obligations 21.4 19.9 20.8 Amortization of deferred financing costs and debt issuance discount 32.7 38.9 34.9 Interest income (26.4 ) (4.1 ) (4.2 ) Interest expense, net $ 512.2 $ 466.9 $ 478.3</t>
  </si>
  <si>
    <t>Leases</t>
  </si>
  <si>
    <t>Leases [Abstract]</t>
  </si>
  <si>
    <t>Leases Company as Lessor As of December 31, 2017 , we leased or subleased 5,342 restaurant properties to franchisees and 162 non-restaurant properties to third parties under direct financing leases and operating leases where we are the lessor. Initial lease terms generally range from 10 to 20 years . Most leases to franchisees provide for fixed monthly payments and many provide for future rent escalations and renewal options. Certain leases also include provisions for contingent rent, determined as a percentage of sales, generally when annual sales exceed specific levels. Lessees typically bear the cost of maintenance, insurance and property taxes. Assets leased to franchisees and others under operating leases where we are the lessor and which are included within our property and equipment, net are as follows (in millions): As of December 31, 2017 2016 Land $ 930.7 $ 893.9 Buildings and improvements 1,215.5 1,112.9 Restaurant equipment 17.5 14.7 2,163.7 2,021.5 Accumulated depreciation and amortization (407.4 ) (312.5 ) Property and equipment leased, net $ 1,756.3 $ 1,709.0 Our net investment in direct financing leases is as follows (in millions): As of December 31, 2017 2016 Future rents to be received: Future minimum lease receipts $ 77.5 $ 96.3 Contingent rents (a) 39.6 51.2 Estimated unguaranteed residual value 17.1 18.9 Unearned income (45.4 ) (56.5 ) Allowance on direct financing leases (0.2 ) (0.2 ) 88.6 109.7 Current portion included within accounts receivables (17.3 ) (17.8 ) Net investment in property leased to franchisees $ 71.3 $ 91.9 (a) Amounts represent estimated contingent rents recorded in connection with the acquisition method of accounting. Property revenues are comprised primarily of rental income from operating leases and earned income on direct financing leases with franchisees as follows (in millions): 2017 2016 2015 Rental income: Minimum $ 466.0 $ 452.8 $ 453.9 Contingent 283.8 282.5 281.7 Amortization of favorable and unfavorable income lease contracts, net 8.3 8.5 11.0 Total rental income 758.1 743.8 746.6 Earned income on direct financing leases 7.0 8.9 13.6 Total property revenues $ 765.1 $ 752.7 $ 760.2 Company as Lessee In addition, we lease land, building, equipment, office space and warehouse space, including 709 restaurant buildings under capital leases where we are the lessee. Land and building leases generally have an initial term of 10 to 30 years , while land-only lease terms can extend longer, and most leases provide for fixed monthly payments. Many of these leases provide for future rent escalations and renewal options. Certain leases also include provisions for contingent rent, determined as a percentage of sales, generally when annual sales exceed specific levels. Most leases also obligate us to pay the cost of maintenance, insurance and property taxes. Rent expense associated with these lease commitments is as follows (in millions): 2017 2016 2015 Rental expense: Minimum $ 198.1 $ 193.5 $ 199.5 Contingent 71.1 70.6 73.1 Amortization of favorable and unfavorable payable lease contracts, net 9.7 9.2 10.1 Total rental expense (a) $ 278.9 $ 273.3 $ 282.7 (a) Amounts include rental expense related to properties subleased to franchisees of $262.8 million for 2017, $253.9 million for 2016, and $267.0 million for 2015. As of December 31, 2017 , future minimum lease receipts and commitments are as follows (in millions): Lease Receipts Lease Commitments (a) Direct Operating Capital Operating 2018 $ 18.1 $ 360.3 $ 39.7 $ 182.9 2019 14.3 323.7 36.4 167.6 2020 9.6 288.6 34.3 154.7 2021 6.8 256.3 32.9 138.8 2022 5.4 226.2 32.1 125.5 Thereafter 23.3 1,327.7 232.8 837.5 Total minimum receipts / payments $ 77.5 $ 2,782.8 408.2 $ 1,607.0 Less amount representing interest (143.0 ) Present value of minimum capital lease payments 265.2 Current portion of capital lease obligation (21.4 ) Long-term portion of capital lease obligation $ 243.8 (a) Minimum lease payments have not been reduced by minimum sublease rentals of $1,833.5 million due in the future under non-cancelable subleases.</t>
  </si>
  <si>
    <t>Income Taxes</t>
  </si>
  <si>
    <t>Income Tax Disclosure [Abstract]</t>
  </si>
  <si>
    <t>Income Taxes Tax Act On December 22, 2017, the U.S. government enacted comprehensive tax legislation commonly referred to as the Tax Cuts and Jobs Act (the “Tax Act”) that significantly revises the U.S. tax code generally effective January 1, 2018 by, among other changes, lowering the corporate income tax rate from 35% to 21%, limiting deductibility of interest expense and performance based incentive compensation and implementing a modified territorial tax system. As a Canadian entity, we generally would be classified as a foreign entity (and, therefore, a non-U.S. tax resident) under general rules of U.S. federal income taxation. However, we have subsidiaries subject to U.S. federal income taxation and therefore the Tax Act impacted our consolidated results of operations during 2017, and is expected to continue to impact our consolidated results of operations in future periods. The impacts to our consolidated statement of operations in 2017 consist of the following: • The remeasurement of net deferred tax liabilities as of the enactment date. • Charges related to certain deductions allowed to be carried forward before the Tax Act, which potentially may not be carried forward and deductible under the Tax Act. • A one-time transitional repatriation tax on unremitted foreign earnings (the “Transition Tax”), which may be paid over an eight-year period. On December 22, 2017, Staff Accounting Bulletin No. 118 (“SAB 118”) was issued to address the application of U.S. GAAP in situations when a registrant does not have the necessary information available, prepared or analyzed (including computations) in reasonable detail to complete the accounting for certain income tax effects of the Tax Act. SAB 118 provides that companies (i) should record the effects of the changes from the Tax Act for which accounting is complete (not provisional), (ii) should record provisional amounts for the effects of the changes from the Tax Act for which accounting is not complete, and for which reasonable estimates can be determined, in the period they are identified, and (iii) should not record provisional amounts if reasonable estimates cannot be made for the effects of the changes from the Tax Act, and should continue to apply guidance based on the tax law in effect prior to the enactment on December 22, 2017. In addition, SAB 118 established a one-year measurement period (through December 22, 2018) where a provisional amount could be subject to adjustment, and requires certain qualitative and quantitative disclosures related to provisional amounts and accounting during the measurement period. As a result of the reduction in the U.S. corporate tax rate, we remeasured our U.S. net deferred tax liabilities as of the enactment date and recognized a provisional benefit of $419.9 million as a discrete item in the provision for income taxes in 2017, which is a reduction in net deferred tax liabilities and is included in Deferred income taxes, net in the accompanying consolidated balance sheet as of December 31, 2017. We also recorded $102.6 million of provisional charges related to certain deductions allowed to be carried forward before the Tax Act, which potentially may not be carried forward and deductible under the Tax Act. Of the $102.6 million , $43.0 million is included in Deferred income taxes, net and $59.6 million is included in Other long term liabilities in the accompanying consolidated balance sheet as of December 31, 2017. We provisionally estimate a Transition Tax of $119.4 million , most of which had been previously accrued with respect to certain undistributed foreign earnings. The $119.4 million provisional Transition Tax is included in Other accrued liabilities in the accompanying consolidated balance sheet as of December 31, 2017. The amount and timing of the Transition Tax payments are currently being evaluated. Under the Tax Act, we have the ability to pay such amount over an eight year period. Given the complexity of the changes in tax law resulting from the Tax Act, we have not finalized the accounting for the income tax effects of the Tax Act, including any of the provisional amounts describe above. Adjustments to provisional amounts will be recorded as discrete items in the provision for income taxes in the period in which those adjustments become reasonably estimable. Such adjustments may result in the impact of the Tax Act differing from these estimates, possibly materially, during the one-year measurement period due to, among other things, further refinement of our calculations, changes in interpretations and assumptions we have made, interpretations and regulatory changes from the Internal Revenue Service, the SEC, the FASB and various tax jurisdictions, or actions we may take. We will complete our analysis no later than December 22, 2018. We are in the process of analyzing the effects of the new tax provisions that potentially impact certain foreign income, expenses and credits, such as GILTI (global intangible low-taxed income), BEAT (base-erosion anti-abuse tax), and FDII (foreign-derived intangible income). We have not recorded any impact for GILTI, BEAT or FDII in 2017. The ultimate impact of the Tax Act on our effective tax rate in future periods will depend on interpretations and regulatory changes from the Internal Revenue Service, the SEC, the FASB and various tax jurisdictions, or actions we may take. Income (loss) before income taxes, classified by source of income (loss), is as follows (in millions): 2017 2016 2015 Canadian $ 1,223.6 $ 1,050.1 $ 546.9 Foreign (121.9 ) 149.7 127.0 Income before income taxes $ 1,101.7 $ 1,199.8 $ 673.9 Income tax (benefit) expense attributable to income from continuing operations consists of the following (in millions): 2017 2016 2015 Current: Canadian $ 438.1 $ 78.6 $ 107.2 U.S. Federal 113.2 45.4 46.1 U.S. state, net of federal income tax benefit 3.0 1.5 4.1 Other Foreign 54.5 38.3 37.1 $ 608.8 $ 163.8 $ 194.5 Deferred: Canadian $ (301.8 ) $ 49.0 $ (48.1 ) U.S. Federal (473.3 ) 37.0 21.0 U.S. state, net of federal income tax benefit 34.3 (6.9 ) (7.5 ) Other Foreign (1.6 ) 1.0 2.3 $ (742.4 ) $ 80.1 $ (32.3 ) Income tax (benefit) expense $ (133.6 ) $ 243.9 $ 162.2 The statutory rate reconciles to the effective income tax rate as follows: 2017 2016 2015 Statutory rate 26.5 % 26.5 % 26.5 % Costs and taxes related to foreign operations 9.9 9.6 16.7 Foreign exchange gain (loss) (7.7 ) 0.1 (1.9 ) Foreign tax rate differential (1.9 ) (1.0 ) (5.4 ) Change in valuation allowance 12.0 0.2 4.7 Change in accrual for tax uncertainties (0.4 ) 1.0 0.7 Deductible FTC (1.0 ) — — Intercompany financing (19.5 ) (16.0 ) (20.2 ) Impact of Tax Act (27.4 ) — — Benefit from stock option exercises (4.9 ) — — Other 2.3 (0.1 ) 3.0 Effective income tax rate (12.1 )% 20.3 % 24.1 % Our effective income tax rate was (12.1)% for 2017 and 20.3% for 2016 . The change in our effective tax rate in 2017 compared to 2016 is primarily due to the impact of the Tax Act, including the remeasurement of deferred tax liabilities, partially offset by the net impact of Transition Tax and provisional charges, in each case as described above. Our effective income tax rate in 2017 also includes a benefit from stock option exercises as a result of the required adoption of a new share-based compensation accounting standard, as well as differing tax rules applicable to certain subsidiaries outside Canada. These factors were partially offset by a valuation allowance on foreign exchange capital losses. Our effective income tax rate was 24.1% for 2015 , primarily due to the impact of the acquisition of Tim Hortons in 2014, including non-deductible transaction related costs, and the mix of income from multiple tax jurisdictions. Income tax (benefit) expense allocated to continuing operations and amounts separately allocated to other items was (in millions): 2017 2016 2015 Income tax (benefit) expense from continuing operations $ (133.6 ) $ 243.9 $ 162.2 Cash flow hedge in accumulated other comprehensive income (loss) 5.1 (1.6 ) (21.5 ) Net investment hedge in accumulated other comprehensive income (loss) (12.8 ) 12.3 111.7 Pension liability in accumulated other comprehensive income (loss) (2.0 ) (1.6 ) (7.0 ) Stock option tax benefit in common shares — (8.6 ) (0.5 ) Total $ (143.3 ) $ 244.4 $ 244.9 The significant components of deferred income tax (benefit) expense attributable to income from continuing operations are as follows (in millions): 2017 2016 2015 Deferred income tax (benefit) expense $ (449.3 ) $ 77.6 $ (51.9 ) Change in valuation allowance 132.7 2.1 31.8 Change in effective U.S. federal income tax rate (432.9 ) — — Change in effective U.S. state income tax rate 3.6 (2.9 ) (7.2 ) Change in effective foreign income tax rate 3.5 3.3 (5.0 ) Total $ (742.4 ) $ 80.1 $ (32.3 ) The tax effects of temporary differences that give rise to significant portions of the deferred tax assets and deferred tax liabilities are presented below (in millions): As of December 31, 2017 2016 Deferred tax assets: Accounts and notes receivable $ 5.2 $ 6.7 Accrued employee benefits 48.7 67.9 Unfavorable leases 146.1 153.8 Liabilities not currently deductible for tax 73.8 42.4 Tax loss and credit carryforwards 549.8 231.3 Derivatives 135.8 — Other 0.4 17.2 Total gross deferred tax assets 959.8 519.3 Valuation allowance (281.5 ) (132.9 ) Net deferred tax assets 678.3 386.4 Less deferred tax liabilities: Property and equipment, principally due to differences in depreciation 33.3 64.8 Intangible assets 1,790.9 1,723.8 Leases 128.6 150.9 Statutory impairment 26.4 23.5 Derivatives — 25.4 Outside basis difference 67.6 102.9 Total gross deferred tax liabilities 2,046.8 2,091.3 Net deferred tax liability $ 1,368.5 $ 1,704.9 The valuation allowance had a net increase of $148.6 million during 2017 primarily due to foreign exchange capital losses. These losses were previously partially offset by deferred tax liabilities related to intercompany loans, which were settled during the current year. Changes in the valuation allowance are as follows (in millions): 2017 2016 2015 Beginning balance $ 132.9 $ 124.6 $ 68.8 Additions due to acquisition 9.4 — — Change in estimates recorded to deferred income tax expense 132.7 2.1 31.8 Expiration of foreign tax credits and capital losses — — (3.2 ) Changes from foreign currency exchange rates 5.5 (0.7 ) (8.2 ) True-ups from changes in losses and credits 0.8 6.9 35.4 Additions related to other comprehensive income 0.2 — — Ending balance $ 281.5 $ 132.9 $ 124.6 The gross amount and expiration dates of operating loss and tax credit carry-forwards as of December 31, 2017 are as follows (in millions): Amount Expiration Date Canadian net operating loss carryforwards $ 1,161.2 2032-2037 Canadian capital loss carryforwards 893.0 Indefinite U.S. state net operating loss carryforwards 676.7 2018-2037 U.S. capital loss carryforwards 58.2 2018 U.S. foreign tax credits 24.5 2019-2026 Other foreign net operating loss carryforwards 219.6 Indefinite Other foreign net operating loss carryforwards 9.0 2023-2026 Other foreign capital loss carryforward 31.8 Indefinite Foreign credits 1.8 2023-2036 Total $ 3,075.8 In prior periods, we provided deferred taxes on certain undistributed foreign earnings. Under our transition to a modified territorial tax system whereby all previously untaxed undistributed foreign earnings are subject to a transition tax charge at reduced rates and future repatriations of foreign earnings will generally be exempt from U.S. tax, we wrote off the existing deferred tax liability on undistributed foreign earnings and recorded the impact of the new transition tax charge on foreign earnings. We will continue to monitor available evidence and our plans for foreign earnings and expect to continue to provide any applicable deferred taxes based on the tax liability or withholding taxes that would be due upon repatriation of amounts not considered permanently reinvested. We had $461.0 million of unrecognized tax benefits at December 31, 2017 , which if recognized, would favorably affect the effective income tax rate. A reconciliation of the beginning and ending amounts of unrecognized tax benefits is as follows (in millions): 2017 2016 2015 Beginning balance $ 240.6 $ 238.6 $ 41.6 Additions on tax position related to the current year 186.3 2.0 0.8 Additions for tax positions of prior years 41.2 6.2 4.3 Additions for tax positions taken in conjunction with acquisition of Tim Hortons 1.8 — 202.5 Reductions for tax positions of prior year (0.2 ) (1.0 ) (2.8 ) Reductions for settlement (1.7 ) (4.6 ) (7.4 ) Reductions due to statute expiration (7.0 ) (0.6 ) (0.4 ) Ending balance $ 461.0 $ 240.6 $ 238.6 During the twelve months beginning January 1, 2018, it is reasonably possible we will reduce unrecognized tax benefits by approximately $24.3 million , primarily as a result of the expiration of certain statutes of limitations and the resolution of audits. We recognize interest and penalties related to unrecognized tax benefits in income tax expense. The total amount of accrued interest and penalties was $36.9 million and $27.3 million at December 31, 2017 and 2016, respectively. Potential interest and penalties associated with uncertain tax positions recognized was $9.6 million during 2017 , $11.2 million during 2016 and $3.3 million during 2015 . To the extent interest and penalties are not assessed with respect to uncertain tax positions, amounts accrued will be reduced and reflected as a reduction of the overall income tax provision. We file income tax returns with Canada and its provinces and territories. Generally we are subject to routine examinations by the Canada Revenue Agency (“CRA”). The CRA is conducting examinations of the 2010 through 2014 taxation years. Additionally, income tax returns filed with various provincial jurisdictions are generally open to examination for periods of three to five years subsequent to the filing of the respective return. We also file income tax returns, including returns for our subsidiaries, with U.S. federal, U.S. state, and foreign jurisdictions. Generally we are subject to routine examination by taxing authorities in the U.S. jurisdictions, as well as foreign tax jurisdictions. None of the foreign jurisdictions should be individually material. The examination phase of our U.S. federal income tax returns for fiscal 2009, 2010, the period July 1, 2010 through October 18, 2010 and the period October 19, 2010 through December 31, 2010 was completed during 2015. Various tax positions related to those years are currently under appeals. During 2017, the U.S. Internal Revenue Service commenced the audit of the fiscal year 2014 U.S. federal income tax returns for our U.S. companies. We have various U.S. state and foreign income tax returns in the process of examination. From time to time, these audits result in proposed assessments where the ultimate resolution may result in owing additional taxes. We believe that our tax positions comply with applicable tax law and that we have adequately provided for these matters.</t>
  </si>
  <si>
    <t>Derivative Instruments</t>
  </si>
  <si>
    <t>Derivative Instruments and Hedging Activities Disclosure [Abstract]</t>
  </si>
  <si>
    <t xml:space="preserve">Derivative Instruments Disclosures about Derivative Instruments and Hedging Activities We enter into derivative instruments for risk management purposes, including derivatives designated as cash flow hedges, derivatives designated as net investment hedges and those utilized as economic hedges. We use derivatives to manage our exposure to fluctuations in interest rates and currency exchange rates. Interest Rate Swaps – Outstanding as of December 31, 2017 During 2015, we entered into a series of receive-variable, pay- fixed interest rate swaps with a notional value of $2,500.0 million to hedge the variability in the interest payments on a portion of our Term Loan Facility beginning May 28, 2015, through the expiration of the final swap on March 31, 2021, resetting each March 31. At inception, these interest rate swaps were designated as cash flow hedges for hedge accounting, and as such, the effective portion of unrealized changes in market value are recorded in AOCI and reclassified into earnings during the period in which the hedged forecasted transaction affects earnings. Gains and losses from hedge ineffectiveness are recognized in current earnings. During 2015, we settled certain interest rate swaps and recognized a net unrealized loss of $84.6 million in AOCI at the date of settlements. This amount gets reclassified into interest expense, net as the original hedged forecasted transaction affects earnings. The amount of pre-tax losses in AOCI as of December 31, 2017 that we expect to be reclassified into interest expense within the next 12 months is $12.4 million . In connection with the settlement of these interest rate swaps, we paid $36.2 million , which is reflected as a use of cash within investing activities in the consolidated statement of cash flows for 2015. Interest Rate Swaps – Settled Prior to December 31, 2015 During 2015, we settled a series of receive-variable, pay-fixed interest rate swaps that were hedging the variability in the interest payments associated with our Term Loan Facility. At inception, these interest rate swaps were designated as cash flow hedges for hedge accounting, and as such, the effective portion of unrealized changes in market value were recorded in AOCI and reclassified into earnings during the period in which the hedged forecasted transaction affects earnings. Gains and losses from hedge ineffectiveness were recognized in earnings. During 2015, we temporarily discontinued hedge accounting on the entire balance of these swaps as a result of the $42.7 million mandatory prepayment of our Term Loan Facility, as well as changes to forecasted cash flows, and settled $42.7 million of these instruments equal to the amount of the mandatory prepayment of our Term Loan Facility. During the same period, we re-designated $5,690.4 million of the remaining $6,690.4 million of notional outstanding, as a cash flow hedge for hedge accounting. The remaining $1,000.0 million of notional amount was not re-designated for hedge accounting and as such changes in fair value on this portion of the interest rate swaps were recognized in earnings. During April 2015, in order to offset the cash flows associated with this $1,000.0 million notional value receive-variable, pay-fixed interest rate swap, we entered into a pay-variable, receive-fixed mirror interest rate swap with a notional value of $1,000.0 million and a maturity date of March 31, 2021 . During 2015, we also settled a series of receive-variable, pay-fixed interest rate swaps with a combined initial notional value of $6,750.0 million that was amortized each quarter at the same rate of the Term Loan Facility. To offset the cash flows associated with these interest rate swaps, in November 2014 we entered into a series of receive-fixed, pay-variable mirror interest rate swaps with a combined initial notional value of $6,750.0 million that was amortized each quarter at the same rate of the Term Loan Facility. For all of these derivative instruments, each year on March 31, the existing interest rate swap was scheduled to expire and be immediately replaced with a new interest rate swap until the expiration of the arrangement on March 31, 2021 . These interest rate swaps were not designated for hedge accounting and as such changes in fair value were recognized in earnings. Cross-Currency Rate Swaps To protect the value of our investments in our foreign operations against adverse changes in foreign currency exchange rates, we hedge a portion of our net investment in one or more of our foreign subsidiaries by using cross-currency rate swaps. At December 31, 2017 , we had outstanding cross-currency rate swap contracts between the Canadian dollar and U.S. dollar and the Euro and U.S. dollar that have been designated as net investment hedges of a portion of our equity in foreign operations in those currencies. The component of the gains and losses on our net investment in these designated foreign operations driven by changes in foreign exchange rates are economically offset by movements in the fair value of our cross currency swap contracts. The fair value of the swaps is calculated each period with changes in fair value reported in AOCI, net of tax. Such amounts will remain in AOCI until the complete or substantially complete liquidation of our investment in the underlying foreign operations. During 2017, we terminated and settled our previous cross-currency rate swaps with an aggregate notional value of $5,000.0 million , between the Canadian dollar and U.S. dollar. In connection with this termination, we received $763.5 million which is reflected as a source of cash provided by investing activities in the consolidated statement of cash flows. The unrealized gains totaled $533.4 million , net of tax, as of the termination date and will remain in AOCI until the complete or substantially complete liquidation of our investment in the underlying foreign operations. Additionally during 2017, we entered into new fixed-to-fixed cross-currency rate swaps to partially hedge the net investment in our Canadian subsidiaries. At inception, these cross-currency rate swaps were designated as a hedge and are accounted for as net investment hedges. These swaps are contracts to exchange quarterly fixed-rate interest payments we make on the Canadian dollar notional amounts of C $6,753.5 million for quarterly fixed-rate interest payments we receive on the U.S. dollar notional amount of $5,000.0 million through the maturity date of June 30, 2023 . In making such changes, we effectively realigned our Canadian dollar hedges to reflect our current cash flow mix and capital structure maturity profile. At December 31, 2017 , we also had outstanding a cross-currency rate swap in which we pay quarterly fixed-rate interest payments on the Euro notional amount of € 1,107.8 million and receive quarterly fixed-rate interest payments on the U.S. dollar notional amount of $1,200.0 million through the maturity date of March 31, 2021 . At inception, this cross-currency rate swap was designated as a hedge and is accounted for as a net investment hedge. During 2015, we terminated some cross-currency rate swaps with an aggregate notional value of $315.0 million . In connection with this termination, we received $52.1 million which is reflected as a source of cash provided by investing activities in the consolidated statement of cash flows for 2015. The net unrealized gains totaled $31.8 million as of the termination date. Such amounts will remain in AOCI until the complete or substantially complete liquidation of our investment in the underlying foreign operations. At inception, these cross-currency rate swaps were designated as a hedge and were accounted for as net investment hedges. Foreign Currency Exchange Contracts We use foreign exchange derivative instruments to manage the impact of foreign exchange fluctuations on U.S. dollar purchases and payments, such as coffee purchases made by our Canadian Tim Hortons operations. At December 31, 2017 , we had outstanding forward currency contracts to manage this risk in which we sell Canadian dollars and buy U.S. dollars with a notional value of $183.0 million with maturities to February 2019 . We have designated these instruments as cash flow hedges, and as such, the effective portion of unrealized changes in market value are recorded in AOCI and are reclassified into earnings during the period in which the hedged forecasted transaction affects earnings. Gains and losses from hedge ineffectiveness are recognized in current earnings. Credit Risk By entering into derivative contracts, we are exposed to counterparty credit risk. Counterparty credit risk is the failure of the counterparty to perform under the terms of the derivative contract. When the fair value of a derivative contract is in an asset position, the counterparty has a liability to us, which creates credit risk for us. We attempt to minimize this risk by selecting counterparties with investment grade credit ratings and regularly monitoring our market position with each counterparty. Credit-Risk Related Contingent Features Our derivative instruments do not contain any credit-risk related contingent features. Quantitative Disclosures about Derivative Instruments and Fair Value Measurements The following tables present the required quantitative disclosures for our derivative instruments, including their estimated fair values (all estimated using Level 2 inputs) and their location on our consolidated balance sheets (in millions): Gain (Loss) Recognized in Other Comprehensive Income (Loss) (Effective Portion) 2017 2016 2015 Derivatives designated as cash flow hedges: Forward-starting interest rate swaps $ (5.5 ) $ (22.7 ) $ (128.2 ) Forward-currency contracts $ (9.4 ) $ (4.8 ) $ 18.2 Derivatives designated as net investment hedges: Cross-currency rate swaps $ (383.5 ) $ (87.0 ) $ 798.5 Affected Line Item in Statements of Operations Gain (Loss) Reclassified from AOCI into Earnings (Effective Portion) 2017 2016 2015 Interest expense, net $ (31.0 ) $ (21.3 ) $ (12.0 ) Other operating expenses (income), net $ — $ — $ (27.6 ) Cost of sales $ (3.4 ) $ — $ 12.3 Gain (Loss) Recognized in Other Operating Expenses (Income), net 2017 2016 2015 Derivatives not designated as hedging instruments: Interest rate swaps $ — $ — $ (12.4 ) Cross-currency rate swaps $ — $ — $ 4.3 Ineffectiveness of cash flow hedges: Interest rate swaps $ — $ — $ (1.6 ) Fair Value as of December 31, 2017 2016 Balance Sheet Location Assets: Derivatives designated as cash flow hedges: Foreign currency $ 0.5 $ 2.8 Prepaids and other current assets Derivatives designated as net investment hedges: Foreign currency — 717.9 Derivative assets Total assets at fair value $ 0.5 $ 720.7 Liabilities: Derivatives designated as cash flow hedges: Interest rate $ 42.1 $ 55.1 Other liabilities, net Foreign currency 5.1 1.1 Other accrued liabilities Derivatives designated as net investment hedges: Foreign currency 456.4 — Other liabilities, net Total liabilities at fair value $ 503.6 $ 56.2 </t>
  </si>
  <si>
    <t>Partnership Preferred Units</t>
  </si>
  <si>
    <t>Equity [Abstract]</t>
  </si>
  <si>
    <t>Partnership Preferred Units On December 12, 2014 we issued 68,530,939 Partnership preferred units to RBI. Under the terms of the partnership agreement, Partnership was required to make distributions to RBI on the Partnership preferred units in amounts equal to (i) preferred dividends declared and payable by RBI on the 68,530,939 Class A 9.0% cumulative compounding perpetual voting preferred shares issued by RBI (the “Preferred Shares”) and (ii) in the event RBI redeemed the Preferred Shares, the redemption amount of the Preferred Shares. Upon payment of a distribution to RBI to fund the redemption of the Preferred Shares, the Partnership preferred units remain outstanding, but provide no economic rights to RBI, other than a nominal dividend of $100 per year. The distribution provisions of the partnership agreement requiring Partnership to fund RBI's redemption of the Preferred Shares were accounted for as an in-substance redemption provision of the Partnership preferred units. The Partnership preferred units were classified as temporary equity as a result of Partnership's lack of control over this distribution provision. In 2014, Partnership adjusted the carrying value of the Partnership preferred units to reflect the Preferred Shares redemption price of $48.109657 per Preferred Share (the “redemption price”). On December 12, 2017 (the “Redemption Date”), RBI redeemed all of the issued and outstanding Preferred Shares for aggregate consideration of $3,115.6 million (the “Redemption Consideration”), including $54.0 million of accrued and unpaid Preferred Share dividends up to the Redemption Date. Partnership made a distribution to RBI in an equal amount under the terms of the partnership agreement described above. Partnership accounted for $54.0 million of this distribution as a preferred unit distribution, with the remainder accounted for as an in-substance redemption of the Partnership preferred units. The difference between (i) the Redemption Consideration and related transaction costs, net of the $54.0 million preferred unit distribution and (ii) the carrying amount of the Partnership preferred units on the Redemption Date is reflected as a $233.8 million increase in net income attributable to common unitholders and partner's capital.</t>
  </si>
  <si>
    <t>Equity</t>
  </si>
  <si>
    <t>Equity Pursuant to the terms of the partnership agreement, RBI, as the holder of Class A common units, is entitled to distributions from Partnership in an amount equal to the aggregate dividends payable by RBI to holders of RBI common shares, and the holders of Partnership exchangeable units are entitled to receive distributions from Partnership in an amount per unit equal to the dividend payable by RBI on each RBI common share. Additionally, if RBI proposes to redeem, repurchase or otherwise acquire any RBI common shares, the partnership agreement requires that Partnership, immediately prior to such redemption, repurchase or acquisition, make a distribution to RBI on the Class A common units in an amount sufficient for RBI to fund such redemption, repurchase or acquisition, as the case may be. Each holder of a Partnership exchangeable unit is entitled to vote in respect of matters on which holders of RBI common shares are entitled to vote through one special voting share of RBI. Since December 12, 2015, a holder of a Partnership exchangeable unit may require Partnership to exchange all or any portion of such holder’s Partnership exchangeable units for RBI common shares at a ratio of one common share for each Partnership exchangeable unit, subject to RBI’s right as the general partner of Partnership, in its sole discretion, to deliver a cash payment in lieu of RBI common shares. If RBI elects to make a cash payment in lieu of issuing common shares, the amount of the payment will be the weighted average trading price of the RBI common shares on the New York Stock Exchange for the 20 consecutive trading days ending on the last business day prior to the exchange date. During 2017 , Partnership exchanged 9,286,480 Partnership exchangeable units, pursuant to exchange notices received. In accordance with the terms of the partnership agreement, Partnership satisfied the exchange notices by repurchasing 5,000,000 Partnership exchangeable units for approximately $330.2 million in cash and exchanging 4,286,480 Partnership exchangeable units for the same number of newly issued RBI common shares. During 2016 , Partnership exchanged 6,744,244 Partnership exchangeable units, pursuant to exchange notices received. In accordance with the terms of the partnership agreement, Partnership satisfied the exchange notices by exchanging these Partnership exchangeable units for the same number of newly issued RBI common shares. During 2015 , Partnership exchanged 31,302,135 Partnership exchangeable units, pursuant to exchange notices received. In accordance with the terms of the partnership agreement, Partnership satisfied the exchange notices by repurchasing 8,150,003 Partnership exchangeable units for approximately $293.7 million in cash and exchanging 23,152,132 Partnership exchangeable units for the same number of newly issued RBI common shares. The exchanges of Partnership exchangeable units were recorded as increases to the Class A common units balance within partner’s capital in our consolidated balance sheets in an amount equal to the market value of the newly issued RBI common shares and a reduction to the Partnership exchangeable units balance within partner’s capital of our consolidated balance sheets in an amount equal to the cash paid by Partnership and the market value of the newly issued RBI common shares. Pursuant to the terms of the partnership agreement, upon the exchange of Partnership exchangeable units, each such Partnership exchangeable unit was cancelled concurrently with the exchange. Accumulated Other Comprehensive Income (Loss) The following table displays the change in the components of AOCI (in millions): Derivatives Pensions Foreign Accumulated Balances at December 31, 2014 $ 11.4 $ (10.6 ) $ (249.3 ) $ (248.5 ) Foreign currency translation adjustment — — (1,830.8 ) (1,830.8 ) Net change in fair value of derivatives, net of tax 605.8 — — 605.8 Amounts reclassified to earnings of cash flow hedges, net of tax 19.8 — — 19.8 Pension and post-retirement benefit plans, net of tax — (14.1 ) — (14.1 ) Balances at December 31, 2015 $ 637.0 $ (24.7 ) $ (2,080.1 ) $ (1,467.8 ) Foreign currency translation adjustment — — 224.4 224.4 Net change in fair value of derivatives, net of tax (119.6 ) — — (119.6 ) Amounts reclassified to earnings of cash flow hedges, net of tax 15.7 — — 15.7 Pension and post-retirement benefit plans, net of tax — (8.1 ) — (8.1 ) Balances at December 31, 2016 $ 533.1 $ (32.8 ) $ (1,855.7 ) $ (1,355.4 ) Foreign currency translation adjustment — — 823.4 823.4 Net change in fair value of derivatives, net of tax (381.7 ) — — (381.7 ) Amounts reclassified to earnings of cash flow hedges, net of tax 25.4 — — 25.4 Pension and post-retirement benefit plans, net of tax — 4.0 — 4.0 Balances at December 31, 2017 $ 176.8 $ (28.8 ) $ (1,032.3 ) $ (884.3 ) The following table displays the reclassifications out of AOCI (in millions): Affected Line Item in the Amounts Reclassified from AOCI Details about AOCI Components Statements of Operations 2017 2016 2015 Gains (losses) on cash flow hedges: Interest rate derivative contracts Interest expense, net $ (31.0 ) $ (21.3 ) $ (12.0 ) Interest rate derivative contracts Other operating expenses (income), net — — (27.6 ) Forward-currency contracts Cost of sales (3.4 ) — 12.3 Total before tax (34.4 ) (21.3 ) (27.3 ) Income tax (expense) benefit 9.0 5.6 7.5 Net of tax $ (25.4 ) $ (15.7 ) $ (19.8 ) Defined benefit pension: Amortization of prior service credits (costs) SG&amp;A (a) $ 2.8 $ 2.9 $ 2.9 Amortization of actuarial gains (losses) SG&amp;A (a) (1.1 ) (0.4 ) (2.6 ) Total before tax 1.7 2.5 0.3 Income tax (expense) benefit (1.4 ) (0.9 ) — Net of tax $ 0.3 $ 1.6 $ 0.3 Total reclassifications Net of tax $ (25.1 ) $ (14.1 ) $ (19.5 ) (a) Refers to selling, general and administrative expenses in the consolidated statements of operations.</t>
  </si>
  <si>
    <t>Share-based Compensation</t>
  </si>
  <si>
    <t>Disclosure of Compensation Related Costs, Share-based Payments [Abstract]</t>
  </si>
  <si>
    <t>Share-based Compensation Share-based compensation expense associated with the participation of Partnership and its subsidiaries in RBI’s share-based compensation plans is recognized in Partnership’s financial statements. On January 30, 2015, RBI’s board of directors approved: (i) adoption of the Restaurant Brands International Inc. 2014 Omnibus Incentive Plan, currently the Amended and Restated 2014 Omnibus Incentive Plan, (the “Omnibus Plan”), to provide for the grant of awards to employees, directors, consultants and other persons who provide services to RBI and its subsidiaries; (ii) assumption and amendment of various legacy plans of BK, and assumption of the obligation for all BK stock options and restricted stock units (“RSUs”) outstanding; and (iii) assumption and amendment of various legacy plans of TH, and assumption of the obligation for each vested and unvested TH stock option issued with tandem stock appreciation rights (“SARs”) that was not surrendered in connection with the Tim Hortons transaction on the same terms and conditions of the original awards, as adjusted. No new awards may be granted under these legacy BK plans or legacy TH plans. RBI is currently issuing awards under the Omnibus Plan and the number of shares available for issuance under such plan as of December 31, 2017 was 4,073,767 . The Omnibus Plan permits the grant of several types of awards with respect to RBI common shares, including stock options, time-vested RSUs, and performance-based RSUs, which may include Company and/or individual performance based-vesting conditions. Under the terms of the Omnibus Plan, RSUs are entitled to dividend equivalents, unless otherwise noted. Dividends are not distributed unless the awards vest. Upon vesting, the amount of the dividend, which is distributed in additional RSUs, except in the case of RSUs awarded to non-management members of RBI's board of directors, is equal to the equivalent of the aggregate dividends declared on common shares during the period from the date of grant of the award compounded until the date the shares underlying the award are delivered. Stock option awards are granted with an exercise price or market value equal to the closing price of RBI's common shares on the trading day preceding the date of grant. RBI satisfies stock option exercises through the issuance of authorized but previously unissued common shares. New stock option grants generally cliff vest 5 years from the original grant date, provided the employee is continuously employed by RBI or one of our subsidiaries, and the stock options expire 10 years following the grant date. Additionally, if RBI terminates the employment of a stock option holder without cause prior to the vesting date, or if the employee retires or becomes disabled, the employee will become vested in the number of stock options as if the stock options vested 20% on each anniversary of the grant date. If the employee dies, the employee will become vested in the number of stock options as if the stock options vested 20% on the first anniversary of the grant date, 40% on the second anniversary of the grant date and 100% on the third anniversary of the grant date. If an employee is terminated with cause or resigns before vesting, all stock options are forfeited. If there is an event such as a return of capital or dividend that is determined to be dilutive, the exercise price of the awards will be adjusted accordingly. Share-based compensation expense consists of the following for the periods presented (in millions): 2017 2016 2015 Stock options, stock options with tandem SARs and RSUs (a) $ 48.3 $ 35.1 $ 50.8 Accelerated vesting of Popeyes stock options (b) 12.1 — — Total share-based compensation expense (c) $ 60.4 $ 35.1 $ 50.8 (a) Includes (i) $5.1 million due to accelerated vesting of awards due to terminations in 2015 and (ii) $5.0 million , $0.9 million , and $9.0 million due to modification of awards in 2017, 2016 and 2015, respectively. There was no accelerated vesting of awards due to terminations in 2017 and 2016. (b) Represents expense attributed to the post-combination service associated with the accelerated vesting of stock options in connection with the Popeyes Acquisition. (c) Generally classified as selling, general and administrative expenses in the consolidated statements of operations. As of December 31, 2017 , total unrecognized compensation cost related to share-based compensation arrangements was $104.0 million and is expected to be recognized over a weighted-average period of approximately 3.3 years . The following assumptions were used in the Black-Scholes option-pricing model to determine the fair value of stock option awards at the grant date: 2017 2016 2015 Risk-free interest rate 1.23% - 1.25% 0.85% 1.17% - 2.07% Expected term (in years) 6.74 6.74 3.53 - 7.35 Expected volatility 24.5% 26.6% 24.0% - 25.0% Expected dividend yield 1.37% 1.81% 1.00% - 1.09% The risk-free interest rate was based on the U.S. Treasury or Canadian Sovereign bond yield with a remaining term equal to the expected option life assumed at the date of grant. The expected term was calculated based on the analysis of a three to five -year vesting period coupled with our expectations of exercise activity. Expected volatility was based on a review of the equity volatilities of publicly-traded guideline companies. The expected dividend yield is based on the annual dividend yield at the time of grant. The following is a summary of stock option activity under our plans for the year ended December 31, 2017 : Total Number of Weighted Aggregate Weighted Outstanding at January 1, 2017 23,663 $ 17.89 Granted 2,453 $ 56.21 Exercised (5,212 ) $ 5.91 Forfeited (833 ) $ 37.11 Outstanding at December 31, 2017 20,071 $ 25.15 $ 729,242 5.7 Exercisable at December 31, 2017 7,825 $ 6.79 $ 427,967 3.2 Vested or expected to vest at December 31, 2017 18,816 $ 24.29 $ 699,670 5.5 (a) The intrinsic value represents the amount by which the fair value of our stock exceeds the option exercise price at December 31, 2017 . The weighted-average grant date fair value per stock option granted was $12.57 , $7.53 , and $10.12 during 2017 , 2016 and 2015 , respectively. The total intrinsic value of stock options exercised was $288.3 million during 2017 , $46.9 million during 2016 , and $40.3 million during 2015 . The total fair value for liability classified stock options with tandem SARs outstanding was $2.6 million and $5.0 million at December 31, 2017 and December 31, 2016 , respectively, and is classified within other liabilities, net in the consolidated balance sheets. During 2015, the Company modified a portion of these awards to remove the SAR feature and such SARs were cancelled as a result. The modification to remove the SARs resulted in a change in classification of the awards from liability to equity and a corresponding reclassification of $10.2 million from other liabilities, net to common shares in the consolidated balance sheets. As such, these modified awards are no longer being remeasured to fair value. Cash settlements of stock options with tandem SARs was $4.6 million in 2017 , $2.5 million in 2016 and $30.6 million in 2015 . The fair value of the time-vested RSUs and performance-based RSUs is based on the closing price of RBI’s common shares on the trading day preceding the date of grant. New grants generally cliff vest five years from the original grant date. RBI has awarded a limited number of performance-based RSUs that proportionally vest over a four year period. Time-vested RSUs and performance-based RSUs are expensed on a straight-line basis over the vesting period, based upon the probability that the performance target will be met. RBI grants fully vested RSUs, with dividend equivalent rights that accrue in cash, to non-employee members of RBI's board of directors in lieu of a cash retainer and committee fees. All such RSUs will settle and common shares of RBI will be issued upon termination of service by the board member. The time-vested RSUs generally cliff vest five years from the December 31 st of the year preceding the grant date (the “Anniversary Date”). If the employee is terminated for any reason within the first two years of the Anniversary Date, 100% of the RSUs granted will be forfeited. If we terminate the employment of an RSU holder without cause two years after the Anniversary Date, or if the employee retires, the employee will become vested in the number of RSUs as if the RSUs vested 20% for each year after the Anniversary Date. An alternate ratable vesting schedule applies to the extent the participant ends employment by reason of death or disability. The following is a summary of time-vested RSUs and performance-based RSUs activity for the year ended December 31, 2017 : Time-vested RSUs Performance-based RSUs Total Number of Weighted Average Total Number of Weighted Average Outstanding at January 1, 2017 939 $ 29.03 1,550 $ 33.99 Granted 486 $ 56.54 100 $ 55.55 Vested and settled (19 ) $ 35.12 (78 ) $ 34.71 Dividend equivalents granted 12 $ 41.05 18 $ 36.12 Forfeited (125 ) $ 41.50 — $ — Outstanding at December 31, 2017 1,293 $ 38.64 1,590 $ 36.31 The total intrinsic value, determined as of the date of vesting, of RSUs vested and converted to common shares of RBI during 2017 and 2016 was $6.2 million and $3.3 million , respectively. There were no RSUs vested during 2015.</t>
  </si>
  <si>
    <t>Franchise and Property Revenues</t>
  </si>
  <si>
    <t>Other Industries [Abstract]</t>
  </si>
  <si>
    <t>Franchise and Property Revenues Franchise and property revenues consist of the following (in millions): 2017 2016 2015 Franchise royalties $ 1,215.1 $ 993.5 $ 936.5 Property revenues 765.1 752.7 760.2 Franchise fees and other revenue 205.6 194.9 186.5 Franchise and property revenues $ 2,185.8 $ 1,941.1 $ 1,883.2 Refer to Note 10, Leases, for the components of property revenues</t>
  </si>
  <si>
    <t>Other Operating Expenses (Income), net</t>
  </si>
  <si>
    <t>Other Income and Expenses [Abstract]</t>
  </si>
  <si>
    <t>Other Operating Expenses (Income), net Other operating expenses (income), net, consist of the following (in millions): 2017 2016 2015 Net losses on disposal of assets, restaurant closures and refranchisings $ 28.6 $ 17.7 $ 22.0 Litigation settlements and reserves, net 2.1 1.6 1.3 Net losses on derivatives — — 37.3 Net losses (gains) on foreign exchange 77.3 (20.1 ) 46.7 Other, net 1.2 0.1 (1.8 ) Other operating expenses (income), net $ 109.2 $ (0.7 ) $ 105.5 Net losses (gains) on disposal of assets, restaurant closures and refranchisings represent sales of properties and other costs related to restaurant closures and refranchisings. Gains and losses recognized in the current period may reflect certain costs related to closures and refranchisings that occurred in previous periods. Net losses (gains) on foreign exchange is primarily related to revaluation of foreign denominated assets and liabilities.</t>
  </si>
  <si>
    <t>Commitments and Contingencies</t>
  </si>
  <si>
    <t>Commitments and Contingencies Disclosure [Abstract]</t>
  </si>
  <si>
    <t>Commitments and Contingencies Letters of Credit As of December 31, 2017 , we had $18.0 million in irrevocable standby letters of credit outstanding, which were issued primarily to certain insurance carriers to guarantee payments of deductibles for various insurance programs, such as health and commercial liability insurance. Of these letters of credit outstanding, $4.6 million are secured by the collateral under our Revolving Credit Facility and the remainder are secured by cash collateral. As of December 31, 2017 , no amounts had been drawn on any of these irrevocable standby letters of credit. Purchase Commitments We have arrangements for information technology and telecommunication services with an aggregate contractual obligation of $61.2 million over the next five years , some of which have early termination fees. We also enter into commitments to purchase advertising. As of December 31, 2017 , these commitments totaled $223.7 million and run through 2024 . Litigation From time to time, we are involved in legal proceedings arising in the ordinary course of business relating to matters including, but not limited to, disputes with franchisees, suppliers, employees and customers, as well as disputes over our intellectual property. On June 19, 2017, a claim was filed in the Ontario Superior Court of Justice. The plaintiff, a franchisee of two Tim Hortons restaurants, seeks to certify a class of all persons who have carried on business as a Tim Hortons franchisee in Canada at any time after December 15, 2014. The claim alleges various causes of action against the defendants in relation to the purported misuse of amounts paid by members of the proposed class to the Tim Hortons Canada advertising fund (the “Ad Fund”). The plaintiff seeks to have the Ad Fund franchisee contributions held in trust for the benefit of members of the proposed class, an accounting of the Ad Fund, as well as damages for breach of contract, breach of trust, breach of the statutory duty of fair dealing, and breach of fiduciary duties. On October 6, 2017, a claim was filed in the Ontario Superior Court of Justice. The plaintiffs, two franchisees of Tim Hortons restaurants, seek to certify a class of all persons who have carried on business as a Tim Hortons franchisee at any time after March 8, 2017. The claim alleges various causes of action against the defendants in relation to the purported adverse treatment of member and potential member franchisees of the Great White North Franchisee Association. The plaintiffs seek damages for, among other things, breach of contract, breach of the statutory duty of fair dealing, and breach of the franchisees’ statutory right of association. While we believe the claims are without merit and we intend to vigorously defend against both lawsuits, we are unable to predict the ultimate outcome of these cases or estimate the range of possible loss, if any. New U.S. Office In November 2015, we entered into an agreement to lease a building in Miami, Florida, to replace our existing U.S. office beginning in 2018. The initial term of the lease is for 15 years with two 5 -year renewal options. The annual base rent steps up over the term of the lease from $1.8 million in the first year to $4.9 million in the final year.</t>
  </si>
  <si>
    <t>Segment Reporting and Geographical Information</t>
  </si>
  <si>
    <t>Segment Reporting [Abstract]</t>
  </si>
  <si>
    <t>Segment Reporting and Geographical Information As stated in Note 1, Description of Business and Organization , we manage three brands. Under the Tim Hortons brand, we operate in the donut/coffee/tea category of the quick service segment of the restaurant industry. Under the Burger King brand, we operate in the fast food hamburger restaurant category of the quick service segment of the restaurant industry. Under the Popeyes brand, we operate in the chicken category of the quick service segment of the restaurant industry. Our business generates revenue from the following sources: (i) franchise revenues, consisting primarily of royalties based on a percentage of sales reported by franchise restaurants and franchise fees paid by franchisees; (ii) property revenues from properties we lease or sublease to franchisees; and (iii) sales at restaurants owned by us (“Company restaurants”). In addition, our TH business generates revenue from sales to franchisees related to our supply chain operations, including manufacturing, procurement, warehousing and distribution, as well as sales to retailers. Each brand is managed by a brand president that reports directly to our Chief Executive Officer, who is our Chief Operating Decision Maker. Therefore, we have three operating segments: (1) TH, which includes all operations of our Tim Hortons brand, (2) BK, which includes all operations of our Burger King brand, and (3) PLK, which includes all operations of our Popeyes brand. Our three operating segments represent our reportable segments. The following tables present revenues, by segment and by country, depreciation and amortization, (income) loss from equity method investments, and capital expenditures by segment (in millions): 2017 2016 2015 Revenues by operating segment: TH $ 3,154.6 $ 3,001.4 $ 2,956.9 BK 1,219.2 1,144.4 1,095.3 PLK 202.3 — — Total $ 4,576.1 $ 4,145.8 $ 4,052.2 Revenues by country (a): Canada $ 2,832.2 $ 2,671.6 $ 2,623.2 United States 1,190.0 1,004.4 982.2 Other 553.9 469.8 446.8 Total $ 4,576.1 $ 4,145.8 $ 4,052.2 Depreciation and amortization: TH $ 109.2 $ 108.3 $ 121.4 BK 62.3 63.5 60.4 PLK 9.6 — — Total $ 181.1 $ 171.8 $ 181.8 (Income) loss from equity method investments: TH $ (7.9 ) $ (7.7 ) $ (7.9 ) BK (4.5 ) (12.5 ) 12.0 PLK — — — Total $ (12.4 ) $ (20.2 ) $ 4.1 Capital expenditures: TH $ 12.8 $ 11.8 $ 88.1 BK 22.6 21.9 27.2 PLK 1.3 — — Total $ 36.7 $ 33.7 $ 115.3 (a) Only Canada and the United States represented 10% or more of our total revenues in each period presented. Total assets by segment, and long-lived assets by segment and country are as follows (in millions): Assets Long-Lived Assets As of December 31, As of December 31, 2017 2016 2017 2016 By operating segment: TH $ 13,732.7 $ 13,417.5 $ 1,352.5 $ 1,354.0 BK 4,633.4 4,746.5 750.6 792.6 PLK 2,439.8 — 101.5 — Unallocated 418.0 961.3 — — Total $ 21,223.9 $ 19,125.3 $ 2,204.6 $ 2,146.6 By country: Canada $ 1,059.3 $ 1,034.5 United States 1,138.3 1,097.6 Other 7.0 14.5 Total $ 2,204.6 $ 2,146.6 Long-lived assets include property and equipment, net, and net investment in property leased to franchisees. Only Canada and the United States represented 10% or more of our total long-lived assets as of December 31, 2017 and December 31, 2016 . Our measure of segment income is Adjusted EBITDA. Adjusted EBITDA represents earnings (net income or loss) before interest expense, net, (gain) loss on early extinguishment of debt, income tax (benefit) expense, and depreciation and amortization, adjusted to exclude the non-cash impact of share-based compensation and non-cash incentive compensation expense and (income) loss from equity method investments, net of cash distributions received from equity method investments, as well as other operating expenses (income), net. Other specifically identified costs associated with non-recurring projects are also excluded from Adjusted EBITDA, including fees and expenses associated with the Popeyes Acquisition (“PLK Transaction costs”), Corporate restructuring and tax advisory fees related to the interpretation and implementation of the Tax Act, integration costs associated with the acquisition of Tim Hortons and TH transaction and restructuring costs. Adjusted EBITDA is used by management to measure operating performance of the business, excluding these non-cash and other specifically identified items that management believes are not relevant to management’s assessment of operating performance or the performance of an acquired business. A reconciliation of segment income to net income (loss) consists of the following (in millions). 2017 2016 2015 Segment income: TH $ 1,135.8 $ 1,072.3 $ 906.7 BK 903.1 815.9 759.5 PLK 106.9 — — Adjusted EBITDA 2,145.8 1,888.2 1,666.2 Share-based compensation and non-cash incentive compensation expense 54.9 42.0 51.8 Acquisition accounting impact on cost of sales — — 0.5 PLK Transaction costs 61.7 — — Corporate restructuring and tax advisory fees 1.9 — — Integration costs — 16.4 — TH transaction and restructuring costs — — 116.7 Impact of equity method investments (a) 1.1 (8.0 ) 17.7 Other operating expenses (income), net 109.2 (0.7 ) 105.5 EBITDA 1,917.0 1,838.5 1,374.0 Depreciation and amortization 181.1 171.8 181.8 Income from operations 1,735.9 1,666.7 1,192.2 Interest expense, net 512.2 466.9 478.3 Loss on early extinguishment of debt 122.0 — 40.0 Income tax expense (133.6 ) 243.9 162.2 Net income (loss) $ 1,235.3 $ 955.9 $ 511.7 (a) Represents (i) (income) loss from equity method investments and (ii) cash distributions received from our equity method investments. Cash distributions received from our equity method investments are included in segment income.</t>
  </si>
  <si>
    <t>Quarterly Financial Data (Unaudited)</t>
  </si>
  <si>
    <t>Quarterly Financial Information Disclosure [Abstract]</t>
  </si>
  <si>
    <t>Quarterly Financial Data (Unaudited) Summarized unaudited quarterly financial data (in millions, except per share data) was as follows: Quarters Ended March 31, June 30, September 30, December 31, 2017 2016 2017 2016 2017 2016 2017 2016 Revenues $ 1,000.6 $ 918.5 $ 1,132.7 $ 1,040.2 $ 1,208.6 $ 1,075.7 $ 1,234.2 $ 1,111.4 Income from operations $ 336.2 $ 330.6 $ 414.4 $ 424.0 $ 479.3 $ 420.5 $ 506.0 $ 491.6 Net income $ 166.6 $ 168.3 $ 243.5 $ 247.6 $ 246.8 $ 238.6 $ 578.4 $ 301.4 Basic and diluted earnings per unit Class A common units $ 0.25 $ 0.25 $ 0.44 $ 0.45 $ 0.45 $ 0.43 $ 1.96 $ 0.58 Partnership exchangeable units $ 0.21 $ 0.22 $ 0.38 $ 0.39 $ 0.39 $ 0.37 $ 1.64 $ 0.50</t>
  </si>
  <si>
    <t>Supplemental Financial Information</t>
  </si>
  <si>
    <t>Supplemental Financial Information On May 22, 2015, 1011778 B.C. Unlimited Liability Company (the “Parent Issuer”) and New Red Finance Inc. (the “Co-Issuer” and together with the Parent Issuer, the “Issuers”) entered into an amended credit agreement that provides for obligations under the Credit Facilities. On May 22, 2015 the Issuers entered into the 2015 Senior Notes Indenture with respect to the 2015 Senior Notes. On October 8, 2014 the Issuers entered into the 2014 Senior Notes Indenture with respect to the 2014 Senior Notes. The agreement governing our Credit Facilities, the 2015 Senior Notes Indenture and the 2014 Senior Notes Indenture allow the financial reporting obligation of the Parent Issuer to be satisfied through the reporting of Partnership’s consolidated financial information, provided that the consolidated financial information of the Parent Issuer and its restricted subsidiaries is presented on a standalone basis. The following represents the condensed consolidating financial information for the Parent Issuer and its restricted subsidiaries (“Consolidated Borrowers”) on a consolidated basis, together with eliminations, as of and for the periods indicated. The condensed consolidating financial information of Partnership is combined with the financial information of its wholly-owned subsidiaries that are also parent entities of the Parent Issuer and presented in a single column under the heading “RBILP”. The consolidating financial information may not necessarily be indicative of the financial position, results of operations or cash flows had the Issuers and Partnership operated as independent entities. RESTAURANT BRANDS INTERNATIONAL LIMITED PARTNERSHIP AND SUBSIDIARIES Condensed Consolidating Balance Sheets (In millions) As of December 31, 2017 Consolidated RBILP Eliminations Consolidated ASSETS Current assets: Cash and cash equivalents $ 1,073.4 $ — $ — $ 1,073.4 Accounts and notes receivable, net 455.9 — — 455.9 Inventories, net 78.0 — — 78.0 Advertising fund restricted assets 83.3 — — 83.3 Prepaids and other current assets 59.0 — — 59.0 Total current assets 1,749.6 — — 1,749.6 Property and equipment, net 2,133.3 — — 2,133.3 Intangible assets, net 11,062.2 — — 11,062.2 Goodwill 5,782.3 — — 5,782.3 Net investment in property leased to franchisees 71.3 — — 71.3 Intercompany receivable — 96.9 (96.9 ) — Investment in subsidiaries — 4,561.0 (4,561.0 ) — Other assets, net 425.2 — — 425.2 Total assets $ 21,223.9 $ 4,657.9 $ (4,657.9 ) $ 21,223.9 LIABILITIES, PARTNERSHIP PREFERRED UNITS AND EQUITY Current liabilities: Accounts and drafts payable $ 412.9 $ — $ — $ 412.9 Other accrued liabilities 741.3 96.9 — 838.2 Gift card liability 214.9 — — 214.9 Advertising fund liabilities 110.8 — — 110.8 Current portion of long term debt and capital leases 78.2 — — 78.2 Total current liabilities 1,558.1 96.9 — 1,655.0 Term debt, net of current portion 11,800.9 — — 11,800.9 Capital leases, net of current portion 243.8 — — 243.8 Other liabilities, net 1,455.1 — — 1,455.1 Payables to affiliates 96.9 — (96.9 ) — Deferred income taxes, net 1,508.1 — — 1,508.1 Total liabilities 16,662.9 96.9 (96.9 ) 16,662.9 Partners’ capital: Class A common units — 4,167.5 — 4,167.5 Partnership exchangeable units — 1,276.4 — 1,276.4 Common shares 3,515.7 — (3,515.7 ) — Retained earnings 1,928.2 — (1,928.2 ) — Accumulated other comprehensive income (loss) (884.3 ) (884.3 ) 884.3 (884.3 ) Total Partners’ capital/shareholders’ equity 4,559.6 4,559.6 (4,559.6 ) 4,559.6 Noncontrolling interests 1.4 1.4 (1.4 ) 1.4 Total equity 4,561.0 4,561.0 (4,561.0 ) 4,561.0 Total liabilities and equity $ 21,223.9 $ 4,657.9 $ (4,657.9 ) $ 21,223.9 RESTAURANT BRANDS INTERNATIONAL LIMITED PARTNERSHIP AND SUBSIDIARIES Condensed Consolidating Balance Sheets (In millions) As of December 31, 2016 Consolidated RBILP Eliminations Consolidated ASSETS Current assets: Cash and cash equivalents $ 1,420.4 $ — $ — $ 1,420.4 Accounts and notes receivable, net 403.5 — — 403.5 Inventories, net 71.8 — — 71.8 Advertising fund restricted assets 57.7 — — 57.7 Prepaids and other current assets 103.6 — — 103.6 Total current assets 2,057.0 — — 2,057.0 Property and equipment, net 2,054.7 — — 2,054.7 Intangible assets, net 9,228.0 — — 9,228.0 Goodwill 4,675.1 — — 4,675.1 Net investment in property leased to franchisees 91.9 — — 91.9 Derivative assets 717.9 — — 717.9 Intercompany receivable — 146.1 (146.1 ) — Investment in subsidiaries — 6,786.0 (6,786.0 ) — Other assets, net 300.7 — — 300.7 Total assets $ 19,125.3 $ 6,932.1 $ (6,932.1 ) $ 19,125.3 LIABILITIES, PARTNERSHIP PREFERRED UNITS AND EQUITY Current liabilities: Accounts and drafts payable $ 369.8 $ — $ — $ 369.8 Other accrued liabilities 323.2 146.1 — 469.3 Gift card liability 194.4 — — 194.4 Advertising fund liabilities 83.3 — — 83.3 Current portion of long term debt and capital leases 93.9 — — 93.9 Total current liabilities 1,064.6 146.1 — 1,210.7 Term debt, net of current portion 8,410.2 — — 8,410.2 Capital leases, net of current portion 218.4 — — 218.4 Other liabilities, net 784.9 — — 784.9 Payables to affiliates 146.1 — (146.1 ) — Deferred income taxes, net 1,715.1 — — 1,715.1 Total liabilities 12,339.3 146.1 (146.1 ) 12,339.3 Partnership preferred units — 3,297.0 — 3,297.0 Partners’ capital: Class A common units — 3,364.1 — 3,364.1 Partnership exchangeable units — 1,476.2 — 1,476.2 Common shares 6,825.8 — (6,825.8 ) — Retained earnings 1,311.5 — (1,311.5 ) — Accumulated other comprehensive income (loss) (1,355.4 ) (1,355.4 ) 1,355.4 (1,355.4 ) Total Partners’ capital/shareholders’ equity 6,781.9 3,484.9 (6,781.9 ) 3,484.9 Noncontrolling interests 4.1 4.1 (4.1 ) 4.1 Total equity 6,786.0 3,489.0 (6,786.0 ) 3,489.0 Total liabilities, Partnership preferred units and equity $ 19,125.3 $ 6,932.1 $ (6,932.1 ) $ 19,125.3 RESTAURANT BRANDS INTERNATIONAL LIMITED PARTNERSHIP AND SUBSIDIARIES Condensed Consolidating Statements of Operations (In millions) 2017 Consolidated RBILP Eliminations Consolidated Revenues: Sales $ 2,390.3 $ — $ — $ 2,390.3 Franchise and property revenues 2,185.8 — — 2,185.8 Total revenues 4,576.1 — — 4,576.1 Operating costs and expenses: Cost of sales 1,850.3 — — 1,850.3 Franchise and property expenses 477.6 — — 477.6 Selling, general and administrative expenses 415.5 — — 415.5 (Income) loss from equity method investments (12.4 ) — — (12.4 ) Other operating expenses (income), net 109.2 — — 109.2 Total operating costs and expenses 2,840.2 — — 2,840.2 Income from operations 1,735.9 — — 1,735.9 Interest expense, net 512.2 — — 512.2 Loss on early extinguishment of debt 122.0 — — 122.0 Income before income taxes 1,101.7 — — 1,101.7 Income tax (benefit) expense (133.6 ) — — (133.6 ) Net income 1,235.3 — — 1,235.3 Equity in earnings of consolidated subsidiaries — 1,235.3 (1,235.3 ) — Net income (loss) 1,235.3 1,235.3 (1,235.3 ) 1,235.3 Net income (loss) attributable to noncontrolling interests 1.4 1.4 (1.4 ) 1.4 Partnership preferred unit distributions — 256.5 — 256.5 Gain on redemption of Partnership preferred units — (233.8 ) — (233.8 ) Net income (loss) attributable to common unitholders / shareholders $ 1,233.9 $ 1,211.2 $ (1,233.9 ) $ 1,211.2 Total comprehensive income (loss) $ 1,706.4 $ 1,706.4 $ (1,706.4 ) $ 1,706.4 RESTAURANT BRANDS INTERNATIONAL LIMITED PARTNERSHIP AND SUBSIDIARIES Condensed Consolidating Statements of Operations (In millions) 2016 Consolidated RBILP Eliminations Consolidated Revenues: Sales $ 2,204.7 $ — $ — $ 2,204.7 Franchise and property revenues 1,941.1 — — 1,941.1 Total revenues 4,145.8 — — 4,145.8 Operating costs and expenses: Cost of sales 1,727.3 — — 1,727.3 Franchise and property expenses 454.1 — — 454.1 Selling, general and administrative expenses 318.6 — — 318.6 (Income) loss from equity method investments (20.2 ) — — (20.2 ) Other operating expenses (income), net (0.7 ) — — (0.7 ) Total operating costs and expenses 2,479.1 — — 2,479.1 Income from operations 1,666.7 — — 1,666.7 Interest expense, net 466.9 — — 466.9 Income before income taxes 1,199.8 — — 1,199.8 Income tax expense 243.9 — — 243.9 Net income 955.9 — — 955.9 Equity in earnings of consolidated subsidiaries — 955.9 (955.9 ) — Net income (loss) 955.9 955.9 (955.9 ) 955.9 Net income (loss) attributable to noncontrolling interests 3.5 3.5 (3.5 ) 3.5 Partnership preferred unit distributions — 270.0 — 270.0 Net income (loss) attributable to common unitholders / shareholders $ 952.4 $ 682.4 $ (952.4 ) $ 682.4 Total comprehensive income (loss) $ 1,068.3 $ 1,068.3 $ (1,068.3 ) $ 1,068.3 RESTAURANT BRANDS INTERNATIONAL LIMITED PARTNERSHIP AND SUBSIDIARIES Condensed Consolidating Statements of Operations (In millions) 2015 Consolidated RBILP Eliminations Consolidated Revenues: Sales $ 2,169.0 $ — $ — $ 2,169.0 Franchise and property revenues 1,883.2 — — 1,883.2 Total revenues 4,052.2 — — 4,052.2 Operating costs and expenses: Cost of sales 1,809.5 — — 1,809.5 Franchise and property expenses 503.2 — — 503.2 Selling, general and administrative expenses 437.7 — — 437.7 (Income) loss from equity method investments 4.1 — — 4.1 Other operating expenses (income), net 105.5 — — 105.5 Total operating costs and expenses 2,860.0 — — 2,860.0 Income from operations 1,192.2 — — 1,192.2 Interest expense, net 478.3 — — 478.3 Loss on early extinguishment of debt 40.0 — — 40.0 Income before income taxes 673.9 — — 673.9 Income tax expense 162.2 — — 162.2 Net income 511.7 — — 511.7 Equity in earnings of consolidated subsidiaries — 511.7 (511.7 ) — Net income (loss) 511.7 511.7 (511.7 ) 511.7 Net income (loss) attributable to noncontrolling interests 3.4 3.4 (3.4 ) 3.4 Partnership preferred unit distributions — 271.2 — 271.2 Net income (loss) attributable to common unitholders / shareholders $ 508.3 $ 237.1 $ (508.3 ) $ 237.1 Total comprehensive income (loss) $ (707.6 ) $ (707.6 ) $ 707.6 $ (707.6 ) RESTAURANT BRANDS INTERNATIONAL LIMITED PARTNERSHIP AND SUBSIDIARIES Condensed Consolidating Statements of Cash Flows (In millions) 2017 Consolidated Borrowers RBILP Eliminations Consolidated Cash flows from operating activities: Net income $ 1,235.3 $ 1,235.3 $ (1,235.3 ) $ 1,235.3 Adjustments to reconcile net income to net cash provided by operating activities: Equity in loss (earnings) of consolidated subsidiaries — (1,235.3 ) 1,235.3 — Depreciation and amortization 181.1 — — 181.1 Premiums paid and non-cash loss on early extinguishment of debt 119.1 — — 119.1 Amortization of deferred financing costs and debt issuance discount 32.7 — — 32.7 (Income) loss from equity method investments (12.4 ) — — (12.4 ) Loss (gain) on remeasurement of foreign denominated transactions 77.3 — — 77.3 Net losses on derivatives 31.0 — — 31.0 Share-based compensation expense 48.3 — — 48.3 Deferred income taxes (742.4 ) — — (742.4 ) Other 18.0 — — 18.0 Changes in current assets and liabilities, excluding acquisitions and dispositions: Accounts and notes receivable (30.4 ) — — (30.4 ) Inventories and prepaids and other current assets 2.9 — — 2.9 Accounts and drafts payable 19.9 — — 19.9 Advertising fund restricted assets and fund liabilities 1.3 — — 1.3 Other accrued liabilities and gift card liability 360.1 — — 360.1 Other long-term assets and liabilities 80.2 — — 80.2 Net cash provided by operating activities 1,422.0 — — 1,422.0 Cash flows from investing activities: Payments for property and equipment (36.7 ) — — (36.7 ) Proceeds from disposal of assets, restaurant closures and refranchisings 26.1 — — 26.1 Net payment for purchase of Popeyes, net of cash acquired (1,635.9 ) — — (1,635.9 ) Return of investment on direct financing leases 15.9 — — 15.9 Settlement/sale of derivatives, net 772.3 — — 772.3 Other investing activities, net 0.5 — — 0.5 Net cash provided by (used for) investing activities (857.8 ) — — (857.8 ) Cash flows from financing activities: Proceeds from issuance of long-term debt 5,850.0 — — 5,850.0 Repayments of long-term debt and capital leases (2,741.5 ) — — (2,741.5 ) Redemption of Preferred units — (3,005.7 ) — (3,005.7 ) Payment of financing costs (62.9 ) — — (62.9 ) Distributions paid on common, preferred and Partnership exchangeable units — (663.5 ) — (663.5 ) Repurchase of Partnership exchangeable units — (330.2 ) — (330.2 ) Capital contribution from RBI Inc. 28.7 — — 28.7 Distributions from subsidiaries (3,999.4 ) 3,999.4 — — Other financing activities, net (10.1 ) — — (10.1 ) Net cash provided by (used for) financing activities (935.2 ) — — (935.2 ) Effect of exchange rates on cash and cash equivalents 24.0 — — 24.0 Increase (decrease) in cash and cash equivalents (347.0 ) — — (347.0 ) Cash and cash equivalents at beginning of period 1,420.4 — — 1,420.4 Cash and cash equivalents at end of period $ 1,073.4 $ — $ — $ 1,073.4 RESTAURANT BRANDS INTERNATIONAL LIMITED PARTNERSHIP AND SUBSIDIARIES Condensed Consolidating Statements of Cash Flows (In millions) 2016 Consolidated Borrowers RBILP Eliminations Consolidated Cash flows from operating activities: Net income $ 955.9 $ 955.9 $ (955.9 ) $ 955.9 Adjustments to reconcile net income to net cash provided by operating activities: Equity in loss (earnings) of consolidated subsidiaries — (955.9 ) 955.9 — Depreciation and amortization 172.1 — — 172.1 Amortization of deferred financing costs and debt issuance discount 38.9 — — 38.9 (Income) loss from equity method investments (20.2 ) — — (20.2 ) Loss (gain) on remeasurement of foreign denominated transactions (20.1 ) — — (20.1 ) Net losses on derivatives 21.3 — — 21.3 Share-based compensation expense 35.1 — — 35.1 Deferred income taxes 80.1 — — 80.1 Other 3.5 — — 3.5 Changes in current assets and liabilities, excluding acquisitions and dispositions: Accounts and notes receivable (15.8 ) — — (15.8 ) Inventories and prepaids and other current assets 7.7 — — 7.7 Accounts and drafts payable 27.5 — — 27.5 Advertising fund restricted assets and fund liabilities (10.1 ) — — (10.1 ) Other accrued liabilities and gift card liability (1.2 ) — — (1.2 ) Other long-term assets and liabilities (41.6 ) — — (41.6 ) Net cash provided by operating activities 1,233.1 — — 1,233.1 Cash flows from investing activities: Payments for property and equipment (33.7 ) — — (33.7 ) Proceeds from disposal of assets, restaurant closures and refranchisings 30.0 — — 30.0 Return of investment on direct financing leases 16.6 — — 16.6 Settlement/sale of derivatives, net 11.0 — — 11.0 Other investing activities, net 3.0 — — 3.0 Net cash provided by (used for) investing activities 26.9 — — 26.9 Cash flows from financing activities: Repayments of long-term debt and capital leases (69.7 ) — — (69.7 ) Distributions paid on common, preferred and Partnership exchangeable units — (538.1 ) — (538.1 ) Capital contribution from RBI Inc. 13.7 — — 13.7 Excess tax benefits from share-based compensation 8.6 — — 8.6 Distributions from subsidiaries (538.1 ) 538.1 — — Other financing activities, net (5.4 ) — — (5.4 ) Net cash provided by (used for) financing activities (590.9 ) — — (590.9 ) Effect of exchange rates on cash and cash equivalents (2.4 ) — — (2.4 ) Increase (decrease) in cash and cash equivalents 666.7 — — 666.7 Cash and cash equivalents at beginning of period 753.7 — — 753.7 Cash and cash equivalents at end of period $ 1,420.4 $ — $ — $ 1,420.4 RESTAURANT BRANDS INTERNATIONAL LIMITED PARTNERSHIP AND SUBSIDIARIES Condensed Consolidating Statements of Cash Flows (In millions) 2015 Consolidated Borrowers RBILP Eliminations Consolidated Cash flows from operating activities: Net income $ 511.7 $ 511.7 $ (511.7 ) $ 511.7 Adjustments to reconcile net income to net cash provided by operating activities: Equity in loss (earnings) of consolidated subsidiaries — (511.7 ) 511.7 — Depreciation and amortization 182.0 — — 182.0 Non-cash loss on early extinguishment of debt 40.0 — — 40.0 Amortization of deferred financing costs and debt issuance discount 34.9 — — 34.9 (Income) loss from equity method investments 4.1 — — 4.1 Loss (gain) on remeasurement of foreign denominated transactions 37.0 — — 37.0 Net losses on derivatives 53.6 — — 53.6 Share-based compensation expense 50.8 — — 50.8 Deferred income taxes (32.3 ) — — (32.3 ) Other 9.6 — — 9.6 Changes in current assets and liabilities, excluding acquisitions and dispositions: Restricted cash and cash equivalents 79.2 — — 79.2 Accounts and notes receivable (26.2 ) — — (26.2 ) Inventories and prepaids and other current assets 9.2 — — 9.2 Accounts and drafts payable 191.2 — — 191.2 Advertising fund restricted assets and fund liabilities 32.9 — — 32.9 Other accrued liabilities and gift card liability 53.2 — — 53.2 Other long-term assets and liabilities (30.2 ) — — (30.2 ) Net cash provided by operating activities 1,200.7 — — 1,200.7 Cash flows from investing activities: Payments for property and equipment (115.3 ) — — (115.3 ) Proceeds from disposal of assets, restaurant closures and refranchisings 19.6 — — 19.6 Return of investment on direct financing leases 16.3 — — 16.3 Settlement/sale of derivatives, net 14.2 — — 14.2 Other investing activities, net 3.7 — — 3.7 Net cash provided by (used for) investing activities (61.5 ) — — (61.5 ) Cash flows from financing activities: Proceeds from issuance of long-term debt 1,250.0 — — 1,250.0 Repayments of long-term debt and capital leases (2,627.8 ) — — (2,627.8 ) Payment of financing costs (81.3 ) — — (81.3 ) Distributions paid on common, preferred and Partnership exchangeable units — (362.4 ) — (362.4 ) Repurchase of Partnership exchangeable units — (293.7 ) — (293.7 ) Capital contribution from RBI Inc. 3.0 — — 3.0 Excess tax benefits from share-based compensation 0.5 — — 0.5 Distributions from subsidiaries (656.1 ) 656.1 — — Other financing activities, net (3.5 ) (3.5 ) Net cash provided by (used for) financing activities (2,115.2 ) — — (2,115.2 ) Effect of exchange rates on cash and cash equivalents (73.5 ) — — (73.5 ) Increase (decrease) in cash and cash equivalents (1,049.5 ) — — (1,049.5 ) Cash and cash equivalents at beginning of period 1,803.2 — — 1,803.2 Cash and cash equivalents at end of period $ 753.7 $ — $ — $ 753.7</t>
  </si>
  <si>
    <t>Subsequent Events</t>
  </si>
  <si>
    <t>Subsequent Events [Abstract]</t>
  </si>
  <si>
    <t>Subsequent Events Dividends On January 3, 2018 , RBI paid a cash dividend of $0.21 per RBI common share to common shareholders of record on December 15, 2017 . Partnership made a distribution to RBI as holder of Class A common units in the amount of the aggregate dividends declared and paid by RBI on RBI common shares and also made a distribution in respect of each Partnership exchangeable unit in the amount of $0.21 per exchangeable unit to holders of record on December 15, 2017 . On February 12, 2018 , the RBI board of directors declared a cash dividend of $0.45 per RBI common share for the first quarter of 2018. The dividend will be paid on April 2, 2018 to RBI common shareholders of record on March 15, 2018 . Partnership will make a distribution to RBI as holder of Class A common units in the amount of the aggregate dividends declared and paid by RBI on RBI common shares. Partnership will also make a distribution in respect of each Partnership exchangeable unit in the amount of $0.45 per Partnership exchangeable unit, and the record date and payment date for such distribution will be the same as the record date and payment date for the cash dividend per RBI common share set forth above.</t>
  </si>
  <si>
    <t>Significant Accounting Policies (Policies)</t>
  </si>
  <si>
    <t>Basis of Presentation</t>
  </si>
  <si>
    <t>Basis of Presentation The preparation of consolidated financial statements in conformity with accounting principles generally accepted in the United States (“GAAP”) and related rules and regulations of the U.S. Securities and Exchange Commission requires our management to make estimates and assumptions that affect the reported amounts of assets, liabilities, revenues and expenses, and the related disclosure of contingent assets and liabilities. Actual results could differ from these estimates.</t>
  </si>
  <si>
    <t>Principles of Consolidation</t>
  </si>
  <si>
    <t>Principles of Consolidation The consolidated financial statements include our accounts and the accounts of entities in which we have a controlling financial interest, the usual condition of which is ownership of a majority voting interest. All material intercompany balances and transactions have been eliminated in consolidation. Investments in other affiliates that are owned 50% or less where we have significant influence are accounted for by the equity method. We also consider for consolidation entities in which we have certain interests, where the controlling financial interest may be achieved through arrangements that do not involve voting interests. Such an entity, known as a variable interest entity (“VIE”), is required to be consolidated by its primary beneficiary. The primary beneficiary is the entity that possesses the power to direct the activities of the VIE that most significantly impact its economic performance and has the obligation to absorb losses or the right to receive benefits from the VIE that are significant to it. Our maximum exposure to loss resulting from involvement with VIEs is attributable to accounts and notes receivable balances, outstanding loan guarantees and future lease payments, where applicable. Tim Hortons has historically entered into certain arrangements in which an operator acquires the right to operate a restaurant, but Tim Hortons owns the restaurant’s assets. In these arrangements, Tim Hortons has the ability to determine which operators manage the restaurants and for what duration. We perform an analysis to determine if the legal entity in which operations are conducted is a VIE and consolidate a VIE entity if we also determine Tim Hortons is the entity’s primary beneficiary (“Restaurant VIEs”). As our franchise and master franchise arrangements provide the franchise and master franchise entities the power to direct the activities that most significantly impact their economic performance, we do not consider ourselves the primary beneficiary of any such entity that might be a VIE. As of December 31, 2017 and 2016, we determined that we are the primary beneficiary of 31 and 96 Restaurant VIEs, respectively, and accordingly, have consolidated the financial results of operations, assets and liabilities, and cash flows of these Restaurant VIEs in our consolidated financial statements. Material intercompany accounts and transactions have been eliminated in consolidation. Assets and liabilities related to consolidated VIEs are not significant to our total consolidated assets and liabilities. Liabilities recognized as a result of consolidating these VIEs do not necessarily represent additional claims on our general assets; rather, they represent claims against the specific assets of the consolidated VIEs. Conversely, assets recognized as a result of consolidating these VIEs do not represent additional assets that could be used to satisfy claims by our creditors as they are not legally included within our general assets.</t>
  </si>
  <si>
    <t>Reclassifications</t>
  </si>
  <si>
    <t>Reclassifications Certain prior year amounts in the accompanying consolidated financial statements and notes to the consolidated financial statements have been reclassified in order to be comparable with the current year classifications. These reclassifications had no effect on previously reported net income.</t>
  </si>
  <si>
    <t>Foreign Currency Translation and Transaction Gains and Losses</t>
  </si>
  <si>
    <t>Foreign Currency Translation and Transaction Gains and Losses Our functional currency is the U.S. dollar, since our term loan and senior secured notes are denominated in U.S. dollars. The functional currency of each of our operating subsidiaries is generally the currency of the economic environment in which the subsidiary primarily does business. Our foreign subsidiaries’ financial statements are translated into U.S. dollars using the foreign exchange rates applicable to the dates of the financial statements. Assets and liabilities are translated using the end-of-period spot foreign exchange rates. Income, expenses and cash flows are translated at the average foreign exchange rates for each period. Equity accounts are translated at historical foreign exchange rates. The effects of these translation adjustments are reported as a component of accumulated other comprehensive income (loss) (“AOCI”) in the consolidated statements of equity. For any transaction that is denominated in a currency different from the entity’s functional currency, we record a gain or loss based on the difference between the foreign exchange rate at the transaction date and the foreign exchange rate at the transaction settlement date (or rate at period end, if unsettled) which is included within other operating expenses (income), net in the consolidated statements of operations.</t>
  </si>
  <si>
    <t>Cash and Cash Equivalents</t>
  </si>
  <si>
    <t>Cash and Cash Equivalents All highly liquid investments with original maturities of 3 months or less and credit card receivables are considered cash equivalents.</t>
  </si>
  <si>
    <t>Inventories</t>
  </si>
  <si>
    <t>Inventories Inventories are carried at the lower of cost or net realizable value and consist primarily of raw materials such as green coffee beans and finished goods such as new equipment, parts, paper supplies and restaurant food items. The moving average method is used to determine the cost of raw material and finished goods inventories held for sale to Tim Hortons franchisees.</t>
  </si>
  <si>
    <t>Property and Equipment, net We record property and equipment at historical cost less accumulated depreciation and amortization, which is recognized using the straight-line method over the following estimated useful lives: (i) buildings and improvements – up to 40 years ; (ii) restaurant equipment – up to 17 years ; (iii) furniture, fixtures and other – up to 10 years ; (iv) manufacturing equipment – up to 25 years ; and (v) capital leases – up to 40 years or lease term. Leasehold improvements to properties where we are the lessee are amortized over the lesser of the remaining term of the lease or the estimated useful life of the improvement. We are considered to be the owner of certain restaurants leased from unrelated lessors because Tim Hortons constructed some of the structural elements of those restaurants. Accordingly, lessors’ contributions to the construction costs of these restaurants was recognized as other debt, and was $83.1 million and $83.2 million at December 31, 2017 and 2016, respectively. Major improvements are capitalized, while maintenance and repairs are expensed when incurred.</t>
  </si>
  <si>
    <t>Leases We define lease term as the initial term of a lease plus any renewals covered by bargain renewal options or that are reasonably assured of exercise because non-renewal would create an economic penalty, plus any periods that the lessee has use of the property but is not charged rent by a landlord (rent holiday). We record rental income and rental expense for operating leases on a straight-line basis over the lease term, net of any applicable lease incentive amortization. Contingent rental income is recognized on an accrual basis as earned. Assets we acquire as lessee under capital leases are stated at the lower of the present value of future minimum lease payments or fair market value at the date of inception of the lease. Capital lease assets are depreciated using the straight-line method over the shorter of the useful life of the asset or the underlying lease term. We also have net investments in properties leased to franchisees, which meet the criteria of direct financing leases. Investments in direct financing leases are recorded on a net basis, consisting of the gross investment and residual value in the lease, less unearned income. Earned income on direct financing leases is recognized when earned and collectability is reasonably assured. Unearned income is recognized over the lease term yielding a constant periodic rate of return on the net investment in the lease. Direct financing leases are reviewed for impairment whenever events or circumstances indicate that the carrying amount of the asset may not be recoverable based on the payment history under the lease. We have recorded favorable and unfavorable operating leases in connection with the acquisition method of accounting. We amortize favorable and unfavorable leases on a straight-line basis over the remaining term of the leases, as determined at the acquisition date.</t>
  </si>
  <si>
    <t>Goodwill and Intangible Assets Not Subject to Amortization</t>
  </si>
  <si>
    <t>Goodwill and Intangible Assets Not Subject to Amortization Goodwill represents the excess of the purchase price over the fair value of assets acquired and liabilities assumed in connection with the acquisition of Popeyes in 2017, the acquisition of Tim Hortons in 2014 and the acquisition of Burger King Holdings, Inc. by 3G Capital Partners Ltd. Our indefinite-lived intangible assets consist of the Tim Hortons brand, the Burger King brand, and the Popeyes brand (each a “Brand” and together, the “Brands”). Goodwill and the Brands are tested for impairment at least annually as of October 1 of each year and more often if an event occurs or circumstances change which indicate impairment might exist. Our annual impairment tests of goodwill and the Brands may be completed through qualitative assessments. We may elect to bypass the qualitative assessment and proceed directly to a two-step quantitative impairment test for any reporting unit or Brand in any period. We can resume the qualitative assessment for any reporting unit or Brand in any subsequent period. Under a qualitative approach, our impairment review for goodwill consists of an assessment of whether it is more-likely-than-not that a reporting unit’s fair value is less than its carrying amount. If we elect to bypass the qualitative assessment for any reporting unit, or if a qualitative assessment indicates it is more-likely-than-not that the estimated carrying value of a reporting unit exceeds its fair value, we perform a two-step quantitative goodwill impairment test. The first step requires us to estimate the fair value of the reporting unit. If the fair value of the reporting unit is less than its carrying amount, the estimated fair value of the reporting unit is allocated to all its underlying assets and liabilities, including both recognized and unrecognized tangible and intangible assets, based on their fair value. If necessary, goodwill is then written down to its implied fair value. Under a qualitative approach, our impairment review for the Brands consists of an assessment of whether it is more-likely-than-not that a Brand’s fair value is less than its carrying amount. If we elect to bypass the qualitative assessment for either Brand, or if a qualitative assessment indicates it is more-likely-than-not that the estimated carrying value of a Brand exceeds its fair value, we estimate the fair value of the Brand and compare it to its carrying amount. If the carrying amount exceeds fair value, an impairment loss is recognized in an amount equal to that excess.</t>
  </si>
  <si>
    <t>Long-Lived Assets</t>
  </si>
  <si>
    <t>Long-Lived Assets Long-lived assets, such as property and equipment and intangible assets subject to amortization, are tested for impairment whenever events or changes in circumstances indicate that the carrying amount of the asset may not be recoverable. Some of the events or changes in circumstances that would trigger an impairment review include, but are not limited to, bankruptcy proceedings or other significant financial distress of a lessee; significant negative industry or economic trends; knowledge of transactions involving the sale of similar property at amounts below the carrying value; or our expectation to dispose of long-lived assets before the end of their estimated useful lives. The impairment test for long-lived assets requires us to assess the recoverability of long-lived assets by comparing their net carrying value to the sum of undiscounted estimated future cash flows directly associated with and arising from use and eventual disposition of the assets. Long-lived assets are grouped for recognition and measurement of impairment at the lowest level for which identifiable cash flows are largely independent of the cash flows of other assets. If the net carrying value of a group of long-lived assets exceeds the sum of related undiscounted estimated future cash flows, we record an impairment charge equal to the excess, if any, of the net carrying value over fair value.</t>
  </si>
  <si>
    <t>Other Comprehensive Income (Loss)</t>
  </si>
  <si>
    <t>Other Comprehensive Income (Loss) Other comprehensive income (loss) (“OCI”) refers to revenues, expenses, gains and losses that are included in comprehensive income (loss), but are excluded from net income (loss) as these amounts are recorded directly as an adjustment to shareholders’ equity, net of tax. Our other comprehensive income (loss) is primarily comprised of unrealized gains and losses on foreign currency translation adjustments and unrealized gains and losses on hedging activity, net of tax.</t>
  </si>
  <si>
    <t>Derivative Financial Instruments</t>
  </si>
  <si>
    <t>Derivative Financial Instruments We recognize and measure all derivative instruments as either assets or liabilities at fair value in the consolidated balance sheets. We may enter into derivatives that are not initially designated as hedging instruments for accounting purposes, but which largely offset the economic impact of certain transactions. Gains or losses resulting from changes in the fair value of derivatives are recognized in earnings or recorded in other comprehensive income (loss) and recognized in the consolidated statements of operations when the hedged item affects earnings, depending on the purpose of the derivatives and whether they qualify for, and we have applied, hedge accounting treatment. The ineffective portion of gains or losses on derivatives is reported in current earnings. When applying hedge accounting, we designate at a derivative’s inception, the specific assets, liabilities or future commitments being hedged, and to assess the hedge’s effectiveness at inception and on an ongoing basis. We discontinue hedge accounting when: (i) we determine that the cash flow derivative is no longer effective in offsetting changes in the cash flows of a hedged item; (ii) the derivative expires or is sold, terminated or exercised; (iii) it is no longer probable that the forecasted transaction will occur; or (iv) management determines that designation of the derivatives as a hedge instrument is no longer appropriate. We do not enter into or hold derivatives for speculative purposes.</t>
  </si>
  <si>
    <t>Disclosures about Fair Value</t>
  </si>
  <si>
    <t>Disclosures about Fair Value Fair value is defined as the price that would be received to sell an asset or paid to transfer a liability in an orderly transaction between market participants in the principal market, or if none exists, the most advantageous market, for the specific asset or liability at the measurement date (the exit price). The fair value is based on assumptions that market participants would use when pricing the asset or liability. The fair values are assigned a level within the fair value hierarchy, depending on the source of the inputs into the calculation, as follows: Level 1 Observable inputs that reflect quoted prices (unadjusted) for identical assets or liabilities in active markets. Level 2 Inputs other than quoted prices included in Level 1 that are observable for the asset or liability either directly or indirectly. Level 3 Unobservable inputs reflecting management’s own assumptions about the inputs used in pricing the asset or liability. The carrying amounts for cash and equivalents, accounts and notes receivable and accounts and drafts payable approximate fair value based on the short-term nature of these amounts. We carry all of our derivatives at fair value and value them using various pricing models or discounted cash flow analysis that incorporate observable market parameters, such as interest rate yield curves and currency rates, which are Level 2 inputs. Derivative valuations incorporate credit risk adjustments that are necessary to reflect the probability of default by the counterparty or us. For disclosures about the fair value measurements of our derivative instruments, see Note 12, Derivative Instruments . The fair value of variable rate term debt and senior notes is estimated using inputs based on bid and offer prices that are Level 2 inputs and was $12.0 billion and $8.8 billion at December 31, 2017 and 2016, respectively, compared to a principal carrying amount of $11.9 billion and $8.6 billion on the same dates. The determinations of fair values of certain tangible and intangible assets for purposes of the application of the acquisition method of accounting to the acquisition of Popeyes were based upon Level 3 inputs. The determination of fair values of our reporting units and the determination of the fair value of the Brands for impairment testing using a quantitative approach during 2017 and 2016 were based upon Level 3 inputs.</t>
  </si>
  <si>
    <t>Revenue Recognition</t>
  </si>
  <si>
    <t>Revenue Recognition Sales include supply chain sales and sales from Company restaurants, which are presented net of any related sales tax. Supply chain sales represent sales of products, supplies and restaurant equipment, other than equipment sales related to initial restaurant establishment or renovations that are shipped directly from our warehouses or by third-party distributors to restaurants or retailers, as well as sales to retailers. Revenues from supply chain sales are recognized upon delivery. Sales at Company restaurants (including Restaurant VIEs) represent restaurant-level sales to our guests and are recognized at the point of sale. Franchise and property revenues include franchise revenues, consisting primarily of royalties, initial and renewal franchise fees paid by franchisees, revenues derived from equipment sales at establishment of a restaurant and in connection with a restaurant renewal or renovation, property revenues from properties we lease or sublease to franchisees, and other franchise and property related fees. Royalties are based on a percentage of gross sales at franchise restaurants and are recognized when earned and collectability is reasonably assured. Initial franchise fees and equipment sales are recognized as revenue when the related restaurant begins operations and our completion of all material services and conditions. Fees collected in advance are deferred until earned. Renewal franchise fees are recognized as revenue upon receipt of the non-refundable fee and execution of a new franchise agreement. Upfront fees paid by franchisees in connection with development agreements are deferred when the development agreement includes a minimum number of restaurants to be opened by the franchisee. The deferred amounts are recognized as franchise fee revenue on a pro rata basis as the franchisee opens each respective restaurant. The cost recovery accounting method is used to recognize revenues for franchisees for which collectability is not reasonably assured.</t>
  </si>
  <si>
    <t>Deferred Financing Costs</t>
  </si>
  <si>
    <t>Deferred Financing Costs Deferred financing costs are amortized over the term of the related debt agreement into interest expense using the effective interest method.</t>
  </si>
  <si>
    <t>Advertising and Promotional Costs</t>
  </si>
  <si>
    <t>Advertising and Promotional Costs Company restaurants and franchise restaurants contribute to advertising funds that our subsidiaries manage in the United States and Canada and certain other international markets. The advertising funds expense the production costs of advertising when the advertisements are first aired or displayed. All other advertising and promotional costs are expensed in the period incurred. Under our franchise agreements, advertising contributions received from franchisees must be spent on advertising, product development, marketing and related activities. Since we act as an agent for these specifically designated contributions, the revenues and expenses of the advertising funds are generally netted in our consolidated statements of operations. Advertising expense, which primarily consists of advertising contributions by Company restaurants (including Restaurant VIEs) based on a percentage of gross sales, totaled $7.4 million for 2017, $5.5 million for 2016, and $13.7 million for 2015 and is included in selling, general and administrative expenses in the accompanying consolidated statements of operations.</t>
  </si>
  <si>
    <t>Income Taxes Amounts in the financial statements related to income taxes are calculated using the principles of Accounting Standards Codification (“ASC”) 740, Income Taxes . Under these principles, deferred tax assets and liabilities reflect the impact of temporary differences between the amounts of assets and liabilities recognized for financial reporting purposes and the amounts recognized for tax purposes, as well as tax credit carry-forwards and loss carry-forwards. These deferred taxes are measured by applying currently enacted tax rates. A deferred tax asset is recognized when it is considered more-likely-than-not to be realized. The effects of changes in tax rates on deferred tax assets and liabilities are recognized in income in the year in which the law is enacted. A valuation allowance reduces deferred tax assets when it is more-likely-than-not that some portion or all of the deferred tax assets will not be realized. We recognize positions taken or expected to be taken in a tax return in the financial statements when it is more-likely-than-not (i.e., a likelihood of more than 50%) that the position would be sustained upon examination by tax authorities. A recognized tax position is then measured at the largest amount of benefit with greater than 50% likelihood of being realized upon ultimate settlement. Translation gains and losses resulting from the remeasurement of foreign deferred tax assets or liabilities denominated in a currency other than the functional currency are classified as other operating expenses (income), net in the consolidated statements of operations.</t>
  </si>
  <si>
    <t>Share-based Compensation Compensation expense related to the issuance of share-based awards to our employees is measured at fair value on the grant date. We use the Black-Scholes option pricing model to value RBI stock options. The compensation expense for awards that vest over a future service period is recognized over the requisite service period on a straight-line basis, adjusted for estimated forfeitures of awards that are not expected to vest. The compensation expense for awards that do not require future service is recognized immediately. Upon the end of the service period, compensation expense is adjusted to account for the actual forfeiture rate. Cash settled share-based awards are classified as liabilities and are re-measured at the end of each reporting period. The compensation expense for awards that contain performance conditions is recognized when it is probable that the performance conditions will be achieved.</t>
  </si>
  <si>
    <t>Restructuring</t>
  </si>
  <si>
    <t>Restructuring The determination of when we accrue for employee involuntary termination benefits depends on whether the termination benefits are provided under an on-going benefit arrangement or under a one-time benefit arrangement. We record charges for ongoing benefit arrangements in accordance with ASC 712, Nonretirement Postemployment Benefits . We record charges for one-time benefit arrangements in accordance with ASC 420, Exit or Disposal Cost Obligations .</t>
  </si>
  <si>
    <t>New Accounting Pronouncements</t>
  </si>
  <si>
    <t>New Accounting Pronouncements Revenue Recognition – In May 2014, the Financial Accounting Standards Board (the “FASB”) issued a new single comprehensive model for entities to use in accounting for revenue arising from contracts with customers. In August 2015, the FASB deferred adoption of the new standard by one year. Several updates have been issued since to clarify the implementation guidance. The new guidance supersedes most current revenue recognition guidance, including industry-specific guidance, enhances revenue recognition disclosures, and is now effective commencing in 2018. The guidance allows for either a full retrospective or modified retrospective transition method. We will apply the modified retrospective transition method, which involves recording a cumulative adjustment for the impact of transitioning to the new guidance on the transition date. We have performed an analysis of the impact of the new revenue recognition guidance and implemented a comprehensive plan for the implementation. The project plan included analyzing the impact on our current revenue streams, comparing our historical accounting policies to the new guidance, and identifying potential differences from applying the requirements of the new guidance to our contracts. Under current accounting guidance, we recognize initial franchise fees when we have performed all material obligations and services, which generally occurs when the franchise restaurant opens. Under the new guidance, we will defer the initial and renewal franchise fees and recognize revenue over the term of the related franchise agreement. The new guidance will also change our reporting of advertising fund contributions from franchisees and the related advertising expenditures. Under the current guidance, we do not reflect advertising fund contributions from franchisees and advertising fund expenditures in our statements of operations. Furthermore, as of the balance sheet date, advertising fund contributions received may not equal advertising expenditures for the period due to the timing of promotions. To the extent that contributions received exceeded advertising expenditures, the excess contributions are treated as a deferred liability. To the extent that advertising expenditures temporarily exceeded advertising fund contributions, the difference is recorded as a receivable from the fund. Under the new guidance, advertising fund contributions from franchisees and advertising fund expenditures will be reported on a gross basis in our statements of operations and the related advertising fund revenues and expenses may be reported in different periods. Additionally, estimated breakage income on gift cards will be recognized as gift cards are utilized instead of our current policy of deferring the breakage income until it is deemed remote that the unused gift card balance will be redeemed. Finally, under the new guidance, we will record investments in equity method investees and recognize revenue associated with the establishment of master franchise entities in which we receive an equity interest in exchange for master franchise rights in an amount equal to the fair value of the equity interest received. This revenue will be deferred and recognized over the term of the master franchise agreement. Under previous guidance we did not record revenue or a basis in the equity interest received in these arrangements. This guidance will not materially impact our recognition of other forms of revenue. The new guidance will have no impact on the amount or timing of our cash flows. As a result of the impact of the new guidance, we will record a cumulative adjustment of $230.0 million to $290.0 million primarily related to franchise fee revenue for franchise agreements entered into or renewed subsequent to our acquisitions of Burger King in 2010, Tim Hortons in 2014 and Popeyes in 2017. The franchise fee revenue impact will be recognized over the remaining term of each franchise agreement. Pre-acquisition franchise fees associated with acquired franchise agreements will not impact the cumulative adjustment and will not be recognized in future periods. The cumulative adjustment will be recorded as a decrease to Partners' capital. Additionally, beginning in 2018, although the gross amounts of our revenues and expenses will be materially impacted by the recognition of franchisee contributions and related expenditures of advertising funds we manage, increases to gross revenues and expenses will not result in a material net impact to our statement of operations. If our statement of operations for the year ended December 31, 2017 reflected gross contributions from franchisees and expenditures of advertising funds we manage, contributions to advertising funds we manage would have increased our consolidated revenues by approximately 17% . Lease Accounting – In February 2016, the FASB issued new guidance on leases. The new guidance requires lessees to recognize on the balance sheet the assets and liabilities for the rights and obligations created by finance and operating leases with lease terms of more than 12 months, as well as enhanced disclosures. The amendment requires the recognition and measurement of leases at the beginning of the earliest period presented using a modified retrospective approach and is effective commencing in 2019. We expect this new guidance to cause a material increase to our assets and liabilities on our consolidated balance sheet since we have a significant number of operating lease arrangements for which we are the lessee. We are currently evaluating the impact that adoption of this guidance will have on our consolidated statements of operations. We do not expect the adoption of this new guidance to have a material impact on our cash flows and liquidity. Derivative Contract Novations on Existing Hedges – In March 2016, the FASB issued an accounting standards update that clarifies that a change in the counterparty to a derivative instrument that has been designated as a hedging instrument under existing accounting guidance does not, in and of itself, require de-designation of that hedging relationship provided that all other hedge accounting criteria continue to be met. We adopted this new guidance on a prospective basis on January 1, 2017. Adoption did not have an impact on our consolidated financial statements. Equity Method Accounting – In March 2016, the FASB issued an accounting standards update which eliminates the requirement to retrospectively apply the equity method to an investment that subsequently qualifies for such accounting as a result of an increase in level of ownership interest or degree of influence. We adopted this new guidance on a prospective basis on January 1, 2017. Adoption did not have an impact on our consolidated financial statements. Employee Share-Based Payment Accounting – In March 2016, the FASB issued an accounting standards update to simplify several aspects of the accounting for share-based payment transactions, including the accounting for income taxes, forfeitures and statutory withholding requirements, as well as statement of cash flows presentation. The transition requirement is mostly modified retrospectively, with the exception of recognition of excess tax benefits and tax deficiencies which requires prospective adoption. We adopted this new guidance on January 1, 2017. The adoption of this new guidance resulted in an increase to our diluted weighted average shares outstanding, as well as recognition of excess tax benefits as a reduction in the provision for income taxes rather than an addition to common shares, as required by previous accounting guidance. The adoption of this new guidance resulted in a 6.4% reduction in our effective tax rate during 2017 . We will continue to estimate forfeitures instead of accounting for them as they occur as permitted by the new standard. The adoption of the other provisions of this new guidance did not have an impact on our consolidated financial statements. Classification of Certain Cash Receipts and Cash Payments – In August 2016, the FASB issued an accounting standards update to reduce the existing diversity in how certain cash receipts and cash payments are presented and classified in the statements of cash flows. The amendments are effective for 2018. The adoption of this new guidance will not have a material impact on our consolidated financial statements. Intra-Entity Transfers of Assets Other Than Inventory – In October 2016, the FASB issued guidance amending the accounting for income taxes. The new guidance requires the recognition of the income tax consequences of an intercompany asset transfer, other than transfers of inventory, when the transfer occurs. For intercompany transfers of inventory, the income tax effects will continue to be deferred until the inventory has been sold to a third party. The amendment is effective for 2018. The adoption of this new guidance will not have a material impact on our consolidated financial statements. Goodwill Impairment – In January 2017, the FASB issued guidance to simplify how an entity measures goodwill impairment by removing the second step of the two-step quantitative goodwill impairment test. An entity will no longer perform a hypothetical purchase price allocation to measure goodwill impairment. Instead, impairment will be measured at the amount by which the carrying value exceeds the fair value of a reporting unit; however, the loss recognized should not exceed the total amount of goodwill allocated to that reporting unit. The amendment requires prospective adoption and is effective commencing in 2020 with early adoption permitted. Hedge Accounting – In August 2017, the FASB issued guidance to (1) improve the transparency and understandability of information conveyed to financial statement users about an entity's risk management activities by better aligning the entity's financial reporting for hedging relationships with those risk management activities and (2) reduce the complexity of and simplify the application of hedge accounting by preparers. The amendment is effective commencing in 2019 with early adoption permitted. We are currently evaluating the impact that the adoption of this new guidance will have on our consolidated financial statements. Reclassification of Certain Tax Effects - In February 2018, the FASB issued guidance which allows a reclassification from accumulated other comprehensive income to retained earnings for the tax effects of items within accumulated other comprehensive income resulting from recently enacted tax legislation. The amendment is effective commencing in 2019 with early adoption permitted. We are currently evaluating the impact that the adoption of this new guidance will have on our consolidated financial statements.</t>
  </si>
  <si>
    <t>Description of Business and Organization (Tables)</t>
  </si>
  <si>
    <t>Restaurant Count for Geographic Areas</t>
  </si>
  <si>
    <t>Popeyes Acquisition (Tables)</t>
  </si>
  <si>
    <t>Schedule of Preliminary Allocation of Consideration to Net Tangible and Intangible Assets Acquired</t>
  </si>
  <si>
    <t>The final allocation of consideration to the net tangible and intangible assets acquired is presented in the table below (in millions): March 27, 2017 Total current assets $ 64.4 Property and equipment 114.1 Intangible assets 1,405.2 Other assets 0.7 Total current liabilities (72.8 ) Total debt and capital lease obligations (159.0 ) Deferred income taxes (523.2 ) Other liabilities (20.5 ) Total identifiable net assets 808.9 Goodwill 845.8 Total consideration $ 1,654.7</t>
  </si>
  <si>
    <t>Schedule of Adjustments to Net Assets</t>
  </si>
  <si>
    <t>The adjustments to the preliminary estimate of net assets acquired initially disclosed during the period ended March 31, 2017 resulted in a corresponding $232.5 million decrease in estimated goodwill due to the following changes to preliminary estimates of fair values and allocation of purchase price (in millions): Increase (Decrease) in Goodwill Change in: Property and equipment $ (17.6 ) Intangible assets (385.2 ) Total current liabilities (1.9 ) Deferred income taxes 164.9 Other liabilities 7.3 Total decrease in goodwill $ (232.5 )</t>
  </si>
  <si>
    <t>Earnings Per Unit/Share (Tables)</t>
  </si>
  <si>
    <t>Basic and Diluted Earnings Per Unit</t>
  </si>
  <si>
    <t>The following table summarizes the basic and diluted earnings per unit calculations (in millions, except per unit amounts): 2017 2016 2015 Allocation of net income among partner interests: Net income allocated to Class A common unitholders $ 626.1 $ 345.6 $ 103.9 Net income allocated to Partnership exchangeable unitholders 585.1 336.8 133.2 Net income attributable to common unitholders $ 1,211.2 $ 682.4 $ 237.1 Denominator - basic and diluted partnership units: Weighted average Class A common units 202.0 202.0 202.0 Weighted average Partnership exchangeable units 225.5 227.8 263.5 Earnings per unit - basic and diluted: Class A common units $ 3.10 $ 1.71 $ 0.51 Partnership exchangeable units $ 2.59 $ 1.48 $ 0.51</t>
  </si>
  <si>
    <t>Property and Equipment, net (Tables)</t>
  </si>
  <si>
    <t>Summary of Property and Equipment, Net</t>
  </si>
  <si>
    <t>Property and equipment, net, consist of the following (in millions): As of December 31, 2017 2016 Land $ 1,020.3 $ 957.2 Buildings and improvements 1,171.7 1,089.4 Restaurant equipment 122.2 109.3 Furniture, fixtures, and other 170.7 147.8 Capital leases 256.6 210.3 Construction in progress 15.1 15.2 2,756.6 2,529.2 Accumulated depreciation and amortization (623.3 ) (474.5 ) Property and equipment, net $ 2,133.3 $ 2,054.7</t>
  </si>
  <si>
    <t>Intangible Assets, net and Goodwill (Tables)</t>
  </si>
  <si>
    <t>Schedule of Intangible Assets, Net and Goodwill</t>
  </si>
  <si>
    <t xml:space="preserve">Intangible assets, net and goodwill consist of the following (in millions): As of December 31, 2017 2016 Gross Accumulated Amortization Net Gross Accumulated Amortization Net Identifiable assets subject to amortization: Franchise agreements $ 724.7 $ (168.0 ) $ 556.7 $ 655.1 $ (132.4 ) $ 522.7 Favorable leases 455.7 (193.7 ) 262.0 436.0 (149.7 ) 286.3 Subtotal 1,180.4 (361.7 ) 818.7 1,091.1 (282.1 ) 809.0 Indefinite lived intangible assets: Tim Hortons brand $ 6,727.1 $ — $ 6,727.1 $ 6,341.6 $ — $ 6,341.6 Burger King brand 2,161.5 — 2,161.5 2,077.4 — 2,077.4 Popeyes brand 1,354.9 — 1,354.9 — — — Subtotal 10,243.5 — 10,243.5 8,419.0 — 8,419.0 Intangible assets, net $ 11,062.2 $ 9,228.0 Goodwill Tim Hortons segment $ 4,325.8 $ 4,087.8 Burger King segment 610.7 587.3 Popeyes segment 845.8 — Total $ 5,782.3 $ 4,675.1 </t>
  </si>
  <si>
    <t>Schedule of Estimated Future Amortization Expenses on Intangible Assets</t>
  </si>
  <si>
    <t>As of December 31, 2017 , the estimated future amortization expense on identifiable assets subject to amortization is as follows (in millions): Twelve-months ended December 31, Amount 2018 $ 66.9 2019 63.7 2020 59.0 2021 54.3 2022 50.5 Thereafter 524.3 Total $ 818.7</t>
  </si>
  <si>
    <t>Equity Method Investments (Tables)</t>
  </si>
  <si>
    <t>Summary of Equity Method Investment</t>
  </si>
  <si>
    <t>Our PLK business does not have any equity method investments. Select information about our most significant equity method investments, based on the carrying value as of December 31, 2017 , is as follows: Entity Country Equity Interest TIMWEN Partnership Canada 50.0% Carrols Restaurant Group, Inc. United States 20.7% Pangaea Foods (China) Holdings, Ltd. China 27.5%</t>
  </si>
  <si>
    <t>Summary of Franchise and Property Revenue</t>
  </si>
  <si>
    <t>Franchise and property revenue recognized from franchisees that are owned or franchised by entities in which we have an equity interest consist of the following (in millions): 2017 2016 2015 Revenues from affiliates: Franchise royalties $ 175.2 $ 131.7 $ 93.2 Property revenues 26.7 27.8 27.7 Franchise fees and other revenue 25.7 19.6 13.1 Total $ 227.6 $ 179.1 $ 134.0</t>
  </si>
  <si>
    <t>Other Accrued Liabilities and Other Liabilities (Tables)</t>
  </si>
  <si>
    <t>Schedule of Other Accrued Liabilities (Current) and Other Liabilities (Non-Current), Net</t>
  </si>
  <si>
    <t>Other accrued liabilities (current) and other liabilities, net (non-current) consist of the following (in millions): As of December 31, 2017 2016 Current: Taxes payable $ 401.0 $ 43.3 Dividend payable 96.9 146.1 Interest payable 88.6 63.3 Accrued compensation and benefits 66.6 60.5 Deferred income 42.9 54.7 Closed property reserve 10.8 11.0 Restructuring and other provisions 12.0 9.1 Other 119.4 81.3 Other accrued liabilities $ 838.2 $ 469.3 Non-current: Derivatives liabilities $ 498.5 $ 55.1 Taxes payable 495.6 252.2 Unfavorable leases 251.8 275.8 Accrued pension 72.0 82.9 Accrued lease straight-lining liability 46.4 29.9 Deferred income 37.4 27.1 Other 53.4 61.9 Other liabilities, net $ 1,455.1 $ 784.9</t>
  </si>
  <si>
    <t>Long-Term Debt (Tables)</t>
  </si>
  <si>
    <t>Summary of Long-Term Debt</t>
  </si>
  <si>
    <t>Long-term debt consist of the following (in millions): As of December 31, 2017 2016 Term Loan Facility (due February 17, 2024) $ 6,388.7 $ 5,046.1 2017 4.25% Senior Notes (due May 15, 2024) 1,500.0 — 2015 4.625% Senior Notes (due January 15, 2022) 1,250.0 1,250.0 2017 5.00% Senior Notes (due October 15, 2025) 2,800.0 — 2014 6.00% Senior Notes (due April 1, 2022) — 2,250.0 Other (a) 89.1 126.0 Less: unamortized deferred financing costs and deferred issuance discount (170.1 ) (187.1 ) Total debt, net 11,857.7 8,485.0 Less: current maturities of debt (56.8 ) (74.8 ) Total long-term debt $ 11,800.9 $ 8,410.2 (a) $35.6 million of Tim Hortons Series 1 notes were repaid on June 1, 2017, the original maturity date.</t>
  </si>
  <si>
    <t>Summary of Aggregate Maturities of Long-Term Debt</t>
  </si>
  <si>
    <t>The aggregate maturities of our long-term debt as of December 31, 2017 are as follows (in millions): Year Ended December 31, Principal Amount 2018 $ 56.8 2019 73.8 2020 71.0 2021 71.0 2022 1,320.9 Thereafter 10,434.3 Total $ 12,027.8</t>
  </si>
  <si>
    <t>Schedule of Interest Expense, Net</t>
  </si>
  <si>
    <t>Interest expense, net consists of the following (in millions): 2017 2016 2015 Debt $ 484.5 $ 412.2 $ 426.8 Capital lease obligations 21.4 19.9 20.8 Amortization of deferred financing costs and debt issuance discount 32.7 38.9 34.9 Interest income (26.4 ) (4.1 ) (4.2 ) Interest expense, net $ 512.2 $ 466.9 $ 478.3</t>
  </si>
  <si>
    <t>Leases (Tables)</t>
  </si>
  <si>
    <t>Summary of Assets Lease, Property and Equipment, Net</t>
  </si>
  <si>
    <t>Assets leased to franchisees and others under operating leases where we are the lessor and which are included within our property and equipment, net are as follows (in millions): As of December 31, 2017 2016 Land $ 930.7 $ 893.9 Buildings and improvements 1,215.5 1,112.9 Restaurant equipment 17.5 14.7 2,163.7 2,021.5 Accumulated depreciation and amortization (407.4 ) (312.5 ) Property and equipment leased, net $ 1,756.3 $ 1,709.0</t>
  </si>
  <si>
    <t>Summary of Net Investment, Direct Financing Leases</t>
  </si>
  <si>
    <t>Our net investment in direct financing leases is as follows (in millions): As of December 31, 2017 2016 Future rents to be received: Future minimum lease receipts $ 77.5 $ 96.3 Contingent rents (a) 39.6 51.2 Estimated unguaranteed residual value 17.1 18.9 Unearned income (45.4 ) (56.5 ) Allowance on direct financing leases (0.2 ) (0.2 ) 88.6 109.7 Current portion included within accounts receivables (17.3 ) (17.8 ) Net investment in property leased to franchisees $ 71.3 $ 91.9 (a) Amounts represent estimated contingent rents recorded in connection with the acquisition method of accounting.</t>
  </si>
  <si>
    <t>Summary of Property Revenue</t>
  </si>
  <si>
    <t>Property revenues are comprised primarily of rental income from operating leases and earned income on direct financing leases with franchisees as follows (in millions): 2017 2016 2015 Rental income: Minimum $ 466.0 $ 452.8 $ 453.9 Contingent 283.8 282.5 281.7 Amortization of favorable and unfavorable income lease contracts, net 8.3 8.5 11.0 Total rental income 758.1 743.8 746.6 Earned income on direct financing leases 7.0 8.9 13.6 Total property revenues $ 765.1 $ 752.7 $ 760.2</t>
  </si>
  <si>
    <t>Summary of Rent Expense Associated with Lease Commitments</t>
  </si>
  <si>
    <t>Rent expense associated with these lease commitments is as follows (in millions): 2017 2016 2015 Rental expense: Minimum $ 198.1 $ 193.5 $ 199.5 Contingent 71.1 70.6 73.1 Amortization of favorable and unfavorable payable lease contracts, net 9.7 9.2 10.1 Total rental expense (a) $ 278.9 $ 273.3 $ 282.7 (a) Amounts include rental expense related to properties subleased to franchisees of $262.8 million for 2017, $253.9 million for 2016, and $267.0 million for 2015.</t>
  </si>
  <si>
    <t>Summary of Future Minimum Lease Receipts and Commitments</t>
  </si>
  <si>
    <t>As of December 31, 2017 , future minimum lease receipts and commitments are as follows (in millions): Lease Receipts Lease Commitments (a) Direct Operating Capital Operating 2018 $ 18.1 $ 360.3 $ 39.7 $ 182.9 2019 14.3 323.7 36.4 167.6 2020 9.6 288.6 34.3 154.7 2021 6.8 256.3 32.9 138.8 2022 5.4 226.2 32.1 125.5 Thereafter 23.3 1,327.7 232.8 837.5 Total minimum receipts / payments $ 77.5 $ 2,782.8 408.2 $ 1,607.0 Less amount representing interest (143.0 ) Present value of minimum capital lease payments 265.2 Current portion of capital lease obligation (21.4 ) Long-term portion of capital lease obligation $ 243.8 (a) Minimum lease payments have not been reduced by minimum sublease rentals of $1,833.5 million due in the future under non-cancelable subleases.</t>
  </si>
  <si>
    <t>Income Taxes (Tables)</t>
  </si>
  <si>
    <t>Income Before Income Taxes</t>
  </si>
  <si>
    <t>Income (loss) before income taxes, classified by source of income (loss), is as follows (in millions): 2017 2016 2015 Canadian $ 1,223.6 $ 1,050.1 $ 546.9 Foreign (121.9 ) 149.7 127.0 Income before income taxes $ 1,101.7 $ 1,199.8 $ 673.9</t>
  </si>
  <si>
    <t>Income Tax Expense (Benefit) Attributable to Income from Continuing Operations</t>
  </si>
  <si>
    <t>Income tax (benefit) expense attributable to income from continuing operations consists of the following (in millions): 2017 2016 2015 Current: Canadian $ 438.1 $ 78.6 $ 107.2 U.S. Federal 113.2 45.4 46.1 U.S. state, net of federal income tax benefit 3.0 1.5 4.1 Other Foreign 54.5 38.3 37.1 $ 608.8 $ 163.8 $ 194.5 Deferred: Canadian $ (301.8 ) $ 49.0 $ (48.1 ) U.S. Federal (473.3 ) 37.0 21.0 U.S. state, net of federal income tax benefit 34.3 (6.9 ) (7.5 ) Other Foreign (1.6 ) 1.0 2.3 $ (742.4 ) $ 80.1 $ (32.3 ) Income tax (benefit) expense $ (133.6 ) $ 243.9 $ 162.2</t>
  </si>
  <si>
    <t>Schedule of Statutory Rate Reconciles to Effective Income Tax Rate</t>
  </si>
  <si>
    <t>The statutory rate reconciles to the effective income tax rate as follows: 2017 2016 2015 Statutory rate 26.5 % 26.5 % 26.5 % Costs and taxes related to foreign operations 9.9 9.6 16.7 Foreign exchange gain (loss) (7.7 ) 0.1 (1.9 ) Foreign tax rate differential (1.9 ) (1.0 ) (5.4 ) Change in valuation allowance 12.0 0.2 4.7 Change in accrual for tax uncertainties (0.4 ) 1.0 0.7 Deductible FTC (1.0 ) — — Intercompany financing (19.5 ) (16.0 ) (20.2 ) Impact of Tax Act (27.4 ) — — Benefit from stock option exercises (4.9 ) — — Other 2.3 (0.1 ) 3.0 Effective income tax rate (12.1 )% 20.3 % 24.1 %</t>
  </si>
  <si>
    <t>Schedule of Income Tax Expense Benefit Allocated to Continuing Operations and Amounts Separately Allocated to Other Items</t>
  </si>
  <si>
    <t>Income tax (benefit) expense allocated to continuing operations and amounts separately allocated to other items was (in millions): 2017 2016 2015 Income tax (benefit) expense from continuing operations $ (133.6 ) $ 243.9 $ 162.2 Cash flow hedge in accumulated other comprehensive income (loss) 5.1 (1.6 ) (21.5 ) Net investment hedge in accumulated other comprehensive income (loss) (12.8 ) 12.3 111.7 Pension liability in accumulated other comprehensive income (loss) (2.0 ) (1.6 ) (7.0 ) Stock option tax benefit in common shares — (8.6 ) (0.5 ) Total $ (143.3 ) $ 244.4 $ 244.9</t>
  </si>
  <si>
    <t>Schedule of Deferred Income Tax Expense (Benefit) Attributable to Income from Continuing Operations</t>
  </si>
  <si>
    <t>The significant components of deferred income tax (benefit) expense attributable to income from continuing operations are as follows (in millions): 2017 2016 2015 Deferred income tax (benefit) expense $ (449.3 ) $ 77.6 $ (51.9 ) Change in valuation allowance 132.7 2.1 31.8 Change in effective U.S. federal income tax rate (432.9 ) — — Change in effective U.S. state income tax rate 3.6 (2.9 ) (7.2 ) Change in effective foreign income tax rate 3.5 3.3 (5.0 ) Total $ (742.4 ) $ 80.1 $ (32.3 )</t>
  </si>
  <si>
    <t>Schedule of the Deferred Tax Assets and Deferred Tax Liabilities</t>
  </si>
  <si>
    <t>The tax effects of temporary differences that give rise to significant portions of the deferred tax assets and deferred tax liabilities are presented below (in millions): As of December 31, 2017 2016 Deferred tax assets: Accounts and notes receivable $ 5.2 $ 6.7 Accrued employee benefits 48.7 67.9 Unfavorable leases 146.1 153.8 Liabilities not currently deductible for tax 73.8 42.4 Tax loss and credit carryforwards 549.8 231.3 Derivatives 135.8 — Other 0.4 17.2 Total gross deferred tax assets 959.8 519.3 Valuation allowance (281.5 ) (132.9 ) Net deferred tax assets 678.3 386.4 Less deferred tax liabilities: Property and equipment, principally due to differences in depreciation 33.3 64.8 Intangible assets 1,790.9 1,723.8 Leases 128.6 150.9 Statutory impairment 26.4 23.5 Derivatives — 25.4 Outside basis difference 67.6 102.9 Total gross deferred tax liabilities 2,046.8 2,091.3 Net deferred tax liability $ 1,368.5 $ 1,704.9</t>
  </si>
  <si>
    <t>Summary of Changes in Valuation Allowance</t>
  </si>
  <si>
    <t>Changes in the valuation allowance are as follows (in millions): 2017 2016 2015 Beginning balance $ 132.9 $ 124.6 $ 68.8 Additions due to acquisition 9.4 — — Change in estimates recorded to deferred income tax expense 132.7 2.1 31.8 Expiration of foreign tax credits and capital losses — — (3.2 ) Changes from foreign currency exchange rates 5.5 (0.7 ) (8.2 ) True-ups from changes in losses and credits 0.8 6.9 35.4 Additions related to other comprehensive income 0.2 — — Ending balance $ 281.5 $ 132.9 $ 124.6</t>
  </si>
  <si>
    <t>Summary of Amount and Expiration Dates of Operating Loss and Tax Credit Carry-forwards</t>
  </si>
  <si>
    <t xml:space="preserve">The gross amount and expiration dates of operating loss and tax credit carry-forwards as of December 31, 2017 are as follows (in millions): Amount Expiration Date Canadian net operating loss carryforwards $ 1,161.2 2032-2037 Canadian capital loss carryforwards 893.0 Indefinite U.S. state net operating loss carryforwards 676.7 2018-2037 U.S. capital loss carryforwards 58.2 2018 U.S. foreign tax credits 24.5 2019-2026 Other foreign net operating loss carryforwards 219.6 Indefinite Other foreign net operating loss carryforwards 9.0 2023-2026 Other foreign capital loss carryforward 31.8 Indefinite Foreign credits 1.8 2023-2036 Total $ 3,075.8 </t>
  </si>
  <si>
    <t>A Reconciliation of Beginning and Ending Amounts of Unrecognized Tax Benefits</t>
  </si>
  <si>
    <t>A reconciliation of the beginning and ending amounts of unrecognized tax benefits is as follows (in millions): 2017 2016 2015 Beginning balance $ 240.6 $ 238.6 $ 41.6 Additions on tax position related to the current year 186.3 2.0 0.8 Additions for tax positions of prior years 41.2 6.2 4.3 Additions for tax positions taken in conjunction with acquisition of Tim Hortons 1.8 — 202.5 Reductions for tax positions of prior year (0.2 ) (1.0 ) (2.8 ) Reductions for settlement (1.7 ) (4.6 ) (7.4 ) Reductions due to statute expiration (7.0 ) (0.6 ) (0.4 ) Ending balance $ 461.0 $ 240.6 $ 238.6</t>
  </si>
  <si>
    <t>Derivative Instruments (Tables)</t>
  </si>
  <si>
    <t>Quantitative Disclosures of Derivative Instruments Including Estimated Fair Values</t>
  </si>
  <si>
    <t>The following tables present the required quantitative disclosures for our derivative instruments, including their estimated fair values (all estimated using Level 2 inputs) and their location on our consolidated balance sheets (in millions): Gain (Loss) Recognized in Other Comprehensive Income (Loss) (Effective Portion) 2017 2016 2015 Derivatives designated as cash flow hedges: Forward-starting interest rate swaps $ (5.5 ) $ (22.7 ) $ (128.2 ) Forward-currency contracts $ (9.4 ) $ (4.8 ) $ 18.2 Derivatives designated as net investment hedges: Cross-currency rate swaps $ (383.5 ) $ (87.0 ) $ 798.5 Affected Line Item in Statements of Operations Gain (Loss) Reclassified from AOCI into Earnings (Effective Portion) 2017 2016 2015 Interest expense, net $ (31.0 ) $ (21.3 ) $ (12.0 ) Other operating expenses (income), net $ — $ — $ (27.6 ) Cost of sales $ (3.4 ) $ — $ 12.3 Gain (Loss) Recognized in Other Operating Expenses (Income), net 2017 2016 2015 Derivatives not designated as hedging instruments: Interest rate swaps $ — $ — $ (12.4 ) Cross-currency rate swaps $ — $ — $ 4.3 Ineffectiveness of cash flow hedges: Interest rate swaps $ — $ — $ (1.6 )</t>
  </si>
  <si>
    <t>Summary of Financial Assets and Liabilities Measured at Fair Value on Recurring Basis</t>
  </si>
  <si>
    <t xml:space="preserve"> Fair Value as of December 31, 2017 2016 Balance Sheet Location Assets: Derivatives designated as cash flow hedges: Foreign currency $ 0.5 $ 2.8 Prepaids and other current assets Derivatives designated as net investment hedges: Foreign currency — 717.9 Derivative assets Total assets at fair value $ 0.5 $ 720.7 Liabilities: Derivatives designated as cash flow hedges: Interest rate $ 42.1 $ 55.1 Other liabilities, net Foreign currency 5.1 1.1 Other accrued liabilities Derivatives designated as net investment hedges: Foreign currency 456.4 — Other liabilities, net Total liabilities at fair value $ 503.6 $ 56.2 </t>
  </si>
  <si>
    <t>Equity (Tables)</t>
  </si>
  <si>
    <t>Summary of Change in the Components of Accumulated Other Comprehensive Income (Loss)</t>
  </si>
  <si>
    <t>The following table displays the change in the components of AOCI (in millions): Derivatives Pensions Foreign Accumulated Balances at December 31, 2014 $ 11.4 $ (10.6 ) $ (249.3 ) $ (248.5 ) Foreign currency translation adjustment — — (1,830.8 ) (1,830.8 ) Net change in fair value of derivatives, net of tax 605.8 — — 605.8 Amounts reclassified to earnings of cash flow hedges, net of tax 19.8 — — 19.8 Pension and post-retirement benefit plans, net of tax — (14.1 ) — (14.1 ) Balances at December 31, 2015 $ 637.0 $ (24.7 ) $ (2,080.1 ) $ (1,467.8 ) Foreign currency translation adjustment — — 224.4 224.4 Net change in fair value of derivatives, net of tax (119.6 ) — — (119.6 ) Amounts reclassified to earnings of cash flow hedges, net of tax 15.7 — — 15.7 Pension and post-retirement benefit plans, net of tax — (8.1 ) — (8.1 ) Balances at December 31, 2016 $ 533.1 $ (32.8 ) $ (1,855.7 ) $ (1,355.4 ) Foreign currency translation adjustment — — 823.4 823.4 Net change in fair value of derivatives, net of tax (381.7 ) — — (381.7 ) Amounts reclassified to earnings of cash flow hedges, net of tax 25.4 — — 25.4 Pension and post-retirement benefit plans, net of tax — 4.0 — 4.0 Balances at December 31, 2017 $ 176.8 $ (28.8 ) $ (1,032.3 ) $ (884.3 )</t>
  </si>
  <si>
    <t>Reclassification out of AOCI</t>
  </si>
  <si>
    <t>The following table displays the reclassifications out of AOCI (in millions): Affected Line Item in the Amounts Reclassified from AOCI Details about AOCI Components Statements of Operations 2017 2016 2015 Gains (losses) on cash flow hedges: Interest rate derivative contracts Interest expense, net $ (31.0 ) $ (21.3 ) $ (12.0 ) Interest rate derivative contracts Other operating expenses (income), net — — (27.6 ) Forward-currency contracts Cost of sales (3.4 ) — 12.3 Total before tax (34.4 ) (21.3 ) (27.3 ) Income tax (expense) benefit 9.0 5.6 7.5 Net of tax $ (25.4 ) $ (15.7 ) $ (19.8 ) Defined benefit pension: Amortization of prior service credits (costs) SG&amp;A (a) $ 2.8 $ 2.9 $ 2.9 Amortization of actuarial gains (losses) SG&amp;A (a) (1.1 ) (0.4 ) (2.6 ) Total before tax 1.7 2.5 0.3 Income tax (expense) benefit (1.4 ) (0.9 ) — Net of tax $ 0.3 $ 1.6 $ 0.3 Total reclassifications Net of tax $ (25.1 ) $ (14.1 ) $ (19.5 ) (a) Refers to selling, general and administrative expenses in the consolidated statements of operations.</t>
  </si>
  <si>
    <t>Share-based Compensation (Tables)</t>
  </si>
  <si>
    <t>Summary of Share-based Compensation Expense</t>
  </si>
  <si>
    <t>Share-based compensation expense consists of the following for the periods presented (in millions): 2017 2016 2015 Stock options, stock options with tandem SARs and RSUs (a) $ 48.3 $ 35.1 $ 50.8 Accelerated vesting of Popeyes stock options (b) 12.1 — — Total share-based compensation expense (c) $ 60.4 $ 35.1 $ 50.8 (a) Includes (i) $5.1 million due to accelerated vesting of awards due to terminations in 2015 and (ii) $5.0 million , $0.9 million , and $9.0 million due to modification of awards in 2017, 2016 and 2015, respectively. There was no accelerated vesting of awards due to terminations in 2017 and 2016. (b) Represents expense attributed to the post-combination service associated with the accelerated vesting of stock options in connection with the Popeyes Acquisition. (c) Generally classified as selling, general and administrative expenses in the consolidated statements of operations.</t>
  </si>
  <si>
    <t>Summary of the Significant Assumptions Used During the Year to Estimate the Fair Value of Stock Options</t>
  </si>
  <si>
    <t>The following assumptions were used in the Black-Scholes option-pricing model to determine the fair value of stock option awards at the grant date: 2017 2016 2015 Risk-free interest rate 1.23% - 1.25% 0.85% 1.17% - 2.07% Expected term (in years) 6.74 6.74 3.53 - 7.35 Expected volatility 24.5% 26.6% 24.0% - 25.0% Expected dividend yield 1.37% 1.81% 1.00% - 1.09%</t>
  </si>
  <si>
    <t>Summary of Option Activity under the Various Plan</t>
  </si>
  <si>
    <t>The following is a summary of stock option activity under our plans for the year ended December 31, 2017 : Total Number of Weighted Aggregate Weighted Outstanding at January 1, 2017 23,663 $ 17.89 Granted 2,453 $ 56.21 Exercised (5,212 ) $ 5.91 Forfeited (833 ) $ 37.11 Outstanding at December 31, 2017 20,071 $ 25.15 $ 729,242 5.7 Exercisable at December 31, 2017 7,825 $ 6.79 $ 427,967 3.2 Vested or expected to vest at December 31, 2017 18,816 $ 24.29 $ 699,670 5.5</t>
  </si>
  <si>
    <t>Summary of Time-vested RSUs and Performance-based RSUs Activity</t>
  </si>
  <si>
    <t>The following is a summary of time-vested RSUs and performance-based RSUs activity for the year ended December 31, 2017 : Time-vested RSUs Performance-based RSUs Total Number of Weighted Average Total Number of Weighted Average Outstanding at January 1, 2017 939 $ 29.03 1,550 $ 33.99 Granted 486 $ 56.54 100 $ 55.55 Vested and settled (19 ) $ 35.12 (78 ) $ 34.71 Dividend equivalents granted 12 $ 41.05 18 $ 36.12 Forfeited (125 ) $ 41.50 — $ — Outstanding at December 31, 2017 1,293 $ 38.64 1,590 $ 36.31</t>
  </si>
  <si>
    <t>Franchise and Property Revenues (Tables)</t>
  </si>
  <si>
    <t>Summary of Franchise and Property Revenues</t>
  </si>
  <si>
    <t>Franchise and property revenues consist of the following (in millions): 2017 2016 2015 Franchise royalties $ 1,215.1 $ 993.5 $ 936.5 Property revenues 765.1 752.7 760.2 Franchise fees and other revenue 205.6 194.9 186.5 Franchise and property revenues $ 2,185.8 $ 1,941.1 $ 1,883.2</t>
  </si>
  <si>
    <t>Other Operating Expenses (Income), net (Tables)</t>
  </si>
  <si>
    <t>Other Operating Expenses (Income), Net</t>
  </si>
  <si>
    <t>Other operating expenses (income), net, consist of the following (in millions): 2017 2016 2015 Net losses on disposal of assets, restaurant closures and refranchisings $ 28.6 $ 17.7 $ 22.0 Litigation settlements and reserves, net 2.1 1.6 1.3 Net losses on derivatives — — 37.3 Net losses (gains) on foreign exchange 77.3 (20.1 ) 46.7 Other, net 1.2 0.1 (1.8 ) Other operating expenses (income), net $ 109.2 $ (0.7 ) $ 105.5</t>
  </si>
  <si>
    <t>Segment Reporting and Geographical Information (Tables)</t>
  </si>
  <si>
    <t>Schedule of revenue by segment and country</t>
  </si>
  <si>
    <t>The following tables present revenues, by segment and by country, depreciation and amortization, (income) loss from equity method investments, and capital expenditures by segment (in millions): 2017 2016 2015 Revenues by operating segment: TH $ 3,154.6 $ 3,001.4 $ 2,956.9 BK 1,219.2 1,144.4 1,095.3 PLK 202.3 — — Total $ 4,576.1 $ 4,145.8 $ 4,052.2 Revenues by country (a): Canada $ 2,832.2 $ 2,671.6 $ 2,623.2 United States 1,190.0 1,004.4 982.2 Other 553.9 469.8 446.8 Total $ 4,576.1 $ 4,145.8 $ 4,052.2</t>
  </si>
  <si>
    <t>Schedule of segment related depreciation and amortization expense</t>
  </si>
  <si>
    <t>Depreciation and amortization: TH $ 109.2 $ 108.3 $ 121.4 BK 62.3 63.5 60.4 PLK 9.6 — — Total $ 181.1 $ 171.8 $ 181.8</t>
  </si>
  <si>
    <t>Schedule of segment related income (loss) from equity method investments</t>
  </si>
  <si>
    <t>(Income) loss from equity method investments: TH $ (7.9 ) $ (7.7 ) $ (7.9 ) BK (4.5 ) (12.5 ) 12.0 PLK — — — Total $ (12.4 ) $ (20.2 ) $ 4.1</t>
  </si>
  <si>
    <t>Schedule of segment related capital expenditure</t>
  </si>
  <si>
    <t>Capital expenditures: TH $ 12.8 $ 11.8 $ 88.1 BK 22.6 21.9 27.2 PLK 1.3 — — Total $ 36.7 $ 33.7 $ 115.3</t>
  </si>
  <si>
    <t>Schedule of segment related assets and long lived assets</t>
  </si>
  <si>
    <t>Total assets by segment, and long-lived assets by segment and country are as follows (in millions): Assets Long-Lived Assets As of December 31, As of December 31, 2017 2016 2017 2016 By operating segment: TH $ 13,732.7 $ 13,417.5 $ 1,352.5 $ 1,354.0 BK 4,633.4 4,746.5 750.6 792.6 PLK 2,439.8 — 101.5 — Unallocated 418.0 961.3 — — Total $ 21,223.9 $ 19,125.3 $ 2,204.6 $ 2,146.6 By country: Canada $ 1,059.3 $ 1,034.5 United States 1,138.3 1,097.6 Other 7.0 14.5 Total $ 2,204.6 $ 2,146.6</t>
  </si>
  <si>
    <t>Reconciliation of segment income to net income (loss)</t>
  </si>
  <si>
    <t xml:space="preserve"> 2017 2016 2015 Segment income: TH $ 1,135.8 $ 1,072.3 $ 906.7 BK 903.1 815.9 759.5 PLK 106.9 — — Adjusted EBITDA 2,145.8 1,888.2 1,666.2 Share-based compensation and non-cash incentive compensation expense 54.9 42.0 51.8 Acquisition accounting impact on cost of sales — — 0.5 PLK Transaction costs 61.7 — — Corporate restructuring and tax advisory fees 1.9 — — Integration costs — 16.4 — TH transaction and restructuring costs — — 116.7 Impact of equity method investments (a) 1.1 (8.0 ) 17.7 Other operating expenses (income), net 109.2 (0.7 ) 105.5 EBITDA 1,917.0 1,838.5 1,374.0 Depreciation and amortization 181.1 171.8 181.8 Income from operations 1,735.9 1,666.7 1,192.2 Interest expense, net 512.2 466.9 478.3 Loss on early extinguishment of debt 122.0 — 40.0 Income tax expense (133.6 ) 243.9 162.2 Net income (loss) $ 1,235.3 $ 955.9 $ 511.7 (a) Represents (i) (income) loss from equity method investments and (ii) cash distributions received from our equity method investments. Cash distributions received from our equity method investments are included in segment income.</t>
  </si>
  <si>
    <t>Quarterly Financial Data (Unaudited) (Tables)</t>
  </si>
  <si>
    <t>Summarized Unaudited Quarterly Financial Data</t>
  </si>
  <si>
    <t>Summarized unaudited quarterly financial data (in millions, except per share data) was as follows: Quarters Ended March 31, June 30, September 30, December 31, 2017 2016 2017 2016 2017 2016 2017 2016 Revenues $ 1,000.6 $ 918.5 $ 1,132.7 $ 1,040.2 $ 1,208.6 $ 1,075.7 $ 1,234.2 $ 1,111.4 Income from operations $ 336.2 $ 330.6 $ 414.4 $ 424.0 $ 479.3 $ 420.5 $ 506.0 $ 491.6 Net income $ 166.6 $ 168.3 $ 243.5 $ 247.6 $ 246.8 $ 238.6 $ 578.4 $ 301.4 Basic and diluted earnings per unit Class A common units $ 0.25 $ 0.25 $ 0.44 $ 0.45 $ 0.45 $ 0.43 $ 1.96 $ 0.58 Partnership exchangeable units $ 0.21 $ 0.22 $ 0.38 $ 0.39 $ 0.39 $ 0.37 $ 1.64 $ 0.50</t>
  </si>
  <si>
    <t>Supplemental Financial Information (Tables)</t>
  </si>
  <si>
    <t>Schedule of Condensed Consolidating Financial Statements</t>
  </si>
  <si>
    <t>The consolidating financial information may not necessarily be indicative of the financial position, results of operations or cash flows had the Issuers and Partnership operated as independent entities. RESTAURANT BRANDS INTERNATIONAL LIMITED PARTNERSHIP AND SUBSIDIARIES Condensed Consolidating Balance Sheets (In millions) As of December 31, 2017 Consolidated RBILP Eliminations Consolidated ASSETS Current assets: Cash and cash equivalents $ 1,073.4 $ — $ — $ 1,073.4 Accounts and notes receivable, net 455.9 — — 455.9 Inventories, net 78.0 — — 78.0 Advertising fund restricted assets 83.3 — — 83.3 Prepaids and other current assets 59.0 — — 59.0 Total current assets 1,749.6 — — 1,749.6 Property and equipment, net 2,133.3 — — 2,133.3 Intangible assets, net 11,062.2 — — 11,062.2 Goodwill 5,782.3 — — 5,782.3 Net investment in property leased to franchisees 71.3 — — 71.3 Intercompany receivable — 96.9 (96.9 ) — Investment in subsidiaries — 4,561.0 (4,561.0 ) — Other assets, net 425.2 — — 425.2 Total assets $ 21,223.9 $ 4,657.9 $ (4,657.9 ) $ 21,223.9 LIABILITIES, PARTNERSHIP PREFERRED UNITS AND EQUITY Current liabilities: Accounts and drafts payable $ 412.9 $ — $ — $ 412.9 Other accrued liabilities 741.3 96.9 — 838.2 Gift card liability 214.9 — — 214.9 Advertising fund liabilities 110.8 — — 110.8 Current portion of long term debt and capital leases 78.2 — — 78.2 Total current liabilities 1,558.1 96.9 — 1,655.0 Term debt, net of current portion 11,800.9 — — 11,800.9 Capital leases, net of current portion 243.8 — — 243.8 Other liabilities, net 1,455.1 — — 1,455.1 Payables to affiliates 96.9 — (96.9 ) — Deferred income taxes, net 1,508.1 — — 1,508.1 Total liabilities 16,662.9 96.9 (96.9 ) 16,662.9 Partners’ capital: Class A common units — 4,167.5 — 4,167.5 Partnership exchangeable units — 1,276.4 — 1,276.4 Common shares 3,515.7 — (3,515.7 ) — Retained earnings 1,928.2 — (1,928.2 ) — Accumulated other comprehensive income (loss) (884.3 ) (884.3 ) 884.3 (884.3 ) Total Partners’ capital/shareholders’ equity 4,559.6 4,559.6 (4,559.6 ) 4,559.6 Noncontrolling interests 1.4 1.4 (1.4 ) 1.4 Total equity 4,561.0 4,561.0 (4,561.0 ) 4,561.0 Total liabilities and equity $ 21,223.9 $ 4,657.9 $ (4,657.9 ) $ 21,223.9 RESTAURANT BRANDS INTERNATIONAL LIMITED PARTNERSHIP AND SUBSIDIARIES Condensed Consolidating Balance Sheets (In millions) As of December 31, 2016 Consolidated RBILP Eliminations Consolidated ASSETS Current assets: Cash and cash equivalents $ 1,420.4 $ — $ — $ 1,420.4 Accounts and notes receivable, net 403.5 — — 403.5 Inventories, net 71.8 — — 71.8 Advertising fund restricted assets 57.7 — — 57.7 Prepaids and other current assets 103.6 — — 103.6 Total current assets 2,057.0 — — 2,057.0 Property and equipment, net 2,054.7 — — 2,054.7 Intangible assets, net 9,228.0 — — 9,228.0 Goodwill 4,675.1 — — 4,675.1 Net investment in property leased to franchisees 91.9 — — 91.9 Derivative assets 717.9 — — 717.9 Intercompany receivable — 146.1 (146.1 ) — Investment in subsidiaries — 6,786.0 (6,786.0 ) — Other assets, net 300.7 — — 300.7 Total assets $ 19,125.3 $ 6,932.1 $ (6,932.1 ) $ 19,125.3 LIABILITIES, PARTNERSHIP PREFERRED UNITS AND EQUITY Current liabilities: Accounts and drafts payable $ 369.8 $ — $ — $ 369.8 Other accrued liabilities 323.2 146.1 — 469.3 Gift card liability 194.4 — — 194.4 Advertising fund liabilities 83.3 — — 83.3 Current portion of long term debt and capital leases 93.9 — — 93.9 Total current liabilities 1,064.6 146.1 — 1,210.7 Term debt, net of current portion 8,410.2 — — 8,410.2 Capital leases, net of current portion 218.4 — — 218.4 Other liabilities, net 784.9 — — 784.9 Payables to affiliates 146.1 — (146.1 ) — Deferred income taxes, net 1,715.1 — — 1,715.1 Total liabilities 12,339.3 146.1 (146.1 ) 12,339.3 Partnership preferred units — 3,297.0 — 3,297.0 Partners’ capital: Class A common units — 3,364.1 — 3,364.1 Partnership exchangeable units — 1,476.2 — 1,476.2 Common shares 6,825.8 — (6,825.8 ) — Retained earnings 1,311.5 — (1,311.5 ) — Accumulated other comprehensive income (loss) (1,355.4 ) (1,355.4 ) 1,355.4 (1,355.4 ) Total Partners’ capital/shareholders’ equity 6,781.9 3,484.9 (6,781.9 ) 3,484.9 Noncontrolling interests 4.1 4.1 (4.1 ) 4.1 Total equity 6,786.0 3,489.0 (6,786.0 ) 3,489.0 Total liabilities, Partnership preferred units and equity $ 19,125.3 $ 6,932.1 $ (6,932.1 ) $ 19,125.3 RESTAURANT BRANDS INTERNATIONAL LIMITED PARTNERSHIP AND SUBSIDIARIES Condensed Consolidating Statements of Operations (In millions) 2017 Consolidated RBILP Eliminations Consolidated Revenues: Sales $ 2,390.3 $ — $ — $ 2,390.3 Franchise and property revenues 2,185.8 — — 2,185.8 Total revenues 4,576.1 — — 4,576.1 Operating costs and expenses: Cost of sales 1,850.3 — — 1,850.3 Franchise and property expenses 477.6 — — 477.6 Selling, general and administrative expenses 415.5 — — 415.5 (Income) loss from equity method investments (12.4 ) — — (12.4 ) Other operating expenses (income), net 109.2 — — 109.2 Total operating costs and expenses 2,840.2 — — 2,840.2 Income from operations 1,735.9 — — 1,735.9 Interest expense, net 512.2 — — 512.2 Loss on early extinguishment of debt 122.0 — — 122.0 Income before income taxes 1,101.7 — — 1,101.7 Income tax (benefit) expense (133.6 ) — — (133.6 ) Net income 1,235.3 — — 1,235.3 Equity in earnings of consolidated subsidiaries — 1,235.3 (1,235.3 ) — Net income (loss) 1,235.3 1,235.3 (1,235.3 ) 1,235.3 Net income (loss) attributable to noncontrolling interests 1.4 1.4 (1.4 ) 1.4 Partnership preferred unit distributions — 256.5 — 256.5 Gain on redemption of Partnership preferred units — (233.8 ) — (233.8 ) Net income (loss) attributable to common unitholders / shareholders $ 1,233.9 $ 1,211.2 $ (1,233.9 ) $ 1,211.2 Total comprehensive income (loss) $ 1,706.4 $ 1,706.4 $ (1,706.4 ) $ 1,706.4 RESTAURANT BRANDS INTERNATIONAL LIMITED PARTNERSHIP AND SUBSIDIARIES Condensed Consolidating Statements of Operations (In millions) 2016 Consolidated RBILP Eliminations Consolidated Revenues: Sales $ 2,204.7 $ — $ — $ 2,204.7 Franchise and property revenues 1,941.1 — — 1,941.1 Total revenues 4,145.8 — — 4,145.8 Operating costs and expenses: Cost of sales 1,727.3 — — 1,727.3 Franchise and property expenses 454.1 — — 454.1 Selling, general and administrative expenses 318.6 — — 318.6 (Income) loss from equity method investments (20.2 ) — — (20.2 ) Other operating expenses (income), net (0.7 ) — — (0.7 ) Total operating costs and expenses 2,479.1 — — 2,479.1 Income from operations 1,666.7 — — 1,666.7 Interest expense, net 466.9 — — 466.9 Income before income taxes 1,199.8 — — 1,199.8 Income tax expense 243.9 — — 243.9 Net income 955.9 — — 955.9 Equity in earnings of consolidated subsidiaries — 955.9 (955.9 ) — Net income (loss) 955.9 955.9 (955.9 ) 955.9 Net income (loss) attributable to noncontrolling interests 3.5 3.5 (3.5 ) 3.5 Partnership preferred unit distributions — 270.0 — 270.0 Net income (loss) attributable to common unitholders / shareholders $ 952.4 $ 682.4 $ (952.4 ) $ 682.4 Total comprehensive income (loss) $ 1,068.3 $ 1,068.3 $ (1,068.3 ) $ 1,068.3 RESTAURANT BRANDS INTERNATIONAL LIMITED PARTNERSHIP AND SUBSIDIARIES Condensed Consolidating Statements of Operations (In millions) 2015 Consolidated RBILP Eliminations Consolidated Revenues: Sales $ 2,169.0 $ — $ — $ 2,169.0 Franchise and property revenues 1,883.2 — — 1,883.2 Total revenues 4,052.2 — — 4,052.2 Operating costs and expenses: Cost of sales 1,809.5 — — 1,809.5 Franchise and property expenses 503.2 — — 503.2 Selling, general and administrative expenses 437.7 — — 437.7 (Income) loss from equity method investments 4.1 — — 4.1 Other operating expenses (income), net 105.5 — — 105.5 Total operating costs and expenses 2,860.0 — — 2,860.0 Income from operations 1,192.2 — — 1,192.2 Interest expense, net 478.3 — — 478.3 Loss on early extinguishment of debt 40.0 — — 40.0 Income before income taxes 673.9 — — 673.9 Income tax expense 162.2 — — 162.2 Net income 511.7 — — 511.7 Equity in earnings of consolidated subsidiaries — 511.7 (511.7 ) — Net income (loss) 511.7 511.7 (511.7 ) 511.7 Net income (loss) attributable to noncontrolling interests 3.4 3.4 (3.4 ) 3.4 Partnership preferred unit distributions — 271.2 — 271.2 Net income (loss) attributable to common unitholders / shareholders $ 508.3 $ 237.1 $ (508.3 ) $ 237.1 Total comprehensive income (loss) $ (707.6 ) $ (707.6 ) $ 707.6 $ (707.6 ) RESTAURANT BRANDS INTERNATIONAL LIMITED PARTNERSHIP AND SUBSIDIARIES Condensed Consolidating Statements of Cash Flows (In millions) 2017 Consolidated Borrowers RBILP Eliminations Consolidated Cash flows from operating activities: Net income $ 1,235.3 $ 1,235.3 $ (1,235.3 ) $ 1,235.3 Adjustments to reconcile net income to net cash provided by operating activities: Equity in loss (earnings) of consolidated subsidiaries — (1,235.3 ) 1,235.3 — Depreciation and amortization 181.1 — — 181.1 Premiums paid and non-cash loss on early extinguishment of debt 119.1 — — 119.1 Amortization of deferred financing costs and debt issuance discount 32.7 — — 32.7 (Income) loss from equity method investments (12.4 ) — — (12.4 ) Loss (gain) on remeasurement of foreign denominated transactions 77.3 — — 77.3 Net losses on derivatives 31.0 — — 31.0 Share-based compensation expense 48.3 — — 48.3 Deferred income taxes (742.4 ) — — (742.4 ) Other 18.0 — — 18.0 Changes in current assets and liabilities, excluding acquisitions and dispositions: Accounts and notes receivable (30.4 ) — — (30.4 ) Inventories and prepaids and other current assets 2.9 — — 2.9 Accounts and drafts payable 19.9 — — 19.9 Advertising fund restricted assets and fund liabilities 1.3 — — 1.3 Other accrued liabilities and gift card liability 360.1 — — 360.1 Other long-term assets and liabilities 80.2 — — 80.2 Net cash provided by operating activities 1,422.0 — — 1,422.0 Cash flows from investing activities: Payments for property and equipment (36.7 ) — — (36.7 ) Proceeds from disposal of assets, restaurant closures and refranchisings 26.1 — — 26.1 Net payment for purchase of Popeyes, net of cash acquired (1,635.9 ) — — (1,635.9 ) Return of investment on direct financing leases 15.9 — — 15.9 Settlement/sale of derivatives, net 772.3 — — 772.3 Other investing activities, net 0.5 — — 0.5 Net cash provided by (used for) investing activities (857.8 ) — — (857.8 ) Cash flows from financing activities: Proceeds from issuance of long-term debt 5,850.0 — — 5,850.0 Repayments of long-term debt and capital leases (2,741.5 ) — — (2,741.5 ) Redemption of Preferred units — (3,005.7 ) — (3,005.7 ) Payment of financing costs (62.9 ) — — (62.9 ) Distributions paid on common, preferred and Partnership exchangeable units — (663.5 ) — (663.5 ) Repurchase of Partnership exchangeable units — (330.2 ) — (330.2 ) Capital contribution from RBI Inc. 28.7 — — 28.7 Distributions from subsidiaries (3,999.4 ) 3,999.4 — — Other financing activities, net (10.1 ) — — (10.1 ) Net cash provided by (used for) financing activities (935.2 ) — — (935.2 ) Effect of exchange rates on cash and cash equivalents 24.0 — — 24.0 Increase (decrease) in cash and cash equivalents (347.0 ) — — (347.0 ) Cash and cash equivalents at beginning of period 1,420.4 — — 1,420.4 Cash and cash equivalents at end of period $ 1,073.4 $ — $ — $ 1,073.4 RESTAURANT BRANDS INTERNATIONAL LIMITED PARTNERSHIP AND SUBSIDIARIES Condensed Consolidating Statements of Cash Flows (In millions) 2016 Consolidated Borrowers RBILP Eliminations Consolidated Cash flows from operating activities: Net income $ 955.9 $ 955.9 $ (955.9 ) $ 955.9 Adjustments to reconcile net income to net cash provided by operating activities: Equity in loss (earnings) of consolidated subsidiaries — (955.9 ) 955.9 — Depreciation and amortization 172.1 — — 172.1 Amortization of deferred financing costs and debt issuance discount 38.9 — — 38.9 (Income) loss from equity method investments (20.2 ) — — (20.2 ) Loss (gain) on remeasurement of foreign denominated transactions (20.1 ) — — (20.1 ) Net losses on derivatives 21.3 — — 21.3 Share-based compensation expense 35.1 — — 35.1 Deferred income taxes 80.1 — — 80.1 Other 3.5 — — 3.5 Changes in current assets and liabilities, excluding acquisitions and dispositions: Accounts and notes receivable (15.8 ) — — (15.8 ) Inventories and prepaids and other current assets 7.7 — — 7.7 Accounts and drafts payable 27.5 — — 27.5 Advertising fund restricted assets and fund liabilities (10.1 ) — — (10.1 ) Other accrued liabilities and gift card liability (1.2 ) — — (1.2 ) Other long-term assets and liabilities (41.6 ) — — (41.6 ) Net cash provided by operating activities 1,233.1 — — 1,233.1 Cash flows from investing activities: Payments for property and equipment (33.7 ) — — (33.7 ) Proceeds from disposal of assets, restaurant closures and refranchisings 30.0 — — 30.0 Return of investment on direct financing leases 16.6 — — 16.6 Settlement/sale of derivatives, net 11.0 — — 11.0 Other investing activities, net 3.0 — — 3.0 Net cash provided by (used for) investing activities 26.9 — — 26.9 Cash flows from financing activities: Repayments of long-term debt and capital leases (69.7 ) — — (69.7 ) Distributions paid on common, preferred and Partnership exchangeable units — (538.1 ) — (538.1 ) Capital contribution from RBI Inc. 13.7 — — 13.7 Excess tax benefits from share-based compensation 8.6 — — 8.6 Distributions from subsidiaries (538.1 ) 538.1 — — Other financing activities, net (5.4 ) — — (5.4 ) Net cash provided by (used for) financing activities (590.9 ) — — (590.9 ) Effect of exchange rates on cash and cash equivalents (2.4 ) — — (2.4 ) Increase (decrease) in cash and cash equivalents 666.7 — — 666.7 Cash and cash equivalents at beginning of period 753.7 — — 753.7 Cash and cash equivalents at end of period $ 1,420.4 $ — $ — $ 1,420.4 RESTAURANT BRANDS INTERNATIONAL LIMITED PARTNERSHIP AND SUBSIDIARIES Condensed Consolidating Statements of Cash Flows (In millions) 2015 Consolidated Borrowers RBILP Eliminations Consolidated Cash flows from operating activities: Net income $ 511.7 $ 511.7 $ (511.7 ) $ 511.7 Adjustments to reconcile net income to net cash provided by operating activities: Equity in loss (earnings) of consolidated subsidiaries — (511.7 ) 511.7 — Depreciation and amortization 182.0 — — 182.0 Non-cash loss on early extinguishment of debt 40.0 — — 40.0 Amortization of deferred financing costs and debt issuance discount 34.9 — — 34.9 (Income) loss from equity method investments 4.1 — — 4.1 Loss (gain) on remeasurement of foreign denominated transactions 37.0 — — 37.0 Net losses on derivatives 53.6 — — 53.6 Share-based compensation expense 50.8 — — 50.8 Deferred income taxes (32.3 ) — — (32.3 ) Other 9.6 — — 9.6 Changes in current assets and liabilities, excluding acquisitions and dispositions: Restricted cash and cash equivalents 79.2 — — 79.2 Accounts and notes receivable (26.2 ) — — (26.2 ) Inventories and prepaids and other current assets 9.2 — — 9.2 Accounts and drafts payable 191.2 — — 191.2 Advertising fund restricted assets and fund liabilities 32.9 — — 32.9 Other accrued liabilities and gift card liability 53.2 — — 53.2 Other long-term assets and liabilities (30.2 ) — — (30.2 ) Net cash provided by operating activities 1,200.7 — — 1,200.7 Cash flows from investing activities: Payments for property and equipment (115.3 ) — — (115.3 ) Proceeds from disposal of assets, restaurant closures and refranchisings 19.6 — — 19.6 Return of investment on direct financing leases 16.3 — — 16.3 Settlement/sale of derivatives, net 14.2 — — 14.2 Other investing activities, net 3.7 — — 3.7 Net cash provided by (used for) investing activities (61.5 ) — — (61.5 ) Cash flows from financing activities: Proceeds from issuance of long-term debt 1,250.0 — — 1,250.0 Repayments of long-term debt and capital leases (2,627.8 ) — — (2,627.8 ) Payment of financing costs (81.3 ) — — (81.3 ) Distributions paid on common, preferred and Partnership exchangeable units — (362.4 ) — (362.4 ) Repurchase of Partnership exchangeable units — (293.7 ) — (293.7 ) Capital contribution from RBI Inc. 3.0 — — 3.0 Excess tax benefits from share-based compensation 0.5 — — 0.5 Distributions from subsidiaries (656.1 ) 656.1 — — Other financing activities, net (3.5 ) (3.5 ) Net cash provided by (used for) financing activities (2,115.2 ) — — (2,115.2 ) Effect of exchange rates on cash and cash equivalents (73.5 ) — — (73.5 ) Increase (decrease) in cash and cash equivalents (1,049.5 ) — — (1,049.5 ) Cash and cash equivalents at beginning of period 1,803.2 — — 1,803.2 Cash and cash equivalents at end of period $ 753.7 $ — $ — $ 753.7</t>
  </si>
  <si>
    <t>Description of Business and Organization - Additional Information (Details)</t>
  </si>
  <si>
    <t>Dec. 31, 2017RestaurantCountry</t>
  </si>
  <si>
    <t>Basis of Presentation [Line Items]</t>
  </si>
  <si>
    <t>Number of franchised or owned restaurants</t>
  </si>
  <si>
    <t>Number of countries in which company and franchise restaurants operated (more than) | Country</t>
  </si>
  <si>
    <t>Percentage of franchised Tim Hortons and Burger King restaurants</t>
  </si>
  <si>
    <t>100.00%</t>
  </si>
  <si>
    <t>Tim Hortons</t>
  </si>
  <si>
    <t>Burger King</t>
  </si>
  <si>
    <t>Popeyes</t>
  </si>
  <si>
    <t>Significant Accounting Policies - Additional Information (Details)</t>
  </si>
  <si>
    <t>Dec. 31, 2017USD ($)Restaurant</t>
  </si>
  <si>
    <t>Dec. 31, 2016USD ($)Restaurant</t>
  </si>
  <si>
    <t>Dec. 31, 2015USD ($)</t>
  </si>
  <si>
    <t>Summary Of Accounting Policies [Line Items]</t>
  </si>
  <si>
    <t>Investment in other affiliates</t>
  </si>
  <si>
    <t>50.00%</t>
  </si>
  <si>
    <t>Other debt recognized</t>
  </si>
  <si>
    <t>Goodwill and Brand impairment</t>
  </si>
  <si>
    <t>Fair value of variable rate term debt and bonds</t>
  </si>
  <si>
    <t>Carrying amount, net of original issue discount</t>
  </si>
  <si>
    <t>Advertising expense, net of franchisee contributions</t>
  </si>
  <si>
    <t>Increase in consolidated revenue</t>
  </si>
  <si>
    <t>17.00%</t>
  </si>
  <si>
    <t>Decrease In Effective Tax Rate</t>
  </si>
  <si>
    <t>6.40%</t>
  </si>
  <si>
    <t>Construction loans</t>
  </si>
  <si>
    <t>Buildings and improvements</t>
  </si>
  <si>
    <t>Estimated useful life of assets (up to)</t>
  </si>
  <si>
    <t>40 years</t>
  </si>
  <si>
    <t>Restaurant equipment</t>
  </si>
  <si>
    <t>17 years</t>
  </si>
  <si>
    <t>Furniture, fixtures, and other</t>
  </si>
  <si>
    <t>10 years</t>
  </si>
  <si>
    <t>Manufacturing equipment</t>
  </si>
  <si>
    <t>25 years</t>
  </si>
  <si>
    <t>Capital leases</t>
  </si>
  <si>
    <t>Restaurant VIEs</t>
  </si>
  <si>
    <t>Number of consolidated restaurants | Restaurant</t>
  </si>
  <si>
    <t>Predecessor</t>
  </si>
  <si>
    <t>Difference between Revenue Guidance in Effect before and after Topic 606 | Minimum | Accounting Standards Update 2014-09</t>
  </si>
  <si>
    <t>Revenue from contract with customer adjustment due to ASU 2014-09</t>
  </si>
  <si>
    <t>Difference between Revenue Guidance in Effect before and after Topic 606 | Maximum | Accounting Standards Update 2014-09</t>
  </si>
  <si>
    <t>Popeyes Acquisition - Additional Information (Details) - USD ($) $ in Millions</t>
  </si>
  <si>
    <t>Mar. 27, 2017</t>
  </si>
  <si>
    <t>Business Acquisition [Line Items]</t>
  </si>
  <si>
    <t>Franchise agreements</t>
  </si>
  <si>
    <t>Intangible assets</t>
  </si>
  <si>
    <t>Weighted average useful life of intangible assets</t>
  </si>
  <si>
    <t>Off-market favorable lease</t>
  </si>
  <si>
    <t>14 years</t>
  </si>
  <si>
    <t>Acquisition date</t>
  </si>
  <si>
    <t>Mar. 27,
		2017</t>
  </si>
  <si>
    <t>Total consideration of acquisition</t>
  </si>
  <si>
    <t>Value of equity awards transferred</t>
  </si>
  <si>
    <t>Business acquisition funded by cash</t>
  </si>
  <si>
    <t>PLK Transaction costs</t>
  </si>
  <si>
    <t>Total decrease in goodwill</t>
  </si>
  <si>
    <t>Popeyes Acquisition | Selling, general and administrative expenses</t>
  </si>
  <si>
    <t>Long-term debt | Popeyes Acquisition</t>
  </si>
  <si>
    <t>Incremental borrowings funded by business acquisition</t>
  </si>
  <si>
    <t>Popeyes Acquisition - Schedule of Preliminary Allocation of Consideration to Net Tangible and Intangible Assets Acquired (Details) - Popeyes Acquisition $ in Millions</t>
  </si>
  <si>
    <t>Mar. 27, 2017USD ($)</t>
  </si>
  <si>
    <t>Property and equipment</t>
  </si>
  <si>
    <t>Other assets</t>
  </si>
  <si>
    <t>Total debt and capital lease obligations</t>
  </si>
  <si>
    <t>Other liabilities</t>
  </si>
  <si>
    <t>Total identifiable net assets</t>
  </si>
  <si>
    <t>Total consideration</t>
  </si>
  <si>
    <t>Popeyes Acquisition - Schedule of Adjustments to Net Assets (Details) - Popeyes Acquisition $ in Millions</t>
  </si>
  <si>
    <t>Dec. 31, 2017USD ($)</t>
  </si>
  <si>
    <t>Earnings Per Unit - Basic and Diluted Earnings Per Unit (Details) - USD ($) $ / shares in Units, shares in Millions, $ in Millions</t>
  </si>
  <si>
    <t>3 Months Ended</t>
  </si>
  <si>
    <t>Sep. 30, 2017</t>
  </si>
  <si>
    <t>Mar. 31, 2017</t>
  </si>
  <si>
    <t>Sep. 30, 2016</t>
  </si>
  <si>
    <t>Jun. 30, 2016</t>
  </si>
  <si>
    <t>Mar. 31, 2016</t>
  </si>
  <si>
    <t>Allocation of net income among partner interests:</t>
  </si>
  <si>
    <t>Net income (loss) attributable to common unitholders</t>
  </si>
  <si>
    <t>Denominator - basic and diluted partnership units:</t>
  </si>
  <si>
    <t>Total weighted average basic and diluted units outstanding (in shares)</t>
  </si>
  <si>
    <t>Earnings per unit - basic and diluted:</t>
  </si>
  <si>
    <t>Property and Equipment, Net - Summary of Property and Equipment, Net (Details) - USD ($) $ in Millions</t>
  </si>
  <si>
    <t>Property, Plant and Equipment [Line Items]</t>
  </si>
  <si>
    <t>Property and equipment, gross</t>
  </si>
  <si>
    <t>Accumulated depreciation and amortization</t>
  </si>
  <si>
    <t>Property and equipment, net</t>
  </si>
  <si>
    <t>Land</t>
  </si>
  <si>
    <t>Construction in progress</t>
  </si>
  <si>
    <t>Property and Equipment, Net - Additional Information (Details) - USD ($) $ in Millions</t>
  </si>
  <si>
    <t>Depreciation and amortization expense on property and equipment</t>
  </si>
  <si>
    <t>Assets leased under capital leases, net</t>
  </si>
  <si>
    <t>Accumulated depreciation</t>
  </si>
  <si>
    <t>Intangible Assets, Net and Goodwill - Schedule of Intangible Assets, Net and Goodwill (Details) - USD ($) $ in Millions</t>
  </si>
  <si>
    <t>Finite And Indefinite Lived Intangible Assets [Line Items]</t>
  </si>
  <si>
    <t>Identifiable assets, Gross</t>
  </si>
  <si>
    <t>Identifiable assets, accumulated amortization</t>
  </si>
  <si>
    <t>Identifiable assets, Net</t>
  </si>
  <si>
    <t>Indefinite lived intangible assets, Net</t>
  </si>
  <si>
    <t>Tim Hortons | Trade Names</t>
  </si>
  <si>
    <t>Burger King | Trade Names</t>
  </si>
  <si>
    <t>Popeyes | Trade Names</t>
  </si>
  <si>
    <t>Favorable leases</t>
  </si>
  <si>
    <t>Intangible Assets, Net and Goodwill - Additional Information (Details) - USD ($) $ in Millions</t>
  </si>
  <si>
    <t>Amortization expense on intangible assets</t>
  </si>
  <si>
    <t>Intangible Assets, Net and Goodwill - Schedule of the Estimated Future Amortization Expenses on Intangible Assets (Details) - USD ($) $ in Millions</t>
  </si>
  <si>
    <t>Finite-Lived Intangible Assets, Net, Amortization Expense, Fiscal Year Maturity [Abstract]</t>
  </si>
  <si>
    <t>Thereafter</t>
  </si>
  <si>
    <t>Equity Method Investments - Additional Information (Details) - USD ($) $ in Millions</t>
  </si>
  <si>
    <t>Schedule of Equity Method Investments [Line Items]</t>
  </si>
  <si>
    <t>Investment in subsidiaries</t>
  </si>
  <si>
    <t>Joint-venture interest</t>
  </si>
  <si>
    <t>Contingent rent expense</t>
  </si>
  <si>
    <t>Increase to carrying value of equity method investment</t>
  </si>
  <si>
    <t>Carrols Restaurant Group, Inc.</t>
  </si>
  <si>
    <t>Quoted market price</t>
  </si>
  <si>
    <t>BK Brasil</t>
  </si>
  <si>
    <t>Equity method investee</t>
  </si>
  <si>
    <t>Accounts receivable from equity method investments</t>
  </si>
  <si>
    <t>Tim Hortons | Wendy's Company TIMWEN Partnership</t>
  </si>
  <si>
    <t>Cash distributions</t>
  </si>
  <si>
    <t>Equity Method Investments - Summary of Equity Method Investment (Details)</t>
  </si>
  <si>
    <t>Equity method investment ownership percentage</t>
  </si>
  <si>
    <t>TIMWEN Partnership | Canada</t>
  </si>
  <si>
    <t>Carrols Restaurant Group, Inc. | United States</t>
  </si>
  <si>
    <t>20.70%</t>
  </si>
  <si>
    <t>Pangaea Foods (China) Holdings, Ltd. | China</t>
  </si>
  <si>
    <t>27.50%</t>
  </si>
  <si>
    <t>Equity Method Investments - Summary of Franchise and Property Revenue (Details) - USD ($) $ in Millions</t>
  </si>
  <si>
    <t>Revenues from affiliates:</t>
  </si>
  <si>
    <t>Franchise royalties</t>
  </si>
  <si>
    <t>Property revenues</t>
  </si>
  <si>
    <t>Franchise fees and other revenue</t>
  </si>
  <si>
    <t>Affiliates</t>
  </si>
  <si>
    <t>Other Accrued Liabilities and Other Liabilities - Schedule of Other Accrued Liabilities (Current) and Other Liabilities (Non-Current), Net (Details) - USD ($) $ in Millions</t>
  </si>
  <si>
    <t>Current:</t>
  </si>
  <si>
    <t>Taxes payable</t>
  </si>
  <si>
    <t>Dividend payable</t>
  </si>
  <si>
    <t>Interest payable</t>
  </si>
  <si>
    <t>Accrued compensation and benefits</t>
  </si>
  <si>
    <t>Deferred income</t>
  </si>
  <si>
    <t>Closed property reserve</t>
  </si>
  <si>
    <t>Restructuring and other provisions</t>
  </si>
  <si>
    <t>Non-current:</t>
  </si>
  <si>
    <t>Derivatives liabilities</t>
  </si>
  <si>
    <t>Unfavorable leases</t>
  </si>
  <si>
    <t>Accrued pension</t>
  </si>
  <si>
    <t>Accrued lease straight-lining liability</t>
  </si>
  <si>
    <t>Long-Term Debt - Summary of Long-Term Debt (Details) CAD in Millions, $ in Millions</t>
  </si>
  <si>
    <t>Jun. 01, 2017CAD</t>
  </si>
  <si>
    <t>Dec. 31, 2016USD ($)</t>
  </si>
  <si>
    <t>Debt Instrument [Line Items]</t>
  </si>
  <si>
    <t>Other (a)</t>
  </si>
  <si>
    <t>Less: unamortized deferred financing costs and deferred issuance discount</t>
  </si>
  <si>
    <t>Total debt, net</t>
  </si>
  <si>
    <t>Less: current maturities of debt</t>
  </si>
  <si>
    <t>Total long-term debt</t>
  </si>
  <si>
    <t>Term Loan Facility (due February 17, 2024)</t>
  </si>
  <si>
    <t>2017 4.25% Senior Notes (due May 15, 2024)</t>
  </si>
  <si>
    <t>Senior notes</t>
  </si>
  <si>
    <t>2015 4.625% Senior Notes (due January 15, 2022)</t>
  </si>
  <si>
    <t>2017 5.00% Senior Notes (due October 15, 2025)</t>
  </si>
  <si>
    <t>2014 6.00% Senior Notes (due April 1, 2022)</t>
  </si>
  <si>
    <t>Senior notes | Series A</t>
  </si>
  <si>
    <t>Aggregate principal amount of debt repaid | CAD</t>
  </si>
  <si>
    <t>Long- Term Debt - Credit Facilities (Details) - USD ($)</t>
  </si>
  <si>
    <t>Feb. 17, 2017</t>
  </si>
  <si>
    <t>Line of Credit Facility [Line Items]</t>
  </si>
  <si>
    <t>Debt issuance costs</t>
  </si>
  <si>
    <t>Eurocurrency rate loans</t>
  </si>
  <si>
    <t>Fluctuating interest rate points</t>
  </si>
  <si>
    <t>1.00%</t>
  </si>
  <si>
    <t>Revolving credit facility</t>
  </si>
  <si>
    <t>Senior secured revolving credit facility</t>
  </si>
  <si>
    <t>Amount outstanding at the credit facility</t>
  </si>
  <si>
    <t>Letter of credit sublimit as part of revolving credit facility</t>
  </si>
  <si>
    <t>Amount withdrawn from revolving credit facility</t>
  </si>
  <si>
    <t>Remaining borrowing capacity</t>
  </si>
  <si>
    <t>Fluctuating interest rates</t>
  </si>
  <si>
    <t>2.00%</t>
  </si>
  <si>
    <t>2015 4.625% Senior Notes (due January 15, 2022) | Revolving credit facility</t>
  </si>
  <si>
    <t>4.25% Senior notes indenture 2017 | Senior notes</t>
  </si>
  <si>
    <t>Aggregate principal amount of debt issued</t>
  </si>
  <si>
    <t>Stated interest rate</t>
  </si>
  <si>
    <t>4.25%</t>
  </si>
  <si>
    <t>Term loan facility</t>
  </si>
  <si>
    <t>Repayment of term loan facility</t>
  </si>
  <si>
    <t>Interest rate</t>
  </si>
  <si>
    <t>1.25%</t>
  </si>
  <si>
    <t>Margin percentage for fluctuating interest rate</t>
  </si>
  <si>
    <t>2.25%</t>
  </si>
  <si>
    <t>Maturity Dates</t>
  </si>
  <si>
    <t>Feb. 17,
		2024</t>
  </si>
  <si>
    <t>Interest rates</t>
  </si>
  <si>
    <t>3.87%</t>
  </si>
  <si>
    <t>Amortization of principal amount of Term Loan Facility</t>
  </si>
  <si>
    <t>2015 4.625% Senior Notes (due January 15, 2022) | Senior notes</t>
  </si>
  <si>
    <t>4.625%</t>
  </si>
  <si>
    <t>Minimum</t>
  </si>
  <si>
    <t>Margin percentage for fluctuating interest rate alternative</t>
  </si>
  <si>
    <t>Minimum | Base rate</t>
  </si>
  <si>
    <t>Revolving credit facility interest rate</t>
  </si>
  <si>
    <t>Minimum | LIBOR</t>
  </si>
  <si>
    <t>Minimum | Revolving credit facility</t>
  </si>
  <si>
    <t>Revolving credit facility interest rate on unused portion</t>
  </si>
  <si>
    <t>0.25%</t>
  </si>
  <si>
    <t>Maximum</t>
  </si>
  <si>
    <t>Maximum | Base rate</t>
  </si>
  <si>
    <t>Maximum | LIBOR</t>
  </si>
  <si>
    <t>Popeyes | Incremental term loan | Term loan facility</t>
  </si>
  <si>
    <t>Popeyes | Incremental term loan two | Term loan facility</t>
  </si>
  <si>
    <t>Long-Term Debt - 2017 4.25% Senior Notes (Details) - USD ($)</t>
  </si>
  <si>
    <t>Dec. 12, 2014</t>
  </si>
  <si>
    <t>Senior notes | 4.25% Senior notes indenture 2017</t>
  </si>
  <si>
    <t>Debt issuance costs, net</t>
  </si>
  <si>
    <t>Preferred Share</t>
  </si>
  <si>
    <t>Preferred stock dividend rate percentage</t>
  </si>
  <si>
    <t>9.00%</t>
  </si>
  <si>
    <t>Long-Term Debt - 2017 5.00% Senior Notes (Details) - USD ($)</t>
  </si>
  <si>
    <t>Senior notes | 5.00% Senior notes indenture 2017</t>
  </si>
  <si>
    <t>5.00%</t>
  </si>
  <si>
    <t>Senior notes | 6.00% Senior notes indenture 2014</t>
  </si>
  <si>
    <t>6.00%</t>
  </si>
  <si>
    <t>Redemption of 2014 senior notes</t>
  </si>
  <si>
    <t>Long-Term Debt - 2015 4.625% Senior Notes (Details) - 2015 Senior Notes</t>
  </si>
  <si>
    <t>Proceeds from notes payable</t>
  </si>
  <si>
    <t>Jan. 15,
		2022</t>
  </si>
  <si>
    <t>Principal payment due</t>
  </si>
  <si>
    <t>Long-Term Debt - Restrictions and Covenants (Details) CAD in Millions</t>
  </si>
  <si>
    <t>2011 Amended credit agreement</t>
  </si>
  <si>
    <t>Excess amount of letter of credit</t>
  </si>
  <si>
    <t>Swingline loans outstanding percentage</t>
  </si>
  <si>
    <t>30.00%</t>
  </si>
  <si>
    <t>First lien senior secured leverage ratio limit</t>
  </si>
  <si>
    <t>2015 Senior Notes</t>
  </si>
  <si>
    <t>Repayments of Debt</t>
  </si>
  <si>
    <t>Series A | Senior notes</t>
  </si>
  <si>
    <t>Aggregate principal amount of debt issued | CAD</t>
  </si>
  <si>
    <t>Long-Term Debt - Summary of Aggregate Maturities of Long-Term Debt (Details) $ in Millions</t>
  </si>
  <si>
    <t>Long-Term Debt - Schedule of Interest Expense, Net (Details) - USD ($) $ in Millions</t>
  </si>
  <si>
    <t>Debt</t>
  </si>
  <si>
    <t>Capital lease obligations</t>
  </si>
  <si>
    <t>Interest income</t>
  </si>
  <si>
    <t>Leases - Additional Information (Details)</t>
  </si>
  <si>
    <t>Dec. 31, 2017RestaurantPropertyBuilding</t>
  </si>
  <si>
    <t>Restaurant properties to franchisees leased or subleased | Restaurant</t>
  </si>
  <si>
    <t>Non restaurant properties to third parties under capital and operating leases | Property</t>
  </si>
  <si>
    <t>Minimum lease term for assets given on lease</t>
  </si>
  <si>
    <t>Maximum lease term for assets given on lease</t>
  </si>
  <si>
    <t>20 years</t>
  </si>
  <si>
    <t>Number of restaurant buildings taken on lease | Building</t>
  </si>
  <si>
    <t>Minimum lease term for assets taken on lease</t>
  </si>
  <si>
    <t>Maximum lease term for assets taken on lease</t>
  </si>
  <si>
    <t>30 years</t>
  </si>
  <si>
    <t>Leases - Summary of Assets Lease, Property and Equipment, Net (Details) - USD ($) $ in Millions</t>
  </si>
  <si>
    <t>Property Subject to or Available for Operating Lease [Line Items]</t>
  </si>
  <si>
    <t>Total lease, property and equipment</t>
  </si>
  <si>
    <t>Property and equipment leased, net</t>
  </si>
  <si>
    <t>Leases - Summary of Net Investment, Direct Financing Leases (Details) - USD ($) $ in Millions</t>
  </si>
  <si>
    <t>Future rents to be received:</t>
  </si>
  <si>
    <t>Contingent rents</t>
  </si>
  <si>
    <t>Estimated unguaranteed residual value</t>
  </si>
  <si>
    <t>Unearned income</t>
  </si>
  <si>
    <t>Allowance on direct financing leases</t>
  </si>
  <si>
    <t>Net investment, direct financing leases</t>
  </si>
  <si>
    <t>Current portion included within accounts receivables</t>
  </si>
  <si>
    <t>Leases - Summary of Property Revenue (Details) - USD ($) $ in Millions</t>
  </si>
  <si>
    <t>Lease Disclosure [Line Items]</t>
  </si>
  <si>
    <t>Total rental income</t>
  </si>
  <si>
    <t>Franchise and property revenue</t>
  </si>
  <si>
    <t>Contingent</t>
  </si>
  <si>
    <t>Amortization of favorable and unfavorable income lease contracts, net</t>
  </si>
  <si>
    <t>Earned income on direct financing leases</t>
  </si>
  <si>
    <t>Total property revenues</t>
  </si>
  <si>
    <t>Leases - Summary of Rent Expense Associated with Lease Commitments (Details) - USD ($) $ in Millions</t>
  </si>
  <si>
    <t>Amortization of favorable and unfavorable payable lease contracts, net</t>
  </si>
  <si>
    <t>Total rental expense</t>
  </si>
  <si>
    <t>Rental expense from properties subleased to franchisees</t>
  </si>
  <si>
    <t>Leases - Summary of Future Minimum Lease Receipts and Commitments (Details) - USD ($) $ in Millions</t>
  </si>
  <si>
    <t>Future minimum lease receipts, direct financing leases, 2018</t>
  </si>
  <si>
    <t>Future minimum lease receipts, direct financing leases, 2019</t>
  </si>
  <si>
    <t>Future minimum lease receipts, direct financing leases, 2020</t>
  </si>
  <si>
    <t>Future minimum lease receipts, direct financing leases, 2021</t>
  </si>
  <si>
    <t>Future minimum lease receipts, direct financing leases, 2022</t>
  </si>
  <si>
    <t>Future minimum lease receipts, direct financing leases, thereafter</t>
  </si>
  <si>
    <t>Future minimum lease receipts, direct financing leases, total</t>
  </si>
  <si>
    <t>Future minimum lease receipts, Operating leases, 2018</t>
  </si>
  <si>
    <t>Future minimum lease receipts, Operating leases, 2019</t>
  </si>
  <si>
    <t>Future minimum lease receipts, Operating leases, 2020</t>
  </si>
  <si>
    <t>Future minimum lease receipts, Operating leases, 2021</t>
  </si>
  <si>
    <t>Future minimum lease receipts, Operating leases, 2022</t>
  </si>
  <si>
    <t>Future minimum lease receipts, Operating leases, thereafter</t>
  </si>
  <si>
    <t>Future minimum lease receipts, Operating leases, total</t>
  </si>
  <si>
    <t>Future minimum lease commitments, capital leases, 2018</t>
  </si>
  <si>
    <t>Future minimum lease commitments, capital leases, 2019</t>
  </si>
  <si>
    <t>Future minimum lease commitments, capital leases, 2020</t>
  </si>
  <si>
    <t>Future minimum lease commitments, capital leases, 2021</t>
  </si>
  <si>
    <t>Future minimum lease commitments, capital leases, 2022</t>
  </si>
  <si>
    <t>Future minimum lease commitments, capital leases, thereafter</t>
  </si>
  <si>
    <t>Future minimum lease commitments, capital leases, Total</t>
  </si>
  <si>
    <t>Less amount representing interest</t>
  </si>
  <si>
    <t>Present value of minimum capital lease payments</t>
  </si>
  <si>
    <t>Current portion of capital lease obligation</t>
  </si>
  <si>
    <t>Long-term portion of capital lease obligation</t>
  </si>
  <si>
    <t>Future minimum lease commitments, operating leases, 2018</t>
  </si>
  <si>
    <t>Future minimum lease commitments, operating leases, 2019</t>
  </si>
  <si>
    <t>Future minimum lease commitments, operating leases, 2020</t>
  </si>
  <si>
    <t>Future minimum lease commitments, operating leases, 2021</t>
  </si>
  <si>
    <t>Future minimum lease commitments, operating leases, 2022</t>
  </si>
  <si>
    <t>Future minimum lease commitments, operating leases, thereafter</t>
  </si>
  <si>
    <t>Future minimum lease commitments, operating leases, total</t>
  </si>
  <si>
    <t>Minimum sublease rentals under non-cancelable subleases</t>
  </si>
  <si>
    <t>Income Taxes - Additional Information (Details) - USD ($) $ in Millions</t>
  </si>
  <si>
    <t>Dec. 31, 2014</t>
  </si>
  <si>
    <t>Income Tax [Line Items]</t>
  </si>
  <si>
    <t>Provisional income tax expense (benefit) due to TCJA</t>
  </si>
  <si>
    <t>Provisional estimate for transition tax related to TCJA</t>
  </si>
  <si>
    <t>Provisional charges carryforward related to TCJA</t>
  </si>
  <si>
    <t>Effective income tax rate</t>
  </si>
  <si>
    <t>(12.10%)</t>
  </si>
  <si>
    <t>20.30%</t>
  </si>
  <si>
    <t>24.07%</t>
  </si>
  <si>
    <t>Increase in valuation allowance</t>
  </si>
  <si>
    <t>Unrecognized tax benefits</t>
  </si>
  <si>
    <t>Possible reduction in unrecognized tax benefits in the next twelve months</t>
  </si>
  <si>
    <t>Total amount of accrued interest and penalties</t>
  </si>
  <si>
    <t>Potential interest and penalties associated with uncertain tax positions</t>
  </si>
  <si>
    <t>Income tax returns period subject to examination</t>
  </si>
  <si>
    <t>3 years</t>
  </si>
  <si>
    <t>5 years</t>
  </si>
  <si>
    <t>Other long term liabilities</t>
  </si>
  <si>
    <t>Income Taxes - Income Before Income Taxes (Details) - USD ($) $ in Millions</t>
  </si>
  <si>
    <t>Foreign</t>
  </si>
  <si>
    <t>Canada</t>
  </si>
  <si>
    <t>Income Taxes - Income Tax (Benefit) Expense Attributable to Income from Continuing Operations (Details) - USD ($) $ in Millions</t>
  </si>
  <si>
    <t>Current Income Tax Expense (Benefit)</t>
  </si>
  <si>
    <t>Deferred:</t>
  </si>
  <si>
    <t>Canadian</t>
  </si>
  <si>
    <t>United States</t>
  </si>
  <si>
    <t>U.S. Federal</t>
  </si>
  <si>
    <t>U.S. state, net of federal income tax benefit</t>
  </si>
  <si>
    <t>Other Foreign</t>
  </si>
  <si>
    <t>Income Taxes - Schedule of US Federal Tax Statutory Rate Reconciles to Effective Income Tax Rate (Details)</t>
  </si>
  <si>
    <t>Statutory rate</t>
  </si>
  <si>
    <t>26.50%</t>
  </si>
  <si>
    <t>Costs and taxes related to foreign operations</t>
  </si>
  <si>
    <t>9.90%</t>
  </si>
  <si>
    <t>9.60%</t>
  </si>
  <si>
    <t>16.70%</t>
  </si>
  <si>
    <t>Foreign exchange gain (loss)</t>
  </si>
  <si>
    <t>(7.70%)</t>
  </si>
  <si>
    <t>0.10%</t>
  </si>
  <si>
    <t>(1.90%)</t>
  </si>
  <si>
    <t>Foreign tax rate differential</t>
  </si>
  <si>
    <t>(1.00%)</t>
  </si>
  <si>
    <t>(5.40%)</t>
  </si>
  <si>
    <t>Change in valuation allowance</t>
  </si>
  <si>
    <t>12.00%</t>
  </si>
  <si>
    <t>0.20%</t>
  </si>
  <si>
    <t>4.70%</t>
  </si>
  <si>
    <t>Change in accrual for tax uncertainties</t>
  </si>
  <si>
    <t>(0.40%)</t>
  </si>
  <si>
    <t>0.70%</t>
  </si>
  <si>
    <t>Deductible FTC</t>
  </si>
  <si>
    <t>0.00%</t>
  </si>
  <si>
    <t>Intercompany financing</t>
  </si>
  <si>
    <t>(19.50%)</t>
  </si>
  <si>
    <t>(16.00%)</t>
  </si>
  <si>
    <t>(20.20%)</t>
  </si>
  <si>
    <t>Impact of Tax Act</t>
  </si>
  <si>
    <t>(27.40%)</t>
  </si>
  <si>
    <t>Benefit from stock option exercises</t>
  </si>
  <si>
    <t>(4.90%)</t>
  </si>
  <si>
    <t>2.30%</t>
  </si>
  <si>
    <t>(0.10%)</t>
  </si>
  <si>
    <t>3.00%</t>
  </si>
  <si>
    <t>Income Taxes - Schedule of Income Tax (Benefit) Expense Allocated to Continuing Operations and Amounts Separately Allocated to Other Items (Details) - USD ($) $ in Millions</t>
  </si>
  <si>
    <t>Income tax (benefit) expense from continuing operations</t>
  </si>
  <si>
    <t>Cash flow hedge in accumulated other comprehensive income (loss)</t>
  </si>
  <si>
    <t>Net investment hedge in accumulated other comprehensive income (loss)</t>
  </si>
  <si>
    <t>Pension liability in accumulated other comprehensive income (loss)</t>
  </si>
  <si>
    <t>Stock option tax benefit in common shares</t>
  </si>
  <si>
    <t>Income Taxes - Schedule of Deferred Income Tax (Benefit) Expense Attributable to Income from Continuing Operations (Details) - USD ($) $ in Millions</t>
  </si>
  <si>
    <t>Deferred income tax (benefit) expense</t>
  </si>
  <si>
    <t>Change in effective U.S. federal income tax rate</t>
  </si>
  <si>
    <t>Change in effective U.S. state income tax rate</t>
  </si>
  <si>
    <t>Change in effective foreign income tax rate</t>
  </si>
  <si>
    <t>Income Taxes - Schedule of the Deferred Tax Assets and Deferred Tax Liabilities (Details) - USD ($) $ in Millions</t>
  </si>
  <si>
    <t>Deferred tax assets:</t>
  </si>
  <si>
    <t>Accrued employee benefits</t>
  </si>
  <si>
    <t>Liabilities not currently deductible for tax</t>
  </si>
  <si>
    <t>Tax loss and credit carryforwards</t>
  </si>
  <si>
    <t>Derivatives</t>
  </si>
  <si>
    <t>Total gross deferred tax assets</t>
  </si>
  <si>
    <t>Valuation allowance</t>
  </si>
  <si>
    <t>Net deferred tax assets</t>
  </si>
  <si>
    <t>Less deferred tax liabilities:</t>
  </si>
  <si>
    <t>Property and equipment, principally due to differences in depreciation</t>
  </si>
  <si>
    <t>Statutory impairment</t>
  </si>
  <si>
    <t>Outside basis difference</t>
  </si>
  <si>
    <t>Total gross deferred tax liabilities</t>
  </si>
  <si>
    <t>Net deferred tax liability</t>
  </si>
  <si>
    <t>Income Taxes - Summary of Changes in Valuation Allowance (Details) - USD ($) $ in Millions</t>
  </si>
  <si>
    <t>Movement in Valuation Allowances and Reserves [Roll Forward]</t>
  </si>
  <si>
    <t>Valuation Allowance, beginning balance</t>
  </si>
  <si>
    <t>Additions due to acquisition</t>
  </si>
  <si>
    <t>Change in estimates recorded to deferred income tax expense</t>
  </si>
  <si>
    <t>Expiration of foreign tax credits and capital losses</t>
  </si>
  <si>
    <t>Changes from foreign currency exchange rates</t>
  </si>
  <si>
    <t>True-ups from changes in losses and credits</t>
  </si>
  <si>
    <t>Additions related to other comprehensive income</t>
  </si>
  <si>
    <t>Valuation Allowance, ending balance</t>
  </si>
  <si>
    <t>Income Taxes - Summary of Amount and Expiration Dates of Operating Loss and Tax Credit Carry-forwards (Details) $ in Millions</t>
  </si>
  <si>
    <t>Operating Loss And Tax Credit Carryforwards [Line Items]</t>
  </si>
  <si>
    <t>Canadian net operating loss carryforwards</t>
  </si>
  <si>
    <t>Operating loss carryforwards</t>
  </si>
  <si>
    <t>Canadian capital loss carryforwards</t>
  </si>
  <si>
    <t>Capital loss carryforwards</t>
  </si>
  <si>
    <t>U.S. state net operating loss carryforwards</t>
  </si>
  <si>
    <t>U.S. capital loss carryforwards</t>
  </si>
  <si>
    <t>U.S. foreign tax credits</t>
  </si>
  <si>
    <t>Foreign tax credit</t>
  </si>
  <si>
    <t>Income tax credits and adjustments</t>
  </si>
  <si>
    <t>Other foreign net operating loss carryforwards</t>
  </si>
  <si>
    <t>Income Taxes - A Reconciliation of Beginning and Ending Amounts of Unrecognized Tax Benefits (Details) - USD ($) $ in Millions</t>
  </si>
  <si>
    <t>Reconciliation of Unrecognized Tax Benefits, Excluding Amounts Pertaining to Examined Tax Returns [Roll Forward]</t>
  </si>
  <si>
    <t>Beginning balance</t>
  </si>
  <si>
    <t>Additions on tax position related to the current year</t>
  </si>
  <si>
    <t>Additions for tax positions of prior years</t>
  </si>
  <si>
    <t>Additions for tax positions taken in conjunction with Transactions</t>
  </si>
  <si>
    <t>Reductions for tax positions of prior year</t>
  </si>
  <si>
    <t>Reductions for settlement</t>
  </si>
  <si>
    <t>Reductions due to statute expiration</t>
  </si>
  <si>
    <t>Ending balance</t>
  </si>
  <si>
    <t>Derivative Instruments - Additional Information (Details) € in Millions, CAD in Millions, $ in Millions</t>
  </si>
  <si>
    <t>Dec. 31, 2017CAD</t>
  </si>
  <si>
    <t>Dec. 31, 2017EUR (€)</t>
  </si>
  <si>
    <t>Derivative Instruments and Hedging Activities Disclosures [Line Items]</t>
  </si>
  <si>
    <t>Settlement of derivatives</t>
  </si>
  <si>
    <t>Foreign currency forward contract notional amount</t>
  </si>
  <si>
    <t>Amount of pre-tax losses in AOCI expect to be reclassified into interest expense</t>
  </si>
  <si>
    <t>Cross-currency rate swaps, maturity date</t>
  </si>
  <si>
    <t>Mar. 31,
		2021</t>
  </si>
  <si>
    <t>Interest rate | Interest expense, net</t>
  </si>
  <si>
    <t>Net unrealized loss remaining in AOCI</t>
  </si>
  <si>
    <t>Cross currency interest rate contract</t>
  </si>
  <si>
    <t>Derivative, Cash Received on Hedge</t>
  </si>
  <si>
    <t>Unrealized Gain (Loss) on Foreign Currency Derivatives, Net, before Tax</t>
  </si>
  <si>
    <t>Foreign currency forward contract - net unrealized gains</t>
  </si>
  <si>
    <t>Cross currency interest rate contract | Fixed income interest rate</t>
  </si>
  <si>
    <t>Cross currency interest rate contract | Canadian Dollar</t>
  </si>
  <si>
    <t>Foreign currency forward contract notional amount | CAD</t>
  </si>
  <si>
    <t>Cross currency interest rate contract | United States Dollar</t>
  </si>
  <si>
    <t>Interest rate swaps - Outstanding as of December 30, 2016 | Interest rate</t>
  </si>
  <si>
    <t>Amount on term loan to hedge interest payments</t>
  </si>
  <si>
    <t>Interest rate swaps settled prior to December 31, 2015 | Interest rate</t>
  </si>
  <si>
    <t>Interest rate swaps settled prior to December 31, 2015 | Interest rate | Designated as hedging instrument</t>
  </si>
  <si>
    <t>Interest rate swaps settled prior to December 31, 2015 | Interest rate | Derivatives not designated as hedging instruments:</t>
  </si>
  <si>
    <t>Receive-variable, pay-fixed interest rate swaps | Interest rate</t>
  </si>
  <si>
    <t>Long-term debt | Interest rate swaps settled prior to December 31, 2015 | Interest rate</t>
  </si>
  <si>
    <t>Settlement of derivative notional amount</t>
  </si>
  <si>
    <t>Mandatory prepayment</t>
  </si>
  <si>
    <t>Derivative Instruments - Quantitative Disclosures of Derivative Instruments Including Estimated Fair Values (Details) - USD ($) $ in Millions</t>
  </si>
  <si>
    <t>Gain (Loss) Reclassified from AOCI into Earnings (Effective Portion)</t>
  </si>
  <si>
    <t>Gain (Loss) Recognized in Other Operating Expenses (Income), net</t>
  </si>
  <si>
    <t>Forward-starting interest rate swaps</t>
  </si>
  <si>
    <t>Derivatives not designated as hedging instruments: | Forward-starting interest rate swaps</t>
  </si>
  <si>
    <t>Derivatives not designated as hedging instruments: | Forward-currency contracts</t>
  </si>
  <si>
    <t>Derivatives designated as cash flow hedges: | Forward-starting interest rate swaps</t>
  </si>
  <si>
    <t>Gain (Loss) Recognized in Other Comprehensive Income (Loss) (Effective Portion)</t>
  </si>
  <si>
    <t>Derivatives designated as cash flow hedges: | Forward-starting interest rate swaps | Gain (Loss) Reclassified from AOCI into Earnings (Effective Portion) | Other operating expenses (income), net</t>
  </si>
  <si>
    <t>Derivatives designated as cash flow hedges: | Forward-currency contracts</t>
  </si>
  <si>
    <t>Derivatives designated as cash flow hedges: | Interest expense, net | Gain (Loss) Reclassified from AOCI into Earnings (Effective Portion) | Interest expense, net</t>
  </si>
  <si>
    <t>Derivatives designated as cash flow hedges: | Cost of sales | Gain (Loss) Reclassified from AOCI into Earnings (Effective Portion) | Cost of sales</t>
  </si>
  <si>
    <t>Derivatives designated as net investment hedges: | Cross-currency rate swaps</t>
  </si>
  <si>
    <t>Derivative Instruments - Summary of Financial Assets and Liabilities Measured at Fair Value on Recurring Basis (Details) - USD ($) $ in Millions</t>
  </si>
  <si>
    <t>Fair Value, Assets and Liabilities Measured on Recurring and Nonrecurring Basis [Line Items]</t>
  </si>
  <si>
    <t>Derivative assets designated as cash flow hedges and net investment hedges</t>
  </si>
  <si>
    <t>Derivative liabilities designated as cash flow hedges and net investment hedges</t>
  </si>
  <si>
    <t>Derivatives designated as cash flow hedges: | Forward-currency contracts | Prepaids and other current assets</t>
  </si>
  <si>
    <t>Derivatives designated as cash flow hedges: | Forward-currency contracts | Other accrued liabilities</t>
  </si>
  <si>
    <t>Derivatives designated as cash flow hedges: | Interest rate | Other liabilities, net</t>
  </si>
  <si>
    <t>Derivatives designated as net investment hedges: | Forward-currency contracts | Derivative assets</t>
  </si>
  <si>
    <t>Derivatives designated as net investment hedges: | Forward-currency contracts | Other liabilities, net</t>
  </si>
  <si>
    <t>Partnership Preferred Units - Additional Information (Details) - USD ($) $ / shares in Units, $ in Millions</t>
  </si>
  <si>
    <t>Dec. 12, 2017</t>
  </si>
  <si>
    <t>Class of Stock [Line Items]</t>
  </si>
  <si>
    <t>Partnership preferred units, shares issued</t>
  </si>
  <si>
    <t>Preferred Shares redemption price per share (in dollars per share)</t>
  </si>
  <si>
    <t>Nominal dividend per year (in dollars per share)</t>
  </si>
  <si>
    <t>Aggregate consideration for sale of preferred shares</t>
  </si>
  <si>
    <t>Accrued and unpaid Preferred Share dividends</t>
  </si>
  <si>
    <t>Increase in net income attributable to common shareholders</t>
  </si>
  <si>
    <t>Equity - Additional Information (Details) - USD ($) $ in Millions</t>
  </si>
  <si>
    <t>Stockholders Equity [Line Items]</t>
  </si>
  <si>
    <t>Exchange of Partnership exchange units for RBI common shares (in shares)</t>
  </si>
  <si>
    <t>Partners capital account exchanges and conversions (in shares)</t>
  </si>
  <si>
    <t>Partners capital account converted units (in shares)</t>
  </si>
  <si>
    <t>Equity - Summary of Change in the Components of Accumulated Other Comprehensive Income (Loss) (Details) - USD ($) $ in Millions</t>
  </si>
  <si>
    <t>AOCI Attributable to Parent, Net of Tax [Roll Forward]</t>
  </si>
  <si>
    <t>Net change in fair value of derivatives, net of tax</t>
  </si>
  <si>
    <t>Amounts reclassified to earnings of cash flow hedges, net of tax</t>
  </si>
  <si>
    <t>Pension and post-retirement benefit plans, net of tax</t>
  </si>
  <si>
    <t>Beginning balances</t>
  </si>
  <si>
    <t>Ending balances</t>
  </si>
  <si>
    <t>Pensions</t>
  </si>
  <si>
    <t>Foreign Currency Translation</t>
  </si>
  <si>
    <t>Equity - Reclassifications Out of Accumulated Other Comprehensive Income (Loss) (Details) - USD ($) $ in Millions</t>
  </si>
  <si>
    <t>Reclassification Adjustment out of Accumulated Other Comprehensive Income [Line Items]</t>
  </si>
  <si>
    <t>Net of tax</t>
  </si>
  <si>
    <t>Amortization of prior service credits (costs)</t>
  </si>
  <si>
    <t>Total before tax</t>
  </si>
  <si>
    <t>Amortization of actuarial gains (losses)</t>
  </si>
  <si>
    <t>Accumulated defined benefit plans adjustment</t>
  </si>
  <si>
    <t>Income tax (expense) benefit</t>
  </si>
  <si>
    <t>Gain (Loss) Reclassified from AOCI into Earnings (Effective Portion) | Gains (losses) on cash flow hedges:</t>
  </si>
  <si>
    <t>Gain (Loss) Reclassified from AOCI into Earnings (Effective Portion) | Interest rate derivative contracts | Gains (losses) on cash flow hedges:</t>
  </si>
  <si>
    <t>Gain (Loss) Reclassified from AOCI into Earnings (Effective Portion) | Forward-currency contracts | Gains (losses) on cash flow hedges:</t>
  </si>
  <si>
    <t>Share-based Compensation - Additional Information (Details) - USD ($) $ / shares in Units, $ in Millions</t>
  </si>
  <si>
    <t>Share-based Compensation Arrangement by Share-based Payment Award [Line Items]</t>
  </si>
  <si>
    <t>New awards granted (in shares)</t>
  </si>
  <si>
    <t>Expected term of grant options</t>
  </si>
  <si>
    <t>6 years 8 months 27 days</t>
  </si>
  <si>
    <t>Stock options, expiration period</t>
  </si>
  <si>
    <t>Portion of options vesting on each anniversary date, vesting percentage</t>
  </si>
  <si>
    <t>20.00%</t>
  </si>
  <si>
    <t>Weighted average contractual term</t>
  </si>
  <si>
    <t>5 years 8 months 12 days</t>
  </si>
  <si>
    <t>Fair value of options granted</t>
  </si>
  <si>
    <t>Total intrinsic value of stock options exercised</t>
  </si>
  <si>
    <t>Share-based compensation liability</t>
  </si>
  <si>
    <t>Modification of equity awards with Tandem SARs</t>
  </si>
  <si>
    <t>Reclassification adjustments from other liabilities to equity due to modification</t>
  </si>
  <si>
    <t>Cash settlements of stock options with tandem SARs</t>
  </si>
  <si>
    <t>Vesting period</t>
  </si>
  <si>
    <t>Legacy Burger King Plans</t>
  </si>
  <si>
    <t>Legacy Tim Hortons Plans</t>
  </si>
  <si>
    <t>3 years 6 months 11 days</t>
  </si>
  <si>
    <t>Minimum | United States Treasury yield</t>
  </si>
  <si>
    <t>7 years 4 months 6 days</t>
  </si>
  <si>
    <t>Maximum | United States Treasury yield</t>
  </si>
  <si>
    <t>First anniversary</t>
  </si>
  <si>
    <t>Second anniversary</t>
  </si>
  <si>
    <t>40.00%</t>
  </si>
  <si>
    <t>Third anniversary</t>
  </si>
  <si>
    <t>2016 Omnibus Incentive Plan</t>
  </si>
  <si>
    <t>Shares available for issuance under the Plan (in shares)</t>
  </si>
  <si>
    <t>Stock Compensation Plan</t>
  </si>
  <si>
    <t>Unrecognized compensation cost</t>
  </si>
  <si>
    <t>3 years 3 months 18 days</t>
  </si>
  <si>
    <t>Performance-based RSUs</t>
  </si>
  <si>
    <t>4 years</t>
  </si>
  <si>
    <t>Restricted Stock Units (RSUs)</t>
  </si>
  <si>
    <t>Employee service period</t>
  </si>
  <si>
    <t>2 years</t>
  </si>
  <si>
    <t>Percentage of RSU forfeited</t>
  </si>
  <si>
    <t>Total intrinsic value of vested RSU's</t>
  </si>
  <si>
    <t>Share-based Compensation - Summary of Share-based Compensation Expense (Details) - USD ($) $ in Millions</t>
  </si>
  <si>
    <t>Stock options, stock options with tandem SARs and RSUs</t>
  </si>
  <si>
    <t>Accelerated vesting of Tim Hortons RSUs and performance stock units</t>
  </si>
  <si>
    <t>Total share-based compensation expense</t>
  </si>
  <si>
    <t>Accelerated vesting compensation costs</t>
  </si>
  <si>
    <t>Modification of awards</t>
  </si>
  <si>
    <t>Share-based Compensation - Summary of the Significant Assumptions Used During the Year to Estimate the Fair Value of Stock Options (Details)</t>
  </si>
  <si>
    <t>Risk-free interest rate</t>
  </si>
  <si>
    <t>0.85%</t>
  </si>
  <si>
    <t>Expected term (in years)</t>
  </si>
  <si>
    <t>Expected volatility</t>
  </si>
  <si>
    <t>24.50%</t>
  </si>
  <si>
    <t>26.60%</t>
  </si>
  <si>
    <t>Expected dividend yield</t>
  </si>
  <si>
    <t>1.37%</t>
  </si>
  <si>
    <t>1.81%</t>
  </si>
  <si>
    <t>1.23%</t>
  </si>
  <si>
    <t>1.17%</t>
  </si>
  <si>
    <t>24.00%</t>
  </si>
  <si>
    <t>2.07%</t>
  </si>
  <si>
    <t>25.00%</t>
  </si>
  <si>
    <t>1.09%</t>
  </si>
  <si>
    <t>Share-based Compensation - Summary of Option Activity under the Various Plan (Details) $ / shares in Units, shares in Thousands, $ in Thousands</t>
  </si>
  <si>
    <t>Dec. 31, 2017USD ($)$ / sharesshares</t>
  </si>
  <si>
    <t>Stock Option Activity</t>
  </si>
  <si>
    <t>Total Number of Options, Outstanding Beginning Balance (in shares) | shares</t>
  </si>
  <si>
    <t>Total Number of Options, Granted (in shares) | shares</t>
  </si>
  <si>
    <t>Total Number of Options, Exercised (in shares) | shares</t>
  </si>
  <si>
    <t>Total Number of Options, Forfeited (in shares) | shares</t>
  </si>
  <si>
    <t>Total Number of Options, Outstanding Ending Balance (in shares) | shares</t>
  </si>
  <si>
    <t>Stock Option Activity, Weighted Average Exercise Price</t>
  </si>
  <si>
    <t>Weighted Average Exercise Price, Outstanding Beginning Balance (in dollars per share) | $ / shares</t>
  </si>
  <si>
    <t>Weighted Average Exercise Price, Granted (in dollars per share) | $ / shares</t>
  </si>
  <si>
    <t>Weighted Average Exercise Price, Exercised (in dollars per share) | $ / shares</t>
  </si>
  <si>
    <t>Weighted Average Exercise Price, Forfeited (in dollars per share) | $ / shares</t>
  </si>
  <si>
    <t>Weighted Average Exercise Price, Outstanding Ending Balance (in dollars per share) | $ / shares</t>
  </si>
  <si>
    <t>Stock Option Activity, Additional Disclosures</t>
  </si>
  <si>
    <t>Aggregate Intrinsic Value, Outstanding | $</t>
  </si>
  <si>
    <t>Total Number of Options, Exercisable (in shares) | shares</t>
  </si>
  <si>
    <t>Weighted Average Exercise Price, Exercisable (in dollars per share) | $ / shares</t>
  </si>
  <si>
    <t>Aggregate Intrinsic Value, Exercisable | $</t>
  </si>
  <si>
    <t>Average Remaining Contractual Term, Exercisable</t>
  </si>
  <si>
    <t>3 years 2 months 12 days</t>
  </si>
  <si>
    <t>Total Number of Options, Vested or expected to vest (in shares) | shares</t>
  </si>
  <si>
    <t>Weighted Average Exercise Price, Vested or expected to vest (in dollars per share) | $ / shares</t>
  </si>
  <si>
    <t>Aggregate Intrinsic Value, Vested or expected to vest | $</t>
  </si>
  <si>
    <t>Average Remaining Contractual Term, Vested or expected to vest</t>
  </si>
  <si>
    <t>5 years 6 months</t>
  </si>
  <si>
    <t>Share-based Compensation - Summary of Time-vested RSUs and Performance-based RSUs Activity (Details) shares in Thousands</t>
  </si>
  <si>
    <t>Dec. 31, 2017$ / sharesshares</t>
  </si>
  <si>
    <t>Time-vested RSUs</t>
  </si>
  <si>
    <t>Time-Vested and Performance-Based RSUs</t>
  </si>
  <si>
    <t>Total Number of Nonvested Shares, beginning balance | shares</t>
  </si>
  <si>
    <t>Total Number of Nonvested Shares, Granted (in shares) | shares</t>
  </si>
  <si>
    <t>Total Number of Nonvested Shares, Vested and Settled (in shares) | shares</t>
  </si>
  <si>
    <t>Total Number of Nonvested Shares, Reinvested (in shares) | shares</t>
  </si>
  <si>
    <t>Total Number of Nonvested Shares, Forfeited (in shares) | shares</t>
  </si>
  <si>
    <t>Total Number of Nonvested Shares, ending balance | shares</t>
  </si>
  <si>
    <t>Time-Vested and Performance-Based RSUs, Weighted Average Exercise Price</t>
  </si>
  <si>
    <t>Weighted Average Grant Date Fair Value, Nonvested shares beginning balance (in dollars per share) | $ / shares</t>
  </si>
  <si>
    <t>Weighted Average Grant Date Fair Value, Granted (in dollars per share) | $ / shares</t>
  </si>
  <si>
    <t>Weighted Average Grant Date Fair Value, Vested and Settled (in dollars per share) | $ / shares</t>
  </si>
  <si>
    <t>Weighted Average Grant Date Fair Value, Reinvested (in dollars per share) | $ / shares</t>
  </si>
  <si>
    <t>Weighted Average Grant Date Fair Value, Forfeited (in dollars per share) | $ / shares</t>
  </si>
  <si>
    <t>Weighted Average Grant Date Fair Value, Nonvested shares ending balance (in dollars per share) | $ / shares</t>
  </si>
  <si>
    <t>Franchise and Property Revenues - Summary of Franchise and Property Revenues (Details) - USD ($) $ in Millions</t>
  </si>
  <si>
    <t>Other Operating Expenses (Income), net - Other Operating Expenses (Income), Net (Details) - USD ($) $ in Millions</t>
  </si>
  <si>
    <t>Net losses on disposal of assets, restaurant closures and refranchisings</t>
  </si>
  <si>
    <t>Litigation settlements and reserves, net</t>
  </si>
  <si>
    <t>Net losses (gains) on foreign exchange</t>
  </si>
  <si>
    <t>Other, net</t>
  </si>
  <si>
    <t>Commitments and Contingencies - Additional Information (Details)</t>
  </si>
  <si>
    <t>Oct. 06, 2017plaintiff</t>
  </si>
  <si>
    <t>Jun. 19, 2017plaintiff</t>
  </si>
  <si>
    <t>Nov. 30, 2015USD ($)</t>
  </si>
  <si>
    <t>Standby letters of credit</t>
  </si>
  <si>
    <t>Commitments Contingencies And Litigation [Line Items]</t>
  </si>
  <si>
    <t>Amount withdrawn from standby letter of credit</t>
  </si>
  <si>
    <t>Secured amount of outstanding letters of credit</t>
  </si>
  <si>
    <t>Miami, Florida</t>
  </si>
  <si>
    <t>Initial term of operating lease</t>
  </si>
  <si>
    <t>15 years</t>
  </si>
  <si>
    <t>First option renewal term</t>
  </si>
  <si>
    <t>Second option renewal term</t>
  </si>
  <si>
    <t>Future lease expense due in 2018</t>
  </si>
  <si>
    <t>Final Year Annual Minimum Lease Rent Payment</t>
  </si>
  <si>
    <t>Telecommunication services</t>
  </si>
  <si>
    <t>Litigation settlement, Gross</t>
  </si>
  <si>
    <t>Information technology</t>
  </si>
  <si>
    <t>Purchase commitment</t>
  </si>
  <si>
    <t>Contractual obligation related with telecommunication</t>
  </si>
  <si>
    <t>Purchase of advertising</t>
  </si>
  <si>
    <t>Pending litigation</t>
  </si>
  <si>
    <t>Number of plaintiffs | plaintiff</t>
  </si>
  <si>
    <t>Segment Reporting and Geographical Information - Additional Information (Details)</t>
  </si>
  <si>
    <t>Dec. 31, 2017SegmentBrand</t>
  </si>
  <si>
    <t>Segment Reporting, Revenue Reconciling Item [Line Items]</t>
  </si>
  <si>
    <t>Number of brands | Brand</t>
  </si>
  <si>
    <t>Number of operating segments</t>
  </si>
  <si>
    <t>Tim Hortons, Burger King, and Popeyes brand</t>
  </si>
  <si>
    <t>Number of reportable segments</t>
  </si>
  <si>
    <t>Percentage of long lived assets by segment</t>
  </si>
  <si>
    <t>10.00%</t>
  </si>
  <si>
    <t>Segment Reporting and Geographical Information - Revenues by Geographic Segment (Details) - USD ($) $ in Millions</t>
  </si>
  <si>
    <t>Revenue, Major Customer [Line Items]</t>
  </si>
  <si>
    <t>Sales revenue, net | Geographic concentration risk | Canada and United States</t>
  </si>
  <si>
    <t>Revenues percentage</t>
  </si>
  <si>
    <t>Sales revenue, net | Geographic concentration risk | Canada</t>
  </si>
  <si>
    <t>Segment Reporting and Geographical Information - Depreciation and Amortization Expense (Details) - USD ($) $ in Millions</t>
  </si>
  <si>
    <t>Depreciation and Amortization:</t>
  </si>
  <si>
    <t>Total depreciation and amortization</t>
  </si>
  <si>
    <t>Segment Reporting and Geographical Information - (Income) Loss from Equity Method Investments (Details) - USD ($) $ in Millions</t>
  </si>
  <si>
    <t>(Income) Loss from Equity Method Investments:</t>
  </si>
  <si>
    <t>Segment Reporting and Geographical Information - Capital Expenditure (Details) - USD ($) $ in Millions</t>
  </si>
  <si>
    <t>Capital Expenditures:</t>
  </si>
  <si>
    <t>Capital expenditures</t>
  </si>
  <si>
    <t>Segment Reporting and Geographical Information - Schedule of Segment Related Assets and Long Lived Assets (Details) - USD ($) $ in Millions</t>
  </si>
  <si>
    <t>Long Lived Assets Held-for-sale [Line Items]</t>
  </si>
  <si>
    <t>Long-lived assets</t>
  </si>
  <si>
    <t>Operating segments | Tim Hortons</t>
  </si>
  <si>
    <t>Operating segments | Burger King</t>
  </si>
  <si>
    <t>Operating segments | Popeyes</t>
  </si>
  <si>
    <t>Unallocated</t>
  </si>
  <si>
    <t>Segment Reporting and Geographical Information - Reconciliation of Segment Income to Net Income (Loss) (Details) - USD ($) $ in Millions</t>
  </si>
  <si>
    <t>EBITDA</t>
  </si>
  <si>
    <t>Operating segments</t>
  </si>
  <si>
    <t>Adjusted EBITDA</t>
  </si>
  <si>
    <t>Unallocated management G&amp;A</t>
  </si>
  <si>
    <t>Share-based compensation and non-cash incentive compensation expense</t>
  </si>
  <si>
    <t>Acquisition accounting impact on cost of sales</t>
  </si>
  <si>
    <t>Corporate restructuring and tax advisory fees</t>
  </si>
  <si>
    <t>Integration costs</t>
  </si>
  <si>
    <t>Unallocated management G&amp;A | Tim Hortons</t>
  </si>
  <si>
    <t>TH transaction and restructuring costs</t>
  </si>
  <si>
    <t>Quarterly Financial Data (Unaudited) - Summarized Unaudited Quarterly Financial Data (Details) - USD ($) $ / shares in Units, $ in Millions</t>
  </si>
  <si>
    <t>Schedule Of Computation Of Basic And Diluted Earnings Per Common Share [Line Items]</t>
  </si>
  <si>
    <t>Revenues</t>
  </si>
  <si>
    <t>Supplemental Financial Information - Condensed Consolidating Balance Sheets (Details) - USD ($) $ in Millions</t>
  </si>
  <si>
    <t>Accounts and notes receivable, net</t>
  </si>
  <si>
    <t>Partnership preferred units</t>
  </si>
  <si>
    <t>Common shares</t>
  </si>
  <si>
    <t>Retained earnings</t>
  </si>
  <si>
    <t>Eliminations</t>
  </si>
  <si>
    <t>Intercompany receivable</t>
  </si>
  <si>
    <t>Payables to affiliates</t>
  </si>
  <si>
    <t>Consolidated Borrowers</t>
  </si>
  <si>
    <t>Consolidated Borrowers | Class A common units</t>
  </si>
  <si>
    <t>Consolidated Borrowers | Partnership exchangeable units</t>
  </si>
  <si>
    <t>RBILP</t>
  </si>
  <si>
    <t>RBILP | Class A common units</t>
  </si>
  <si>
    <t>RBILP | Partnership exchangeable units</t>
  </si>
  <si>
    <t>Supplemental Financial Information - Condensed Consolidating Statements of Operations (Details) - USD ($) $ in Millions</t>
  </si>
  <si>
    <t>Equity in loss (earnings) of consolidated subsidiaries</t>
  </si>
  <si>
    <t>Net income (loss) attributable to noncontrolling interests</t>
  </si>
  <si>
    <t>Total comprehensive income (loss)</t>
  </si>
  <si>
    <t>Supplemental Financial Information - Condensed Consolidating Statements of Cash Flows (Details) - USD ($) $ in Millions</t>
  </si>
  <si>
    <t>Distributions from subsidiaries</t>
  </si>
  <si>
    <t>Subsequent Events - Additional Information (Details) - Subsequent event - $ / shares</t>
  </si>
  <si>
    <t>Feb. 12, 2018</t>
  </si>
  <si>
    <t>Jan. 03, 2018</t>
  </si>
  <si>
    <t>Subsequent Event [Line Items]</t>
  </si>
  <si>
    <t>Cash dividend paid per common share (in dollars per share)</t>
  </si>
  <si>
    <t>Dividend payable record date</t>
  </si>
  <si>
    <t>Mar. 15,
		2018</t>
  </si>
  <si>
    <t>Dec. 15,
		2017</t>
  </si>
  <si>
    <t>Cash dividend declared by board (in dollars per share)</t>
  </si>
  <si>
    <t>Dividend to be paid date</t>
  </si>
  <si>
    <t>Apr. 2,
		2018</t>
  </si>
  <si>
    <t>Partnership exchangeable unit (in dollars per share)</t>
  </si>
</sst>
</file>

<file path=xl/styles.xml><?xml version="1.0" encoding="utf-8"?>
<styleSheet xmlns="http://schemas.openxmlformats.org/spreadsheetml/2006/main">
  <numFmts count="8">
    <numFmt formatCode="_(&quot;CAD &quot;#,##0_);_(&quot;CAD &quot;(#,##0)" numFmtId="164"/>
    <numFmt formatCode="_(&quot;$ &quot;#,##0.0_);_(&quot;$ &quot;(#,##0.0)" numFmtId="165"/>
    <numFmt formatCode="#,##0.0_);(#,##0.0)" numFmtId="166"/>
    <numFmt formatCode="_(&quot;$ &quot;#,##0_);_(&quot;$ &quot;(#,##0)" numFmtId="167"/>
    <numFmt formatCode="_(&quot;$ &quot;#,##0.00_);_(&quot;$ &quot;(#,##0.00)" numFmtId="168"/>
    <numFmt formatCode="_(&quot;CAD &quot;#,##0.0_);_(&quot;CAD &quot;(#,##0.0)" numFmtId="169"/>
    <numFmt formatCode="_(&quot;€ &quot;#,##0.0_);_(&quot;€ &quot;(#,##0.0)" numFmtId="170"/>
    <numFmt formatCode="_(&quot;$ &quot;#,##0.000000_);_(&quot;$ &quot;(#,##0.0000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sharedStrings.xml" Type="http://schemas.openxmlformats.org/officeDocument/2006/relationships/sharedStrings"/><Relationship Id="rId117" Target="styles.xml" Type="http://schemas.openxmlformats.org/officeDocument/2006/relationships/styles"/><Relationship Id="rId11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40"/>
    <col customWidth="1" max="2" min="2" width="52"/>
    <col customWidth="1" max="3" min="3" width="14"/>
    <col customWidth="1" max="4" min="4" width="16"/>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1618755</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D17" s="6" t="n">
        <v>565795657</v>
      </c>
    </row>
    <row r="18" spans="1:4">
      <c r="A18" s="4" t="s">
        <v>30</v>
      </c>
    </row>
    <row r="19" spans="1:4">
      <c r="A19" s="3" t="s">
        <v>5</v>
      </c>
    </row>
    <row r="20" spans="1:4">
      <c r="A20" s="4" t="s">
        <v>31</v>
      </c>
      <c r="C20" s="5" t="n">
        <v>217706858</v>
      </c>
    </row>
    <row r="21" spans="1:4">
      <c r="A21" s="4" t="s">
        <v>32</v>
      </c>
    </row>
    <row r="22" spans="1:4">
      <c r="A22" s="3" t="s">
        <v>5</v>
      </c>
    </row>
    <row r="23" spans="1:4">
      <c r="A23" s="4" t="s">
        <v>31</v>
      </c>
      <c r="C23" s="5" t="n">
        <v>20200606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30"/>
  </cols>
  <sheetData>
    <row r="1" spans="1:2">
      <c r="A1" s="1" t="s">
        <v>1015</v>
      </c>
      <c r="B1" s="2" t="s">
        <v>1</v>
      </c>
    </row>
    <row r="2" spans="1:2">
      <c r="B2" s="2" t="s">
        <v>1016</v>
      </c>
    </row>
    <row r="3" spans="1:2">
      <c r="A3" s="4" t="s">
        <v>1017</v>
      </c>
    </row>
    <row r="4" spans="1:2">
      <c r="A4" s="3" t="s">
        <v>1018</v>
      </c>
    </row>
    <row r="5" spans="1:2">
      <c r="A5" s="4" t="s">
        <v>1019</v>
      </c>
      <c r="B5" s="5" t="n">
        <v>939</v>
      </c>
    </row>
    <row r="6" spans="1:2">
      <c r="A6" s="4" t="s">
        <v>1020</v>
      </c>
      <c r="B6" s="5" t="n">
        <v>486</v>
      </c>
    </row>
    <row r="7" spans="1:2">
      <c r="A7" s="4" t="s">
        <v>1021</v>
      </c>
      <c r="B7" s="5" t="n">
        <v>-19</v>
      </c>
    </row>
    <row r="8" spans="1:2">
      <c r="A8" s="4" t="s">
        <v>1022</v>
      </c>
      <c r="B8" s="5" t="n">
        <v>12</v>
      </c>
    </row>
    <row r="9" spans="1:2">
      <c r="A9" s="4" t="s">
        <v>1023</v>
      </c>
      <c r="B9" s="5" t="n">
        <v>-125</v>
      </c>
    </row>
    <row r="10" spans="1:2">
      <c r="A10" s="4" t="s">
        <v>1024</v>
      </c>
      <c r="B10" s="5" t="n">
        <v>1293</v>
      </c>
    </row>
    <row r="11" spans="1:2">
      <c r="A11" s="3" t="s">
        <v>1025</v>
      </c>
    </row>
    <row r="12" spans="1:2">
      <c r="A12" s="4" t="s">
        <v>1026</v>
      </c>
      <c r="B12" s="10" t="n">
        <v>29.03</v>
      </c>
    </row>
    <row r="13" spans="1:2">
      <c r="A13" s="4" t="s">
        <v>1027</v>
      </c>
      <c r="B13" s="12" t="n">
        <v>56.54</v>
      </c>
    </row>
    <row r="14" spans="1:2">
      <c r="A14" s="4" t="s">
        <v>1028</v>
      </c>
      <c r="B14" s="12" t="n">
        <v>35.12</v>
      </c>
    </row>
    <row r="15" spans="1:2">
      <c r="A15" s="4" t="s">
        <v>1029</v>
      </c>
      <c r="B15" s="12" t="n">
        <v>41.05</v>
      </c>
    </row>
    <row r="16" spans="1:2">
      <c r="A16" s="4" t="s">
        <v>1030</v>
      </c>
      <c r="B16" s="12" t="n">
        <v>41.5</v>
      </c>
    </row>
    <row r="17" spans="1:2">
      <c r="A17" s="4" t="s">
        <v>1031</v>
      </c>
      <c r="B17" s="10" t="n">
        <v>38.64</v>
      </c>
    </row>
    <row r="18" spans="1:2">
      <c r="A18" s="4" t="s">
        <v>960</v>
      </c>
    </row>
    <row r="19" spans="1:2">
      <c r="A19" s="3" t="s">
        <v>1018</v>
      </c>
    </row>
    <row r="20" spans="1:2">
      <c r="A20" s="4" t="s">
        <v>1019</v>
      </c>
      <c r="B20" s="5" t="n">
        <v>1550</v>
      </c>
    </row>
    <row r="21" spans="1:2">
      <c r="A21" s="4" t="s">
        <v>1020</v>
      </c>
      <c r="B21" s="5" t="n">
        <v>100</v>
      </c>
    </row>
    <row r="22" spans="1:2">
      <c r="A22" s="4" t="s">
        <v>1021</v>
      </c>
      <c r="B22" s="5" t="n">
        <v>-78</v>
      </c>
    </row>
    <row r="23" spans="1:2">
      <c r="A23" s="4" t="s">
        <v>1022</v>
      </c>
      <c r="B23" s="5" t="n">
        <v>18</v>
      </c>
    </row>
    <row r="24" spans="1:2">
      <c r="A24" s="4" t="s">
        <v>1023</v>
      </c>
      <c r="B24" s="5" t="n">
        <v>0</v>
      </c>
    </row>
    <row r="25" spans="1:2">
      <c r="A25" s="4" t="s">
        <v>1024</v>
      </c>
      <c r="B25" s="5" t="n">
        <v>1590</v>
      </c>
    </row>
    <row r="26" spans="1:2">
      <c r="A26" s="3" t="s">
        <v>1025</v>
      </c>
    </row>
    <row r="27" spans="1:2">
      <c r="A27" s="4" t="s">
        <v>1026</v>
      </c>
      <c r="B27" s="10" t="n">
        <v>33.99</v>
      </c>
    </row>
    <row r="28" spans="1:2">
      <c r="A28" s="4" t="s">
        <v>1027</v>
      </c>
      <c r="B28" s="12" t="n">
        <v>55.55</v>
      </c>
    </row>
    <row r="29" spans="1:2">
      <c r="A29" s="4" t="s">
        <v>1028</v>
      </c>
      <c r="B29" s="12" t="n">
        <v>34.71</v>
      </c>
    </row>
    <row r="30" spans="1:2">
      <c r="A30" s="4" t="s">
        <v>1029</v>
      </c>
      <c r="B30" s="12" t="n">
        <v>36.12</v>
      </c>
    </row>
    <row r="31" spans="1:2">
      <c r="A31" s="4" t="s">
        <v>1030</v>
      </c>
      <c r="B31" s="5" t="n">
        <v>0</v>
      </c>
    </row>
    <row r="32" spans="1:2">
      <c r="A32" s="4" t="s">
        <v>1031</v>
      </c>
      <c r="B32" s="10" t="n">
        <v>36.31</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2</v>
      </c>
      <c r="B1" s="2" t="s">
        <v>1</v>
      </c>
    </row>
    <row r="2" spans="1:4">
      <c r="B2" s="2" t="s">
        <v>2</v>
      </c>
      <c r="C2" s="2" t="s">
        <v>34</v>
      </c>
      <c r="D2" s="2" t="s">
        <v>84</v>
      </c>
    </row>
    <row r="3" spans="1:4">
      <c r="A3" s="3" t="s">
        <v>246</v>
      </c>
    </row>
    <row r="4" spans="1:4">
      <c r="A4" s="4" t="s">
        <v>540</v>
      </c>
      <c r="B4" s="7" t="n">
        <v>1215.1</v>
      </c>
      <c r="C4" s="7" t="n">
        <v>993.5</v>
      </c>
      <c r="D4" s="7" t="n">
        <v>936.5</v>
      </c>
    </row>
    <row r="5" spans="1:4">
      <c r="A5" s="4" t="s">
        <v>541</v>
      </c>
      <c r="B5" s="8" t="n">
        <v>765.1</v>
      </c>
      <c r="C5" s="8" t="n">
        <v>752.7</v>
      </c>
      <c r="D5" s="8" t="n">
        <v>760.2</v>
      </c>
    </row>
    <row r="6" spans="1:4">
      <c r="A6" s="4" t="s">
        <v>542</v>
      </c>
      <c r="B6" s="8" t="n">
        <v>205.6</v>
      </c>
      <c r="C6" s="8" t="n">
        <v>194.9</v>
      </c>
      <c r="D6" s="8" t="n">
        <v>186.5</v>
      </c>
    </row>
    <row r="7" spans="1:4">
      <c r="A7" s="4" t="s">
        <v>87</v>
      </c>
      <c r="B7" s="7" t="n">
        <v>2185.8</v>
      </c>
      <c r="C7" s="7" t="n">
        <v>1941.1</v>
      </c>
      <c r="D7" s="7" t="n">
        <v>1883.2</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3</v>
      </c>
      <c r="B1" s="2" t="s">
        <v>1</v>
      </c>
    </row>
    <row r="2" spans="1:4">
      <c r="B2" s="2" t="s">
        <v>2</v>
      </c>
      <c r="C2" s="2" t="s">
        <v>34</v>
      </c>
      <c r="D2" s="2" t="s">
        <v>84</v>
      </c>
    </row>
    <row r="3" spans="1:4">
      <c r="A3" s="3" t="s">
        <v>249</v>
      </c>
    </row>
    <row r="4" spans="1:4">
      <c r="A4" s="4" t="s">
        <v>1034</v>
      </c>
      <c r="B4" s="7" t="n">
        <v>28.6</v>
      </c>
      <c r="C4" s="7" t="n">
        <v>17.7</v>
      </c>
      <c r="D4" s="9" t="n">
        <v>22</v>
      </c>
    </row>
    <row r="5" spans="1:4">
      <c r="A5" s="4" t="s">
        <v>1035</v>
      </c>
      <c r="B5" s="8" t="n">
        <v>2.1</v>
      </c>
      <c r="C5" s="8" t="n">
        <v>1.6</v>
      </c>
      <c r="D5" s="8" t="n">
        <v>1.3</v>
      </c>
    </row>
    <row r="6" spans="1:4">
      <c r="A6" s="4" t="s">
        <v>163</v>
      </c>
      <c r="B6" s="5" t="n">
        <v>0</v>
      </c>
      <c r="C6" s="5" t="n">
        <v>0</v>
      </c>
      <c r="D6" s="8" t="n">
        <v>37.3</v>
      </c>
    </row>
    <row r="7" spans="1:4">
      <c r="A7" s="4" t="s">
        <v>1036</v>
      </c>
      <c r="B7" s="8" t="n">
        <v>77.3</v>
      </c>
      <c r="C7" s="8" t="n">
        <v>-20.1</v>
      </c>
      <c r="D7" s="8" t="n">
        <v>46.7</v>
      </c>
    </row>
    <row r="8" spans="1:4">
      <c r="A8" s="4" t="s">
        <v>1037</v>
      </c>
      <c r="B8" s="8" t="n">
        <v>1.2</v>
      </c>
      <c r="C8" s="8" t="n">
        <v>0.1</v>
      </c>
      <c r="D8" s="8" t="n">
        <v>-1.8</v>
      </c>
    </row>
    <row r="9" spans="1:4">
      <c r="A9" s="4" t="s">
        <v>94</v>
      </c>
      <c r="B9" s="7" t="n">
        <v>109.2</v>
      </c>
      <c r="C9" s="7" t="n">
        <v>-0.7</v>
      </c>
      <c r="D9" s="7" t="n">
        <v>105.5</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65"/>
    <col customWidth="1" max="2" min="2" width="23"/>
    <col customWidth="1" max="3" min="3" width="23"/>
    <col customWidth="1" max="4" min="4" width="21"/>
    <col customWidth="1" max="5" min="5" width="21"/>
  </cols>
  <sheetData>
    <row r="1" spans="1:5">
      <c r="A1" s="1" t="s">
        <v>1038</v>
      </c>
      <c r="B1" s="2" t="s">
        <v>1039</v>
      </c>
      <c r="C1" s="2" t="s">
        <v>1040</v>
      </c>
      <c r="D1" s="2" t="s">
        <v>1041</v>
      </c>
      <c r="E1" s="2" t="s">
        <v>479</v>
      </c>
    </row>
    <row r="2" spans="1:5">
      <c r="A2" s="4" t="s">
        <v>1042</v>
      </c>
    </row>
    <row r="3" spans="1:5">
      <c r="A3" s="3" t="s">
        <v>1043</v>
      </c>
    </row>
    <row r="4" spans="1:5">
      <c r="A4" s="4" t="s">
        <v>1044</v>
      </c>
      <c r="E4" s="9" t="n">
        <v>18000000</v>
      </c>
    </row>
    <row r="5" spans="1:5">
      <c r="A5" s="4" t="s">
        <v>582</v>
      </c>
    </row>
    <row r="6" spans="1:5">
      <c r="A6" s="3" t="s">
        <v>1043</v>
      </c>
    </row>
    <row r="7" spans="1:5">
      <c r="A7" s="4" t="s">
        <v>1044</v>
      </c>
      <c r="E7" s="5" t="n">
        <v>0</v>
      </c>
    </row>
    <row r="8" spans="1:5">
      <c r="A8" s="4" t="s">
        <v>1045</v>
      </c>
      <c r="E8" s="5" t="n">
        <v>4600000</v>
      </c>
    </row>
    <row r="9" spans="1:5">
      <c r="A9" s="4" t="s">
        <v>1046</v>
      </c>
    </row>
    <row r="10" spans="1:5">
      <c r="A10" s="3" t="s">
        <v>1043</v>
      </c>
    </row>
    <row r="11" spans="1:5">
      <c r="A11" s="4" t="s">
        <v>1047</v>
      </c>
      <c r="D11" s="4" t="s">
        <v>1048</v>
      </c>
    </row>
    <row r="12" spans="1:5">
      <c r="A12" s="4" t="s">
        <v>1049</v>
      </c>
      <c r="D12" s="4" t="s">
        <v>739</v>
      </c>
    </row>
    <row r="13" spans="1:5">
      <c r="A13" s="4" t="s">
        <v>1050</v>
      </c>
      <c r="D13" s="4" t="s">
        <v>739</v>
      </c>
    </row>
    <row r="14" spans="1:5">
      <c r="A14" s="4" t="s">
        <v>1051</v>
      </c>
      <c r="D14" s="9" t="n">
        <v>1800000</v>
      </c>
    </row>
    <row r="15" spans="1:5">
      <c r="A15" s="4" t="s">
        <v>1052</v>
      </c>
      <c r="D15" s="9" t="n">
        <v>4900000</v>
      </c>
    </row>
    <row r="16" spans="1:5">
      <c r="A16" s="4" t="s">
        <v>1053</v>
      </c>
    </row>
    <row r="17" spans="1:5">
      <c r="A17" s="3" t="s">
        <v>1043</v>
      </c>
    </row>
    <row r="18" spans="1:5">
      <c r="A18" s="4" t="s">
        <v>1054</v>
      </c>
      <c r="E18" s="5" t="n">
        <v>61200000</v>
      </c>
    </row>
    <row r="19" spans="1:5">
      <c r="A19" s="4" t="s">
        <v>1055</v>
      </c>
    </row>
    <row r="20" spans="1:5">
      <c r="A20" s="3" t="s">
        <v>1043</v>
      </c>
    </row>
    <row r="21" spans="1:5">
      <c r="A21" s="4" t="s">
        <v>1054</v>
      </c>
      <c r="E21" s="9" t="n">
        <v>71000000</v>
      </c>
    </row>
    <row r="22" spans="1:5">
      <c r="A22" s="4" t="s">
        <v>1056</v>
      </c>
    </row>
    <row r="23" spans="1:5">
      <c r="A23" s="3" t="s">
        <v>1043</v>
      </c>
    </row>
    <row r="24" spans="1:5">
      <c r="A24" s="4" t="s">
        <v>1057</v>
      </c>
      <c r="E24" s="4" t="s">
        <v>739</v>
      </c>
    </row>
    <row r="25" spans="1:5">
      <c r="A25" s="4" t="s">
        <v>1058</v>
      </c>
      <c r="E25" s="9" t="n">
        <v>223700000</v>
      </c>
    </row>
    <row r="26" spans="1:5">
      <c r="A26" s="4" t="s">
        <v>1059</v>
      </c>
    </row>
    <row r="27" spans="1:5">
      <c r="A27" s="3" t="s">
        <v>1043</v>
      </c>
    </row>
    <row r="28" spans="1:5">
      <c r="A28" s="4" t="s">
        <v>1060</v>
      </c>
      <c r="B28" s="5" t="n">
        <v>2</v>
      </c>
      <c r="C28" s="5" t="n">
        <v>2</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1061</v>
      </c>
      <c r="B1" s="2" t="s">
        <v>1</v>
      </c>
    </row>
    <row r="2" spans="1:3">
      <c r="B2" s="2" t="s">
        <v>1062</v>
      </c>
      <c r="C2" s="2" t="s">
        <v>34</v>
      </c>
    </row>
    <row r="3" spans="1:3">
      <c r="A3" s="3" t="s">
        <v>1063</v>
      </c>
    </row>
    <row r="4" spans="1:3">
      <c r="A4" s="4" t="s">
        <v>1064</v>
      </c>
      <c r="B4" s="5" t="n">
        <v>3</v>
      </c>
    </row>
    <row r="5" spans="1:3">
      <c r="A5" s="4" t="s">
        <v>1065</v>
      </c>
      <c r="B5" s="5" t="n">
        <v>3</v>
      </c>
    </row>
    <row r="6" spans="1:3">
      <c r="A6" s="4" t="s">
        <v>1066</v>
      </c>
    </row>
    <row r="7" spans="1:3">
      <c r="A7" s="3" t="s">
        <v>1063</v>
      </c>
    </row>
    <row r="8" spans="1:3">
      <c r="A8" s="4" t="s">
        <v>1067</v>
      </c>
      <c r="B8" s="5" t="n">
        <v>3</v>
      </c>
    </row>
    <row r="9" spans="1:3">
      <c r="A9" s="4" t="s">
        <v>748</v>
      </c>
    </row>
    <row r="10" spans="1:3">
      <c r="A10" s="3" t="s">
        <v>1063</v>
      </c>
    </row>
    <row r="11" spans="1:3">
      <c r="A11" s="4" t="s">
        <v>1068</v>
      </c>
      <c r="C11" s="4" t="s">
        <v>1069</v>
      </c>
    </row>
    <row r="12" spans="1:3">
      <c r="A12" s="4" t="s">
        <v>743</v>
      </c>
    </row>
    <row r="13" spans="1:3">
      <c r="A13" s="3" t="s">
        <v>1063</v>
      </c>
    </row>
    <row r="14" spans="1:3">
      <c r="A14" s="4" t="s">
        <v>1068</v>
      </c>
      <c r="B14" s="4" t="s">
        <v>1069</v>
      </c>
      <c r="C14" s="4" t="s">
        <v>1069</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70</v>
      </c>
      <c r="B1" s="2" t="s">
        <v>481</v>
      </c>
      <c r="J1" s="2" t="s">
        <v>1</v>
      </c>
    </row>
    <row r="2" spans="1:12">
      <c r="B2" s="2" t="s">
        <v>2</v>
      </c>
      <c r="C2" s="2" t="s">
        <v>482</v>
      </c>
      <c r="D2" s="2" t="s">
        <v>4</v>
      </c>
      <c r="E2" s="2" t="s">
        <v>483</v>
      </c>
      <c r="F2" s="2" t="s">
        <v>34</v>
      </c>
      <c r="G2" s="2" t="s">
        <v>484</v>
      </c>
      <c r="H2" s="2" t="s">
        <v>485</v>
      </c>
      <c r="I2" s="2" t="s">
        <v>486</v>
      </c>
      <c r="J2" s="2" t="s">
        <v>2</v>
      </c>
      <c r="K2" s="2" t="s">
        <v>34</v>
      </c>
      <c r="L2" s="2" t="s">
        <v>84</v>
      </c>
    </row>
    <row r="3" spans="1:12">
      <c r="A3" s="3" t="s">
        <v>1071</v>
      </c>
    </row>
    <row r="4" spans="1:12">
      <c r="A4" s="4" t="s">
        <v>88</v>
      </c>
      <c r="B4" s="7" t="n">
        <v>1234.2</v>
      </c>
      <c r="C4" s="7" t="n">
        <v>1208.6</v>
      </c>
      <c r="D4" s="7" t="n">
        <v>1132.7</v>
      </c>
      <c r="E4" s="7" t="n">
        <v>1000.6</v>
      </c>
      <c r="F4" s="7" t="n">
        <v>1111.4</v>
      </c>
      <c r="G4" s="7" t="n">
        <v>1075.7</v>
      </c>
      <c r="H4" s="7" t="n">
        <v>1040.2</v>
      </c>
      <c r="I4" s="7" t="n">
        <v>918.5</v>
      </c>
      <c r="J4" s="7" t="n">
        <v>4576.1</v>
      </c>
      <c r="K4" s="7" t="n">
        <v>4145.8</v>
      </c>
      <c r="L4" s="7" t="n">
        <v>4052.2</v>
      </c>
    </row>
    <row r="5" spans="1:12">
      <c r="A5" s="4" t="s">
        <v>743</v>
      </c>
    </row>
    <row r="6" spans="1:12">
      <c r="A6" s="3" t="s">
        <v>1071</v>
      </c>
    </row>
    <row r="7" spans="1:12">
      <c r="A7" s="4" t="s">
        <v>88</v>
      </c>
      <c r="J7" s="8" t="n">
        <v>2832.2</v>
      </c>
      <c r="K7" s="8" t="n">
        <v>2671.6</v>
      </c>
      <c r="L7" s="8" t="n">
        <v>2623.2</v>
      </c>
    </row>
    <row r="8" spans="1:12">
      <c r="A8" s="4" t="s">
        <v>748</v>
      </c>
    </row>
    <row r="9" spans="1:12">
      <c r="A9" s="3" t="s">
        <v>1071</v>
      </c>
    </row>
    <row r="10" spans="1:12">
      <c r="A10" s="4" t="s">
        <v>88</v>
      </c>
      <c r="J10" s="5" t="n">
        <v>1190</v>
      </c>
      <c r="K10" s="8" t="n">
        <v>1004.4</v>
      </c>
      <c r="L10" s="8" t="n">
        <v>982.2</v>
      </c>
    </row>
    <row r="11" spans="1:12">
      <c r="A11" s="4" t="s">
        <v>166</v>
      </c>
    </row>
    <row r="12" spans="1:12">
      <c r="A12" s="3" t="s">
        <v>1071</v>
      </c>
    </row>
    <row r="13" spans="1:12">
      <c r="A13" s="4" t="s">
        <v>88</v>
      </c>
      <c r="J13" s="8" t="n">
        <v>553.9</v>
      </c>
      <c r="K13" s="8" t="n">
        <v>469.8</v>
      </c>
      <c r="L13" s="8" t="n">
        <v>446.8</v>
      </c>
    </row>
    <row r="14" spans="1:12">
      <c r="A14" s="4" t="s">
        <v>416</v>
      </c>
    </row>
    <row r="15" spans="1:12">
      <c r="A15" s="3" t="s">
        <v>1071</v>
      </c>
    </row>
    <row r="16" spans="1:12">
      <c r="A16" s="4" t="s">
        <v>88</v>
      </c>
      <c r="J16" s="8" t="n">
        <v>3154.6</v>
      </c>
      <c r="K16" s="8" t="n">
        <v>3001.4</v>
      </c>
      <c r="L16" s="8" t="n">
        <v>2956.9</v>
      </c>
    </row>
    <row r="17" spans="1:12">
      <c r="A17" s="4" t="s">
        <v>417</v>
      </c>
    </row>
    <row r="18" spans="1:12">
      <c r="A18" s="3" t="s">
        <v>1071</v>
      </c>
    </row>
    <row r="19" spans="1:12">
      <c r="A19" s="4" t="s">
        <v>88</v>
      </c>
      <c r="J19" s="8" t="n">
        <v>1219.2</v>
      </c>
      <c r="K19" s="8" t="n">
        <v>1144.4</v>
      </c>
      <c r="L19" s="8" t="n">
        <v>1095.3</v>
      </c>
    </row>
    <row r="20" spans="1:12">
      <c r="A20" s="4" t="s">
        <v>418</v>
      </c>
    </row>
    <row r="21" spans="1:12">
      <c r="A21" s="3" t="s">
        <v>1071</v>
      </c>
    </row>
    <row r="22" spans="1:12">
      <c r="A22" s="4" t="s">
        <v>88</v>
      </c>
      <c r="J22" s="7" t="n">
        <v>202.3</v>
      </c>
      <c r="K22" s="9" t="n">
        <v>0</v>
      </c>
      <c r="L22" s="9" t="n">
        <v>0</v>
      </c>
    </row>
    <row r="23" spans="1:12">
      <c r="A23" s="4" t="s">
        <v>1072</v>
      </c>
    </row>
    <row r="24" spans="1:12">
      <c r="A24" s="3" t="s">
        <v>1071</v>
      </c>
    </row>
    <row r="25" spans="1:12">
      <c r="A25" s="4" t="s">
        <v>1073</v>
      </c>
      <c r="J25" s="4" t="s">
        <v>1069</v>
      </c>
    </row>
    <row r="26" spans="1:12">
      <c r="A26" s="4" t="s">
        <v>1074</v>
      </c>
    </row>
    <row r="27" spans="1:12">
      <c r="A27" s="3" t="s">
        <v>1071</v>
      </c>
    </row>
    <row r="28" spans="1:12">
      <c r="A28" s="4" t="s">
        <v>1073</v>
      </c>
      <c r="J28" s="4" t="s">
        <v>1069</v>
      </c>
    </row>
  </sheetData>
  <mergeCells count="3">
    <mergeCell ref="A1:A2"/>
    <mergeCell ref="B1:I1"/>
    <mergeCell ref="J1:L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5</v>
      </c>
      <c r="B1" s="2" t="s">
        <v>1</v>
      </c>
    </row>
    <row r="2" spans="1:4">
      <c r="B2" s="2" t="s">
        <v>2</v>
      </c>
      <c r="C2" s="2" t="s">
        <v>34</v>
      </c>
      <c r="D2" s="2" t="s">
        <v>84</v>
      </c>
    </row>
    <row r="3" spans="1:4">
      <c r="A3" s="3" t="s">
        <v>1076</v>
      </c>
    </row>
    <row r="4" spans="1:4">
      <c r="A4" s="4" t="s">
        <v>159</v>
      </c>
      <c r="B4" s="7" t="n">
        <v>181.1</v>
      </c>
      <c r="C4" s="7" t="n">
        <v>172.1</v>
      </c>
      <c r="D4" s="9" t="n">
        <v>182</v>
      </c>
    </row>
    <row r="5" spans="1:4">
      <c r="A5" s="4" t="s">
        <v>1077</v>
      </c>
      <c r="B5" s="8" t="n">
        <v>181.1</v>
      </c>
      <c r="C5" s="8" t="n">
        <v>171.8</v>
      </c>
      <c r="D5" s="8" t="n">
        <v>181.8</v>
      </c>
    </row>
    <row r="6" spans="1:4">
      <c r="A6" s="4" t="s">
        <v>416</v>
      </c>
    </row>
    <row r="7" spans="1:4">
      <c r="A7" s="3" t="s">
        <v>1076</v>
      </c>
    </row>
    <row r="8" spans="1:4">
      <c r="A8" s="4" t="s">
        <v>159</v>
      </c>
      <c r="B8" s="8" t="n">
        <v>109.2</v>
      </c>
      <c r="C8" s="8" t="n">
        <v>108.3</v>
      </c>
      <c r="D8" s="8" t="n">
        <v>121.4</v>
      </c>
    </row>
    <row r="9" spans="1:4">
      <c r="A9" s="4" t="s">
        <v>417</v>
      </c>
    </row>
    <row r="10" spans="1:4">
      <c r="A10" s="3" t="s">
        <v>1076</v>
      </c>
    </row>
    <row r="11" spans="1:4">
      <c r="A11" s="4" t="s">
        <v>159</v>
      </c>
      <c r="B11" s="8" t="n">
        <v>62.3</v>
      </c>
      <c r="C11" s="8" t="n">
        <v>63.5</v>
      </c>
      <c r="D11" s="8" t="n">
        <v>60.4</v>
      </c>
    </row>
    <row r="12" spans="1:4">
      <c r="A12" s="4" t="s">
        <v>418</v>
      </c>
    </row>
    <row r="13" spans="1:4">
      <c r="A13" s="3" t="s">
        <v>1076</v>
      </c>
    </row>
    <row r="14" spans="1:4">
      <c r="A14" s="4" t="s">
        <v>159</v>
      </c>
      <c r="B14" s="7" t="n">
        <v>9.6</v>
      </c>
      <c r="C14" s="9" t="n">
        <v>0</v>
      </c>
      <c r="D14" s="9" t="n">
        <v>0</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8</v>
      </c>
      <c r="B1" s="2" t="s">
        <v>1</v>
      </c>
    </row>
    <row r="2" spans="1:4">
      <c r="B2" s="2" t="s">
        <v>2</v>
      </c>
      <c r="C2" s="2" t="s">
        <v>34</v>
      </c>
      <c r="D2" s="2" t="s">
        <v>84</v>
      </c>
    </row>
    <row r="3" spans="1:4">
      <c r="A3" s="3" t="s">
        <v>1079</v>
      </c>
    </row>
    <row r="4" spans="1:4">
      <c r="A4" s="4" t="s">
        <v>93</v>
      </c>
      <c r="B4" s="7" t="n">
        <v>-12.4</v>
      </c>
      <c r="C4" s="7" t="n">
        <v>-20.2</v>
      </c>
      <c r="D4" s="7" t="n">
        <v>4.1</v>
      </c>
    </row>
    <row r="5" spans="1:4">
      <c r="A5" s="4" t="s">
        <v>416</v>
      </c>
    </row>
    <row r="6" spans="1:4">
      <c r="A6" s="3" t="s">
        <v>1079</v>
      </c>
    </row>
    <row r="7" spans="1:4">
      <c r="A7" s="4" t="s">
        <v>93</v>
      </c>
      <c r="B7" s="8" t="n">
        <v>-7.9</v>
      </c>
      <c r="C7" s="8" t="n">
        <v>-7.7</v>
      </c>
      <c r="D7" s="8" t="n">
        <v>-7.9</v>
      </c>
    </row>
    <row r="8" spans="1:4">
      <c r="A8" s="4" t="s">
        <v>417</v>
      </c>
    </row>
    <row r="9" spans="1:4">
      <c r="A9" s="3" t="s">
        <v>1079</v>
      </c>
    </row>
    <row r="10" spans="1:4">
      <c r="A10" s="4" t="s">
        <v>93</v>
      </c>
      <c r="B10" s="8" t="n">
        <v>-4.5</v>
      </c>
      <c r="C10" s="8" t="n">
        <v>-12.5</v>
      </c>
      <c r="D10" s="5" t="n">
        <v>12</v>
      </c>
    </row>
    <row r="11" spans="1:4">
      <c r="A11" s="4" t="s">
        <v>418</v>
      </c>
    </row>
    <row r="12" spans="1:4">
      <c r="A12" s="3" t="s">
        <v>1079</v>
      </c>
    </row>
    <row r="13" spans="1:4">
      <c r="A13" s="4" t="s">
        <v>93</v>
      </c>
      <c r="B13" s="9" t="n">
        <v>0</v>
      </c>
      <c r="C13" s="9" t="n">
        <v>0</v>
      </c>
      <c r="D13" s="9" t="n">
        <v>0</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0</v>
      </c>
      <c r="B1" s="2" t="s">
        <v>1</v>
      </c>
    </row>
    <row r="2" spans="1:4">
      <c r="B2" s="2" t="s">
        <v>2</v>
      </c>
      <c r="C2" s="2" t="s">
        <v>34</v>
      </c>
      <c r="D2" s="2" t="s">
        <v>84</v>
      </c>
    </row>
    <row r="3" spans="1:4">
      <c r="A3" s="3" t="s">
        <v>1081</v>
      </c>
    </row>
    <row r="4" spans="1:4">
      <c r="A4" s="4" t="s">
        <v>1082</v>
      </c>
      <c r="B4" s="7" t="n">
        <v>36.7</v>
      </c>
      <c r="C4" s="7" t="n">
        <v>33.7</v>
      </c>
      <c r="D4" s="7" t="n">
        <v>115.3</v>
      </c>
    </row>
    <row r="5" spans="1:4">
      <c r="A5" s="4" t="s">
        <v>416</v>
      </c>
    </row>
    <row r="6" spans="1:4">
      <c r="A6" s="3" t="s">
        <v>1081</v>
      </c>
    </row>
    <row r="7" spans="1:4">
      <c r="A7" s="4" t="s">
        <v>1082</v>
      </c>
      <c r="B7" s="8" t="n">
        <v>12.8</v>
      </c>
      <c r="C7" s="8" t="n">
        <v>11.8</v>
      </c>
      <c r="D7" s="8" t="n">
        <v>88.09999999999999</v>
      </c>
    </row>
    <row r="8" spans="1:4">
      <c r="A8" s="4" t="s">
        <v>417</v>
      </c>
    </row>
    <row r="9" spans="1:4">
      <c r="A9" s="3" t="s">
        <v>1081</v>
      </c>
    </row>
    <row r="10" spans="1:4">
      <c r="A10" s="4" t="s">
        <v>1082</v>
      </c>
      <c r="B10" s="8" t="n">
        <v>22.6</v>
      </c>
      <c r="C10" s="8" t="n">
        <v>21.9</v>
      </c>
      <c r="D10" s="8" t="n">
        <v>27.2</v>
      </c>
    </row>
    <row r="11" spans="1:4">
      <c r="A11" s="4" t="s">
        <v>418</v>
      </c>
    </row>
    <row r="12" spans="1:4">
      <c r="A12" s="3" t="s">
        <v>1081</v>
      </c>
    </row>
    <row r="13" spans="1:4">
      <c r="A13" s="4" t="s">
        <v>1082</v>
      </c>
      <c r="B13" s="7" t="n">
        <v>1.3</v>
      </c>
      <c r="C13" s="9" t="n">
        <v>0</v>
      </c>
      <c r="D13" s="9" t="n">
        <v>0</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83</v>
      </c>
      <c r="B1" s="2" t="s">
        <v>2</v>
      </c>
      <c r="C1" s="2" t="s">
        <v>34</v>
      </c>
    </row>
    <row r="2" spans="1:3">
      <c r="A2" s="3" t="s">
        <v>1084</v>
      </c>
    </row>
    <row r="3" spans="1:3">
      <c r="A3" s="4" t="s">
        <v>48</v>
      </c>
      <c r="B3" s="7" t="n">
        <v>21223.9</v>
      </c>
      <c r="C3" s="7" t="n">
        <v>19125.3</v>
      </c>
    </row>
    <row r="4" spans="1:3">
      <c r="A4" s="4" t="s">
        <v>1085</v>
      </c>
      <c r="B4" s="8" t="n">
        <v>2204.6</v>
      </c>
      <c r="C4" s="8" t="n">
        <v>2146.6</v>
      </c>
    </row>
    <row r="5" spans="1:3">
      <c r="A5" s="4" t="s">
        <v>1086</v>
      </c>
    </row>
    <row r="6" spans="1:3">
      <c r="A6" s="3" t="s">
        <v>1084</v>
      </c>
    </row>
    <row r="7" spans="1:3">
      <c r="A7" s="4" t="s">
        <v>48</v>
      </c>
      <c r="B7" s="8" t="n">
        <v>13732.7</v>
      </c>
      <c r="C7" s="8" t="n">
        <v>13417.5</v>
      </c>
    </row>
    <row r="8" spans="1:3">
      <c r="A8" s="4" t="s">
        <v>1085</v>
      </c>
      <c r="B8" s="8" t="n">
        <v>1352.5</v>
      </c>
      <c r="C8" s="5" t="n">
        <v>1354</v>
      </c>
    </row>
    <row r="9" spans="1:3">
      <c r="A9" s="4" t="s">
        <v>1087</v>
      </c>
    </row>
    <row r="10" spans="1:3">
      <c r="A10" s="3" t="s">
        <v>1084</v>
      </c>
    </row>
    <row r="11" spans="1:3">
      <c r="A11" s="4" t="s">
        <v>48</v>
      </c>
      <c r="B11" s="8" t="n">
        <v>4633.4</v>
      </c>
      <c r="C11" s="8" t="n">
        <v>4746.5</v>
      </c>
    </row>
    <row r="12" spans="1:3">
      <c r="A12" s="4" t="s">
        <v>1085</v>
      </c>
      <c r="B12" s="8" t="n">
        <v>750.6</v>
      </c>
      <c r="C12" s="8" t="n">
        <v>792.6</v>
      </c>
    </row>
    <row r="13" spans="1:3">
      <c r="A13" s="4" t="s">
        <v>1088</v>
      </c>
    </row>
    <row r="14" spans="1:3">
      <c r="A14" s="3" t="s">
        <v>1084</v>
      </c>
    </row>
    <row r="15" spans="1:3">
      <c r="A15" s="4" t="s">
        <v>48</v>
      </c>
      <c r="B15" s="8" t="n">
        <v>2439.8</v>
      </c>
      <c r="C15" s="5" t="n">
        <v>0</v>
      </c>
    </row>
    <row r="16" spans="1:3">
      <c r="A16" s="4" t="s">
        <v>1085</v>
      </c>
      <c r="B16" s="8" t="n">
        <v>101.5</v>
      </c>
      <c r="C16" s="5" t="n">
        <v>0</v>
      </c>
    </row>
    <row r="17" spans="1:3">
      <c r="A17" s="4" t="s">
        <v>1089</v>
      </c>
    </row>
    <row r="18" spans="1:3">
      <c r="A18" s="3" t="s">
        <v>1084</v>
      </c>
    </row>
    <row r="19" spans="1:3">
      <c r="A19" s="4" t="s">
        <v>48</v>
      </c>
      <c r="B19" s="5" t="n">
        <v>418</v>
      </c>
      <c r="C19" s="8" t="n">
        <v>961.3</v>
      </c>
    </row>
    <row r="20" spans="1:3">
      <c r="A20" s="4" t="s">
        <v>1085</v>
      </c>
      <c r="B20" s="5" t="n">
        <v>0</v>
      </c>
      <c r="C20" s="5" t="n">
        <v>0</v>
      </c>
    </row>
    <row r="21" spans="1:3">
      <c r="A21" s="4" t="s">
        <v>743</v>
      </c>
    </row>
    <row r="22" spans="1:3">
      <c r="A22" s="3" t="s">
        <v>1084</v>
      </c>
    </row>
    <row r="23" spans="1:3">
      <c r="A23" s="4" t="s">
        <v>1085</v>
      </c>
      <c r="B23" s="8" t="n">
        <v>1059.3</v>
      </c>
      <c r="C23" s="8" t="n">
        <v>1034.5</v>
      </c>
    </row>
    <row r="24" spans="1:3">
      <c r="A24" s="4" t="s">
        <v>748</v>
      </c>
    </row>
    <row r="25" spans="1:3">
      <c r="A25" s="3" t="s">
        <v>1084</v>
      </c>
    </row>
    <row r="26" spans="1:3">
      <c r="A26" s="4" t="s">
        <v>1085</v>
      </c>
      <c r="B26" s="8" t="n">
        <v>1138.3</v>
      </c>
      <c r="C26" s="8" t="n">
        <v>1097.6</v>
      </c>
    </row>
    <row r="27" spans="1:3">
      <c r="A27" s="4" t="s">
        <v>166</v>
      </c>
    </row>
    <row r="28" spans="1:3">
      <c r="A28" s="3" t="s">
        <v>1084</v>
      </c>
    </row>
    <row r="29" spans="1:3">
      <c r="A29" s="4" t="s">
        <v>1085</v>
      </c>
      <c r="B29" s="9" t="n">
        <v>7</v>
      </c>
      <c r="C29" s="7" t="n">
        <v>14.5</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L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90</v>
      </c>
      <c r="B1" s="2" t="s">
        <v>481</v>
      </c>
      <c r="J1" s="2" t="s">
        <v>1</v>
      </c>
    </row>
    <row r="2" spans="1:12">
      <c r="B2" s="2" t="s">
        <v>2</v>
      </c>
      <c r="C2" s="2" t="s">
        <v>482</v>
      </c>
      <c r="D2" s="2" t="s">
        <v>4</v>
      </c>
      <c r="E2" s="2" t="s">
        <v>483</v>
      </c>
      <c r="F2" s="2" t="s">
        <v>34</v>
      </c>
      <c r="G2" s="2" t="s">
        <v>484</v>
      </c>
      <c r="H2" s="2" t="s">
        <v>485</v>
      </c>
      <c r="I2" s="2" t="s">
        <v>486</v>
      </c>
      <c r="J2" s="2" t="s">
        <v>2</v>
      </c>
      <c r="K2" s="2" t="s">
        <v>34</v>
      </c>
      <c r="L2" s="2" t="s">
        <v>84</v>
      </c>
    </row>
    <row r="3" spans="1:12">
      <c r="A3" s="3" t="s">
        <v>1063</v>
      </c>
    </row>
    <row r="4" spans="1:12">
      <c r="A4" s="4" t="s">
        <v>93</v>
      </c>
      <c r="J4" s="7" t="n">
        <v>-12.4</v>
      </c>
      <c r="K4" s="7" t="n">
        <v>-20.2</v>
      </c>
      <c r="L4" s="7" t="n">
        <v>4.1</v>
      </c>
    </row>
    <row r="5" spans="1:12">
      <c r="A5" s="4" t="s">
        <v>94</v>
      </c>
      <c r="J5" s="8" t="n">
        <v>109.2</v>
      </c>
      <c r="K5" s="8" t="n">
        <v>-0.7</v>
      </c>
      <c r="L5" s="8" t="n">
        <v>105.5</v>
      </c>
    </row>
    <row r="6" spans="1:12">
      <c r="A6" s="4" t="s">
        <v>1091</v>
      </c>
      <c r="J6" s="5" t="n">
        <v>1917</v>
      </c>
      <c r="K6" s="8" t="n">
        <v>1838.5</v>
      </c>
      <c r="L6" s="5" t="n">
        <v>1374</v>
      </c>
    </row>
    <row r="7" spans="1:12">
      <c r="A7" s="4" t="s">
        <v>159</v>
      </c>
      <c r="J7" s="8" t="n">
        <v>181.1</v>
      </c>
      <c r="K7" s="8" t="n">
        <v>171.8</v>
      </c>
      <c r="L7" s="8" t="n">
        <v>181.8</v>
      </c>
    </row>
    <row r="8" spans="1:12">
      <c r="A8" s="4" t="s">
        <v>96</v>
      </c>
      <c r="B8" s="9" t="n">
        <v>506</v>
      </c>
      <c r="C8" s="7" t="n">
        <v>479.3</v>
      </c>
      <c r="D8" s="7" t="n">
        <v>414.4</v>
      </c>
      <c r="E8" s="7" t="n">
        <v>336.2</v>
      </c>
      <c r="F8" s="7" t="n">
        <v>491.6</v>
      </c>
      <c r="G8" s="7" t="n">
        <v>420.5</v>
      </c>
      <c r="H8" s="9" t="n">
        <v>424</v>
      </c>
      <c r="I8" s="7" t="n">
        <v>330.6</v>
      </c>
      <c r="J8" s="8" t="n">
        <v>1735.9</v>
      </c>
      <c r="K8" s="8" t="n">
        <v>1666.7</v>
      </c>
      <c r="L8" s="8" t="n">
        <v>1192.2</v>
      </c>
    </row>
    <row r="9" spans="1:12">
      <c r="A9" s="4" t="s">
        <v>97</v>
      </c>
      <c r="J9" s="8" t="n">
        <v>512.2</v>
      </c>
      <c r="K9" s="8" t="n">
        <v>466.9</v>
      </c>
      <c r="L9" s="8" t="n">
        <v>478.3</v>
      </c>
    </row>
    <row r="10" spans="1:12">
      <c r="A10" s="4" t="s">
        <v>98</v>
      </c>
      <c r="J10" s="5" t="n">
        <v>122</v>
      </c>
      <c r="K10" s="5" t="n">
        <v>0</v>
      </c>
      <c r="L10" s="5" t="n">
        <v>40</v>
      </c>
    </row>
    <row r="11" spans="1:12">
      <c r="A11" s="4" t="s">
        <v>100</v>
      </c>
      <c r="J11" s="8" t="n">
        <v>-133.6</v>
      </c>
      <c r="K11" s="8" t="n">
        <v>243.9</v>
      </c>
      <c r="L11" s="8" t="n">
        <v>162.2</v>
      </c>
    </row>
    <row r="12" spans="1:12">
      <c r="A12" s="4" t="s">
        <v>101</v>
      </c>
      <c r="J12" s="8" t="n">
        <v>1235.3</v>
      </c>
      <c r="K12" s="8" t="n">
        <v>955.9</v>
      </c>
      <c r="L12" s="8" t="n">
        <v>511.7</v>
      </c>
    </row>
    <row r="13" spans="1:12">
      <c r="A13" s="4" t="s">
        <v>416</v>
      </c>
    </row>
    <row r="14" spans="1:12">
      <c r="A14" s="3" t="s">
        <v>1063</v>
      </c>
    </row>
    <row r="15" spans="1:12">
      <c r="A15" s="4" t="s">
        <v>93</v>
      </c>
      <c r="J15" s="8" t="n">
        <v>-7.9</v>
      </c>
      <c r="K15" s="8" t="n">
        <v>-7.7</v>
      </c>
      <c r="L15" s="8" t="n">
        <v>-7.9</v>
      </c>
    </row>
    <row r="16" spans="1:12">
      <c r="A16" s="4" t="s">
        <v>417</v>
      </c>
    </row>
    <row r="17" spans="1:12">
      <c r="A17" s="3" t="s">
        <v>1063</v>
      </c>
    </row>
    <row r="18" spans="1:12">
      <c r="A18" s="4" t="s">
        <v>93</v>
      </c>
      <c r="J18" s="8" t="n">
        <v>-4.5</v>
      </c>
      <c r="K18" s="8" t="n">
        <v>-12.5</v>
      </c>
      <c r="L18" s="5" t="n">
        <v>12</v>
      </c>
    </row>
    <row r="19" spans="1:12">
      <c r="A19" s="4" t="s">
        <v>418</v>
      </c>
    </row>
    <row r="20" spans="1:12">
      <c r="A20" s="3" t="s">
        <v>1063</v>
      </c>
    </row>
    <row r="21" spans="1:12">
      <c r="A21" s="4" t="s">
        <v>93</v>
      </c>
      <c r="J21" s="5" t="n">
        <v>0</v>
      </c>
      <c r="K21" s="5" t="n">
        <v>0</v>
      </c>
      <c r="L21" s="5" t="n">
        <v>0</v>
      </c>
    </row>
    <row r="22" spans="1:12">
      <c r="A22" s="4" t="s">
        <v>1092</v>
      </c>
    </row>
    <row r="23" spans="1:12">
      <c r="A23" s="3" t="s">
        <v>1063</v>
      </c>
    </row>
    <row r="24" spans="1:12">
      <c r="A24" s="4" t="s">
        <v>1093</v>
      </c>
      <c r="J24" s="8" t="n">
        <v>2145.8</v>
      </c>
      <c r="K24" s="8" t="n">
        <v>1888.2</v>
      </c>
      <c r="L24" s="8" t="n">
        <v>1666.2</v>
      </c>
    </row>
    <row r="25" spans="1:12">
      <c r="A25" s="4" t="s">
        <v>1086</v>
      </c>
    </row>
    <row r="26" spans="1:12">
      <c r="A26" s="3" t="s">
        <v>1063</v>
      </c>
    </row>
    <row r="27" spans="1:12">
      <c r="A27" s="4" t="s">
        <v>1093</v>
      </c>
      <c r="J27" s="8" t="n">
        <v>1135.8</v>
      </c>
      <c r="K27" s="8" t="n">
        <v>1072.3</v>
      </c>
      <c r="L27" s="8" t="n">
        <v>906.7</v>
      </c>
    </row>
    <row r="28" spans="1:12">
      <c r="A28" s="4" t="s">
        <v>1087</v>
      </c>
    </row>
    <row r="29" spans="1:12">
      <c r="A29" s="3" t="s">
        <v>1063</v>
      </c>
    </row>
    <row r="30" spans="1:12">
      <c r="A30" s="4" t="s">
        <v>1093</v>
      </c>
      <c r="J30" s="8" t="n">
        <v>903.1</v>
      </c>
      <c r="K30" s="8" t="n">
        <v>815.9</v>
      </c>
      <c r="L30" s="8" t="n">
        <v>759.5</v>
      </c>
    </row>
    <row r="31" spans="1:12">
      <c r="A31" s="4" t="s">
        <v>1088</v>
      </c>
    </row>
    <row r="32" spans="1:12">
      <c r="A32" s="3" t="s">
        <v>1063</v>
      </c>
    </row>
    <row r="33" spans="1:12">
      <c r="A33" s="4" t="s">
        <v>1093</v>
      </c>
      <c r="J33" s="8" t="n">
        <v>106.9</v>
      </c>
      <c r="K33" s="5" t="n">
        <v>0</v>
      </c>
      <c r="L33" s="5" t="n">
        <v>0</v>
      </c>
    </row>
    <row r="34" spans="1:12">
      <c r="A34" s="4" t="s">
        <v>1094</v>
      </c>
    </row>
    <row r="35" spans="1:12">
      <c r="A35" s="3" t="s">
        <v>1063</v>
      </c>
    </row>
    <row r="36" spans="1:12">
      <c r="A36" s="4" t="s">
        <v>1095</v>
      </c>
      <c r="J36" s="8" t="n">
        <v>54.9</v>
      </c>
      <c r="K36" s="5" t="n">
        <v>42</v>
      </c>
      <c r="L36" s="8" t="n">
        <v>51.8</v>
      </c>
    </row>
    <row r="37" spans="1:12">
      <c r="A37" s="4" t="s">
        <v>1096</v>
      </c>
      <c r="J37" s="5" t="n">
        <v>0</v>
      </c>
      <c r="K37" s="5" t="n">
        <v>0</v>
      </c>
      <c r="L37" s="8" t="n">
        <v>0.5</v>
      </c>
    </row>
    <row r="38" spans="1:12">
      <c r="A38" s="4" t="s">
        <v>1097</v>
      </c>
      <c r="J38" s="8" t="n">
        <v>1.9</v>
      </c>
      <c r="K38" s="5" t="n">
        <v>0</v>
      </c>
      <c r="L38" s="5" t="n">
        <v>0</v>
      </c>
    </row>
    <row r="39" spans="1:12">
      <c r="A39" s="4" t="s">
        <v>1098</v>
      </c>
      <c r="J39" s="5" t="n">
        <v>0</v>
      </c>
      <c r="K39" s="8" t="n">
        <v>16.4</v>
      </c>
      <c r="L39" s="5" t="n">
        <v>0</v>
      </c>
    </row>
    <row r="40" spans="1:12">
      <c r="A40" s="4" t="s">
        <v>93</v>
      </c>
      <c r="J40" s="8" t="n">
        <v>1.1</v>
      </c>
      <c r="K40" s="5" t="n">
        <v>-8</v>
      </c>
      <c r="L40" s="8" t="n">
        <v>17.7</v>
      </c>
    </row>
    <row r="41" spans="1:12">
      <c r="A41" s="4" t="s">
        <v>94</v>
      </c>
      <c r="J41" s="8" t="n">
        <v>109.2</v>
      </c>
      <c r="K41" s="8" t="n">
        <v>-0.7</v>
      </c>
      <c r="L41" s="8" t="n">
        <v>105.5</v>
      </c>
    </row>
    <row r="42" spans="1:12">
      <c r="A42" s="4" t="s">
        <v>1099</v>
      </c>
    </row>
    <row r="43" spans="1:12">
      <c r="A43" s="3" t="s">
        <v>1063</v>
      </c>
    </row>
    <row r="44" spans="1:12">
      <c r="A44" s="4" t="s">
        <v>1100</v>
      </c>
      <c r="J44" s="5" t="n">
        <v>0</v>
      </c>
      <c r="K44" s="5" t="n">
        <v>0</v>
      </c>
      <c r="L44" s="8" t="n">
        <v>116.7</v>
      </c>
    </row>
    <row r="45" spans="1:12">
      <c r="A45" s="4" t="s">
        <v>465</v>
      </c>
    </row>
    <row r="46" spans="1:12">
      <c r="A46" s="3" t="s">
        <v>1063</v>
      </c>
    </row>
    <row r="47" spans="1:12">
      <c r="A47" s="4" t="s">
        <v>465</v>
      </c>
      <c r="J47" s="7" t="n">
        <v>61.7</v>
      </c>
      <c r="K47" s="9" t="n">
        <v>0</v>
      </c>
      <c r="L47" s="9" t="n">
        <v>0</v>
      </c>
    </row>
  </sheetData>
  <mergeCells count="3">
    <mergeCell ref="A1:A2"/>
    <mergeCell ref="B1:I1"/>
    <mergeCell ref="J1:L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01</v>
      </c>
      <c r="B1" s="2" t="s">
        <v>481</v>
      </c>
      <c r="J1" s="2" t="s">
        <v>1</v>
      </c>
    </row>
    <row r="2" spans="1:12">
      <c r="B2" s="2" t="s">
        <v>2</v>
      </c>
      <c r="C2" s="2" t="s">
        <v>482</v>
      </c>
      <c r="D2" s="2" t="s">
        <v>4</v>
      </c>
      <c r="E2" s="2" t="s">
        <v>483</v>
      </c>
      <c r="F2" s="2" t="s">
        <v>34</v>
      </c>
      <c r="G2" s="2" t="s">
        <v>484</v>
      </c>
      <c r="H2" s="2" t="s">
        <v>485</v>
      </c>
      <c r="I2" s="2" t="s">
        <v>486</v>
      </c>
      <c r="J2" s="2" t="s">
        <v>2</v>
      </c>
      <c r="K2" s="2" t="s">
        <v>34</v>
      </c>
      <c r="L2" s="2" t="s">
        <v>84</v>
      </c>
    </row>
    <row r="3" spans="1:12">
      <c r="A3" s="3" t="s">
        <v>1102</v>
      </c>
    </row>
    <row r="4" spans="1:12">
      <c r="A4" s="4" t="s">
        <v>1103</v>
      </c>
      <c r="B4" s="7" t="n">
        <v>1234.2</v>
      </c>
      <c r="C4" s="7" t="n">
        <v>1208.6</v>
      </c>
      <c r="D4" s="7" t="n">
        <v>1132.7</v>
      </c>
      <c r="E4" s="7" t="n">
        <v>1000.6</v>
      </c>
      <c r="F4" s="7" t="n">
        <v>1111.4</v>
      </c>
      <c r="G4" s="7" t="n">
        <v>1075.7</v>
      </c>
      <c r="H4" s="7" t="n">
        <v>1040.2</v>
      </c>
      <c r="I4" s="7" t="n">
        <v>918.5</v>
      </c>
      <c r="J4" s="7" t="n">
        <v>4576.1</v>
      </c>
      <c r="K4" s="7" t="n">
        <v>4145.8</v>
      </c>
      <c r="L4" s="7" t="n">
        <v>4052.2</v>
      </c>
    </row>
    <row r="5" spans="1:12">
      <c r="A5" s="4" t="s">
        <v>96</v>
      </c>
      <c r="B5" s="5" t="n">
        <v>506</v>
      </c>
      <c r="C5" s="8" t="n">
        <v>479.3</v>
      </c>
      <c r="D5" s="8" t="n">
        <v>414.4</v>
      </c>
      <c r="E5" s="8" t="n">
        <v>336.2</v>
      </c>
      <c r="F5" s="8" t="n">
        <v>491.6</v>
      </c>
      <c r="G5" s="8" t="n">
        <v>420.5</v>
      </c>
      <c r="H5" s="5" t="n">
        <v>424</v>
      </c>
      <c r="I5" s="8" t="n">
        <v>330.6</v>
      </c>
      <c r="J5" s="7" t="n">
        <v>1735.9</v>
      </c>
      <c r="K5" s="7" t="n">
        <v>1666.7</v>
      </c>
      <c r="L5" s="7" t="n">
        <v>1192.2</v>
      </c>
    </row>
    <row r="6" spans="1:12">
      <c r="A6" s="4" t="s">
        <v>101</v>
      </c>
      <c r="B6" s="7" t="n">
        <v>578.4</v>
      </c>
      <c r="C6" s="7" t="n">
        <v>246.8</v>
      </c>
      <c r="D6" s="7" t="n">
        <v>243.5</v>
      </c>
      <c r="E6" s="7" t="n">
        <v>166.6</v>
      </c>
      <c r="F6" s="7" t="n">
        <v>301.4</v>
      </c>
      <c r="G6" s="7" t="n">
        <v>238.6</v>
      </c>
      <c r="H6" s="7" t="n">
        <v>247.6</v>
      </c>
      <c r="I6" s="7" t="n">
        <v>168.3</v>
      </c>
    </row>
    <row r="7" spans="1:12">
      <c r="A7" s="4" t="s">
        <v>32</v>
      </c>
    </row>
    <row r="8" spans="1:12">
      <c r="A8" s="3" t="s">
        <v>1102</v>
      </c>
    </row>
    <row r="9" spans="1:12">
      <c r="A9" s="4" t="s">
        <v>107</v>
      </c>
      <c r="B9" s="10" t="n">
        <v>1.96</v>
      </c>
      <c r="C9" s="10" t="n">
        <v>0.45</v>
      </c>
      <c r="D9" s="10" t="n">
        <v>0.44</v>
      </c>
      <c r="E9" s="10" t="n">
        <v>0.25</v>
      </c>
      <c r="F9" s="10" t="n">
        <v>0.58</v>
      </c>
      <c r="G9" s="10" t="n">
        <v>0.43</v>
      </c>
      <c r="H9" s="10" t="n">
        <v>0.45</v>
      </c>
      <c r="I9" s="10" t="n">
        <v>0.25</v>
      </c>
      <c r="J9" s="10" t="n">
        <v>3.1</v>
      </c>
      <c r="K9" s="10" t="n">
        <v>1.71</v>
      </c>
      <c r="L9" s="10" t="n">
        <v>0.51</v>
      </c>
    </row>
    <row r="10" spans="1:12">
      <c r="A10" s="4" t="s">
        <v>30</v>
      </c>
    </row>
    <row r="11" spans="1:12">
      <c r="A11" s="3" t="s">
        <v>1102</v>
      </c>
    </row>
    <row r="12" spans="1:12">
      <c r="A12" s="4" t="s">
        <v>107</v>
      </c>
      <c r="B12" s="10" t="n">
        <v>1.64</v>
      </c>
      <c r="C12" s="10" t="n">
        <v>0.39</v>
      </c>
      <c r="D12" s="10" t="n">
        <v>0.38</v>
      </c>
      <c r="E12" s="10" t="n">
        <v>0.21</v>
      </c>
      <c r="F12" s="10" t="n">
        <v>0.5</v>
      </c>
      <c r="G12" s="10" t="n">
        <v>0.37</v>
      </c>
      <c r="H12" s="10" t="n">
        <v>0.39</v>
      </c>
      <c r="I12" s="10" t="n">
        <v>0.22</v>
      </c>
      <c r="J12" s="10" t="n">
        <v>2.59</v>
      </c>
      <c r="K12" s="10" t="n">
        <v>1.48</v>
      </c>
      <c r="L12" s="10" t="n">
        <v>0.51</v>
      </c>
    </row>
  </sheetData>
  <mergeCells count="3">
    <mergeCell ref="A1:A2"/>
    <mergeCell ref="B1:I1"/>
    <mergeCell ref="J1:L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E1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04</v>
      </c>
      <c r="B1" s="2" t="s">
        <v>2</v>
      </c>
      <c r="C1" s="2" t="s">
        <v>34</v>
      </c>
      <c r="D1" s="2" t="s">
        <v>84</v>
      </c>
      <c r="E1" s="2" t="s">
        <v>723</v>
      </c>
    </row>
    <row r="2" spans="1:5">
      <c r="A2" s="3" t="s">
        <v>35</v>
      </c>
    </row>
    <row r="3" spans="1:5">
      <c r="A3" s="4" t="s">
        <v>36</v>
      </c>
      <c r="B3" s="7" t="n">
        <v>1073.4</v>
      </c>
      <c r="C3" s="7" t="n">
        <v>1420.4</v>
      </c>
      <c r="D3" s="7" t="n">
        <v>753.7</v>
      </c>
      <c r="E3" s="7" t="n">
        <v>1803.2</v>
      </c>
    </row>
    <row r="4" spans="1:5">
      <c r="A4" s="4" t="s">
        <v>1105</v>
      </c>
      <c r="B4" s="8" t="n">
        <v>455.9</v>
      </c>
      <c r="C4" s="8" t="n">
        <v>403.5</v>
      </c>
    </row>
    <row r="5" spans="1:5">
      <c r="A5" s="4" t="s">
        <v>38</v>
      </c>
      <c r="B5" s="5" t="n">
        <v>78</v>
      </c>
      <c r="C5" s="8" t="n">
        <v>71.8</v>
      </c>
    </row>
    <row r="6" spans="1:5">
      <c r="A6" s="4" t="s">
        <v>39</v>
      </c>
      <c r="B6" s="8" t="n">
        <v>83.3</v>
      </c>
      <c r="C6" s="8" t="n">
        <v>57.7</v>
      </c>
    </row>
    <row r="7" spans="1:5">
      <c r="A7" s="4" t="s">
        <v>40</v>
      </c>
      <c r="B7" s="5" t="n">
        <v>59</v>
      </c>
      <c r="C7" s="8" t="n">
        <v>103.6</v>
      </c>
    </row>
    <row r="8" spans="1:5">
      <c r="A8" s="4" t="s">
        <v>41</v>
      </c>
      <c r="B8" s="8" t="n">
        <v>1749.6</v>
      </c>
      <c r="C8" s="5" t="n">
        <v>2057</v>
      </c>
    </row>
    <row r="9" spans="1:5">
      <c r="A9" s="4" t="s">
        <v>496</v>
      </c>
      <c r="B9" s="8" t="n">
        <v>2133.3</v>
      </c>
      <c r="C9" s="8" t="n">
        <v>2054.7</v>
      </c>
    </row>
    <row r="10" spans="1:5">
      <c r="A10" s="4" t="s">
        <v>43</v>
      </c>
      <c r="B10" s="8" t="n">
        <v>11062.2</v>
      </c>
      <c r="C10" s="5" t="n">
        <v>9228</v>
      </c>
    </row>
    <row r="11" spans="1:5">
      <c r="A11" s="4" t="s">
        <v>44</v>
      </c>
      <c r="B11" s="8" t="n">
        <v>5782.3</v>
      </c>
      <c r="C11" s="8" t="n">
        <v>4675.1</v>
      </c>
    </row>
    <row r="12" spans="1:5">
      <c r="A12" s="4" t="s">
        <v>45</v>
      </c>
      <c r="B12" s="8" t="n">
        <v>71.3</v>
      </c>
      <c r="C12" s="8" t="n">
        <v>91.90000000000001</v>
      </c>
    </row>
    <row r="13" spans="1:5">
      <c r="A13" s="4" t="s">
        <v>46</v>
      </c>
      <c r="B13" s="5" t="n">
        <v>0</v>
      </c>
      <c r="C13" s="8" t="n">
        <v>717.9</v>
      </c>
    </row>
    <row r="14" spans="1:5">
      <c r="A14" s="4" t="s">
        <v>520</v>
      </c>
      <c r="B14" s="8" t="n">
        <v>155.1</v>
      </c>
      <c r="C14" s="8" t="n">
        <v>151.1</v>
      </c>
    </row>
    <row r="15" spans="1:5">
      <c r="A15" s="4" t="s">
        <v>47</v>
      </c>
      <c r="B15" s="8" t="n">
        <v>425.2</v>
      </c>
      <c r="C15" s="8" t="n">
        <v>300.7</v>
      </c>
    </row>
    <row r="16" spans="1:5">
      <c r="A16" s="4" t="s">
        <v>48</v>
      </c>
      <c r="B16" s="8" t="n">
        <v>21223.9</v>
      </c>
      <c r="C16" s="8" t="n">
        <v>19125.3</v>
      </c>
    </row>
    <row r="17" spans="1:5">
      <c r="A17" s="3" t="s">
        <v>49</v>
      </c>
    </row>
    <row r="18" spans="1:5">
      <c r="A18" s="4" t="s">
        <v>50</v>
      </c>
      <c r="B18" s="8" t="n">
        <v>412.9</v>
      </c>
      <c r="C18" s="8" t="n">
        <v>369.8</v>
      </c>
    </row>
    <row r="19" spans="1:5">
      <c r="A19" s="4" t="s">
        <v>51</v>
      </c>
      <c r="B19" s="8" t="n">
        <v>838.2</v>
      </c>
      <c r="C19" s="8" t="n">
        <v>469.3</v>
      </c>
    </row>
    <row r="20" spans="1:5">
      <c r="A20" s="4" t="s">
        <v>52</v>
      </c>
      <c r="B20" s="8" t="n">
        <v>214.9</v>
      </c>
      <c r="C20" s="8" t="n">
        <v>194.4</v>
      </c>
    </row>
    <row r="21" spans="1:5">
      <c r="A21" s="4" t="s">
        <v>53</v>
      </c>
      <c r="B21" s="8" t="n">
        <v>110.8</v>
      </c>
      <c r="C21" s="8" t="n">
        <v>83.3</v>
      </c>
    </row>
    <row r="22" spans="1:5">
      <c r="A22" s="4" t="s">
        <v>54</v>
      </c>
      <c r="B22" s="8" t="n">
        <v>78.2</v>
      </c>
      <c r="C22" s="8" t="n">
        <v>93.90000000000001</v>
      </c>
    </row>
    <row r="23" spans="1:5">
      <c r="A23" s="4" t="s">
        <v>55</v>
      </c>
      <c r="B23" s="5" t="n">
        <v>1655</v>
      </c>
      <c r="C23" s="8" t="n">
        <v>1210.7</v>
      </c>
    </row>
    <row r="24" spans="1:5">
      <c r="A24" s="4" t="s">
        <v>56</v>
      </c>
      <c r="B24" s="8" t="n">
        <v>11800.9</v>
      </c>
      <c r="C24" s="8" t="n">
        <v>8410.200000000001</v>
      </c>
    </row>
    <row r="25" spans="1:5">
      <c r="A25" s="4" t="s">
        <v>57</v>
      </c>
      <c r="B25" s="8" t="n">
        <v>243.8</v>
      </c>
      <c r="C25" s="8" t="n">
        <v>218.4</v>
      </c>
    </row>
    <row r="26" spans="1:5">
      <c r="A26" s="4" t="s">
        <v>58</v>
      </c>
      <c r="B26" s="8" t="n">
        <v>1455.1</v>
      </c>
      <c r="C26" s="8" t="n">
        <v>784.9</v>
      </c>
    </row>
    <row r="27" spans="1:5">
      <c r="A27" s="4" t="s">
        <v>59</v>
      </c>
      <c r="B27" s="8" t="n">
        <v>1508.1</v>
      </c>
      <c r="C27" s="8" t="n">
        <v>1715.1</v>
      </c>
    </row>
    <row r="28" spans="1:5">
      <c r="A28" s="4" t="s">
        <v>60</v>
      </c>
      <c r="B28" s="8" t="n">
        <v>16662.9</v>
      </c>
      <c r="C28" s="8" t="n">
        <v>12339.3</v>
      </c>
    </row>
    <row r="29" spans="1:5">
      <c r="A29" s="4" t="s">
        <v>1106</v>
      </c>
      <c r="B29" s="5" t="n">
        <v>0</v>
      </c>
      <c r="C29" s="5" t="n">
        <v>3297</v>
      </c>
    </row>
    <row r="30" spans="1:5">
      <c r="A30" s="3" t="s">
        <v>64</v>
      </c>
    </row>
    <row r="31" spans="1:5">
      <c r="A31" s="4" t="s">
        <v>1107</v>
      </c>
      <c r="B31" s="5" t="n">
        <v>0</v>
      </c>
    </row>
    <row r="32" spans="1:5">
      <c r="A32" s="4" t="s">
        <v>1108</v>
      </c>
      <c r="B32" s="5" t="n">
        <v>0</v>
      </c>
    </row>
    <row r="33" spans="1:5">
      <c r="A33" s="4" t="s">
        <v>65</v>
      </c>
      <c r="B33" s="8" t="n">
        <v>-884.3</v>
      </c>
      <c r="C33" s="8" t="n">
        <v>-1355.4</v>
      </c>
    </row>
    <row r="34" spans="1:5">
      <c r="A34" s="4" t="s">
        <v>66</v>
      </c>
      <c r="B34" s="8" t="n">
        <v>4559.6</v>
      </c>
      <c r="C34" s="8" t="n">
        <v>3484.9</v>
      </c>
    </row>
    <row r="35" spans="1:5">
      <c r="A35" s="4" t="s">
        <v>67</v>
      </c>
      <c r="B35" s="8" t="n">
        <v>1.4</v>
      </c>
      <c r="C35" s="8" t="n">
        <v>4.1</v>
      </c>
    </row>
    <row r="36" spans="1:5">
      <c r="A36" s="4" t="s">
        <v>68</v>
      </c>
      <c r="B36" s="5" t="n">
        <v>4561</v>
      </c>
      <c r="C36" s="5" t="n">
        <v>3489</v>
      </c>
      <c r="D36" s="8" t="n">
        <v>2913.1</v>
      </c>
      <c r="E36" s="8" t="n">
        <v>4339.8</v>
      </c>
    </row>
    <row r="37" spans="1:5">
      <c r="A37" s="4" t="s">
        <v>69</v>
      </c>
      <c r="B37" s="8" t="n">
        <v>21223.9</v>
      </c>
      <c r="C37" s="8" t="n">
        <v>19125.3</v>
      </c>
    </row>
    <row r="38" spans="1:5">
      <c r="A38" s="4" t="s">
        <v>32</v>
      </c>
    </row>
    <row r="39" spans="1:5">
      <c r="A39" s="3" t="s">
        <v>64</v>
      </c>
    </row>
    <row r="40" spans="1:5">
      <c r="A40" s="4" t="s">
        <v>32</v>
      </c>
      <c r="B40" s="8" t="n">
        <v>4167.5</v>
      </c>
      <c r="C40" s="8" t="n">
        <v>3364.1</v>
      </c>
    </row>
    <row r="41" spans="1:5">
      <c r="A41" s="4" t="s">
        <v>68</v>
      </c>
      <c r="B41" s="8" t="n">
        <v>4167.5</v>
      </c>
      <c r="C41" s="8" t="n">
        <v>3364.1</v>
      </c>
      <c r="D41" s="8" t="n">
        <v>2876.7</v>
      </c>
      <c r="E41" s="8" t="n">
        <v>1986.1</v>
      </c>
    </row>
    <row r="42" spans="1:5">
      <c r="A42" s="4" t="s">
        <v>30</v>
      </c>
    </row>
    <row r="43" spans="1:5">
      <c r="A43" s="3" t="s">
        <v>64</v>
      </c>
    </row>
    <row r="44" spans="1:5">
      <c r="A44" s="4" t="s">
        <v>30</v>
      </c>
      <c r="B44" s="8" t="n">
        <v>1276.4</v>
      </c>
      <c r="C44" s="8" t="n">
        <v>1476.2</v>
      </c>
    </row>
    <row r="45" spans="1:5">
      <c r="A45" s="4" t="s">
        <v>68</v>
      </c>
      <c r="B45" s="8" t="n">
        <v>1276.4</v>
      </c>
      <c r="C45" s="8" t="n">
        <v>1476.2</v>
      </c>
      <c r="D45" s="8" t="n">
        <v>1503.5</v>
      </c>
      <c r="E45" s="8" t="n">
        <v>2600.9</v>
      </c>
    </row>
    <row r="46" spans="1:5">
      <c r="A46" s="4" t="s">
        <v>1109</v>
      </c>
    </row>
    <row r="47" spans="1:5">
      <c r="A47" s="3" t="s">
        <v>35</v>
      </c>
    </row>
    <row r="48" spans="1:5">
      <c r="A48" s="4" t="s">
        <v>1110</v>
      </c>
      <c r="B48" s="8" t="n">
        <v>-96.90000000000001</v>
      </c>
      <c r="C48" s="8" t="n">
        <v>-146.1</v>
      </c>
    </row>
    <row r="49" spans="1:5">
      <c r="A49" s="4" t="s">
        <v>520</v>
      </c>
      <c r="B49" s="5" t="n">
        <v>-4561</v>
      </c>
      <c r="C49" s="5" t="n">
        <v>-6786</v>
      </c>
    </row>
    <row r="50" spans="1:5">
      <c r="A50" s="4" t="s">
        <v>48</v>
      </c>
      <c r="B50" s="8" t="n">
        <v>-4657.9</v>
      </c>
      <c r="C50" s="8" t="n">
        <v>-6932.1</v>
      </c>
    </row>
    <row r="51" spans="1:5">
      <c r="A51" s="3" t="s">
        <v>49</v>
      </c>
    </row>
    <row r="52" spans="1:5">
      <c r="A52" s="4" t="s">
        <v>1111</v>
      </c>
      <c r="B52" s="8" t="n">
        <v>-96.90000000000001</v>
      </c>
      <c r="C52" s="8" t="n">
        <v>-146.1</v>
      </c>
    </row>
    <row r="53" spans="1:5">
      <c r="A53" s="4" t="s">
        <v>60</v>
      </c>
      <c r="B53" s="8" t="n">
        <v>-96.90000000000001</v>
      </c>
      <c r="C53" s="8" t="n">
        <v>-146.1</v>
      </c>
    </row>
    <row r="54" spans="1:5">
      <c r="A54" s="3" t="s">
        <v>64</v>
      </c>
    </row>
    <row r="55" spans="1:5">
      <c r="A55" s="4" t="s">
        <v>1107</v>
      </c>
      <c r="B55" s="8" t="n">
        <v>-3515.7</v>
      </c>
      <c r="C55" s="8" t="n">
        <v>-6825.8</v>
      </c>
    </row>
    <row r="56" spans="1:5">
      <c r="A56" s="4" t="s">
        <v>1108</v>
      </c>
      <c r="B56" s="8" t="n">
        <v>-1928.2</v>
      </c>
      <c r="C56" s="8" t="n">
        <v>-1311.5</v>
      </c>
    </row>
    <row r="57" spans="1:5">
      <c r="A57" s="4" t="s">
        <v>65</v>
      </c>
      <c r="B57" s="8" t="n">
        <v>884.3</v>
      </c>
      <c r="C57" s="8" t="n">
        <v>1355.4</v>
      </c>
    </row>
    <row r="58" spans="1:5">
      <c r="A58" s="4" t="s">
        <v>66</v>
      </c>
      <c r="B58" s="8" t="n">
        <v>-4559.6</v>
      </c>
      <c r="C58" s="8" t="n">
        <v>-6781.9</v>
      </c>
    </row>
    <row r="59" spans="1:5">
      <c r="A59" s="4" t="s">
        <v>67</v>
      </c>
      <c r="B59" s="8" t="n">
        <v>-1.4</v>
      </c>
      <c r="C59" s="8" t="n">
        <v>-4.1</v>
      </c>
    </row>
    <row r="60" spans="1:5">
      <c r="A60" s="4" t="s">
        <v>68</v>
      </c>
      <c r="B60" s="5" t="n">
        <v>-4561</v>
      </c>
      <c r="C60" s="5" t="n">
        <v>-6786</v>
      </c>
    </row>
    <row r="61" spans="1:5">
      <c r="A61" s="4" t="s">
        <v>69</v>
      </c>
      <c r="B61" s="8" t="n">
        <v>-4657.9</v>
      </c>
      <c r="C61" s="8" t="n">
        <v>-6932.1</v>
      </c>
    </row>
    <row r="62" spans="1:5">
      <c r="A62" s="4" t="s">
        <v>1112</v>
      </c>
    </row>
    <row r="63" spans="1:5">
      <c r="A63" s="3" t="s">
        <v>35</v>
      </c>
    </row>
    <row r="64" spans="1:5">
      <c r="A64" s="4" t="s">
        <v>36</v>
      </c>
      <c r="B64" s="8" t="n">
        <v>1073.4</v>
      </c>
      <c r="C64" s="8" t="n">
        <v>1420.4</v>
      </c>
      <c r="D64" s="7" t="n">
        <v>753.7</v>
      </c>
      <c r="E64" s="7" t="n">
        <v>1803.2</v>
      </c>
    </row>
    <row r="65" spans="1:5">
      <c r="A65" s="4" t="s">
        <v>1105</v>
      </c>
      <c r="B65" s="8" t="n">
        <v>455.9</v>
      </c>
      <c r="C65" s="8" t="n">
        <v>403.5</v>
      </c>
    </row>
    <row r="66" spans="1:5">
      <c r="A66" s="4" t="s">
        <v>38</v>
      </c>
      <c r="B66" s="5" t="n">
        <v>78</v>
      </c>
      <c r="C66" s="8" t="n">
        <v>71.8</v>
      </c>
    </row>
    <row r="67" spans="1:5">
      <c r="A67" s="4" t="s">
        <v>39</v>
      </c>
      <c r="B67" s="8" t="n">
        <v>83.3</v>
      </c>
      <c r="C67" s="8" t="n">
        <v>57.7</v>
      </c>
    </row>
    <row r="68" spans="1:5">
      <c r="A68" s="4" t="s">
        <v>40</v>
      </c>
      <c r="B68" s="5" t="n">
        <v>59</v>
      </c>
      <c r="C68" s="8" t="n">
        <v>103.6</v>
      </c>
    </row>
    <row r="69" spans="1:5">
      <c r="A69" s="4" t="s">
        <v>41</v>
      </c>
      <c r="B69" s="8" t="n">
        <v>1749.6</v>
      </c>
      <c r="C69" s="5" t="n">
        <v>2057</v>
      </c>
    </row>
    <row r="70" spans="1:5">
      <c r="A70" s="4" t="s">
        <v>496</v>
      </c>
      <c r="B70" s="8" t="n">
        <v>2133.3</v>
      </c>
      <c r="C70" s="8" t="n">
        <v>2054.7</v>
      </c>
    </row>
    <row r="71" spans="1:5">
      <c r="A71" s="4" t="s">
        <v>43</v>
      </c>
      <c r="B71" s="8" t="n">
        <v>11062.2</v>
      </c>
      <c r="C71" s="5" t="n">
        <v>9228</v>
      </c>
    </row>
    <row r="72" spans="1:5">
      <c r="A72" s="4" t="s">
        <v>44</v>
      </c>
      <c r="B72" s="8" t="n">
        <v>5782.3</v>
      </c>
      <c r="C72" s="8" t="n">
        <v>4675.1</v>
      </c>
    </row>
    <row r="73" spans="1:5">
      <c r="A73" s="4" t="s">
        <v>45</v>
      </c>
      <c r="B73" s="8" t="n">
        <v>71.3</v>
      </c>
      <c r="C73" s="8" t="n">
        <v>91.90000000000001</v>
      </c>
    </row>
    <row r="74" spans="1:5">
      <c r="A74" s="4" t="s">
        <v>46</v>
      </c>
      <c r="C74" s="8" t="n">
        <v>717.9</v>
      </c>
    </row>
    <row r="75" spans="1:5">
      <c r="A75" s="4" t="s">
        <v>47</v>
      </c>
      <c r="B75" s="8" t="n">
        <v>425.2</v>
      </c>
      <c r="C75" s="8" t="n">
        <v>300.7</v>
      </c>
    </row>
    <row r="76" spans="1:5">
      <c r="A76" s="4" t="s">
        <v>48</v>
      </c>
      <c r="B76" s="8" t="n">
        <v>21223.9</v>
      </c>
      <c r="C76" s="8" t="n">
        <v>19125.3</v>
      </c>
    </row>
    <row r="77" spans="1:5">
      <c r="A77" s="3" t="s">
        <v>49</v>
      </c>
    </row>
    <row r="78" spans="1:5">
      <c r="A78" s="4" t="s">
        <v>50</v>
      </c>
      <c r="B78" s="8" t="n">
        <v>412.9</v>
      </c>
      <c r="C78" s="8" t="n">
        <v>369.8</v>
      </c>
    </row>
    <row r="79" spans="1:5">
      <c r="A79" s="4" t="s">
        <v>51</v>
      </c>
      <c r="B79" s="8" t="n">
        <v>741.3</v>
      </c>
      <c r="C79" s="8" t="n">
        <v>323.2</v>
      </c>
    </row>
    <row r="80" spans="1:5">
      <c r="A80" s="4" t="s">
        <v>52</v>
      </c>
      <c r="B80" s="8" t="n">
        <v>214.9</v>
      </c>
      <c r="C80" s="8" t="n">
        <v>194.4</v>
      </c>
    </row>
    <row r="81" spans="1:5">
      <c r="A81" s="4" t="s">
        <v>53</v>
      </c>
      <c r="B81" s="8" t="n">
        <v>110.8</v>
      </c>
      <c r="C81" s="8" t="n">
        <v>83.3</v>
      </c>
    </row>
    <row r="82" spans="1:5">
      <c r="A82" s="4" t="s">
        <v>54</v>
      </c>
      <c r="B82" s="8" t="n">
        <v>78.2</v>
      </c>
      <c r="C82" s="8" t="n">
        <v>93.90000000000001</v>
      </c>
    </row>
    <row r="83" spans="1:5">
      <c r="A83" s="4" t="s">
        <v>55</v>
      </c>
      <c r="B83" s="8" t="n">
        <v>1558.1</v>
      </c>
      <c r="C83" s="8" t="n">
        <v>1064.6</v>
      </c>
    </row>
    <row r="84" spans="1:5">
      <c r="A84" s="4" t="s">
        <v>56</v>
      </c>
      <c r="B84" s="8" t="n">
        <v>11800.9</v>
      </c>
      <c r="C84" s="8" t="n">
        <v>8410.200000000001</v>
      </c>
    </row>
    <row r="85" spans="1:5">
      <c r="A85" s="4" t="s">
        <v>57</v>
      </c>
      <c r="B85" s="8" t="n">
        <v>243.8</v>
      </c>
      <c r="C85" s="8" t="n">
        <v>218.4</v>
      </c>
    </row>
    <row r="86" spans="1:5">
      <c r="A86" s="4" t="s">
        <v>58</v>
      </c>
      <c r="B86" s="8" t="n">
        <v>1455.1</v>
      </c>
      <c r="C86" s="8" t="n">
        <v>784.9</v>
      </c>
    </row>
    <row r="87" spans="1:5">
      <c r="A87" s="4" t="s">
        <v>1111</v>
      </c>
      <c r="B87" s="8" t="n">
        <v>96.90000000000001</v>
      </c>
      <c r="C87" s="8" t="n">
        <v>146.1</v>
      </c>
    </row>
    <row r="88" spans="1:5">
      <c r="A88" s="4" t="s">
        <v>59</v>
      </c>
      <c r="B88" s="8" t="n">
        <v>1508.1</v>
      </c>
      <c r="C88" s="8" t="n">
        <v>1715.1</v>
      </c>
    </row>
    <row r="89" spans="1:5">
      <c r="A89" s="4" t="s">
        <v>60</v>
      </c>
      <c r="B89" s="8" t="n">
        <v>16662.9</v>
      </c>
      <c r="C89" s="8" t="n">
        <v>12339.3</v>
      </c>
    </row>
    <row r="90" spans="1:5">
      <c r="A90" s="3" t="s">
        <v>64</v>
      </c>
    </row>
    <row r="91" spans="1:5">
      <c r="A91" s="4" t="s">
        <v>1107</v>
      </c>
      <c r="B91" s="8" t="n">
        <v>3515.7</v>
      </c>
      <c r="C91" s="8" t="n">
        <v>6825.8</v>
      </c>
    </row>
    <row r="92" spans="1:5">
      <c r="A92" s="4" t="s">
        <v>1108</v>
      </c>
      <c r="B92" s="8" t="n">
        <v>1928.2</v>
      </c>
      <c r="C92" s="8" t="n">
        <v>1311.5</v>
      </c>
    </row>
    <row r="93" spans="1:5">
      <c r="A93" s="4" t="s">
        <v>65</v>
      </c>
      <c r="B93" s="8" t="n">
        <v>-884.3</v>
      </c>
      <c r="C93" s="8" t="n">
        <v>-1355.4</v>
      </c>
    </row>
    <row r="94" spans="1:5">
      <c r="A94" s="4" t="s">
        <v>66</v>
      </c>
      <c r="B94" s="8" t="n">
        <v>4559.6</v>
      </c>
      <c r="C94" s="8" t="n">
        <v>6781.9</v>
      </c>
    </row>
    <row r="95" spans="1:5">
      <c r="A95" s="4" t="s">
        <v>67</v>
      </c>
      <c r="B95" s="8" t="n">
        <v>1.4</v>
      </c>
      <c r="C95" s="8" t="n">
        <v>4.1</v>
      </c>
    </row>
    <row r="96" spans="1:5">
      <c r="A96" s="4" t="s">
        <v>68</v>
      </c>
      <c r="B96" s="5" t="n">
        <v>4561</v>
      </c>
      <c r="C96" s="5" t="n">
        <v>6786</v>
      </c>
    </row>
    <row r="97" spans="1:5">
      <c r="A97" s="4" t="s">
        <v>69</v>
      </c>
      <c r="B97" s="8" t="n">
        <v>21223.9</v>
      </c>
      <c r="C97" s="8" t="n">
        <v>19125.3</v>
      </c>
    </row>
    <row r="98" spans="1:5">
      <c r="A98" s="4" t="s">
        <v>1113</v>
      </c>
    </row>
    <row r="99" spans="1:5">
      <c r="A99" s="3" t="s">
        <v>64</v>
      </c>
    </row>
    <row r="100" spans="1:5">
      <c r="A100" s="4" t="s">
        <v>32</v>
      </c>
      <c r="B100" s="5" t="n">
        <v>0</v>
      </c>
    </row>
    <row r="101" spans="1:5">
      <c r="A101" s="4" t="s">
        <v>1114</v>
      </c>
    </row>
    <row r="102" spans="1:5">
      <c r="A102" s="3" t="s">
        <v>64</v>
      </c>
    </row>
    <row r="103" spans="1:5">
      <c r="A103" s="4" t="s">
        <v>30</v>
      </c>
      <c r="B103" s="5" t="n">
        <v>0</v>
      </c>
    </row>
    <row r="104" spans="1:5">
      <c r="A104" s="4" t="s">
        <v>1115</v>
      </c>
    </row>
    <row r="105" spans="1:5">
      <c r="A105" s="3" t="s">
        <v>35</v>
      </c>
    </row>
    <row r="106" spans="1:5">
      <c r="A106" s="4" t="s">
        <v>1110</v>
      </c>
      <c r="B106" s="8" t="n">
        <v>96.90000000000001</v>
      </c>
      <c r="C106" s="8" t="n">
        <v>146.1</v>
      </c>
    </row>
    <row r="107" spans="1:5">
      <c r="A107" s="4" t="s">
        <v>520</v>
      </c>
      <c r="B107" s="5" t="n">
        <v>4561</v>
      </c>
      <c r="C107" s="5" t="n">
        <v>6786</v>
      </c>
    </row>
    <row r="108" spans="1:5">
      <c r="A108" s="4" t="s">
        <v>48</v>
      </c>
      <c r="B108" s="8" t="n">
        <v>4657.9</v>
      </c>
      <c r="C108" s="8" t="n">
        <v>6932.1</v>
      </c>
    </row>
    <row r="109" spans="1:5">
      <c r="A109" s="3" t="s">
        <v>49</v>
      </c>
    </row>
    <row r="110" spans="1:5">
      <c r="A110" s="4" t="s">
        <v>51</v>
      </c>
      <c r="B110" s="8" t="n">
        <v>96.90000000000001</v>
      </c>
      <c r="C110" s="8" t="n">
        <v>146.1</v>
      </c>
    </row>
    <row r="111" spans="1:5">
      <c r="A111" s="4" t="s">
        <v>55</v>
      </c>
      <c r="B111" s="8" t="n">
        <v>96.90000000000001</v>
      </c>
      <c r="C111" s="8" t="n">
        <v>146.1</v>
      </c>
    </row>
    <row r="112" spans="1:5">
      <c r="A112" s="4" t="s">
        <v>60</v>
      </c>
      <c r="B112" s="8" t="n">
        <v>96.90000000000001</v>
      </c>
      <c r="C112" s="8" t="n">
        <v>146.1</v>
      </c>
    </row>
    <row r="113" spans="1:5">
      <c r="A113" s="4" t="s">
        <v>1106</v>
      </c>
      <c r="C113" s="5" t="n">
        <v>3297</v>
      </c>
    </row>
    <row r="114" spans="1:5">
      <c r="A114" s="3" t="s">
        <v>64</v>
      </c>
    </row>
    <row r="115" spans="1:5">
      <c r="A115" s="4" t="s">
        <v>1107</v>
      </c>
      <c r="B115" s="5" t="n">
        <v>0</v>
      </c>
    </row>
    <row r="116" spans="1:5">
      <c r="A116" s="4" t="s">
        <v>1108</v>
      </c>
      <c r="B116" s="5" t="n">
        <v>0</v>
      </c>
    </row>
    <row r="117" spans="1:5">
      <c r="A117" s="4" t="s">
        <v>65</v>
      </c>
      <c r="B117" s="8" t="n">
        <v>-884.3</v>
      </c>
      <c r="C117" s="8" t="n">
        <v>-1355.4</v>
      </c>
    </row>
    <row r="118" spans="1:5">
      <c r="A118" s="4" t="s">
        <v>66</v>
      </c>
      <c r="B118" s="8" t="n">
        <v>4559.6</v>
      </c>
      <c r="C118" s="8" t="n">
        <v>3484.9</v>
      </c>
    </row>
    <row r="119" spans="1:5">
      <c r="A119" s="4" t="s">
        <v>67</v>
      </c>
      <c r="B119" s="8" t="n">
        <v>1.4</v>
      </c>
      <c r="C119" s="8" t="n">
        <v>4.1</v>
      </c>
    </row>
    <row r="120" spans="1:5">
      <c r="A120" s="4" t="s">
        <v>68</v>
      </c>
      <c r="B120" s="5" t="n">
        <v>4561</v>
      </c>
      <c r="C120" s="5" t="n">
        <v>3489</v>
      </c>
    </row>
    <row r="121" spans="1:5">
      <c r="A121" s="4" t="s">
        <v>69</v>
      </c>
      <c r="B121" s="8" t="n">
        <v>4657.9</v>
      </c>
      <c r="C121" s="8" t="n">
        <v>6932.1</v>
      </c>
    </row>
    <row r="122" spans="1:5">
      <c r="A122" s="4" t="s">
        <v>1116</v>
      </c>
    </row>
    <row r="123" spans="1:5">
      <c r="A123" s="3" t="s">
        <v>64</v>
      </c>
    </row>
    <row r="124" spans="1:5">
      <c r="A124" s="4" t="s">
        <v>32</v>
      </c>
      <c r="B124" s="8" t="n">
        <v>4167.5</v>
      </c>
      <c r="C124" s="8" t="n">
        <v>3364.1</v>
      </c>
    </row>
    <row r="125" spans="1:5">
      <c r="A125" s="4" t="s">
        <v>1117</v>
      </c>
    </row>
    <row r="126" spans="1:5">
      <c r="A126" s="3" t="s">
        <v>64</v>
      </c>
    </row>
    <row r="127" spans="1:5">
      <c r="A127" s="4" t="s">
        <v>30</v>
      </c>
      <c r="B127" s="7" t="n">
        <v>1276.4</v>
      </c>
      <c r="C127" s="7" t="n">
        <v>1476.2</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L6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18</v>
      </c>
      <c r="B1" s="2" t="s">
        <v>481</v>
      </c>
      <c r="J1" s="2" t="s">
        <v>1</v>
      </c>
    </row>
    <row r="2" spans="1:12">
      <c r="B2" s="2" t="s">
        <v>2</v>
      </c>
      <c r="C2" s="2" t="s">
        <v>482</v>
      </c>
      <c r="D2" s="2" t="s">
        <v>4</v>
      </c>
      <c r="E2" s="2" t="s">
        <v>483</v>
      </c>
      <c r="F2" s="2" t="s">
        <v>34</v>
      </c>
      <c r="G2" s="2" t="s">
        <v>484</v>
      </c>
      <c r="H2" s="2" t="s">
        <v>485</v>
      </c>
      <c r="I2" s="2" t="s">
        <v>486</v>
      </c>
      <c r="J2" s="2" t="s">
        <v>2</v>
      </c>
      <c r="K2" s="2" t="s">
        <v>34</v>
      </c>
      <c r="L2" s="2" t="s">
        <v>84</v>
      </c>
    </row>
    <row r="3" spans="1:12">
      <c r="A3" s="3" t="s">
        <v>85</v>
      </c>
    </row>
    <row r="4" spans="1:12">
      <c r="A4" s="4" t="s">
        <v>86</v>
      </c>
      <c r="J4" s="7" t="n">
        <v>2390.3</v>
      </c>
      <c r="K4" s="7" t="n">
        <v>2204.7</v>
      </c>
      <c r="L4" s="9" t="n">
        <v>2169</v>
      </c>
    </row>
    <row r="5" spans="1:12">
      <c r="A5" s="4" t="s">
        <v>87</v>
      </c>
      <c r="J5" s="8" t="n">
        <v>2185.8</v>
      </c>
      <c r="K5" s="8" t="n">
        <v>1941.1</v>
      </c>
      <c r="L5" s="8" t="n">
        <v>1883.2</v>
      </c>
    </row>
    <row r="6" spans="1:12">
      <c r="A6" s="4" t="s">
        <v>88</v>
      </c>
      <c r="B6" s="7" t="n">
        <v>1234.2</v>
      </c>
      <c r="C6" s="7" t="n">
        <v>1208.6</v>
      </c>
      <c r="D6" s="7" t="n">
        <v>1132.7</v>
      </c>
      <c r="E6" s="7" t="n">
        <v>1000.6</v>
      </c>
      <c r="F6" s="7" t="n">
        <v>1111.4</v>
      </c>
      <c r="G6" s="7" t="n">
        <v>1075.7</v>
      </c>
      <c r="H6" s="7" t="n">
        <v>1040.2</v>
      </c>
      <c r="I6" s="7" t="n">
        <v>918.5</v>
      </c>
      <c r="J6" s="8" t="n">
        <v>4576.1</v>
      </c>
      <c r="K6" s="8" t="n">
        <v>4145.8</v>
      </c>
      <c r="L6" s="8" t="n">
        <v>4052.2</v>
      </c>
    </row>
    <row r="7" spans="1:12">
      <c r="A7" s="4" t="s">
        <v>90</v>
      </c>
      <c r="J7" s="8" t="n">
        <v>1850.3</v>
      </c>
      <c r="K7" s="8" t="n">
        <v>1727.3</v>
      </c>
      <c r="L7" s="8" t="n">
        <v>1809.5</v>
      </c>
    </row>
    <row r="8" spans="1:12">
      <c r="A8" s="4" t="s">
        <v>91</v>
      </c>
      <c r="J8" s="8" t="n">
        <v>477.6</v>
      </c>
      <c r="K8" s="8" t="n">
        <v>454.1</v>
      </c>
      <c r="L8" s="8" t="n">
        <v>503.2</v>
      </c>
    </row>
    <row r="9" spans="1:12">
      <c r="A9" s="4" t="s">
        <v>92</v>
      </c>
      <c r="J9" s="8" t="n">
        <v>415.5</v>
      </c>
      <c r="K9" s="8" t="n">
        <v>318.6</v>
      </c>
      <c r="L9" s="8" t="n">
        <v>437.7</v>
      </c>
    </row>
    <row r="10" spans="1:12">
      <c r="A10" s="4" t="s">
        <v>93</v>
      </c>
      <c r="J10" s="8" t="n">
        <v>-12.4</v>
      </c>
      <c r="K10" s="8" t="n">
        <v>-20.2</v>
      </c>
      <c r="L10" s="8" t="n">
        <v>4.1</v>
      </c>
    </row>
    <row r="11" spans="1:12">
      <c r="A11" s="4" t="s">
        <v>94</v>
      </c>
      <c r="J11" s="8" t="n">
        <v>109.2</v>
      </c>
      <c r="K11" s="8" t="n">
        <v>-0.7</v>
      </c>
      <c r="L11" s="8" t="n">
        <v>105.5</v>
      </c>
    </row>
    <row r="12" spans="1:12">
      <c r="A12" s="4" t="s">
        <v>95</v>
      </c>
      <c r="J12" s="8" t="n">
        <v>2840.2</v>
      </c>
      <c r="K12" s="8" t="n">
        <v>2479.1</v>
      </c>
      <c r="L12" s="5" t="n">
        <v>2860</v>
      </c>
    </row>
    <row r="13" spans="1:12">
      <c r="A13" s="4" t="s">
        <v>96</v>
      </c>
      <c r="B13" s="9" t="n">
        <v>506</v>
      </c>
      <c r="C13" s="7" t="n">
        <v>479.3</v>
      </c>
      <c r="D13" s="7" t="n">
        <v>414.4</v>
      </c>
      <c r="E13" s="7" t="n">
        <v>336.2</v>
      </c>
      <c r="F13" s="7" t="n">
        <v>491.6</v>
      </c>
      <c r="G13" s="7" t="n">
        <v>420.5</v>
      </c>
      <c r="H13" s="9" t="n">
        <v>424</v>
      </c>
      <c r="I13" s="7" t="n">
        <v>330.6</v>
      </c>
      <c r="J13" s="8" t="n">
        <v>1735.9</v>
      </c>
      <c r="K13" s="8" t="n">
        <v>1666.7</v>
      </c>
      <c r="L13" s="8" t="n">
        <v>1192.2</v>
      </c>
    </row>
    <row r="14" spans="1:12">
      <c r="A14" s="4" t="s">
        <v>97</v>
      </c>
      <c r="J14" s="8" t="n">
        <v>512.2</v>
      </c>
      <c r="K14" s="8" t="n">
        <v>466.9</v>
      </c>
      <c r="L14" s="8" t="n">
        <v>478.3</v>
      </c>
    </row>
    <row r="15" spans="1:12">
      <c r="A15" s="4" t="s">
        <v>98</v>
      </c>
      <c r="J15" s="5" t="n">
        <v>122</v>
      </c>
      <c r="K15" s="5" t="n">
        <v>0</v>
      </c>
      <c r="L15" s="5" t="n">
        <v>40</v>
      </c>
    </row>
    <row r="16" spans="1:12">
      <c r="A16" s="4" t="s">
        <v>99</v>
      </c>
      <c r="J16" s="8" t="n">
        <v>1101.7</v>
      </c>
      <c r="K16" s="8" t="n">
        <v>1199.8</v>
      </c>
      <c r="L16" s="8" t="n">
        <v>673.9</v>
      </c>
    </row>
    <row r="17" spans="1:12">
      <c r="A17" s="4" t="s">
        <v>100</v>
      </c>
      <c r="J17" s="8" t="n">
        <v>-133.6</v>
      </c>
      <c r="K17" s="8" t="n">
        <v>243.9</v>
      </c>
      <c r="L17" s="8" t="n">
        <v>162.2</v>
      </c>
    </row>
    <row r="18" spans="1:12">
      <c r="A18" s="4" t="s">
        <v>101</v>
      </c>
      <c r="J18" s="8" t="n">
        <v>1235.3</v>
      </c>
      <c r="K18" s="8" t="n">
        <v>955.9</v>
      </c>
      <c r="L18" s="8" t="n">
        <v>511.7</v>
      </c>
    </row>
    <row r="19" spans="1:12">
      <c r="A19" s="4" t="s">
        <v>1119</v>
      </c>
      <c r="L19" s="5" t="n">
        <v>0</v>
      </c>
    </row>
    <row r="20" spans="1:12">
      <c r="A20" s="4" t="s">
        <v>101</v>
      </c>
      <c r="J20" s="8" t="n">
        <v>1235.3</v>
      </c>
      <c r="K20" s="8" t="n">
        <v>955.9</v>
      </c>
      <c r="L20" s="8" t="n">
        <v>511.7</v>
      </c>
    </row>
    <row r="21" spans="1:12">
      <c r="A21" s="4" t="s">
        <v>1120</v>
      </c>
      <c r="J21" s="8" t="n">
        <v>1.4</v>
      </c>
      <c r="K21" s="8" t="n">
        <v>3.5</v>
      </c>
      <c r="L21" s="8" t="n">
        <v>3.4</v>
      </c>
    </row>
    <row r="22" spans="1:12">
      <c r="A22" s="4" t="s">
        <v>103</v>
      </c>
      <c r="J22" s="8" t="n">
        <v>256.5</v>
      </c>
      <c r="K22" s="5" t="n">
        <v>270</v>
      </c>
      <c r="L22" s="8" t="n">
        <v>271.2</v>
      </c>
    </row>
    <row r="23" spans="1:12">
      <c r="A23" s="4" t="s">
        <v>104</v>
      </c>
      <c r="J23" s="8" t="n">
        <v>-233.8</v>
      </c>
      <c r="K23" s="5" t="n">
        <v>0</v>
      </c>
      <c r="L23" s="5" t="n">
        <v>0</v>
      </c>
    </row>
    <row r="24" spans="1:12">
      <c r="A24" s="4" t="s">
        <v>105</v>
      </c>
      <c r="J24" s="8" t="n">
        <v>1211.2</v>
      </c>
      <c r="K24" s="8" t="n">
        <v>682.4</v>
      </c>
      <c r="L24" s="8" t="n">
        <v>237.1</v>
      </c>
    </row>
    <row r="25" spans="1:12">
      <c r="A25" s="4" t="s">
        <v>1121</v>
      </c>
      <c r="J25" s="8" t="n">
        <v>1706.4</v>
      </c>
      <c r="K25" s="8" t="n">
        <v>1068.3</v>
      </c>
      <c r="L25" s="8" t="n">
        <v>-707.6</v>
      </c>
    </row>
    <row r="26" spans="1:12">
      <c r="A26" s="4" t="s">
        <v>1109</v>
      </c>
    </row>
    <row r="27" spans="1:12">
      <c r="A27" s="3" t="s">
        <v>85</v>
      </c>
    </row>
    <row r="28" spans="1:12">
      <c r="A28" s="4" t="s">
        <v>1119</v>
      </c>
      <c r="J28" s="8" t="n">
        <v>-1235.3</v>
      </c>
      <c r="K28" s="8" t="n">
        <v>-955.9</v>
      </c>
      <c r="L28" s="8" t="n">
        <v>-511.7</v>
      </c>
    </row>
    <row r="29" spans="1:12">
      <c r="A29" s="4" t="s">
        <v>101</v>
      </c>
      <c r="J29" s="8" t="n">
        <v>-1235.3</v>
      </c>
      <c r="K29" s="8" t="n">
        <v>-955.9</v>
      </c>
      <c r="L29" s="8" t="n">
        <v>-511.7</v>
      </c>
    </row>
    <row r="30" spans="1:12">
      <c r="A30" s="4" t="s">
        <v>1120</v>
      </c>
      <c r="J30" s="8" t="n">
        <v>-1.4</v>
      </c>
      <c r="K30" s="8" t="n">
        <v>-3.5</v>
      </c>
      <c r="L30" s="8" t="n">
        <v>-3.4</v>
      </c>
    </row>
    <row r="31" spans="1:12">
      <c r="A31" s="4" t="s">
        <v>105</v>
      </c>
      <c r="J31" s="8" t="n">
        <v>-1233.9</v>
      </c>
      <c r="K31" s="8" t="n">
        <v>-952.4</v>
      </c>
      <c r="L31" s="8" t="n">
        <v>-508.3</v>
      </c>
    </row>
    <row r="32" spans="1:12">
      <c r="A32" s="4" t="s">
        <v>1121</v>
      </c>
      <c r="J32" s="8" t="n">
        <v>-1706.4</v>
      </c>
      <c r="K32" s="8" t="n">
        <v>-1068.3</v>
      </c>
      <c r="L32" s="8" t="n">
        <v>707.6</v>
      </c>
    </row>
    <row r="33" spans="1:12">
      <c r="A33" s="4" t="s">
        <v>1112</v>
      </c>
    </row>
    <row r="34" spans="1:12">
      <c r="A34" s="3" t="s">
        <v>85</v>
      </c>
    </row>
    <row r="35" spans="1:12">
      <c r="A35" s="4" t="s">
        <v>86</v>
      </c>
      <c r="J35" s="8" t="n">
        <v>2390.3</v>
      </c>
      <c r="K35" s="8" t="n">
        <v>2204.7</v>
      </c>
      <c r="L35" s="5" t="n">
        <v>2169</v>
      </c>
    </row>
    <row r="36" spans="1:12">
      <c r="A36" s="4" t="s">
        <v>87</v>
      </c>
      <c r="J36" s="8" t="n">
        <v>2185.8</v>
      </c>
      <c r="K36" s="8" t="n">
        <v>1941.1</v>
      </c>
      <c r="L36" s="8" t="n">
        <v>1883.2</v>
      </c>
    </row>
    <row r="37" spans="1:12">
      <c r="A37" s="4" t="s">
        <v>88</v>
      </c>
      <c r="J37" s="8" t="n">
        <v>4576.1</v>
      </c>
      <c r="K37" s="8" t="n">
        <v>4145.8</v>
      </c>
      <c r="L37" s="8" t="n">
        <v>4052.2</v>
      </c>
    </row>
    <row r="38" spans="1:12">
      <c r="A38" s="4" t="s">
        <v>90</v>
      </c>
      <c r="J38" s="8" t="n">
        <v>1850.3</v>
      </c>
      <c r="K38" s="8" t="n">
        <v>1727.3</v>
      </c>
      <c r="L38" s="8" t="n">
        <v>1809.5</v>
      </c>
    </row>
    <row r="39" spans="1:12">
      <c r="A39" s="4" t="s">
        <v>91</v>
      </c>
      <c r="J39" s="8" t="n">
        <v>477.6</v>
      </c>
      <c r="K39" s="8" t="n">
        <v>454.1</v>
      </c>
      <c r="L39" s="8" t="n">
        <v>503.2</v>
      </c>
    </row>
    <row r="40" spans="1:12">
      <c r="A40" s="4" t="s">
        <v>92</v>
      </c>
      <c r="J40" s="8" t="n">
        <v>415.5</v>
      </c>
      <c r="K40" s="8" t="n">
        <v>318.6</v>
      </c>
      <c r="L40" s="8" t="n">
        <v>437.7</v>
      </c>
    </row>
    <row r="41" spans="1:12">
      <c r="A41" s="4" t="s">
        <v>93</v>
      </c>
      <c r="J41" s="8" t="n">
        <v>-12.4</v>
      </c>
      <c r="K41" s="8" t="n">
        <v>-20.2</v>
      </c>
      <c r="L41" s="8" t="n">
        <v>4.1</v>
      </c>
    </row>
    <row r="42" spans="1:12">
      <c r="A42" s="4" t="s">
        <v>94</v>
      </c>
      <c r="J42" s="8" t="n">
        <v>109.2</v>
      </c>
      <c r="K42" s="8" t="n">
        <v>-0.7</v>
      </c>
      <c r="L42" s="8" t="n">
        <v>105.5</v>
      </c>
    </row>
    <row r="43" spans="1:12">
      <c r="A43" s="4" t="s">
        <v>95</v>
      </c>
      <c r="J43" s="8" t="n">
        <v>2840.2</v>
      </c>
      <c r="K43" s="8" t="n">
        <v>2479.1</v>
      </c>
      <c r="L43" s="5" t="n">
        <v>2860</v>
      </c>
    </row>
    <row r="44" spans="1:12">
      <c r="A44" s="4" t="s">
        <v>96</v>
      </c>
      <c r="J44" s="8" t="n">
        <v>1735.9</v>
      </c>
      <c r="K44" s="8" t="n">
        <v>1666.7</v>
      </c>
      <c r="L44" s="8" t="n">
        <v>1192.2</v>
      </c>
    </row>
    <row r="45" spans="1:12">
      <c r="A45" s="4" t="s">
        <v>97</v>
      </c>
      <c r="J45" s="8" t="n">
        <v>512.2</v>
      </c>
      <c r="K45" s="8" t="n">
        <v>466.9</v>
      </c>
      <c r="L45" s="8" t="n">
        <v>478.3</v>
      </c>
    </row>
    <row r="46" spans="1:12">
      <c r="A46" s="4" t="s">
        <v>98</v>
      </c>
      <c r="J46" s="5" t="n">
        <v>122</v>
      </c>
      <c r="L46" s="5" t="n">
        <v>40</v>
      </c>
    </row>
    <row r="47" spans="1:12">
      <c r="A47" s="4" t="s">
        <v>99</v>
      </c>
      <c r="J47" s="8" t="n">
        <v>1101.7</v>
      </c>
      <c r="K47" s="8" t="n">
        <v>1199.8</v>
      </c>
      <c r="L47" s="8" t="n">
        <v>673.9</v>
      </c>
    </row>
    <row r="48" spans="1:12">
      <c r="A48" s="4" t="s">
        <v>100</v>
      </c>
      <c r="J48" s="8" t="n">
        <v>-133.6</v>
      </c>
      <c r="K48" s="8" t="n">
        <v>243.9</v>
      </c>
      <c r="L48" s="8" t="n">
        <v>162.2</v>
      </c>
    </row>
    <row r="49" spans="1:12">
      <c r="A49" s="4" t="s">
        <v>101</v>
      </c>
      <c r="J49" s="8" t="n">
        <v>1235.3</v>
      </c>
      <c r="K49" s="8" t="n">
        <v>955.9</v>
      </c>
      <c r="L49" s="8" t="n">
        <v>511.7</v>
      </c>
    </row>
    <row r="50" spans="1:12">
      <c r="A50" s="4" t="s">
        <v>1119</v>
      </c>
      <c r="J50" s="5" t="n">
        <v>0</v>
      </c>
      <c r="K50" s="5" t="n">
        <v>0</v>
      </c>
      <c r="L50" s="5" t="n">
        <v>0</v>
      </c>
    </row>
    <row r="51" spans="1:12">
      <c r="A51" s="4" t="s">
        <v>101</v>
      </c>
      <c r="J51" s="8" t="n">
        <v>1235.3</v>
      </c>
      <c r="K51" s="8" t="n">
        <v>955.9</v>
      </c>
      <c r="L51" s="8" t="n">
        <v>511.7</v>
      </c>
    </row>
    <row r="52" spans="1:12">
      <c r="A52" s="4" t="s">
        <v>1120</v>
      </c>
      <c r="J52" s="8" t="n">
        <v>1.4</v>
      </c>
      <c r="K52" s="8" t="n">
        <v>3.5</v>
      </c>
      <c r="L52" s="8" t="n">
        <v>3.4</v>
      </c>
    </row>
    <row r="53" spans="1:12">
      <c r="A53" s="4" t="s">
        <v>105</v>
      </c>
      <c r="J53" s="8" t="n">
        <v>1233.9</v>
      </c>
      <c r="K53" s="8" t="n">
        <v>952.4</v>
      </c>
      <c r="L53" s="8" t="n">
        <v>508.3</v>
      </c>
    </row>
    <row r="54" spans="1:12">
      <c r="A54" s="4" t="s">
        <v>1121</v>
      </c>
      <c r="J54" s="8" t="n">
        <v>1706.4</v>
      </c>
      <c r="K54" s="8" t="n">
        <v>1068.3</v>
      </c>
      <c r="L54" s="8" t="n">
        <v>-707.6</v>
      </c>
    </row>
    <row r="55" spans="1:12">
      <c r="A55" s="4" t="s">
        <v>1115</v>
      </c>
    </row>
    <row r="56" spans="1:12">
      <c r="A56" s="3" t="s">
        <v>85</v>
      </c>
    </row>
    <row r="57" spans="1:12">
      <c r="A57" s="4" t="s">
        <v>1119</v>
      </c>
      <c r="J57" s="8" t="n">
        <v>1235.3</v>
      </c>
      <c r="K57" s="8" t="n">
        <v>955.9</v>
      </c>
      <c r="L57" s="8" t="n">
        <v>511.7</v>
      </c>
    </row>
    <row r="58" spans="1:12">
      <c r="A58" s="4" t="s">
        <v>101</v>
      </c>
      <c r="J58" s="8" t="n">
        <v>1235.3</v>
      </c>
      <c r="K58" s="8" t="n">
        <v>955.9</v>
      </c>
      <c r="L58" s="8" t="n">
        <v>511.7</v>
      </c>
    </row>
    <row r="59" spans="1:12">
      <c r="A59" s="4" t="s">
        <v>1120</v>
      </c>
      <c r="J59" s="8" t="n">
        <v>1.4</v>
      </c>
      <c r="K59" s="8" t="n">
        <v>3.5</v>
      </c>
      <c r="L59" s="8" t="n">
        <v>3.4</v>
      </c>
    </row>
    <row r="60" spans="1:12">
      <c r="A60" s="4" t="s">
        <v>103</v>
      </c>
      <c r="J60" s="8" t="n">
        <v>256.5</v>
      </c>
      <c r="K60" s="5" t="n">
        <v>270</v>
      </c>
      <c r="L60" s="8" t="n">
        <v>271.2</v>
      </c>
    </row>
    <row r="61" spans="1:12">
      <c r="A61" s="4" t="s">
        <v>104</v>
      </c>
      <c r="J61" s="8" t="n">
        <v>-233.8</v>
      </c>
    </row>
    <row r="62" spans="1:12">
      <c r="A62" s="4" t="s">
        <v>105</v>
      </c>
      <c r="J62" s="8" t="n">
        <v>1211.2</v>
      </c>
      <c r="K62" s="8" t="n">
        <v>682.4</v>
      </c>
      <c r="L62" s="8" t="n">
        <v>237.1</v>
      </c>
    </row>
    <row r="63" spans="1:12">
      <c r="A63" s="4" t="s">
        <v>1121</v>
      </c>
      <c r="J63" s="7" t="n">
        <v>1706.4</v>
      </c>
      <c r="K63" s="7" t="n">
        <v>1068.3</v>
      </c>
      <c r="L63" s="7" t="n">
        <v>-707.6</v>
      </c>
    </row>
  </sheetData>
  <mergeCells count="3">
    <mergeCell ref="A1:A2"/>
    <mergeCell ref="B1:I1"/>
    <mergeCell ref="J1:L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1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2</v>
      </c>
      <c r="B1" s="2" t="s">
        <v>1</v>
      </c>
    </row>
    <row r="2" spans="1:4">
      <c r="B2" s="2" t="s">
        <v>2</v>
      </c>
      <c r="C2" s="2" t="s">
        <v>34</v>
      </c>
      <c r="D2" s="2" t="s">
        <v>84</v>
      </c>
    </row>
    <row r="3" spans="1:4">
      <c r="A3" s="3" t="s">
        <v>157</v>
      </c>
    </row>
    <row r="4" spans="1:4">
      <c r="A4" s="4" t="s">
        <v>101</v>
      </c>
      <c r="B4" s="7" t="n">
        <v>1235.3</v>
      </c>
      <c r="C4" s="7" t="n">
        <v>955.9</v>
      </c>
      <c r="D4" s="7" t="n">
        <v>511.7</v>
      </c>
    </row>
    <row r="5" spans="1:4">
      <c r="A5" s="3" t="s">
        <v>158</v>
      </c>
    </row>
    <row r="6" spans="1:4">
      <c r="A6" s="4" t="s">
        <v>1119</v>
      </c>
      <c r="D6" s="5" t="n">
        <v>0</v>
      </c>
    </row>
    <row r="7" spans="1:4">
      <c r="A7" s="4" t="s">
        <v>159</v>
      </c>
      <c r="B7" s="8" t="n">
        <v>181.1</v>
      </c>
      <c r="C7" s="8" t="n">
        <v>172.1</v>
      </c>
      <c r="D7" s="5" t="n">
        <v>182</v>
      </c>
    </row>
    <row r="8" spans="1:4">
      <c r="A8" s="4" t="s">
        <v>160</v>
      </c>
      <c r="B8" s="8" t="n">
        <v>119.1</v>
      </c>
      <c r="C8" s="5" t="n">
        <v>0</v>
      </c>
      <c r="D8" s="5" t="n">
        <v>40</v>
      </c>
    </row>
    <row r="9" spans="1:4">
      <c r="A9" s="4" t="s">
        <v>161</v>
      </c>
      <c r="B9" s="8" t="n">
        <v>32.7</v>
      </c>
      <c r="C9" s="8" t="n">
        <v>38.9</v>
      </c>
      <c r="D9" s="8" t="n">
        <v>34.9</v>
      </c>
    </row>
    <row r="10" spans="1:4">
      <c r="A10" s="4" t="s">
        <v>93</v>
      </c>
      <c r="B10" s="8" t="n">
        <v>-12.4</v>
      </c>
      <c r="C10" s="8" t="n">
        <v>-20.2</v>
      </c>
      <c r="D10" s="8" t="n">
        <v>4.1</v>
      </c>
    </row>
    <row r="11" spans="1:4">
      <c r="A11" s="4" t="s">
        <v>162</v>
      </c>
      <c r="B11" s="8" t="n">
        <v>77.3</v>
      </c>
      <c r="C11" s="8" t="n">
        <v>-20.1</v>
      </c>
      <c r="D11" s="5" t="n">
        <v>37</v>
      </c>
    </row>
    <row r="12" spans="1:4">
      <c r="A12" s="4" t="s">
        <v>163</v>
      </c>
      <c r="B12" s="5" t="n">
        <v>31</v>
      </c>
      <c r="C12" s="8" t="n">
        <v>21.3</v>
      </c>
      <c r="D12" s="8" t="n">
        <v>53.6</v>
      </c>
    </row>
    <row r="13" spans="1:4">
      <c r="A13" s="4" t="s">
        <v>164</v>
      </c>
      <c r="B13" s="8" t="n">
        <v>48.3</v>
      </c>
      <c r="C13" s="8" t="n">
        <v>35.1</v>
      </c>
      <c r="D13" s="8" t="n">
        <v>50.8</v>
      </c>
    </row>
    <row r="14" spans="1:4">
      <c r="A14" s="4" t="s">
        <v>165</v>
      </c>
      <c r="B14" s="8" t="n">
        <v>-742.4</v>
      </c>
      <c r="C14" s="8" t="n">
        <v>80.09999999999999</v>
      </c>
      <c r="D14" s="8" t="n">
        <v>-32.3</v>
      </c>
    </row>
    <row r="15" spans="1:4">
      <c r="A15" s="4" t="s">
        <v>166</v>
      </c>
      <c r="B15" s="5" t="n">
        <v>18</v>
      </c>
      <c r="C15" s="8" t="n">
        <v>3.5</v>
      </c>
      <c r="D15" s="8" t="n">
        <v>9.6</v>
      </c>
    </row>
    <row r="16" spans="1:4">
      <c r="A16" s="3" t="s">
        <v>167</v>
      </c>
    </row>
    <row r="17" spans="1:4">
      <c r="A17" s="4" t="s">
        <v>168</v>
      </c>
      <c r="B17" s="5" t="n">
        <v>0</v>
      </c>
      <c r="C17" s="5" t="n">
        <v>0</v>
      </c>
      <c r="D17" s="8" t="n">
        <v>79.2</v>
      </c>
    </row>
    <row r="18" spans="1:4">
      <c r="A18" s="4" t="s">
        <v>169</v>
      </c>
      <c r="B18" s="8" t="n">
        <v>-30.4</v>
      </c>
      <c r="C18" s="8" t="n">
        <v>-15.8</v>
      </c>
      <c r="D18" s="8" t="n">
        <v>-26.2</v>
      </c>
    </row>
    <row r="19" spans="1:4">
      <c r="A19" s="4" t="s">
        <v>170</v>
      </c>
      <c r="B19" s="8" t="n">
        <v>2.9</v>
      </c>
      <c r="C19" s="8" t="n">
        <v>7.7</v>
      </c>
      <c r="D19" s="8" t="n">
        <v>9.199999999999999</v>
      </c>
    </row>
    <row r="20" spans="1:4">
      <c r="A20" s="4" t="s">
        <v>50</v>
      </c>
      <c r="B20" s="8" t="n">
        <v>19.9</v>
      </c>
      <c r="C20" s="8" t="n">
        <v>27.5</v>
      </c>
      <c r="D20" s="8" t="n">
        <v>191.2</v>
      </c>
    </row>
    <row r="21" spans="1:4">
      <c r="A21" s="4" t="s">
        <v>171</v>
      </c>
      <c r="B21" s="8" t="n">
        <v>1.3</v>
      </c>
      <c r="C21" s="8" t="n">
        <v>-10.1</v>
      </c>
      <c r="D21" s="8" t="n">
        <v>32.9</v>
      </c>
    </row>
    <row r="22" spans="1:4">
      <c r="A22" s="4" t="s">
        <v>172</v>
      </c>
      <c r="B22" s="8" t="n">
        <v>360.1</v>
      </c>
      <c r="C22" s="8" t="n">
        <v>-1.2</v>
      </c>
      <c r="D22" s="8" t="n">
        <v>53.2</v>
      </c>
    </row>
    <row r="23" spans="1:4">
      <c r="A23" s="4" t="s">
        <v>173</v>
      </c>
      <c r="B23" s="8" t="n">
        <v>80.2</v>
      </c>
      <c r="C23" s="8" t="n">
        <v>-41.6</v>
      </c>
      <c r="D23" s="8" t="n">
        <v>-30.2</v>
      </c>
    </row>
    <row r="24" spans="1:4">
      <c r="A24" s="4" t="s">
        <v>174</v>
      </c>
      <c r="B24" s="5" t="n">
        <v>1422</v>
      </c>
      <c r="C24" s="8" t="n">
        <v>1233.1</v>
      </c>
      <c r="D24" s="8" t="n">
        <v>1200.7</v>
      </c>
    </row>
    <row r="25" spans="1:4">
      <c r="A25" s="3" t="s">
        <v>175</v>
      </c>
    </row>
    <row r="26" spans="1:4">
      <c r="A26" s="4" t="s">
        <v>176</v>
      </c>
      <c r="B26" s="8" t="n">
        <v>-36.7</v>
      </c>
      <c r="C26" s="8" t="n">
        <v>-33.7</v>
      </c>
      <c r="D26" s="8" t="n">
        <v>-115.3</v>
      </c>
    </row>
    <row r="27" spans="1:4">
      <c r="A27" s="4" t="s">
        <v>177</v>
      </c>
      <c r="B27" s="8" t="n">
        <v>26.1</v>
      </c>
      <c r="C27" s="5" t="n">
        <v>30</v>
      </c>
      <c r="D27" s="8" t="n">
        <v>19.6</v>
      </c>
    </row>
    <row r="28" spans="1:4">
      <c r="A28" s="4" t="s">
        <v>178</v>
      </c>
      <c r="B28" s="8" t="n">
        <v>-1635.9</v>
      </c>
      <c r="C28" s="5" t="n">
        <v>0</v>
      </c>
      <c r="D28" s="5" t="n">
        <v>0</v>
      </c>
    </row>
    <row r="29" spans="1:4">
      <c r="A29" s="4" t="s">
        <v>179</v>
      </c>
      <c r="B29" s="8" t="n">
        <v>15.9</v>
      </c>
      <c r="C29" s="8" t="n">
        <v>16.6</v>
      </c>
      <c r="D29" s="8" t="n">
        <v>16.3</v>
      </c>
    </row>
    <row r="30" spans="1:4">
      <c r="A30" s="4" t="s">
        <v>180</v>
      </c>
      <c r="B30" s="8" t="n">
        <v>772.3</v>
      </c>
      <c r="C30" s="5" t="n">
        <v>11</v>
      </c>
      <c r="D30" s="8" t="n">
        <v>14.2</v>
      </c>
    </row>
    <row r="31" spans="1:4">
      <c r="A31" s="4" t="s">
        <v>181</v>
      </c>
      <c r="B31" s="8" t="n">
        <v>0.5</v>
      </c>
      <c r="C31" s="5" t="n">
        <v>3</v>
      </c>
      <c r="D31" s="8" t="n">
        <v>3.7</v>
      </c>
    </row>
    <row r="32" spans="1:4">
      <c r="A32" s="4" t="s">
        <v>182</v>
      </c>
      <c r="B32" s="8" t="n">
        <v>-857.8</v>
      </c>
      <c r="C32" s="8" t="n">
        <v>26.9</v>
      </c>
      <c r="D32" s="8" t="n">
        <v>-61.5</v>
      </c>
    </row>
    <row r="33" spans="1:4">
      <c r="A33" s="3" t="s">
        <v>183</v>
      </c>
    </row>
    <row r="34" spans="1:4">
      <c r="A34" s="4" t="s">
        <v>184</v>
      </c>
      <c r="B34" s="5" t="n">
        <v>5850</v>
      </c>
      <c r="C34" s="5" t="n">
        <v>0</v>
      </c>
      <c r="D34" s="5" t="n">
        <v>1250</v>
      </c>
    </row>
    <row r="35" spans="1:4">
      <c r="A35" s="4" t="s">
        <v>185</v>
      </c>
      <c r="B35" s="8" t="n">
        <v>-2741.5</v>
      </c>
      <c r="C35" s="8" t="n">
        <v>-69.7</v>
      </c>
      <c r="D35" s="8" t="n">
        <v>-2627.8</v>
      </c>
    </row>
    <row r="36" spans="1:4">
      <c r="A36" s="4" t="s">
        <v>186</v>
      </c>
      <c r="B36" s="8" t="n">
        <v>-3005.7</v>
      </c>
      <c r="C36" s="5" t="n">
        <v>0</v>
      </c>
      <c r="D36" s="5" t="n">
        <v>0</v>
      </c>
    </row>
    <row r="37" spans="1:4">
      <c r="A37" s="4" t="s">
        <v>187</v>
      </c>
      <c r="B37" s="8" t="n">
        <v>-62.9</v>
      </c>
      <c r="C37" s="5" t="n">
        <v>0</v>
      </c>
      <c r="D37" s="8" t="n">
        <v>-81.3</v>
      </c>
    </row>
    <row r="38" spans="1:4">
      <c r="A38" s="4" t="s">
        <v>188</v>
      </c>
      <c r="B38" s="8" t="n">
        <v>-663.5</v>
      </c>
      <c r="C38" s="8" t="n">
        <v>-538.1</v>
      </c>
      <c r="D38" s="8" t="n">
        <v>-362.4</v>
      </c>
    </row>
    <row r="39" spans="1:4">
      <c r="A39" s="4" t="s">
        <v>141</v>
      </c>
      <c r="B39" s="8" t="n">
        <v>-330.2</v>
      </c>
      <c r="C39" s="5" t="n">
        <v>0</v>
      </c>
      <c r="D39" s="8" t="n">
        <v>-293.7</v>
      </c>
    </row>
    <row r="40" spans="1:4">
      <c r="A40" s="4" t="s">
        <v>144</v>
      </c>
      <c r="B40" s="8" t="n">
        <v>28.7</v>
      </c>
      <c r="C40" s="8" t="n">
        <v>13.7</v>
      </c>
      <c r="D40" s="5" t="n">
        <v>3</v>
      </c>
    </row>
    <row r="41" spans="1:4">
      <c r="A41" s="4" t="s">
        <v>189</v>
      </c>
      <c r="B41" s="5" t="n">
        <v>0</v>
      </c>
      <c r="C41" s="8" t="n">
        <v>8.6</v>
      </c>
      <c r="D41" s="8" t="n">
        <v>0.5</v>
      </c>
    </row>
    <row r="42" spans="1:4">
      <c r="A42" s="4" t="s">
        <v>1123</v>
      </c>
      <c r="B42" s="5" t="n">
        <v>0</v>
      </c>
      <c r="D42" s="5" t="n">
        <v>0</v>
      </c>
    </row>
    <row r="43" spans="1:4">
      <c r="A43" s="4" t="s">
        <v>190</v>
      </c>
      <c r="B43" s="8" t="n">
        <v>-10.1</v>
      </c>
      <c r="C43" s="8" t="n">
        <v>-5.4</v>
      </c>
      <c r="D43" s="8" t="n">
        <v>-3.5</v>
      </c>
    </row>
    <row r="44" spans="1:4">
      <c r="A44" s="4" t="s">
        <v>191</v>
      </c>
      <c r="B44" s="8" t="n">
        <v>-935.2</v>
      </c>
      <c r="C44" s="8" t="n">
        <v>-590.9</v>
      </c>
      <c r="D44" s="8" t="n">
        <v>-2115.2</v>
      </c>
    </row>
    <row r="45" spans="1:4">
      <c r="A45" s="4" t="s">
        <v>192</v>
      </c>
      <c r="B45" s="5" t="n">
        <v>24</v>
      </c>
      <c r="C45" s="8" t="n">
        <v>-2.4</v>
      </c>
      <c r="D45" s="8" t="n">
        <v>-73.5</v>
      </c>
    </row>
    <row r="46" spans="1:4">
      <c r="A46" s="4" t="s">
        <v>193</v>
      </c>
      <c r="B46" s="5" t="n">
        <v>-347</v>
      </c>
      <c r="C46" s="8" t="n">
        <v>666.7</v>
      </c>
      <c r="D46" s="8" t="n">
        <v>-1049.5</v>
      </c>
    </row>
    <row r="47" spans="1:4">
      <c r="A47" s="4" t="s">
        <v>194</v>
      </c>
      <c r="B47" s="8" t="n">
        <v>1420.4</v>
      </c>
      <c r="C47" s="8" t="n">
        <v>753.7</v>
      </c>
      <c r="D47" s="8" t="n">
        <v>1803.2</v>
      </c>
    </row>
    <row r="48" spans="1:4">
      <c r="A48" s="4" t="s">
        <v>195</v>
      </c>
      <c r="B48" s="8" t="n">
        <v>1073.4</v>
      </c>
      <c r="C48" s="8" t="n">
        <v>1420.4</v>
      </c>
      <c r="D48" s="8" t="n">
        <v>753.7</v>
      </c>
    </row>
    <row r="49" spans="1:4">
      <c r="A49" s="4" t="s">
        <v>1109</v>
      </c>
    </row>
    <row r="50" spans="1:4">
      <c r="A50" s="3" t="s">
        <v>157</v>
      </c>
    </row>
    <row r="51" spans="1:4">
      <c r="A51" s="4" t="s">
        <v>101</v>
      </c>
      <c r="B51" s="8" t="n">
        <v>-1235.3</v>
      </c>
      <c r="C51" s="8" t="n">
        <v>-955.9</v>
      </c>
      <c r="D51" s="8" t="n">
        <v>-511.7</v>
      </c>
    </row>
    <row r="52" spans="1:4">
      <c r="A52" s="3" t="s">
        <v>158</v>
      </c>
    </row>
    <row r="53" spans="1:4">
      <c r="A53" s="4" t="s">
        <v>1119</v>
      </c>
      <c r="B53" s="8" t="n">
        <v>1235.3</v>
      </c>
      <c r="C53" s="8" t="n">
        <v>955.9</v>
      </c>
      <c r="D53" s="8" t="n">
        <v>511.7</v>
      </c>
    </row>
    <row r="54" spans="1:4">
      <c r="A54" s="3" t="s">
        <v>183</v>
      </c>
    </row>
    <row r="55" spans="1:4">
      <c r="A55" s="4" t="s">
        <v>188</v>
      </c>
      <c r="D55" s="5" t="n">
        <v>0</v>
      </c>
    </row>
    <row r="56" spans="1:4">
      <c r="A56" s="4" t="s">
        <v>141</v>
      </c>
      <c r="D56" s="5" t="n">
        <v>0</v>
      </c>
    </row>
    <row r="57" spans="1:4">
      <c r="A57" s="4" t="s">
        <v>1112</v>
      </c>
    </row>
    <row r="58" spans="1:4">
      <c r="A58" s="3" t="s">
        <v>157</v>
      </c>
    </row>
    <row r="59" spans="1:4">
      <c r="A59" s="4" t="s">
        <v>101</v>
      </c>
      <c r="B59" s="8" t="n">
        <v>1235.3</v>
      </c>
      <c r="C59" s="8" t="n">
        <v>955.9</v>
      </c>
      <c r="D59" s="8" t="n">
        <v>511.7</v>
      </c>
    </row>
    <row r="60" spans="1:4">
      <c r="A60" s="3" t="s">
        <v>158</v>
      </c>
    </row>
    <row r="61" spans="1:4">
      <c r="A61" s="4" t="s">
        <v>1119</v>
      </c>
      <c r="B61" s="5" t="n">
        <v>0</v>
      </c>
      <c r="C61" s="5" t="n">
        <v>0</v>
      </c>
      <c r="D61" s="5" t="n">
        <v>0</v>
      </c>
    </row>
    <row r="62" spans="1:4">
      <c r="A62" s="4" t="s">
        <v>159</v>
      </c>
      <c r="B62" s="8" t="n">
        <v>181.1</v>
      </c>
      <c r="C62" s="8" t="n">
        <v>172.1</v>
      </c>
      <c r="D62" s="5" t="n">
        <v>182</v>
      </c>
    </row>
    <row r="63" spans="1:4">
      <c r="A63" s="4" t="s">
        <v>160</v>
      </c>
      <c r="B63" s="8" t="n">
        <v>119.1</v>
      </c>
      <c r="D63" s="5" t="n">
        <v>40</v>
      </c>
    </row>
    <row r="64" spans="1:4">
      <c r="A64" s="4" t="s">
        <v>161</v>
      </c>
      <c r="B64" s="8" t="n">
        <v>32.7</v>
      </c>
      <c r="C64" s="8" t="n">
        <v>38.9</v>
      </c>
      <c r="D64" s="8" t="n">
        <v>34.9</v>
      </c>
    </row>
    <row r="65" spans="1:4">
      <c r="A65" s="4" t="s">
        <v>93</v>
      </c>
      <c r="B65" s="8" t="n">
        <v>-12.4</v>
      </c>
      <c r="C65" s="8" t="n">
        <v>-20.2</v>
      </c>
      <c r="D65" s="8" t="n">
        <v>4.1</v>
      </c>
    </row>
    <row r="66" spans="1:4">
      <c r="A66" s="4" t="s">
        <v>162</v>
      </c>
      <c r="B66" s="8" t="n">
        <v>77.3</v>
      </c>
      <c r="C66" s="8" t="n">
        <v>-20.1</v>
      </c>
      <c r="D66" s="5" t="n">
        <v>37</v>
      </c>
    </row>
    <row r="67" spans="1:4">
      <c r="A67" s="4" t="s">
        <v>163</v>
      </c>
      <c r="B67" s="5" t="n">
        <v>31</v>
      </c>
      <c r="C67" s="8" t="n">
        <v>21.3</v>
      </c>
      <c r="D67" s="8" t="n">
        <v>53.6</v>
      </c>
    </row>
    <row r="68" spans="1:4">
      <c r="A68" s="4" t="s">
        <v>164</v>
      </c>
      <c r="B68" s="8" t="n">
        <v>48.3</v>
      </c>
      <c r="C68" s="8" t="n">
        <v>35.1</v>
      </c>
      <c r="D68" s="8" t="n">
        <v>50.8</v>
      </c>
    </row>
    <row r="69" spans="1:4">
      <c r="A69" s="4" t="s">
        <v>165</v>
      </c>
      <c r="B69" s="8" t="n">
        <v>-742.4</v>
      </c>
      <c r="C69" s="8" t="n">
        <v>80.09999999999999</v>
      </c>
      <c r="D69" s="8" t="n">
        <v>-32.3</v>
      </c>
    </row>
    <row r="70" spans="1:4">
      <c r="A70" s="4" t="s">
        <v>166</v>
      </c>
      <c r="B70" s="5" t="n">
        <v>18</v>
      </c>
      <c r="C70" s="8" t="n">
        <v>3.5</v>
      </c>
      <c r="D70" s="8" t="n">
        <v>9.6</v>
      </c>
    </row>
    <row r="71" spans="1:4">
      <c r="A71" s="3" t="s">
        <v>167</v>
      </c>
    </row>
    <row r="72" spans="1:4">
      <c r="A72" s="4" t="s">
        <v>168</v>
      </c>
      <c r="D72" s="8" t="n">
        <v>79.2</v>
      </c>
    </row>
    <row r="73" spans="1:4">
      <c r="A73" s="4" t="s">
        <v>169</v>
      </c>
      <c r="B73" s="8" t="n">
        <v>-30.4</v>
      </c>
      <c r="C73" s="8" t="n">
        <v>-15.8</v>
      </c>
      <c r="D73" s="8" t="n">
        <v>-26.2</v>
      </c>
    </row>
    <row r="74" spans="1:4">
      <c r="A74" s="4" t="s">
        <v>170</v>
      </c>
      <c r="B74" s="8" t="n">
        <v>2.9</v>
      </c>
      <c r="C74" s="8" t="n">
        <v>7.7</v>
      </c>
      <c r="D74" s="8" t="n">
        <v>9.199999999999999</v>
      </c>
    </row>
    <row r="75" spans="1:4">
      <c r="A75" s="4" t="s">
        <v>50</v>
      </c>
      <c r="B75" s="8" t="n">
        <v>19.9</v>
      </c>
      <c r="C75" s="8" t="n">
        <v>27.5</v>
      </c>
      <c r="D75" s="8" t="n">
        <v>191.2</v>
      </c>
    </row>
    <row r="76" spans="1:4">
      <c r="A76" s="4" t="s">
        <v>171</v>
      </c>
      <c r="B76" s="8" t="n">
        <v>1.3</v>
      </c>
      <c r="C76" s="8" t="n">
        <v>-10.1</v>
      </c>
      <c r="D76" s="8" t="n">
        <v>32.9</v>
      </c>
    </row>
    <row r="77" spans="1:4">
      <c r="A77" s="4" t="s">
        <v>172</v>
      </c>
      <c r="B77" s="8" t="n">
        <v>360.1</v>
      </c>
      <c r="C77" s="8" t="n">
        <v>-1.2</v>
      </c>
      <c r="D77" s="8" t="n">
        <v>53.2</v>
      </c>
    </row>
    <row r="78" spans="1:4">
      <c r="A78" s="4" t="s">
        <v>173</v>
      </c>
      <c r="B78" s="8" t="n">
        <v>80.2</v>
      </c>
      <c r="C78" s="8" t="n">
        <v>-41.6</v>
      </c>
      <c r="D78" s="8" t="n">
        <v>-30.2</v>
      </c>
    </row>
    <row r="79" spans="1:4">
      <c r="A79" s="4" t="s">
        <v>174</v>
      </c>
      <c r="B79" s="5" t="n">
        <v>1422</v>
      </c>
      <c r="C79" s="8" t="n">
        <v>1233.1</v>
      </c>
      <c r="D79" s="8" t="n">
        <v>1200.7</v>
      </c>
    </row>
    <row r="80" spans="1:4">
      <c r="A80" s="3" t="s">
        <v>175</v>
      </c>
    </row>
    <row r="81" spans="1:4">
      <c r="A81" s="4" t="s">
        <v>176</v>
      </c>
      <c r="B81" s="8" t="n">
        <v>-36.7</v>
      </c>
      <c r="C81" s="8" t="n">
        <v>-33.7</v>
      </c>
      <c r="D81" s="8" t="n">
        <v>-115.3</v>
      </c>
    </row>
    <row r="82" spans="1:4">
      <c r="A82" s="4" t="s">
        <v>177</v>
      </c>
      <c r="B82" s="8" t="n">
        <v>26.1</v>
      </c>
      <c r="C82" s="5" t="n">
        <v>30</v>
      </c>
      <c r="D82" s="8" t="n">
        <v>19.6</v>
      </c>
    </row>
    <row r="83" spans="1:4">
      <c r="A83" s="4" t="s">
        <v>178</v>
      </c>
      <c r="B83" s="8" t="n">
        <v>-1635.9</v>
      </c>
    </row>
    <row r="84" spans="1:4">
      <c r="A84" s="4" t="s">
        <v>179</v>
      </c>
      <c r="B84" s="8" t="n">
        <v>15.9</v>
      </c>
      <c r="C84" s="8" t="n">
        <v>16.6</v>
      </c>
      <c r="D84" s="8" t="n">
        <v>16.3</v>
      </c>
    </row>
    <row r="85" spans="1:4">
      <c r="A85" s="4" t="s">
        <v>180</v>
      </c>
      <c r="B85" s="8" t="n">
        <v>772.3</v>
      </c>
      <c r="C85" s="5" t="n">
        <v>11</v>
      </c>
      <c r="D85" s="8" t="n">
        <v>14.2</v>
      </c>
    </row>
    <row r="86" spans="1:4">
      <c r="A86" s="4" t="s">
        <v>181</v>
      </c>
      <c r="B86" s="8" t="n">
        <v>0.5</v>
      </c>
      <c r="C86" s="5" t="n">
        <v>3</v>
      </c>
      <c r="D86" s="8" t="n">
        <v>3.7</v>
      </c>
    </row>
    <row r="87" spans="1:4">
      <c r="A87" s="4" t="s">
        <v>182</v>
      </c>
      <c r="B87" s="8" t="n">
        <v>-857.8</v>
      </c>
      <c r="C87" s="8" t="n">
        <v>26.9</v>
      </c>
      <c r="D87" s="8" t="n">
        <v>-61.5</v>
      </c>
    </row>
    <row r="88" spans="1:4">
      <c r="A88" s="3" t="s">
        <v>183</v>
      </c>
    </row>
    <row r="89" spans="1:4">
      <c r="A89" s="4" t="s">
        <v>184</v>
      </c>
      <c r="B89" s="5" t="n">
        <v>5850</v>
      </c>
      <c r="D89" s="5" t="n">
        <v>1250</v>
      </c>
    </row>
    <row r="90" spans="1:4">
      <c r="A90" s="4" t="s">
        <v>185</v>
      </c>
      <c r="B90" s="8" t="n">
        <v>-2741.5</v>
      </c>
      <c r="C90" s="8" t="n">
        <v>-69.7</v>
      </c>
      <c r="D90" s="8" t="n">
        <v>-2627.8</v>
      </c>
    </row>
    <row r="91" spans="1:4">
      <c r="A91" s="4" t="s">
        <v>186</v>
      </c>
      <c r="B91" s="5" t="n">
        <v>0</v>
      </c>
    </row>
    <row r="92" spans="1:4">
      <c r="A92" s="4" t="s">
        <v>187</v>
      </c>
      <c r="B92" s="8" t="n">
        <v>-62.9</v>
      </c>
      <c r="D92" s="8" t="n">
        <v>-81.3</v>
      </c>
    </row>
    <row r="93" spans="1:4">
      <c r="A93" s="4" t="s">
        <v>188</v>
      </c>
      <c r="C93" s="5" t="n">
        <v>0</v>
      </c>
      <c r="D93" s="5" t="n">
        <v>0</v>
      </c>
    </row>
    <row r="94" spans="1:4">
      <c r="A94" s="4" t="s">
        <v>141</v>
      </c>
      <c r="D94" s="5" t="n">
        <v>0</v>
      </c>
    </row>
    <row r="95" spans="1:4">
      <c r="A95" s="4" t="s">
        <v>144</v>
      </c>
      <c r="B95" s="8" t="n">
        <v>28.7</v>
      </c>
      <c r="C95" s="8" t="n">
        <v>13.7</v>
      </c>
      <c r="D95" s="5" t="n">
        <v>3</v>
      </c>
    </row>
    <row r="96" spans="1:4">
      <c r="A96" s="4" t="s">
        <v>189</v>
      </c>
      <c r="C96" s="8" t="n">
        <v>8.6</v>
      </c>
      <c r="D96" s="8" t="n">
        <v>0.5</v>
      </c>
    </row>
    <row r="97" spans="1:4">
      <c r="A97" s="4" t="s">
        <v>1123</v>
      </c>
      <c r="B97" s="8" t="n">
        <v>-3999.4</v>
      </c>
      <c r="C97" s="8" t="n">
        <v>-538.1</v>
      </c>
      <c r="D97" s="8" t="n">
        <v>-656.1</v>
      </c>
    </row>
    <row r="98" spans="1:4">
      <c r="A98" s="4" t="s">
        <v>190</v>
      </c>
      <c r="B98" s="8" t="n">
        <v>-10.1</v>
      </c>
      <c r="C98" s="8" t="n">
        <v>-5.4</v>
      </c>
      <c r="D98" s="8" t="n">
        <v>-3.5</v>
      </c>
    </row>
    <row r="99" spans="1:4">
      <c r="A99" s="4" t="s">
        <v>191</v>
      </c>
      <c r="B99" s="8" t="n">
        <v>-935.2</v>
      </c>
      <c r="C99" s="8" t="n">
        <v>-590.9</v>
      </c>
      <c r="D99" s="8" t="n">
        <v>-2115.2</v>
      </c>
    </row>
    <row r="100" spans="1:4">
      <c r="A100" s="4" t="s">
        <v>192</v>
      </c>
      <c r="B100" s="5" t="n">
        <v>24</v>
      </c>
      <c r="C100" s="8" t="n">
        <v>-2.4</v>
      </c>
      <c r="D100" s="8" t="n">
        <v>-73.5</v>
      </c>
    </row>
    <row r="101" spans="1:4">
      <c r="A101" s="4" t="s">
        <v>193</v>
      </c>
      <c r="B101" s="5" t="n">
        <v>-347</v>
      </c>
      <c r="C101" s="8" t="n">
        <v>666.7</v>
      </c>
      <c r="D101" s="8" t="n">
        <v>-1049.5</v>
      </c>
    </row>
    <row r="102" spans="1:4">
      <c r="A102" s="4" t="s">
        <v>194</v>
      </c>
      <c r="B102" s="8" t="n">
        <v>1420.4</v>
      </c>
      <c r="C102" s="8" t="n">
        <v>753.7</v>
      </c>
      <c r="D102" s="8" t="n">
        <v>1803.2</v>
      </c>
    </row>
    <row r="103" spans="1:4">
      <c r="A103" s="4" t="s">
        <v>195</v>
      </c>
      <c r="B103" s="8" t="n">
        <v>1073.4</v>
      </c>
      <c r="C103" s="8" t="n">
        <v>1420.4</v>
      </c>
      <c r="D103" s="8" t="n">
        <v>753.7</v>
      </c>
    </row>
    <row r="104" spans="1:4">
      <c r="A104" s="4" t="s">
        <v>1115</v>
      </c>
    </row>
    <row r="105" spans="1:4">
      <c r="A105" s="3" t="s">
        <v>157</v>
      </c>
    </row>
    <row r="106" spans="1:4">
      <c r="A106" s="4" t="s">
        <v>101</v>
      </c>
      <c r="B106" s="8" t="n">
        <v>1235.3</v>
      </c>
      <c r="C106" s="8" t="n">
        <v>955.9</v>
      </c>
      <c r="D106" s="8" t="n">
        <v>511.7</v>
      </c>
    </row>
    <row r="107" spans="1:4">
      <c r="A107" s="3" t="s">
        <v>158</v>
      </c>
    </row>
    <row r="108" spans="1:4">
      <c r="A108" s="4" t="s">
        <v>1119</v>
      </c>
      <c r="B108" s="8" t="n">
        <v>-1235.3</v>
      </c>
      <c r="C108" s="8" t="n">
        <v>-955.9</v>
      </c>
      <c r="D108" s="8" t="n">
        <v>-511.7</v>
      </c>
    </row>
    <row r="109" spans="1:4">
      <c r="A109" s="3" t="s">
        <v>183</v>
      </c>
    </row>
    <row r="110" spans="1:4">
      <c r="A110" s="4" t="s">
        <v>185</v>
      </c>
      <c r="D110" s="5" t="n">
        <v>0</v>
      </c>
    </row>
    <row r="111" spans="1:4">
      <c r="A111" s="4" t="s">
        <v>188</v>
      </c>
      <c r="B111" s="8" t="n">
        <v>-663.5</v>
      </c>
      <c r="C111" s="8" t="n">
        <v>-538.1</v>
      </c>
      <c r="D111" s="8" t="n">
        <v>-362.4</v>
      </c>
    </row>
    <row r="112" spans="1:4">
      <c r="A112" s="4" t="s">
        <v>141</v>
      </c>
      <c r="B112" s="8" t="n">
        <v>-330.2</v>
      </c>
      <c r="D112" s="8" t="n">
        <v>-293.7</v>
      </c>
    </row>
    <row r="113" spans="1:4">
      <c r="A113" s="4" t="s">
        <v>1123</v>
      </c>
      <c r="B113" s="7" t="n">
        <v>-3999.4</v>
      </c>
      <c r="C113" s="7" t="n">
        <v>-538.1</v>
      </c>
      <c r="D113" s="7" t="n">
        <v>-656.1</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1124</v>
      </c>
      <c r="B1" s="2" t="s">
        <v>1125</v>
      </c>
      <c r="C1" s="2" t="s">
        <v>1126</v>
      </c>
    </row>
    <row r="2" spans="1:3">
      <c r="A2" s="3" t="s">
        <v>1127</v>
      </c>
    </row>
    <row r="3" spans="1:3">
      <c r="A3" s="4" t="s">
        <v>1128</v>
      </c>
      <c r="C3" s="10" t="n">
        <v>0.21</v>
      </c>
    </row>
    <row r="4" spans="1:3">
      <c r="A4" s="4" t="s">
        <v>1129</v>
      </c>
      <c r="B4" s="4" t="s">
        <v>1130</v>
      </c>
      <c r="C4" s="4" t="s">
        <v>1131</v>
      </c>
    </row>
    <row r="5" spans="1:3">
      <c r="A5" s="4" t="s">
        <v>1132</v>
      </c>
      <c r="B5" s="10" t="n">
        <v>0.45</v>
      </c>
    </row>
    <row r="6" spans="1:3">
      <c r="A6" s="4" t="s">
        <v>1133</v>
      </c>
      <c r="B6" s="4" t="s">
        <v>1134</v>
      </c>
    </row>
    <row r="7" spans="1:3">
      <c r="A7" s="4" t="s">
        <v>30</v>
      </c>
    </row>
    <row r="8" spans="1:3">
      <c r="A8" s="3" t="s">
        <v>1127</v>
      </c>
    </row>
    <row r="9" spans="1:3">
      <c r="A9" s="4" t="s">
        <v>1135</v>
      </c>
      <c r="B9" s="10" t="n">
        <v>0.45</v>
      </c>
      <c r="C9" s="10" t="n">
        <v>0.21</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v>
      </c>
      <c r="B1" s="2" t="s">
        <v>2</v>
      </c>
      <c r="C1" s="2" t="s">
        <v>34</v>
      </c>
    </row>
    <row r="2" spans="1:3">
      <c r="A2" s="3" t="s">
        <v>35</v>
      </c>
    </row>
    <row r="3" spans="1:3">
      <c r="A3" s="4" t="s">
        <v>36</v>
      </c>
      <c r="B3" s="7" t="n">
        <v>1073.4</v>
      </c>
      <c r="C3" s="7" t="n">
        <v>1420.4</v>
      </c>
    </row>
    <row r="4" spans="1:3">
      <c r="A4" s="4" t="s">
        <v>37</v>
      </c>
      <c r="B4" s="8" t="n">
        <v>455.9</v>
      </c>
      <c r="C4" s="8" t="n">
        <v>403.5</v>
      </c>
    </row>
    <row r="5" spans="1:3">
      <c r="A5" s="4" t="s">
        <v>38</v>
      </c>
      <c r="B5" s="5" t="n">
        <v>78</v>
      </c>
      <c r="C5" s="8" t="n">
        <v>71.8</v>
      </c>
    </row>
    <row r="6" spans="1:3">
      <c r="A6" s="4" t="s">
        <v>39</v>
      </c>
      <c r="B6" s="8" t="n">
        <v>83.3</v>
      </c>
      <c r="C6" s="8" t="n">
        <v>57.7</v>
      </c>
    </row>
    <row r="7" spans="1:3">
      <c r="A7" s="4" t="s">
        <v>40</v>
      </c>
      <c r="B7" s="5" t="n">
        <v>59</v>
      </c>
      <c r="C7" s="8" t="n">
        <v>103.6</v>
      </c>
    </row>
    <row r="8" spans="1:3">
      <c r="A8" s="4" t="s">
        <v>41</v>
      </c>
      <c r="B8" s="8" t="n">
        <v>1749.6</v>
      </c>
      <c r="C8" s="5" t="n">
        <v>2057</v>
      </c>
    </row>
    <row r="9" spans="1:3">
      <c r="A9" s="4" t="s">
        <v>42</v>
      </c>
      <c r="B9" s="8" t="n">
        <v>2133.3</v>
      </c>
      <c r="C9" s="8" t="n">
        <v>2054.7</v>
      </c>
    </row>
    <row r="10" spans="1:3">
      <c r="A10" s="4" t="s">
        <v>43</v>
      </c>
      <c r="B10" s="8" t="n">
        <v>11062.2</v>
      </c>
      <c r="C10" s="5" t="n">
        <v>9228</v>
      </c>
    </row>
    <row r="11" spans="1:3">
      <c r="A11" s="4" t="s">
        <v>44</v>
      </c>
      <c r="B11" s="8" t="n">
        <v>5782.3</v>
      </c>
      <c r="C11" s="8" t="n">
        <v>4675.1</v>
      </c>
    </row>
    <row r="12" spans="1:3">
      <c r="A12" s="4" t="s">
        <v>45</v>
      </c>
      <c r="B12" s="8" t="n">
        <v>71.3</v>
      </c>
      <c r="C12" s="8" t="n">
        <v>91.90000000000001</v>
      </c>
    </row>
    <row r="13" spans="1:3">
      <c r="A13" s="4" t="s">
        <v>46</v>
      </c>
      <c r="B13" s="5" t="n">
        <v>0</v>
      </c>
      <c r="C13" s="8" t="n">
        <v>717.9</v>
      </c>
    </row>
    <row r="14" spans="1:3">
      <c r="A14" s="4" t="s">
        <v>47</v>
      </c>
      <c r="B14" s="8" t="n">
        <v>425.2</v>
      </c>
      <c r="C14" s="8" t="n">
        <v>300.7</v>
      </c>
    </row>
    <row r="15" spans="1:3">
      <c r="A15" s="4" t="s">
        <v>48</v>
      </c>
      <c r="B15" s="8" t="n">
        <v>21223.9</v>
      </c>
      <c r="C15" s="8" t="n">
        <v>19125.3</v>
      </c>
    </row>
    <row r="16" spans="1:3">
      <c r="A16" s="3" t="s">
        <v>49</v>
      </c>
    </row>
    <row r="17" spans="1:3">
      <c r="A17" s="4" t="s">
        <v>50</v>
      </c>
      <c r="B17" s="8" t="n">
        <v>412.9</v>
      </c>
      <c r="C17" s="8" t="n">
        <v>369.8</v>
      </c>
    </row>
    <row r="18" spans="1:3">
      <c r="A18" s="4" t="s">
        <v>51</v>
      </c>
      <c r="B18" s="8" t="n">
        <v>838.2</v>
      </c>
      <c r="C18" s="8" t="n">
        <v>469.3</v>
      </c>
    </row>
    <row r="19" spans="1:3">
      <c r="A19" s="4" t="s">
        <v>52</v>
      </c>
      <c r="B19" s="8" t="n">
        <v>214.9</v>
      </c>
      <c r="C19" s="8" t="n">
        <v>194.4</v>
      </c>
    </row>
    <row r="20" spans="1:3">
      <c r="A20" s="4" t="s">
        <v>53</v>
      </c>
      <c r="B20" s="8" t="n">
        <v>110.8</v>
      </c>
      <c r="C20" s="8" t="n">
        <v>83.3</v>
      </c>
    </row>
    <row r="21" spans="1:3">
      <c r="A21" s="4" t="s">
        <v>54</v>
      </c>
      <c r="B21" s="8" t="n">
        <v>78.2</v>
      </c>
      <c r="C21" s="8" t="n">
        <v>93.90000000000001</v>
      </c>
    </row>
    <row r="22" spans="1:3">
      <c r="A22" s="4" t="s">
        <v>55</v>
      </c>
      <c r="B22" s="5" t="n">
        <v>1655</v>
      </c>
      <c r="C22" s="8" t="n">
        <v>1210.7</v>
      </c>
    </row>
    <row r="23" spans="1:3">
      <c r="A23" s="4" t="s">
        <v>56</v>
      </c>
      <c r="B23" s="8" t="n">
        <v>11800.9</v>
      </c>
      <c r="C23" s="8" t="n">
        <v>8410.200000000001</v>
      </c>
    </row>
    <row r="24" spans="1:3">
      <c r="A24" s="4" t="s">
        <v>57</v>
      </c>
      <c r="B24" s="8" t="n">
        <v>243.8</v>
      </c>
      <c r="C24" s="8" t="n">
        <v>218.4</v>
      </c>
    </row>
    <row r="25" spans="1:3">
      <c r="A25" s="4" t="s">
        <v>58</v>
      </c>
      <c r="B25" s="8" t="n">
        <v>1455.1</v>
      </c>
      <c r="C25" s="8" t="n">
        <v>784.9</v>
      </c>
    </row>
    <row r="26" spans="1:3">
      <c r="A26" s="4" t="s">
        <v>59</v>
      </c>
      <c r="B26" s="8" t="n">
        <v>1508.1</v>
      </c>
      <c r="C26" s="8" t="n">
        <v>1715.1</v>
      </c>
    </row>
    <row r="27" spans="1:3">
      <c r="A27" s="4" t="s">
        <v>60</v>
      </c>
      <c r="B27" s="8" t="n">
        <v>16662.9</v>
      </c>
      <c r="C27" s="8" t="n">
        <v>12339.3</v>
      </c>
    </row>
    <row r="28" spans="1:3">
      <c r="A28" s="4" t="s">
        <v>61</v>
      </c>
      <c r="B28" s="4" t="s">
        <v>62</v>
      </c>
      <c r="C28" s="4" t="s">
        <v>62</v>
      </c>
    </row>
    <row r="29" spans="1:3">
      <c r="A29" s="4" t="s">
        <v>63</v>
      </c>
      <c r="B29" s="5" t="n">
        <v>0</v>
      </c>
      <c r="C29" s="5" t="n">
        <v>3297</v>
      </c>
    </row>
    <row r="30" spans="1:3">
      <c r="A30" s="3" t="s">
        <v>64</v>
      </c>
    </row>
    <row r="31" spans="1:3">
      <c r="A31" s="4" t="s">
        <v>65</v>
      </c>
      <c r="B31" s="8" t="n">
        <v>-884.3</v>
      </c>
      <c r="C31" s="8" t="n">
        <v>-1355.4</v>
      </c>
    </row>
    <row r="32" spans="1:3">
      <c r="A32" s="4" t="s">
        <v>66</v>
      </c>
      <c r="B32" s="8" t="n">
        <v>4559.6</v>
      </c>
      <c r="C32" s="8" t="n">
        <v>3484.9</v>
      </c>
    </row>
    <row r="33" spans="1:3">
      <c r="A33" s="4" t="s">
        <v>67</v>
      </c>
      <c r="B33" s="8" t="n">
        <v>1.4</v>
      </c>
      <c r="C33" s="8" t="n">
        <v>4.1</v>
      </c>
    </row>
    <row r="34" spans="1:3">
      <c r="A34" s="4" t="s">
        <v>68</v>
      </c>
      <c r="B34" s="5" t="n">
        <v>4561</v>
      </c>
      <c r="C34" s="5" t="n">
        <v>3489</v>
      </c>
    </row>
    <row r="35" spans="1:3">
      <c r="A35" s="4" t="s">
        <v>69</v>
      </c>
      <c r="B35" s="8" t="n">
        <v>21223.9</v>
      </c>
      <c r="C35" s="8" t="n">
        <v>19125.3</v>
      </c>
    </row>
    <row r="36" spans="1:3">
      <c r="A36" s="4" t="s">
        <v>32</v>
      </c>
    </row>
    <row r="37" spans="1:3">
      <c r="A37" s="3" t="s">
        <v>64</v>
      </c>
    </row>
    <row r="38" spans="1:3">
      <c r="A38" s="4" t="s">
        <v>70</v>
      </c>
      <c r="B38" s="8" t="n">
        <v>4167.5</v>
      </c>
      <c r="C38" s="8" t="n">
        <v>3364.1</v>
      </c>
    </row>
    <row r="39" spans="1:3">
      <c r="A39" s="4" t="s">
        <v>68</v>
      </c>
      <c r="B39" s="8" t="n">
        <v>4167.5</v>
      </c>
      <c r="C39" s="8" t="n">
        <v>3364.1</v>
      </c>
    </row>
    <row r="40" spans="1:3">
      <c r="A40" s="4" t="s">
        <v>30</v>
      </c>
    </row>
    <row r="41" spans="1:3">
      <c r="A41" s="3" t="s">
        <v>64</v>
      </c>
    </row>
    <row r="42" spans="1:3">
      <c r="A42" s="4" t="s">
        <v>71</v>
      </c>
      <c r="B42" s="8" t="n">
        <v>1276.4</v>
      </c>
      <c r="C42" s="8" t="n">
        <v>1476.2</v>
      </c>
    </row>
    <row r="43" spans="1:3">
      <c r="A43" s="4" t="s">
        <v>68</v>
      </c>
      <c r="B43" s="7" t="n">
        <v>1276.4</v>
      </c>
      <c r="C43" s="7" t="n">
        <v>1476.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0</v>
      </c>
      <c r="B1" s="2" t="s">
        <v>1</v>
      </c>
    </row>
    <row r="2" spans="1:2">
      <c r="B2" s="2" t="s">
        <v>2</v>
      </c>
    </row>
    <row r="3" spans="1:2">
      <c r="A3" s="3" t="s">
        <v>238</v>
      </c>
    </row>
    <row r="4" spans="1:2">
      <c r="A4" s="4" t="s">
        <v>240</v>
      </c>
      <c r="B4" s="4" t="s">
        <v>24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3" t="s">
        <v>202</v>
      </c>
    </row>
    <row r="4" spans="1:2">
      <c r="A4" s="4" t="s">
        <v>260</v>
      </c>
      <c r="B4" s="4" t="s">
        <v>26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72</v>
      </c>
      <c r="B1" s="2" t="s">
        <v>2</v>
      </c>
      <c r="C1" s="2" t="s">
        <v>34</v>
      </c>
    </row>
    <row r="2" spans="1:3">
      <c r="A2" s="4" t="s">
        <v>73</v>
      </c>
      <c r="B2" s="7" t="n">
        <v>14.7</v>
      </c>
      <c r="C2" s="7" t="n">
        <v>14.3</v>
      </c>
    </row>
    <row r="3" spans="1:3">
      <c r="A3" s="4" t="s">
        <v>74</v>
      </c>
      <c r="B3" s="7" t="n">
        <v>623.3</v>
      </c>
      <c r="C3" s="7" t="n">
        <v>474.5</v>
      </c>
    </row>
    <row r="4" spans="1:3">
      <c r="A4" s="4" t="s">
        <v>75</v>
      </c>
      <c r="B4" s="9" t="n">
        <v>0</v>
      </c>
      <c r="C4" s="9" t="n">
        <v>0</v>
      </c>
    </row>
    <row r="5" spans="1:3">
      <c r="A5" s="4" t="s">
        <v>76</v>
      </c>
      <c r="B5" s="5" t="n">
        <v>0</v>
      </c>
      <c r="C5" s="5" t="n">
        <v>68530939</v>
      </c>
    </row>
    <row r="6" spans="1:3">
      <c r="A6" s="4" t="s">
        <v>77</v>
      </c>
      <c r="B6" s="5" t="n">
        <v>0</v>
      </c>
      <c r="C6" s="5" t="n">
        <v>68530939</v>
      </c>
    </row>
    <row r="7" spans="1:3">
      <c r="A7" s="4" t="s">
        <v>78</v>
      </c>
      <c r="B7" s="5" t="n">
        <v>0</v>
      </c>
      <c r="C7" s="5" t="n">
        <v>68530939</v>
      </c>
    </row>
    <row r="8" spans="1:3">
      <c r="A8" s="4" t="s">
        <v>79</v>
      </c>
      <c r="C8" s="5" t="n">
        <v>6744244</v>
      </c>
    </row>
    <row r="9" spans="1:3">
      <c r="A9" s="4" t="s">
        <v>32</v>
      </c>
    </row>
    <row r="10" spans="1:3">
      <c r="A10" s="4" t="s">
        <v>80</v>
      </c>
      <c r="B10" s="5" t="n">
        <v>202006067</v>
      </c>
      <c r="C10" s="5" t="n">
        <v>202006067</v>
      </c>
    </row>
    <row r="11" spans="1:3">
      <c r="A11" s="4" t="s">
        <v>81</v>
      </c>
      <c r="B11" s="5" t="n">
        <v>202006067</v>
      </c>
      <c r="C11" s="5" t="n">
        <v>202006067</v>
      </c>
    </row>
    <row r="12" spans="1:3">
      <c r="A12" s="4" t="s">
        <v>30</v>
      </c>
    </row>
    <row r="13" spans="1:3">
      <c r="A13" s="4" t="s">
        <v>79</v>
      </c>
      <c r="B13" s="5" t="n">
        <v>217708924</v>
      </c>
      <c r="C13" s="5" t="n">
        <v>226995404</v>
      </c>
    </row>
    <row r="14" spans="1:3">
      <c r="A14" s="4" t="s">
        <v>82</v>
      </c>
      <c r="B14" s="5" t="n">
        <v>217708924</v>
      </c>
      <c r="C14" s="5" t="n">
        <v>22699540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62"/>
    <col customWidth="1" max="2" min="2" width="80"/>
  </cols>
  <sheetData>
    <row r="1" spans="1:2">
      <c r="A1" s="1" t="s">
        <v>265</v>
      </c>
      <c r="B1" s="2" t="s">
        <v>1</v>
      </c>
    </row>
    <row r="2" spans="1:2">
      <c r="B2" s="2" t="s">
        <v>2</v>
      </c>
    </row>
    <row r="3" spans="1:2">
      <c r="A3" s="3" t="s">
        <v>205</v>
      </c>
    </row>
    <row r="4" spans="1:2">
      <c r="A4" s="4" t="s">
        <v>266</v>
      </c>
      <c r="B4" s="4" t="s">
        <v>267</v>
      </c>
    </row>
    <row r="5" spans="1:2">
      <c r="A5" s="4" t="s">
        <v>268</v>
      </c>
      <c r="B5" s="4" t="s">
        <v>269</v>
      </c>
    </row>
    <row r="6" spans="1:2">
      <c r="A6" s="4" t="s">
        <v>270</v>
      </c>
      <c r="B6" s="4" t="s">
        <v>271</v>
      </c>
    </row>
    <row r="7" spans="1:2">
      <c r="A7" s="4" t="s">
        <v>272</v>
      </c>
      <c r="B7" s="4" t="s">
        <v>273</v>
      </c>
    </row>
    <row r="8" spans="1:2">
      <c r="A8" s="4" t="s">
        <v>274</v>
      </c>
      <c r="B8" s="4" t="s">
        <v>275</v>
      </c>
    </row>
    <row r="9" spans="1:2">
      <c r="A9" s="4" t="s">
        <v>276</v>
      </c>
      <c r="B9" s="4" t="s">
        <v>277</v>
      </c>
    </row>
    <row r="10" spans="1:2">
      <c r="A10" s="4" t="s">
        <v>213</v>
      </c>
      <c r="B10" s="4" t="s">
        <v>278</v>
      </c>
    </row>
    <row r="11" spans="1:2">
      <c r="A11" s="4" t="s">
        <v>228</v>
      </c>
      <c r="B11" s="4" t="s">
        <v>279</v>
      </c>
    </row>
    <row r="12" spans="1:2">
      <c r="A12" s="4" t="s">
        <v>280</v>
      </c>
      <c r="B12" s="4" t="s">
        <v>281</v>
      </c>
    </row>
    <row r="13" spans="1:2">
      <c r="A13" s="4" t="s">
        <v>282</v>
      </c>
      <c r="B13" s="4" t="s">
        <v>283</v>
      </c>
    </row>
    <row r="14" spans="1:2">
      <c r="A14" s="4" t="s">
        <v>284</v>
      </c>
      <c r="B14" s="4" t="s">
        <v>285</v>
      </c>
    </row>
    <row r="15" spans="1:2">
      <c r="A15" s="4" t="s">
        <v>286</v>
      </c>
      <c r="B15" s="4" t="s">
        <v>287</v>
      </c>
    </row>
    <row r="16" spans="1:2">
      <c r="A16" s="4" t="s">
        <v>288</v>
      </c>
      <c r="B16" s="4" t="s">
        <v>289</v>
      </c>
    </row>
    <row r="17" spans="1:2">
      <c r="A17" s="4" t="s">
        <v>290</v>
      </c>
      <c r="B17" s="4" t="s">
        <v>291</v>
      </c>
    </row>
    <row r="18" spans="1:2">
      <c r="A18" s="4" t="s">
        <v>292</v>
      </c>
      <c r="B18" s="4" t="s">
        <v>293</v>
      </c>
    </row>
    <row r="19" spans="1:2">
      <c r="A19" s="4" t="s">
        <v>294</v>
      </c>
      <c r="B19" s="4" t="s">
        <v>295</v>
      </c>
    </row>
    <row r="20" spans="1:2">
      <c r="A20" s="4" t="s">
        <v>231</v>
      </c>
      <c r="B20" s="4" t="s">
        <v>296</v>
      </c>
    </row>
    <row r="21" spans="1:2">
      <c r="A21" s="4" t="s">
        <v>242</v>
      </c>
      <c r="B21" s="4" t="s">
        <v>297</v>
      </c>
    </row>
    <row r="22" spans="1:2">
      <c r="A22" s="4" t="s">
        <v>298</v>
      </c>
      <c r="B22" s="4" t="s">
        <v>299</v>
      </c>
    </row>
    <row r="23" spans="1:2">
      <c r="A23" s="4" t="s">
        <v>300</v>
      </c>
      <c r="B23" s="4" t="s">
        <v>30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302</v>
      </c>
      <c r="B1" s="2" t="s">
        <v>1</v>
      </c>
    </row>
    <row r="2" spans="1:2">
      <c r="B2" s="2" t="s">
        <v>2</v>
      </c>
    </row>
    <row r="3" spans="1:2">
      <c r="A3" s="3" t="s">
        <v>202</v>
      </c>
    </row>
    <row r="4" spans="1:2">
      <c r="A4" s="4" t="s">
        <v>30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4</v>
      </c>
      <c r="B1" s="2" t="s">
        <v>1</v>
      </c>
    </row>
    <row r="2" spans="1:2">
      <c r="B2" s="2" t="s">
        <v>2</v>
      </c>
    </row>
    <row r="3" spans="1:2">
      <c r="A3" s="3" t="s">
        <v>208</v>
      </c>
    </row>
    <row r="4" spans="1:2">
      <c r="A4" s="4" t="s">
        <v>305</v>
      </c>
      <c r="B4" s="4" t="s">
        <v>306</v>
      </c>
    </row>
    <row r="5" spans="1:2">
      <c r="A5" s="4" t="s">
        <v>307</v>
      </c>
      <c r="B5" s="4" t="s">
        <v>30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09</v>
      </c>
      <c r="B1" s="2" t="s">
        <v>1</v>
      </c>
    </row>
    <row r="2" spans="1:2">
      <c r="B2" s="2" t="s">
        <v>2</v>
      </c>
    </row>
    <row r="3" spans="1:2">
      <c r="A3" s="3" t="s">
        <v>211</v>
      </c>
    </row>
    <row r="4" spans="1:2">
      <c r="A4" s="4" t="s">
        <v>310</v>
      </c>
      <c r="B4" s="4" t="s">
        <v>31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12</v>
      </c>
      <c r="B1" s="2" t="s">
        <v>1</v>
      </c>
    </row>
    <row r="2" spans="1:2">
      <c r="B2" s="2" t="s">
        <v>2</v>
      </c>
    </row>
    <row r="3" spans="1:2">
      <c r="A3" s="3" t="s">
        <v>214</v>
      </c>
    </row>
    <row r="4" spans="1:2">
      <c r="A4" s="4" t="s">
        <v>313</v>
      </c>
      <c r="B4" s="4" t="s">
        <v>31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15</v>
      </c>
      <c r="B1" s="2" t="s">
        <v>1</v>
      </c>
    </row>
    <row r="2" spans="1:2">
      <c r="B2" s="2" t="s">
        <v>2</v>
      </c>
    </row>
    <row r="3" spans="1:2">
      <c r="A3" s="3" t="s">
        <v>217</v>
      </c>
    </row>
    <row r="4" spans="1:2">
      <c r="A4" s="4" t="s">
        <v>316</v>
      </c>
      <c r="B4" s="4" t="s">
        <v>317</v>
      </c>
    </row>
    <row r="5" spans="1:2">
      <c r="A5" s="4" t="s">
        <v>318</v>
      </c>
      <c r="B5" s="4" t="s">
        <v>31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320</v>
      </c>
      <c r="B1" s="2" t="s">
        <v>1</v>
      </c>
    </row>
    <row r="2" spans="1:2">
      <c r="B2" s="2" t="s">
        <v>2</v>
      </c>
    </row>
    <row r="3" spans="1:2">
      <c r="A3" s="3" t="s">
        <v>220</v>
      </c>
    </row>
    <row r="4" spans="1:2">
      <c r="A4" s="4" t="s">
        <v>321</v>
      </c>
      <c r="B4" s="4" t="s">
        <v>322</v>
      </c>
    </row>
    <row r="5" spans="1:2">
      <c r="A5" s="4" t="s">
        <v>323</v>
      </c>
      <c r="B5" s="4" t="s">
        <v>32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5</v>
      </c>
      <c r="B1" s="2" t="s">
        <v>1</v>
      </c>
    </row>
    <row r="2" spans="1:2">
      <c r="B2" s="2" t="s">
        <v>2</v>
      </c>
    </row>
    <row r="3" spans="1:2">
      <c r="A3" s="3" t="s">
        <v>223</v>
      </c>
    </row>
    <row r="4" spans="1:2">
      <c r="A4" s="4" t="s">
        <v>326</v>
      </c>
      <c r="B4" s="4" t="s">
        <v>32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80"/>
  </cols>
  <sheetData>
    <row r="1" spans="1:2">
      <c r="A1" s="1" t="s">
        <v>328</v>
      </c>
      <c r="B1" s="2" t="s">
        <v>1</v>
      </c>
    </row>
    <row r="2" spans="1:2">
      <c r="B2" s="2" t="s">
        <v>2</v>
      </c>
    </row>
    <row r="3" spans="1:2">
      <c r="A3" s="3" t="s">
        <v>226</v>
      </c>
    </row>
    <row r="4" spans="1:2">
      <c r="A4" s="4" t="s">
        <v>329</v>
      </c>
      <c r="B4" s="4" t="s">
        <v>330</v>
      </c>
    </row>
    <row r="5" spans="1:2">
      <c r="A5" s="4" t="s">
        <v>331</v>
      </c>
      <c r="B5" s="4" t="s">
        <v>332</v>
      </c>
    </row>
    <row r="6" spans="1:2">
      <c r="A6" s="4" t="s">
        <v>333</v>
      </c>
      <c r="B6" s="4" t="s">
        <v>33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v>
      </c>
      <c r="B1" s="2" t="s">
        <v>1</v>
      </c>
    </row>
    <row r="2" spans="1:4">
      <c r="B2" s="2" t="s">
        <v>2</v>
      </c>
      <c r="C2" s="2" t="s">
        <v>34</v>
      </c>
      <c r="D2" s="2" t="s">
        <v>84</v>
      </c>
    </row>
    <row r="3" spans="1:4">
      <c r="A3" s="3" t="s">
        <v>85</v>
      </c>
    </row>
    <row r="4" spans="1:4">
      <c r="A4" s="4" t="s">
        <v>86</v>
      </c>
      <c r="B4" s="7" t="n">
        <v>2390.3</v>
      </c>
      <c r="C4" s="7" t="n">
        <v>2204.7</v>
      </c>
      <c r="D4" s="9" t="n">
        <v>2169</v>
      </c>
    </row>
    <row r="5" spans="1:4">
      <c r="A5" s="4" t="s">
        <v>87</v>
      </c>
      <c r="B5" s="8" t="n">
        <v>2185.8</v>
      </c>
      <c r="C5" s="8" t="n">
        <v>1941.1</v>
      </c>
      <c r="D5" s="8" t="n">
        <v>1883.2</v>
      </c>
    </row>
    <row r="6" spans="1:4">
      <c r="A6" s="4" t="s">
        <v>88</v>
      </c>
      <c r="B6" s="8" t="n">
        <v>4576.1</v>
      </c>
      <c r="C6" s="8" t="n">
        <v>4145.8</v>
      </c>
      <c r="D6" s="8" t="n">
        <v>4052.2</v>
      </c>
    </row>
    <row r="7" spans="1:4">
      <c r="A7" s="3" t="s">
        <v>89</v>
      </c>
    </row>
    <row r="8" spans="1:4">
      <c r="A8" s="4" t="s">
        <v>90</v>
      </c>
      <c r="B8" s="8" t="n">
        <v>1850.3</v>
      </c>
      <c r="C8" s="8" t="n">
        <v>1727.3</v>
      </c>
      <c r="D8" s="8" t="n">
        <v>1809.5</v>
      </c>
    </row>
    <row r="9" spans="1:4">
      <c r="A9" s="4" t="s">
        <v>91</v>
      </c>
      <c r="B9" s="8" t="n">
        <v>477.6</v>
      </c>
      <c r="C9" s="8" t="n">
        <v>454.1</v>
      </c>
      <c r="D9" s="8" t="n">
        <v>503.2</v>
      </c>
    </row>
    <row r="10" spans="1:4">
      <c r="A10" s="4" t="s">
        <v>92</v>
      </c>
      <c r="B10" s="8" t="n">
        <v>415.5</v>
      </c>
      <c r="C10" s="8" t="n">
        <v>318.6</v>
      </c>
      <c r="D10" s="8" t="n">
        <v>437.7</v>
      </c>
    </row>
    <row r="11" spans="1:4">
      <c r="A11" s="4" t="s">
        <v>93</v>
      </c>
      <c r="B11" s="8" t="n">
        <v>-12.4</v>
      </c>
      <c r="C11" s="8" t="n">
        <v>-20.2</v>
      </c>
      <c r="D11" s="8" t="n">
        <v>4.1</v>
      </c>
    </row>
    <row r="12" spans="1:4">
      <c r="A12" s="4" t="s">
        <v>94</v>
      </c>
      <c r="B12" s="8" t="n">
        <v>109.2</v>
      </c>
      <c r="C12" s="8" t="n">
        <v>-0.7</v>
      </c>
      <c r="D12" s="8" t="n">
        <v>105.5</v>
      </c>
    </row>
    <row r="13" spans="1:4">
      <c r="A13" s="4" t="s">
        <v>95</v>
      </c>
      <c r="B13" s="8" t="n">
        <v>2840.2</v>
      </c>
      <c r="C13" s="8" t="n">
        <v>2479.1</v>
      </c>
      <c r="D13" s="5" t="n">
        <v>2860</v>
      </c>
    </row>
    <row r="14" spans="1:4">
      <c r="A14" s="4" t="s">
        <v>96</v>
      </c>
      <c r="B14" s="8" t="n">
        <v>1735.9</v>
      </c>
      <c r="C14" s="8" t="n">
        <v>1666.7</v>
      </c>
      <c r="D14" s="8" t="n">
        <v>1192.2</v>
      </c>
    </row>
    <row r="15" spans="1:4">
      <c r="A15" s="4" t="s">
        <v>97</v>
      </c>
      <c r="B15" s="8" t="n">
        <v>512.2</v>
      </c>
      <c r="C15" s="8" t="n">
        <v>466.9</v>
      </c>
      <c r="D15" s="8" t="n">
        <v>478.3</v>
      </c>
    </row>
    <row r="16" spans="1:4">
      <c r="A16" s="4" t="s">
        <v>98</v>
      </c>
      <c r="B16" s="5" t="n">
        <v>122</v>
      </c>
      <c r="C16" s="5" t="n">
        <v>0</v>
      </c>
      <c r="D16" s="5" t="n">
        <v>40</v>
      </c>
    </row>
    <row r="17" spans="1:4">
      <c r="A17" s="4" t="s">
        <v>99</v>
      </c>
      <c r="B17" s="8" t="n">
        <v>1101.7</v>
      </c>
      <c r="C17" s="8" t="n">
        <v>1199.8</v>
      </c>
      <c r="D17" s="8" t="n">
        <v>673.9</v>
      </c>
    </row>
    <row r="18" spans="1:4">
      <c r="A18" s="4" t="s">
        <v>100</v>
      </c>
      <c r="B18" s="8" t="n">
        <v>-133.6</v>
      </c>
      <c r="C18" s="8" t="n">
        <v>243.9</v>
      </c>
      <c r="D18" s="8" t="n">
        <v>162.2</v>
      </c>
    </row>
    <row r="19" spans="1:4">
      <c r="A19" s="4" t="s">
        <v>101</v>
      </c>
      <c r="B19" s="8" t="n">
        <v>1235.3</v>
      </c>
      <c r="C19" s="8" t="n">
        <v>955.9</v>
      </c>
      <c r="D19" s="8" t="n">
        <v>511.7</v>
      </c>
    </row>
    <row r="20" spans="1:4">
      <c r="A20" s="4" t="s">
        <v>102</v>
      </c>
      <c r="B20" s="8" t="n">
        <v>1.4</v>
      </c>
      <c r="C20" s="8" t="n">
        <v>3.5</v>
      </c>
      <c r="D20" s="8" t="n">
        <v>3.4</v>
      </c>
    </row>
    <row r="21" spans="1:4">
      <c r="A21" s="4" t="s">
        <v>103</v>
      </c>
      <c r="B21" s="8" t="n">
        <v>256.5</v>
      </c>
      <c r="C21" s="5" t="n">
        <v>270</v>
      </c>
      <c r="D21" s="8" t="n">
        <v>271.2</v>
      </c>
    </row>
    <row r="22" spans="1:4">
      <c r="A22" s="4" t="s">
        <v>104</v>
      </c>
      <c r="B22" s="8" t="n">
        <v>-233.8</v>
      </c>
      <c r="C22" s="5" t="n">
        <v>0</v>
      </c>
      <c r="D22" s="5" t="n">
        <v>0</v>
      </c>
    </row>
    <row r="23" spans="1:4">
      <c r="A23" s="4" t="s">
        <v>105</v>
      </c>
      <c r="B23" s="8" t="n">
        <v>1211.2</v>
      </c>
      <c r="C23" s="8" t="n">
        <v>682.4</v>
      </c>
      <c r="D23" s="8" t="n">
        <v>237.1</v>
      </c>
    </row>
    <row r="24" spans="1:4">
      <c r="A24" s="4" t="s">
        <v>32</v>
      </c>
    </row>
    <row r="25" spans="1:4">
      <c r="A25" s="3" t="s">
        <v>89</v>
      </c>
    </row>
    <row r="26" spans="1:4">
      <c r="A26" s="4" t="s">
        <v>101</v>
      </c>
      <c r="B26" s="8" t="n">
        <v>635.5</v>
      </c>
      <c r="C26" s="8" t="n">
        <v>482.1</v>
      </c>
      <c r="D26" s="8" t="n">
        <v>222.1</v>
      </c>
    </row>
    <row r="27" spans="1:4">
      <c r="A27" s="4" t="s">
        <v>105</v>
      </c>
      <c r="B27" s="7" t="n">
        <v>585.1</v>
      </c>
      <c r="C27" s="7" t="n">
        <v>345.6</v>
      </c>
      <c r="D27" s="7" t="n">
        <v>103.9</v>
      </c>
    </row>
    <row r="28" spans="1:4">
      <c r="A28" s="3" t="s">
        <v>106</v>
      </c>
    </row>
    <row r="29" spans="1:4">
      <c r="A29" s="4" t="s">
        <v>107</v>
      </c>
      <c r="B29" s="10" t="n">
        <v>3.1</v>
      </c>
      <c r="C29" s="10" t="n">
        <v>1.71</v>
      </c>
      <c r="D29" s="10" t="n">
        <v>0.51</v>
      </c>
    </row>
    <row r="30" spans="1:4">
      <c r="A30" s="3" t="s">
        <v>108</v>
      </c>
    </row>
    <row r="31" spans="1:4">
      <c r="A31" s="4" t="s">
        <v>109</v>
      </c>
      <c r="B31" s="5" t="n">
        <v>202</v>
      </c>
      <c r="C31" s="5" t="n">
        <v>202</v>
      </c>
      <c r="D31" s="5" t="n">
        <v>202</v>
      </c>
    </row>
    <row r="32" spans="1:4">
      <c r="A32" s="3" t="s">
        <v>110</v>
      </c>
    </row>
    <row r="33" spans="1:4">
      <c r="A33" s="4" t="s">
        <v>111</v>
      </c>
      <c r="B33" s="10" t="n">
        <v>0.92</v>
      </c>
      <c r="C33" s="10" t="n">
        <v>0.72</v>
      </c>
      <c r="D33" s="10" t="n">
        <v>0.44</v>
      </c>
    </row>
    <row r="34" spans="1:4">
      <c r="A34" s="4" t="s">
        <v>30</v>
      </c>
    </row>
    <row r="35" spans="1:4">
      <c r="A35" s="3" t="s">
        <v>89</v>
      </c>
    </row>
    <row r="36" spans="1:4">
      <c r="A36" s="4" t="s">
        <v>101</v>
      </c>
      <c r="B36" s="7" t="n">
        <v>598.4</v>
      </c>
      <c r="C36" s="7" t="n">
        <v>470.3</v>
      </c>
      <c r="D36" s="7" t="n">
        <v>286.2</v>
      </c>
    </row>
    <row r="37" spans="1:4">
      <c r="A37" s="4" t="s">
        <v>105</v>
      </c>
      <c r="B37" s="7" t="n">
        <v>626.1</v>
      </c>
      <c r="C37" s="7" t="n">
        <v>336.8</v>
      </c>
      <c r="D37" s="7" t="n">
        <v>133.2</v>
      </c>
    </row>
    <row r="38" spans="1:4">
      <c r="A38" s="3" t="s">
        <v>106</v>
      </c>
    </row>
    <row r="39" spans="1:4">
      <c r="A39" s="4" t="s">
        <v>107</v>
      </c>
      <c r="B39" s="10" t="n">
        <v>2.59</v>
      </c>
      <c r="C39" s="10" t="n">
        <v>1.48</v>
      </c>
      <c r="D39" s="10" t="n">
        <v>0.51</v>
      </c>
    </row>
    <row r="40" spans="1:4">
      <c r="A40" s="3" t="s">
        <v>108</v>
      </c>
    </row>
    <row r="41" spans="1:4">
      <c r="A41" s="4" t="s">
        <v>109</v>
      </c>
      <c r="B41" s="8" t="n">
        <v>225.5</v>
      </c>
      <c r="C41" s="8" t="n">
        <v>227.8</v>
      </c>
      <c r="D41" s="8" t="n">
        <v>263.5</v>
      </c>
    </row>
    <row r="42" spans="1:4">
      <c r="A42" s="3" t="s">
        <v>110</v>
      </c>
    </row>
    <row r="43" spans="1:4">
      <c r="A43" s="4" t="s">
        <v>111</v>
      </c>
      <c r="B43" s="10" t="n">
        <v>0.78</v>
      </c>
      <c r="C43" s="10" t="n">
        <v>0.62</v>
      </c>
      <c r="D43" s="10" t="n">
        <v>0.4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8"/>
    <col customWidth="1" max="2" min="2" width="80"/>
  </cols>
  <sheetData>
    <row r="1" spans="1:2">
      <c r="A1" s="1" t="s">
        <v>335</v>
      </c>
      <c r="B1" s="2" t="s">
        <v>1</v>
      </c>
    </row>
    <row r="2" spans="1:2">
      <c r="B2" s="2" t="s">
        <v>2</v>
      </c>
    </row>
    <row r="3" spans="1:2">
      <c r="A3" s="3" t="s">
        <v>229</v>
      </c>
    </row>
    <row r="4" spans="1:2">
      <c r="A4" s="4" t="s">
        <v>336</v>
      </c>
      <c r="B4" s="4" t="s">
        <v>337</v>
      </c>
    </row>
    <row r="5" spans="1:2">
      <c r="A5" s="4" t="s">
        <v>338</v>
      </c>
      <c r="B5" s="4" t="s">
        <v>339</v>
      </c>
    </row>
    <row r="6" spans="1:2">
      <c r="A6" s="4" t="s">
        <v>340</v>
      </c>
      <c r="B6" s="4" t="s">
        <v>341</v>
      </c>
    </row>
    <row r="7" spans="1:2">
      <c r="A7" s="4" t="s">
        <v>342</v>
      </c>
      <c r="B7" s="4" t="s">
        <v>343</v>
      </c>
    </row>
    <row r="8" spans="1:2">
      <c r="A8" s="4" t="s">
        <v>344</v>
      </c>
      <c r="B8" s="4" t="s">
        <v>34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46</v>
      </c>
      <c r="B1" s="2" t="s">
        <v>1</v>
      </c>
    </row>
    <row r="2" spans="1:2">
      <c r="B2" s="2" t="s">
        <v>2</v>
      </c>
    </row>
    <row r="3" spans="1:2">
      <c r="A3" s="3" t="s">
        <v>232</v>
      </c>
    </row>
    <row r="4" spans="1:2">
      <c r="A4" s="4" t="s">
        <v>347</v>
      </c>
      <c r="B4" s="4" t="s">
        <v>348</v>
      </c>
    </row>
    <row r="5" spans="1:2">
      <c r="A5" s="4" t="s">
        <v>349</v>
      </c>
      <c r="B5" s="4" t="s">
        <v>350</v>
      </c>
    </row>
    <row r="6" spans="1:2">
      <c r="A6" s="4" t="s">
        <v>351</v>
      </c>
      <c r="B6" s="4" t="s">
        <v>352</v>
      </c>
    </row>
    <row r="7" spans="1:2">
      <c r="A7" s="4" t="s">
        <v>353</v>
      </c>
      <c r="B7" s="4" t="s">
        <v>354</v>
      </c>
    </row>
    <row r="8" spans="1:2">
      <c r="A8" s="4" t="s">
        <v>355</v>
      </c>
      <c r="B8" s="4" t="s">
        <v>356</v>
      </c>
    </row>
    <row r="9" spans="1:2">
      <c r="A9" s="4" t="s">
        <v>357</v>
      </c>
      <c r="B9" s="4" t="s">
        <v>358</v>
      </c>
    </row>
    <row r="10" spans="1:2">
      <c r="A10" s="4" t="s">
        <v>359</v>
      </c>
      <c r="B10" s="4" t="s">
        <v>360</v>
      </c>
    </row>
    <row r="11" spans="1:2">
      <c r="A11" s="4" t="s">
        <v>361</v>
      </c>
      <c r="B11" s="4" t="s">
        <v>362</v>
      </c>
    </row>
    <row r="12" spans="1:2">
      <c r="A12" s="4" t="s">
        <v>363</v>
      </c>
      <c r="B12" s="4" t="s">
        <v>36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5</v>
      </c>
      <c r="B1" s="2" t="s">
        <v>1</v>
      </c>
    </row>
    <row r="2" spans="1:2">
      <c r="B2" s="2" t="s">
        <v>2</v>
      </c>
    </row>
    <row r="3" spans="1:2">
      <c r="A3" s="3" t="s">
        <v>235</v>
      </c>
    </row>
    <row r="4" spans="1:2">
      <c r="A4" s="4" t="s">
        <v>366</v>
      </c>
      <c r="B4" s="4" t="s">
        <v>367</v>
      </c>
    </row>
    <row r="5" spans="1:2">
      <c r="A5" s="4" t="s">
        <v>368</v>
      </c>
      <c r="B5" s="4" t="s">
        <v>36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0</v>
      </c>
      <c r="B1" s="2" t="s">
        <v>1</v>
      </c>
    </row>
    <row r="2" spans="1:2">
      <c r="B2" s="2" t="s">
        <v>2</v>
      </c>
    </row>
    <row r="3" spans="1:2">
      <c r="A3" s="3" t="s">
        <v>238</v>
      </c>
    </row>
    <row r="4" spans="1:2">
      <c r="A4" s="4" t="s">
        <v>371</v>
      </c>
      <c r="B4" s="4" t="s">
        <v>372</v>
      </c>
    </row>
    <row r="5" spans="1:2">
      <c r="A5" s="4" t="s">
        <v>373</v>
      </c>
      <c r="B5" s="4" t="s">
        <v>37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75</v>
      </c>
      <c r="B1" s="2" t="s">
        <v>1</v>
      </c>
    </row>
    <row r="2" spans="1:2">
      <c r="B2" s="2" t="s">
        <v>2</v>
      </c>
    </row>
    <row r="3" spans="1:2">
      <c r="A3" s="3" t="s">
        <v>243</v>
      </c>
    </row>
    <row r="4" spans="1:2">
      <c r="A4" s="4" t="s">
        <v>376</v>
      </c>
      <c r="B4" s="4" t="s">
        <v>377</v>
      </c>
    </row>
    <row r="5" spans="1:2">
      <c r="A5" s="4" t="s">
        <v>378</v>
      </c>
      <c r="B5" s="4" t="s">
        <v>379</v>
      </c>
    </row>
    <row r="6" spans="1:2">
      <c r="A6" s="4" t="s">
        <v>380</v>
      </c>
      <c r="B6" s="4" t="s">
        <v>381</v>
      </c>
    </row>
    <row r="7" spans="1:2">
      <c r="A7" s="4" t="s">
        <v>382</v>
      </c>
      <c r="B7" s="4" t="s">
        <v>38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84</v>
      </c>
      <c r="B1" s="2" t="s">
        <v>1</v>
      </c>
    </row>
    <row r="2" spans="1:2">
      <c r="B2" s="2" t="s">
        <v>2</v>
      </c>
    </row>
    <row r="3" spans="1:2">
      <c r="A3" s="3" t="s">
        <v>246</v>
      </c>
    </row>
    <row r="4" spans="1:2">
      <c r="A4" s="4" t="s">
        <v>385</v>
      </c>
      <c r="B4" s="4" t="s">
        <v>38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87</v>
      </c>
      <c r="B1" s="2" t="s">
        <v>1</v>
      </c>
    </row>
    <row r="2" spans="1:2">
      <c r="B2" s="2" t="s">
        <v>2</v>
      </c>
    </row>
    <row r="3" spans="1:2">
      <c r="A3" s="3" t="s">
        <v>249</v>
      </c>
    </row>
    <row r="4" spans="1:2">
      <c r="A4" s="4" t="s">
        <v>388</v>
      </c>
      <c r="B4" s="4" t="s">
        <v>38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3"/>
    <col customWidth="1" max="2" min="2" width="80"/>
  </cols>
  <sheetData>
    <row r="1" spans="1:2">
      <c r="A1" s="1" t="s">
        <v>390</v>
      </c>
      <c r="B1" s="2" t="s">
        <v>1</v>
      </c>
    </row>
    <row r="2" spans="1:2">
      <c r="B2" s="2" t="s">
        <v>2</v>
      </c>
    </row>
    <row r="3" spans="1:2">
      <c r="A3" s="3" t="s">
        <v>255</v>
      </c>
    </row>
    <row r="4" spans="1:2">
      <c r="A4" s="4" t="s">
        <v>391</v>
      </c>
      <c r="B4" s="4" t="s">
        <v>392</v>
      </c>
    </row>
    <row r="5" spans="1:2">
      <c r="A5" s="4" t="s">
        <v>393</v>
      </c>
      <c r="B5" s="4" t="s">
        <v>394</v>
      </c>
    </row>
    <row r="6" spans="1:2">
      <c r="A6" s="4" t="s">
        <v>395</v>
      </c>
      <c r="B6" s="4" t="s">
        <v>396</v>
      </c>
    </row>
    <row r="7" spans="1:2">
      <c r="A7" s="4" t="s">
        <v>397</v>
      </c>
      <c r="B7" s="4" t="s">
        <v>398</v>
      </c>
    </row>
    <row r="8" spans="1:2">
      <c r="A8" s="4" t="s">
        <v>399</v>
      </c>
      <c r="B8" s="4" t="s">
        <v>400</v>
      </c>
    </row>
    <row r="9" spans="1:2">
      <c r="A9" s="4" t="s">
        <v>401</v>
      </c>
      <c r="B9" s="4" t="s">
        <v>40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03</v>
      </c>
      <c r="B1" s="2" t="s">
        <v>1</v>
      </c>
    </row>
    <row r="2" spans="1:2">
      <c r="B2" s="2" t="s">
        <v>2</v>
      </c>
    </row>
    <row r="3" spans="1:2">
      <c r="A3" s="3" t="s">
        <v>258</v>
      </c>
    </row>
    <row r="4" spans="1:2">
      <c r="A4" s="4" t="s">
        <v>404</v>
      </c>
      <c r="B4" s="4" t="s">
        <v>40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06</v>
      </c>
      <c r="B1" s="2" t="s">
        <v>1</v>
      </c>
    </row>
    <row r="2" spans="1:2">
      <c r="B2" s="2" t="s">
        <v>2</v>
      </c>
    </row>
    <row r="3" spans="1:2">
      <c r="A3" s="3" t="s">
        <v>202</v>
      </c>
    </row>
    <row r="4" spans="1:2">
      <c r="A4" s="4" t="s">
        <v>407</v>
      </c>
      <c r="B4" s="4" t="s">
        <v>40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v>
      </c>
      <c r="B1" s="2" t="s">
        <v>1</v>
      </c>
    </row>
    <row r="2" spans="1:4">
      <c r="B2" s="2" t="s">
        <v>2</v>
      </c>
      <c r="C2" s="2" t="s">
        <v>34</v>
      </c>
      <c r="D2" s="2" t="s">
        <v>84</v>
      </c>
    </row>
    <row r="3" spans="1:4">
      <c r="A3" s="3" t="s">
        <v>113</v>
      </c>
    </row>
    <row r="4" spans="1:4">
      <c r="A4" s="4" t="s">
        <v>101</v>
      </c>
      <c r="B4" s="7" t="n">
        <v>1235.3</v>
      </c>
      <c r="C4" s="7" t="n">
        <v>955.9</v>
      </c>
      <c r="D4" s="7" t="n">
        <v>511.7</v>
      </c>
    </row>
    <row r="5" spans="1:4">
      <c r="A5" s="4" t="s">
        <v>114</v>
      </c>
      <c r="B5" s="8" t="n">
        <v>823.4</v>
      </c>
      <c r="C5" s="8" t="n">
        <v>224.4</v>
      </c>
      <c r="D5" s="8" t="n">
        <v>-1830.8</v>
      </c>
    </row>
    <row r="6" spans="1:4">
      <c r="A6" s="4" t="s">
        <v>115</v>
      </c>
      <c r="B6" s="8" t="n">
        <v>-370.7</v>
      </c>
      <c r="C6" s="8" t="n">
        <v>-99.3</v>
      </c>
      <c r="D6" s="8" t="n">
        <v>686.8</v>
      </c>
    </row>
    <row r="7" spans="1:4">
      <c r="A7" s="4" t="s">
        <v>116</v>
      </c>
      <c r="B7" s="5" t="n">
        <v>-11</v>
      </c>
      <c r="C7" s="8" t="n">
        <v>-20.3</v>
      </c>
      <c r="D7" s="5" t="n">
        <v>-81</v>
      </c>
    </row>
    <row r="8" spans="1:4">
      <c r="A8" s="4" t="s">
        <v>117</v>
      </c>
      <c r="B8" s="8" t="n">
        <v>25.4</v>
      </c>
      <c r="C8" s="8" t="n">
        <v>15.7</v>
      </c>
      <c r="D8" s="8" t="n">
        <v>19.8</v>
      </c>
    </row>
    <row r="9" spans="1:4">
      <c r="A9" s="4" t="s">
        <v>118</v>
      </c>
      <c r="B9" s="5" t="n">
        <v>4</v>
      </c>
      <c r="C9" s="8" t="n">
        <v>-8.1</v>
      </c>
      <c r="D9" s="8" t="n">
        <v>-14.1</v>
      </c>
    </row>
    <row r="10" spans="1:4">
      <c r="A10" s="4" t="s">
        <v>119</v>
      </c>
      <c r="B10" s="8" t="n">
        <v>471.1</v>
      </c>
      <c r="C10" s="8" t="n">
        <v>112.4</v>
      </c>
      <c r="D10" s="8" t="n">
        <v>-1219.3</v>
      </c>
    </row>
    <row r="11" spans="1:4">
      <c r="A11" s="4" t="s">
        <v>120</v>
      </c>
      <c r="B11" s="8" t="n">
        <v>1706.4</v>
      </c>
      <c r="C11" s="8" t="n">
        <v>1068.3</v>
      </c>
      <c r="D11" s="8" t="n">
        <v>-707.6</v>
      </c>
    </row>
    <row r="12" spans="1:4">
      <c r="A12" s="4" t="s">
        <v>121</v>
      </c>
      <c r="B12" s="8" t="n">
        <v>1.4</v>
      </c>
      <c r="C12" s="8" t="n">
        <v>3.5</v>
      </c>
      <c r="D12" s="8" t="n">
        <v>3.4</v>
      </c>
    </row>
    <row r="13" spans="1:4">
      <c r="A13" s="4" t="s">
        <v>122</v>
      </c>
      <c r="B13" s="8" t="n">
        <v>22.7</v>
      </c>
      <c r="C13" s="5" t="n">
        <v>270</v>
      </c>
      <c r="D13" s="8" t="n">
        <v>271.2</v>
      </c>
    </row>
    <row r="14" spans="1:4">
      <c r="A14" s="4" t="s">
        <v>123</v>
      </c>
      <c r="B14" s="7" t="n">
        <v>1682.3</v>
      </c>
      <c r="C14" s="7" t="n">
        <v>794.8</v>
      </c>
      <c r="D14" s="7" t="n">
        <v>-982.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1"/>
  </cols>
  <sheetData>
    <row r="1" spans="1:2">
      <c r="A1" s="1" t="s">
        <v>409</v>
      </c>
      <c r="B1" s="2" t="s">
        <v>410</v>
      </c>
    </row>
    <row r="2" spans="1:2">
      <c r="A2" s="3" t="s">
        <v>411</v>
      </c>
    </row>
    <row r="3" spans="1:2">
      <c r="A3" s="4" t="s">
        <v>412</v>
      </c>
      <c r="B3" s="5" t="n">
        <v>24407</v>
      </c>
    </row>
    <row r="4" spans="1:2">
      <c r="A4" s="4" t="s">
        <v>413</v>
      </c>
      <c r="B4" s="5" t="n">
        <v>100</v>
      </c>
    </row>
    <row r="5" spans="1:2">
      <c r="A5" s="4" t="s">
        <v>414</v>
      </c>
      <c r="B5" s="4" t="s">
        <v>415</v>
      </c>
    </row>
    <row r="6" spans="1:2">
      <c r="A6" s="4" t="s">
        <v>416</v>
      </c>
    </row>
    <row r="7" spans="1:2">
      <c r="A7" s="3" t="s">
        <v>411</v>
      </c>
    </row>
    <row r="8" spans="1:2">
      <c r="A8" s="4" t="s">
        <v>412</v>
      </c>
      <c r="B8" s="5" t="n">
        <v>4748</v>
      </c>
    </row>
    <row r="9" spans="1:2">
      <c r="A9" s="4" t="s">
        <v>417</v>
      </c>
    </row>
    <row r="10" spans="1:2">
      <c r="A10" s="3" t="s">
        <v>411</v>
      </c>
    </row>
    <row r="11" spans="1:2">
      <c r="A11" s="4" t="s">
        <v>412</v>
      </c>
      <c r="B11" s="5" t="n">
        <v>16767</v>
      </c>
    </row>
    <row r="12" spans="1:2">
      <c r="A12" s="4" t="s">
        <v>418</v>
      </c>
    </row>
    <row r="13" spans="1:2">
      <c r="A13" s="3" t="s">
        <v>411</v>
      </c>
    </row>
    <row r="14" spans="1:2">
      <c r="A14" s="4" t="s">
        <v>412</v>
      </c>
      <c r="B14" s="5" t="n">
        <v>289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21"/>
  </cols>
  <sheetData>
    <row r="1" spans="1:4">
      <c r="A1" s="1" t="s">
        <v>419</v>
      </c>
      <c r="B1" s="2" t="s">
        <v>1</v>
      </c>
    </row>
    <row r="2" spans="1:4">
      <c r="B2" s="2" t="s">
        <v>420</v>
      </c>
      <c r="C2" s="2" t="s">
        <v>421</v>
      </c>
      <c r="D2" s="2" t="s">
        <v>422</v>
      </c>
    </row>
    <row r="3" spans="1:4">
      <c r="A3" s="3" t="s">
        <v>423</v>
      </c>
    </row>
    <row r="4" spans="1:4">
      <c r="A4" s="4" t="s">
        <v>424</v>
      </c>
      <c r="B4" s="4" t="s">
        <v>425</v>
      </c>
    </row>
    <row r="5" spans="1:4">
      <c r="A5" s="4" t="s">
        <v>426</v>
      </c>
      <c r="B5" s="9" t="n">
        <v>89100000</v>
      </c>
      <c r="C5" s="9" t="n">
        <v>126000000</v>
      </c>
    </row>
    <row r="6" spans="1:4">
      <c r="A6" s="4" t="s">
        <v>427</v>
      </c>
      <c r="B6" s="5" t="n">
        <v>0</v>
      </c>
      <c r="C6" s="5" t="n">
        <v>0</v>
      </c>
    </row>
    <row r="7" spans="1:4">
      <c r="A7" s="4" t="s">
        <v>428</v>
      </c>
      <c r="B7" s="5" t="n">
        <v>12000000000</v>
      </c>
      <c r="C7" s="5" t="n">
        <v>8800000000</v>
      </c>
    </row>
    <row r="8" spans="1:4">
      <c r="A8" s="4" t="s">
        <v>429</v>
      </c>
      <c r="B8" s="5" t="n">
        <v>11900000000</v>
      </c>
      <c r="C8" s="5" t="n">
        <v>8600000000</v>
      </c>
    </row>
    <row r="9" spans="1:4">
      <c r="A9" s="4" t="s">
        <v>430</v>
      </c>
      <c r="B9" s="9" t="n">
        <v>7400000</v>
      </c>
      <c r="C9" s="5" t="n">
        <v>5500000</v>
      </c>
      <c r="D9" s="9" t="n">
        <v>13700000</v>
      </c>
    </row>
    <row r="10" spans="1:4">
      <c r="A10" s="4" t="s">
        <v>431</v>
      </c>
      <c r="B10" s="4" t="s">
        <v>432</v>
      </c>
    </row>
    <row r="11" spans="1:4">
      <c r="A11" s="4" t="s">
        <v>433</v>
      </c>
      <c r="B11" s="4" t="s">
        <v>434</v>
      </c>
    </row>
    <row r="12" spans="1:4">
      <c r="A12" s="4" t="s">
        <v>435</v>
      </c>
    </row>
    <row r="13" spans="1:4">
      <c r="A13" s="3" t="s">
        <v>423</v>
      </c>
    </row>
    <row r="14" spans="1:4">
      <c r="A14" s="4" t="s">
        <v>426</v>
      </c>
      <c r="B14" s="9" t="n">
        <v>83100000</v>
      </c>
      <c r="C14" s="9" t="n">
        <v>83200000</v>
      </c>
    </row>
    <row r="15" spans="1:4">
      <c r="A15" s="4" t="s">
        <v>436</v>
      </c>
    </row>
    <row r="16" spans="1:4">
      <c r="A16" s="3" t="s">
        <v>423</v>
      </c>
    </row>
    <row r="17" spans="1:4">
      <c r="A17" s="4" t="s">
        <v>437</v>
      </c>
      <c r="B17" s="4" t="s">
        <v>438</v>
      </c>
    </row>
    <row r="18" spans="1:4">
      <c r="A18" s="4" t="s">
        <v>439</v>
      </c>
    </row>
    <row r="19" spans="1:4">
      <c r="A19" s="3" t="s">
        <v>423</v>
      </c>
    </row>
    <row r="20" spans="1:4">
      <c r="A20" s="4" t="s">
        <v>437</v>
      </c>
      <c r="B20" s="4" t="s">
        <v>440</v>
      </c>
    </row>
    <row r="21" spans="1:4">
      <c r="A21" s="4" t="s">
        <v>441</v>
      </c>
    </row>
    <row r="22" spans="1:4">
      <c r="A22" s="3" t="s">
        <v>423</v>
      </c>
    </row>
    <row r="23" spans="1:4">
      <c r="A23" s="4" t="s">
        <v>437</v>
      </c>
      <c r="B23" s="4" t="s">
        <v>442</v>
      </c>
    </row>
    <row r="24" spans="1:4">
      <c r="A24" s="4" t="s">
        <v>443</v>
      </c>
    </row>
    <row r="25" spans="1:4">
      <c r="A25" s="3" t="s">
        <v>423</v>
      </c>
    </row>
    <row r="26" spans="1:4">
      <c r="A26" s="4" t="s">
        <v>437</v>
      </c>
      <c r="B26" s="4" t="s">
        <v>444</v>
      </c>
    </row>
    <row r="27" spans="1:4">
      <c r="A27" s="4" t="s">
        <v>445</v>
      </c>
    </row>
    <row r="28" spans="1:4">
      <c r="A28" s="3" t="s">
        <v>423</v>
      </c>
    </row>
    <row r="29" spans="1:4">
      <c r="A29" s="4" t="s">
        <v>437</v>
      </c>
      <c r="B29" s="4" t="s">
        <v>438</v>
      </c>
    </row>
    <row r="30" spans="1:4">
      <c r="A30" s="4" t="s">
        <v>446</v>
      </c>
    </row>
    <row r="31" spans="1:4">
      <c r="A31" s="3" t="s">
        <v>423</v>
      </c>
    </row>
    <row r="32" spans="1:4">
      <c r="A32" s="4" t="s">
        <v>447</v>
      </c>
      <c r="B32" s="5" t="n">
        <v>31</v>
      </c>
      <c r="C32" s="5" t="n">
        <v>96</v>
      </c>
    </row>
    <row r="33" spans="1:4">
      <c r="A33" s="4" t="s">
        <v>448</v>
      </c>
    </row>
    <row r="34" spans="1:4">
      <c r="A34" s="3" t="s">
        <v>423</v>
      </c>
    </row>
    <row r="35" spans="1:4">
      <c r="A35" s="4" t="s">
        <v>427</v>
      </c>
      <c r="D35" s="9" t="n">
        <v>0</v>
      </c>
    </row>
    <row r="36" spans="1:4">
      <c r="A36" s="4" t="s">
        <v>449</v>
      </c>
    </row>
    <row r="37" spans="1:4">
      <c r="A37" s="3" t="s">
        <v>423</v>
      </c>
    </row>
    <row r="38" spans="1:4">
      <c r="A38" s="4" t="s">
        <v>450</v>
      </c>
      <c r="B38" s="9" t="n">
        <v>230000000</v>
      </c>
    </row>
    <row r="39" spans="1:4">
      <c r="A39" s="4" t="s">
        <v>451</v>
      </c>
    </row>
    <row r="40" spans="1:4">
      <c r="A40" s="3" t="s">
        <v>423</v>
      </c>
    </row>
    <row r="41" spans="1:4">
      <c r="A41" s="4" t="s">
        <v>450</v>
      </c>
      <c r="B41" s="9" t="n">
        <v>29000000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 customWidth="1" max="5" min="5" width="14"/>
  </cols>
  <sheetData>
    <row r="1" spans="1:5">
      <c r="A1" s="1" t="s">
        <v>452</v>
      </c>
      <c r="B1" s="2" t="s">
        <v>453</v>
      </c>
      <c r="C1" s="2" t="s">
        <v>2</v>
      </c>
      <c r="D1" s="2" t="s">
        <v>34</v>
      </c>
      <c r="E1" s="2" t="s">
        <v>84</v>
      </c>
    </row>
    <row r="2" spans="1:5">
      <c r="A2" s="3" t="s">
        <v>454</v>
      </c>
    </row>
    <row r="3" spans="1:5">
      <c r="A3" s="4" t="s">
        <v>43</v>
      </c>
      <c r="C3" s="7" t="n">
        <v>11062.2</v>
      </c>
      <c r="D3" s="9" t="n">
        <v>9228</v>
      </c>
    </row>
    <row r="4" spans="1:5">
      <c r="A4" s="4" t="s">
        <v>455</v>
      </c>
    </row>
    <row r="5" spans="1:5">
      <c r="A5" s="3" t="s">
        <v>454</v>
      </c>
    </row>
    <row r="6" spans="1:5">
      <c r="A6" s="4" t="s">
        <v>456</v>
      </c>
      <c r="B6" s="7" t="n">
        <v>40.9</v>
      </c>
    </row>
    <row r="7" spans="1:5">
      <c r="A7" s="4" t="s">
        <v>457</v>
      </c>
      <c r="B7" s="4" t="s">
        <v>440</v>
      </c>
    </row>
    <row r="8" spans="1:5">
      <c r="A8" s="4" t="s">
        <v>458</v>
      </c>
    </row>
    <row r="9" spans="1:5">
      <c r="A9" s="3" t="s">
        <v>454</v>
      </c>
    </row>
    <row r="10" spans="1:5">
      <c r="A10" s="4" t="s">
        <v>456</v>
      </c>
      <c r="B10" s="7" t="n">
        <v>9.4</v>
      </c>
    </row>
    <row r="11" spans="1:5">
      <c r="A11" s="4" t="s">
        <v>457</v>
      </c>
      <c r="B11" s="4" t="s">
        <v>459</v>
      </c>
    </row>
    <row r="12" spans="1:5">
      <c r="A12" s="4" t="s">
        <v>207</v>
      </c>
    </row>
    <row r="13" spans="1:5">
      <c r="A13" s="3" t="s">
        <v>454</v>
      </c>
    </row>
    <row r="14" spans="1:5">
      <c r="A14" s="4" t="s">
        <v>460</v>
      </c>
      <c r="B14" s="4" t="s">
        <v>461</v>
      </c>
    </row>
    <row r="15" spans="1:5">
      <c r="A15" s="4" t="s">
        <v>462</v>
      </c>
      <c r="B15" s="7" t="n">
        <v>1654.7</v>
      </c>
    </row>
    <row r="16" spans="1:5">
      <c r="A16" s="4" t="s">
        <v>463</v>
      </c>
      <c r="B16" s="8" t="n">
        <v>32.6</v>
      </c>
    </row>
    <row r="17" spans="1:5">
      <c r="A17" s="4" t="s">
        <v>464</v>
      </c>
      <c r="B17" s="8" t="n">
        <v>354.7</v>
      </c>
    </row>
    <row r="18" spans="1:5">
      <c r="A18" s="4" t="s">
        <v>465</v>
      </c>
      <c r="C18" s="8" t="n">
        <v>61.7</v>
      </c>
      <c r="D18" s="9" t="n">
        <v>0</v>
      </c>
      <c r="E18" s="9" t="n">
        <v>0</v>
      </c>
    </row>
    <row r="19" spans="1:5">
      <c r="A19" s="4" t="s">
        <v>466</v>
      </c>
      <c r="C19" s="7" t="n">
        <v>232.5</v>
      </c>
    </row>
    <row r="20" spans="1:5">
      <c r="A20" s="4" t="s">
        <v>43</v>
      </c>
      <c r="B20" s="8" t="n">
        <v>1354.9</v>
      </c>
    </row>
    <row r="21" spans="1:5">
      <c r="A21" s="4" t="s">
        <v>456</v>
      </c>
      <c r="B21" s="8" t="n">
        <v>1405.2</v>
      </c>
    </row>
    <row r="22" spans="1:5">
      <c r="A22" s="4" t="s">
        <v>467</v>
      </c>
    </row>
    <row r="23" spans="1:5">
      <c r="A23" s="3" t="s">
        <v>454</v>
      </c>
    </row>
    <row r="24" spans="1:5">
      <c r="A24" s="4" t="s">
        <v>465</v>
      </c>
      <c r="B24" s="8" t="n">
        <v>34.4</v>
      </c>
    </row>
    <row r="25" spans="1:5">
      <c r="A25" s="4" t="s">
        <v>468</v>
      </c>
    </row>
    <row r="26" spans="1:5">
      <c r="A26" s="3" t="s">
        <v>454</v>
      </c>
    </row>
    <row r="27" spans="1:5">
      <c r="A27" s="4" t="s">
        <v>469</v>
      </c>
      <c r="B27" s="9" t="n">
        <v>13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470</v>
      </c>
      <c r="B1" s="2" t="s">
        <v>471</v>
      </c>
    </row>
    <row r="2" spans="1:2">
      <c r="A2" s="3" t="s">
        <v>454</v>
      </c>
    </row>
    <row r="3" spans="1:2">
      <c r="A3" s="4" t="s">
        <v>41</v>
      </c>
      <c r="B3" s="7" t="n">
        <v>64.40000000000001</v>
      </c>
    </row>
    <row r="4" spans="1:2">
      <c r="A4" s="4" t="s">
        <v>472</v>
      </c>
      <c r="B4" s="8" t="n">
        <v>114.1</v>
      </c>
    </row>
    <row r="5" spans="1:2">
      <c r="A5" s="4" t="s">
        <v>456</v>
      </c>
      <c r="B5" s="8" t="n">
        <v>1405.2</v>
      </c>
    </row>
    <row r="6" spans="1:2">
      <c r="A6" s="4" t="s">
        <v>473</v>
      </c>
      <c r="B6" s="8" t="n">
        <v>0.7</v>
      </c>
    </row>
    <row r="7" spans="1:2">
      <c r="A7" s="4" t="s">
        <v>55</v>
      </c>
      <c r="B7" s="8" t="n">
        <v>-72.8</v>
      </c>
    </row>
    <row r="8" spans="1:2">
      <c r="A8" s="4" t="s">
        <v>474</v>
      </c>
      <c r="B8" s="5" t="n">
        <v>-159</v>
      </c>
    </row>
    <row r="9" spans="1:2">
      <c r="A9" s="4" t="s">
        <v>165</v>
      </c>
      <c r="B9" s="8" t="n">
        <v>-523.2</v>
      </c>
    </row>
    <row r="10" spans="1:2">
      <c r="A10" s="4" t="s">
        <v>475</v>
      </c>
      <c r="B10" s="8" t="n">
        <v>-20.5</v>
      </c>
    </row>
    <row r="11" spans="1:2">
      <c r="A11" s="4" t="s">
        <v>476</v>
      </c>
      <c r="B11" s="8" t="n">
        <v>808.9</v>
      </c>
    </row>
    <row r="12" spans="1:2">
      <c r="A12" s="4" t="s">
        <v>44</v>
      </c>
      <c r="B12" s="8" t="n">
        <v>845.8</v>
      </c>
    </row>
    <row r="13" spans="1:2">
      <c r="A13" s="4" t="s">
        <v>477</v>
      </c>
      <c r="B13" s="7" t="n">
        <v>1654.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78</v>
      </c>
      <c r="B1" s="2" t="s">
        <v>1</v>
      </c>
    </row>
    <row r="2" spans="1:2">
      <c r="B2" s="2" t="s">
        <v>479</v>
      </c>
    </row>
    <row r="3" spans="1:2">
      <c r="A3" s="3" t="s">
        <v>454</v>
      </c>
    </row>
    <row r="4" spans="1:2">
      <c r="A4" s="4" t="s">
        <v>472</v>
      </c>
      <c r="B4" s="7" t="n">
        <v>-17.6</v>
      </c>
    </row>
    <row r="5" spans="1:2">
      <c r="A5" s="4" t="s">
        <v>456</v>
      </c>
      <c r="B5" s="8" t="n">
        <v>-385.2</v>
      </c>
    </row>
    <row r="6" spans="1:2">
      <c r="A6" s="4" t="s">
        <v>55</v>
      </c>
      <c r="B6" s="8" t="n">
        <v>-1.9</v>
      </c>
    </row>
    <row r="7" spans="1:2">
      <c r="A7" s="4" t="s">
        <v>165</v>
      </c>
      <c r="B7" s="8" t="n">
        <v>164.9</v>
      </c>
    </row>
    <row r="8" spans="1:2">
      <c r="A8" s="4" t="s">
        <v>475</v>
      </c>
      <c r="B8" s="8" t="n">
        <v>7.3</v>
      </c>
    </row>
    <row r="9" spans="1:2">
      <c r="A9" s="4" t="s">
        <v>466</v>
      </c>
      <c r="B9" s="7" t="n">
        <v>-232.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80</v>
      </c>
      <c r="B1" s="2" t="s">
        <v>481</v>
      </c>
      <c r="J1" s="2" t="s">
        <v>1</v>
      </c>
    </row>
    <row r="2" spans="1:12">
      <c r="B2" s="2" t="s">
        <v>2</v>
      </c>
      <c r="C2" s="2" t="s">
        <v>482</v>
      </c>
      <c r="D2" s="2" t="s">
        <v>4</v>
      </c>
      <c r="E2" s="2" t="s">
        <v>483</v>
      </c>
      <c r="F2" s="2" t="s">
        <v>34</v>
      </c>
      <c r="G2" s="2" t="s">
        <v>484</v>
      </c>
      <c r="H2" s="2" t="s">
        <v>485</v>
      </c>
      <c r="I2" s="2" t="s">
        <v>486</v>
      </c>
      <c r="J2" s="2" t="s">
        <v>2</v>
      </c>
      <c r="K2" s="2" t="s">
        <v>34</v>
      </c>
      <c r="L2" s="2" t="s">
        <v>84</v>
      </c>
    </row>
    <row r="3" spans="1:12">
      <c r="A3" s="3" t="s">
        <v>487</v>
      </c>
    </row>
    <row r="4" spans="1:12">
      <c r="A4" s="4" t="s">
        <v>488</v>
      </c>
      <c r="J4" s="7" t="n">
        <v>1211.2</v>
      </c>
      <c r="K4" s="7" t="n">
        <v>682.4</v>
      </c>
      <c r="L4" s="7" t="n">
        <v>237.1</v>
      </c>
    </row>
    <row r="5" spans="1:12">
      <c r="A5" s="4" t="s">
        <v>32</v>
      </c>
    </row>
    <row r="6" spans="1:12">
      <c r="A6" s="3" t="s">
        <v>487</v>
      </c>
    </row>
    <row r="7" spans="1:12">
      <c r="A7" s="4" t="s">
        <v>488</v>
      </c>
      <c r="J7" s="7" t="n">
        <v>585.1</v>
      </c>
      <c r="K7" s="7" t="n">
        <v>345.6</v>
      </c>
      <c r="L7" s="7" t="n">
        <v>103.9</v>
      </c>
    </row>
    <row r="8" spans="1:12">
      <c r="A8" s="3" t="s">
        <v>489</v>
      </c>
    </row>
    <row r="9" spans="1:12">
      <c r="A9" s="4" t="s">
        <v>490</v>
      </c>
      <c r="J9" s="5" t="n">
        <v>202</v>
      </c>
      <c r="K9" s="5" t="n">
        <v>202</v>
      </c>
      <c r="L9" s="5" t="n">
        <v>202</v>
      </c>
    </row>
    <row r="10" spans="1:12">
      <c r="A10" s="3" t="s">
        <v>491</v>
      </c>
    </row>
    <row r="11" spans="1:12">
      <c r="A11" s="4" t="s">
        <v>107</v>
      </c>
      <c r="B11" s="10" t="n">
        <v>1.96</v>
      </c>
      <c r="C11" s="10" t="n">
        <v>0.45</v>
      </c>
      <c r="D11" s="10" t="n">
        <v>0.44</v>
      </c>
      <c r="E11" s="10" t="n">
        <v>0.25</v>
      </c>
      <c r="F11" s="10" t="n">
        <v>0.58</v>
      </c>
      <c r="G11" s="10" t="n">
        <v>0.43</v>
      </c>
      <c r="H11" s="10" t="n">
        <v>0.45</v>
      </c>
      <c r="I11" s="10" t="n">
        <v>0.25</v>
      </c>
      <c r="J11" s="10" t="n">
        <v>3.1</v>
      </c>
      <c r="K11" s="10" t="n">
        <v>1.71</v>
      </c>
      <c r="L11" s="10" t="n">
        <v>0.51</v>
      </c>
    </row>
    <row r="12" spans="1:12">
      <c r="A12" s="4" t="s">
        <v>30</v>
      </c>
    </row>
    <row r="13" spans="1:12">
      <c r="A13" s="3" t="s">
        <v>487</v>
      </c>
    </row>
    <row r="14" spans="1:12">
      <c r="A14" s="4" t="s">
        <v>488</v>
      </c>
      <c r="J14" s="7" t="n">
        <v>626.1</v>
      </c>
      <c r="K14" s="7" t="n">
        <v>336.8</v>
      </c>
      <c r="L14" s="7" t="n">
        <v>133.2</v>
      </c>
    </row>
    <row r="15" spans="1:12">
      <c r="A15" s="3" t="s">
        <v>489</v>
      </c>
    </row>
    <row r="16" spans="1:12">
      <c r="A16" s="4" t="s">
        <v>490</v>
      </c>
      <c r="J16" s="8" t="n">
        <v>225.5</v>
      </c>
      <c r="K16" s="8" t="n">
        <v>227.8</v>
      </c>
      <c r="L16" s="8" t="n">
        <v>263.5</v>
      </c>
    </row>
    <row r="17" spans="1:12">
      <c r="A17" s="3" t="s">
        <v>491</v>
      </c>
    </row>
    <row r="18" spans="1:12">
      <c r="A18" s="4" t="s">
        <v>107</v>
      </c>
      <c r="B18" s="10" t="n">
        <v>1.64</v>
      </c>
      <c r="C18" s="10" t="n">
        <v>0.39</v>
      </c>
      <c r="D18" s="10" t="n">
        <v>0.38</v>
      </c>
      <c r="E18" s="10" t="n">
        <v>0.21</v>
      </c>
      <c r="F18" s="10" t="n">
        <v>0.5</v>
      </c>
      <c r="G18" s="10" t="n">
        <v>0.37</v>
      </c>
      <c r="H18" s="10" t="n">
        <v>0.39</v>
      </c>
      <c r="I18" s="10" t="n">
        <v>0.22</v>
      </c>
      <c r="J18" s="10" t="n">
        <v>2.59</v>
      </c>
      <c r="K18" s="10" t="n">
        <v>1.48</v>
      </c>
      <c r="L18" s="10" t="n">
        <v>0.51</v>
      </c>
    </row>
  </sheetData>
  <mergeCells count="3">
    <mergeCell ref="A1:A2"/>
    <mergeCell ref="B1:I1"/>
    <mergeCell ref="J1:L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2</v>
      </c>
      <c r="B1" s="2" t="s">
        <v>2</v>
      </c>
      <c r="C1" s="2" t="s">
        <v>34</v>
      </c>
    </row>
    <row r="2" spans="1:3">
      <c r="A2" s="3" t="s">
        <v>493</v>
      </c>
    </row>
    <row r="3" spans="1:3">
      <c r="A3" s="4" t="s">
        <v>494</v>
      </c>
      <c r="B3" s="7" t="n">
        <v>2756.6</v>
      </c>
      <c r="C3" s="7" t="n">
        <v>2529.2</v>
      </c>
    </row>
    <row r="4" spans="1:3">
      <c r="A4" s="4" t="s">
        <v>495</v>
      </c>
      <c r="B4" s="8" t="n">
        <v>-623.3</v>
      </c>
      <c r="C4" s="8" t="n">
        <v>-474.5</v>
      </c>
    </row>
    <row r="5" spans="1:3">
      <c r="A5" s="4" t="s">
        <v>496</v>
      </c>
      <c r="B5" s="8" t="n">
        <v>2133.3</v>
      </c>
      <c r="C5" s="8" t="n">
        <v>2054.7</v>
      </c>
    </row>
    <row r="6" spans="1:3">
      <c r="A6" s="4" t="s">
        <v>497</v>
      </c>
    </row>
    <row r="7" spans="1:3">
      <c r="A7" s="3" t="s">
        <v>493</v>
      </c>
    </row>
    <row r="8" spans="1:3">
      <c r="A8" s="4" t="s">
        <v>494</v>
      </c>
      <c r="B8" s="8" t="n">
        <v>1020.3</v>
      </c>
      <c r="C8" s="8" t="n">
        <v>957.2</v>
      </c>
    </row>
    <row r="9" spans="1:3">
      <c r="A9" s="4" t="s">
        <v>436</v>
      </c>
    </row>
    <row r="10" spans="1:3">
      <c r="A10" s="3" t="s">
        <v>493</v>
      </c>
    </row>
    <row r="11" spans="1:3">
      <c r="A11" s="4" t="s">
        <v>494</v>
      </c>
      <c r="B11" s="8" t="n">
        <v>1171.7</v>
      </c>
      <c r="C11" s="8" t="n">
        <v>1089.4</v>
      </c>
    </row>
    <row r="12" spans="1:3">
      <c r="A12" s="4" t="s">
        <v>439</v>
      </c>
    </row>
    <row r="13" spans="1:3">
      <c r="A13" s="3" t="s">
        <v>493</v>
      </c>
    </row>
    <row r="14" spans="1:3">
      <c r="A14" s="4" t="s">
        <v>494</v>
      </c>
      <c r="B14" s="8" t="n">
        <v>122.2</v>
      </c>
      <c r="C14" s="8" t="n">
        <v>109.3</v>
      </c>
    </row>
    <row r="15" spans="1:3">
      <c r="A15" s="4" t="s">
        <v>441</v>
      </c>
    </row>
    <row r="16" spans="1:3">
      <c r="A16" s="3" t="s">
        <v>493</v>
      </c>
    </row>
    <row r="17" spans="1:3">
      <c r="A17" s="4" t="s">
        <v>494</v>
      </c>
      <c r="B17" s="8" t="n">
        <v>170.7</v>
      </c>
      <c r="C17" s="8" t="n">
        <v>147.8</v>
      </c>
    </row>
    <row r="18" spans="1:3">
      <c r="A18" s="4" t="s">
        <v>445</v>
      </c>
    </row>
    <row r="19" spans="1:3">
      <c r="A19" s="3" t="s">
        <v>493</v>
      </c>
    </row>
    <row r="20" spans="1:3">
      <c r="A20" s="4" t="s">
        <v>494</v>
      </c>
      <c r="B20" s="8" t="n">
        <v>256.6</v>
      </c>
      <c r="C20" s="8" t="n">
        <v>210.3</v>
      </c>
    </row>
    <row r="21" spans="1:3">
      <c r="A21" s="4" t="s">
        <v>498</v>
      </c>
    </row>
    <row r="22" spans="1:3">
      <c r="A22" s="3" t="s">
        <v>493</v>
      </c>
    </row>
    <row r="23" spans="1:3">
      <c r="A23" s="4" t="s">
        <v>494</v>
      </c>
      <c r="B23" s="7" t="n">
        <v>15.1</v>
      </c>
      <c r="C23" s="7" t="n">
        <v>15.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9</v>
      </c>
      <c r="B1" s="2" t="s">
        <v>1</v>
      </c>
    </row>
    <row r="2" spans="1:4">
      <c r="B2" s="2" t="s">
        <v>2</v>
      </c>
      <c r="C2" s="2" t="s">
        <v>34</v>
      </c>
      <c r="D2" s="2" t="s">
        <v>84</v>
      </c>
    </row>
    <row r="3" spans="1:4">
      <c r="A3" s="3" t="s">
        <v>214</v>
      </c>
    </row>
    <row r="4" spans="1:4">
      <c r="A4" s="4" t="s">
        <v>500</v>
      </c>
      <c r="B4" s="7" t="n">
        <v>149.7</v>
      </c>
      <c r="C4" s="7" t="n">
        <v>144.1</v>
      </c>
      <c r="D4" s="7" t="n">
        <v>154.9</v>
      </c>
    </row>
    <row r="5" spans="1:4">
      <c r="A5" s="4" t="s">
        <v>501</v>
      </c>
      <c r="B5" s="8" t="n">
        <v>193.6</v>
      </c>
      <c r="C5" s="8" t="n">
        <v>166.6</v>
      </c>
    </row>
    <row r="6" spans="1:4">
      <c r="A6" s="4" t="s">
        <v>502</v>
      </c>
      <c r="B6" s="9" t="n">
        <v>63</v>
      </c>
      <c r="C6" s="7" t="n">
        <v>43.7</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3</v>
      </c>
      <c r="B1" s="2" t="s">
        <v>2</v>
      </c>
      <c r="C1" s="2" t="s">
        <v>34</v>
      </c>
    </row>
    <row r="2" spans="1:3">
      <c r="A2" s="3" t="s">
        <v>504</v>
      </c>
    </row>
    <row r="3" spans="1:3">
      <c r="A3" s="4" t="s">
        <v>505</v>
      </c>
      <c r="B3" s="7" t="n">
        <v>1180.4</v>
      </c>
      <c r="C3" s="7" t="n">
        <v>1091.1</v>
      </c>
    </row>
    <row r="4" spans="1:3">
      <c r="A4" s="4" t="s">
        <v>506</v>
      </c>
      <c r="B4" s="8" t="n">
        <v>-361.7</v>
      </c>
      <c r="C4" s="8" t="n">
        <v>-282.1</v>
      </c>
    </row>
    <row r="5" spans="1:3">
      <c r="A5" s="4" t="s">
        <v>507</v>
      </c>
      <c r="B5" s="8" t="n">
        <v>818.7</v>
      </c>
      <c r="C5" s="5" t="n">
        <v>809</v>
      </c>
    </row>
    <row r="6" spans="1:3">
      <c r="A6" s="4" t="s">
        <v>508</v>
      </c>
      <c r="B6" s="8" t="n">
        <v>10243.5</v>
      </c>
      <c r="C6" s="5" t="n">
        <v>8419</v>
      </c>
    </row>
    <row r="7" spans="1:3">
      <c r="A7" s="4" t="s">
        <v>43</v>
      </c>
      <c r="B7" s="8" t="n">
        <v>11062.2</v>
      </c>
      <c r="C7" s="5" t="n">
        <v>9228</v>
      </c>
    </row>
    <row r="8" spans="1:3">
      <c r="A8" s="4" t="s">
        <v>44</v>
      </c>
      <c r="B8" s="8" t="n">
        <v>5782.3</v>
      </c>
      <c r="C8" s="8" t="n">
        <v>4675.1</v>
      </c>
    </row>
    <row r="9" spans="1:3">
      <c r="A9" s="4" t="s">
        <v>416</v>
      </c>
    </row>
    <row r="10" spans="1:3">
      <c r="A10" s="3" t="s">
        <v>504</v>
      </c>
    </row>
    <row r="11" spans="1:3">
      <c r="A11" s="4" t="s">
        <v>44</v>
      </c>
      <c r="B11" s="8" t="n">
        <v>4325.8</v>
      </c>
      <c r="C11" s="8" t="n">
        <v>4087.8</v>
      </c>
    </row>
    <row r="12" spans="1:3">
      <c r="A12" s="4" t="s">
        <v>509</v>
      </c>
    </row>
    <row r="13" spans="1:3">
      <c r="A13" s="3" t="s">
        <v>504</v>
      </c>
    </row>
    <row r="14" spans="1:3">
      <c r="A14" s="4" t="s">
        <v>508</v>
      </c>
      <c r="B14" s="8" t="n">
        <v>6727.1</v>
      </c>
      <c r="C14" s="8" t="n">
        <v>6341.6</v>
      </c>
    </row>
    <row r="15" spans="1:3">
      <c r="A15" s="4" t="s">
        <v>417</v>
      </c>
    </row>
    <row r="16" spans="1:3">
      <c r="A16" s="3" t="s">
        <v>504</v>
      </c>
    </row>
    <row r="17" spans="1:3">
      <c r="A17" s="4" t="s">
        <v>44</v>
      </c>
      <c r="B17" s="8" t="n">
        <v>610.7</v>
      </c>
      <c r="C17" s="8" t="n">
        <v>587.3</v>
      </c>
    </row>
    <row r="18" spans="1:3">
      <c r="A18" s="4" t="s">
        <v>510</v>
      </c>
    </row>
    <row r="19" spans="1:3">
      <c r="A19" s="3" t="s">
        <v>504</v>
      </c>
    </row>
    <row r="20" spans="1:3">
      <c r="A20" s="4" t="s">
        <v>508</v>
      </c>
      <c r="B20" s="8" t="n">
        <v>2161.5</v>
      </c>
      <c r="C20" s="8" t="n">
        <v>2077.4</v>
      </c>
    </row>
    <row r="21" spans="1:3">
      <c r="A21" s="4" t="s">
        <v>418</v>
      </c>
    </row>
    <row r="22" spans="1:3">
      <c r="A22" s="3" t="s">
        <v>504</v>
      </c>
    </row>
    <row r="23" spans="1:3">
      <c r="A23" s="4" t="s">
        <v>44</v>
      </c>
      <c r="B23" s="8" t="n">
        <v>845.8</v>
      </c>
      <c r="C23" s="5" t="n">
        <v>0</v>
      </c>
    </row>
    <row r="24" spans="1:3">
      <c r="A24" s="4" t="s">
        <v>511</v>
      </c>
    </row>
    <row r="25" spans="1:3">
      <c r="A25" s="3" t="s">
        <v>504</v>
      </c>
    </row>
    <row r="26" spans="1:3">
      <c r="A26" s="4" t="s">
        <v>508</v>
      </c>
      <c r="B26" s="8" t="n">
        <v>1354.9</v>
      </c>
      <c r="C26" s="5" t="n">
        <v>0</v>
      </c>
    </row>
    <row r="27" spans="1:3">
      <c r="A27" s="4" t="s">
        <v>455</v>
      </c>
    </row>
    <row r="28" spans="1:3">
      <c r="A28" s="3" t="s">
        <v>504</v>
      </c>
    </row>
    <row r="29" spans="1:3">
      <c r="A29" s="4" t="s">
        <v>505</v>
      </c>
      <c r="B29" s="8" t="n">
        <v>724.7</v>
      </c>
      <c r="C29" s="8" t="n">
        <v>655.1</v>
      </c>
    </row>
    <row r="30" spans="1:3">
      <c r="A30" s="4" t="s">
        <v>506</v>
      </c>
      <c r="B30" s="5" t="n">
        <v>-168</v>
      </c>
      <c r="C30" s="8" t="n">
        <v>-132.4</v>
      </c>
    </row>
    <row r="31" spans="1:3">
      <c r="A31" s="4" t="s">
        <v>507</v>
      </c>
      <c r="B31" s="8" t="n">
        <v>556.7</v>
      </c>
      <c r="C31" s="8" t="n">
        <v>522.7</v>
      </c>
    </row>
    <row r="32" spans="1:3">
      <c r="A32" s="4" t="s">
        <v>512</v>
      </c>
    </row>
    <row r="33" spans="1:3">
      <c r="A33" s="3" t="s">
        <v>504</v>
      </c>
    </row>
    <row r="34" spans="1:3">
      <c r="A34" s="4" t="s">
        <v>505</v>
      </c>
      <c r="B34" s="8" t="n">
        <v>455.7</v>
      </c>
      <c r="C34" s="5" t="n">
        <v>436</v>
      </c>
    </row>
    <row r="35" spans="1:3">
      <c r="A35" s="4" t="s">
        <v>506</v>
      </c>
      <c r="B35" s="8" t="n">
        <v>-193.7</v>
      </c>
      <c r="C35" s="8" t="n">
        <v>-149.7</v>
      </c>
    </row>
    <row r="36" spans="1:3">
      <c r="A36" s="4" t="s">
        <v>507</v>
      </c>
      <c r="B36" s="9" t="n">
        <v>262</v>
      </c>
      <c r="C36" s="7" t="n">
        <v>286.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3</v>
      </c>
      <c r="B1" s="2" t="s">
        <v>1</v>
      </c>
    </row>
    <row r="2" spans="1:4">
      <c r="B2" s="2" t="s">
        <v>2</v>
      </c>
      <c r="C2" s="2" t="s">
        <v>34</v>
      </c>
      <c r="D2" s="2" t="s">
        <v>84</v>
      </c>
    </row>
    <row r="3" spans="1:4">
      <c r="A3" s="3" t="s">
        <v>217</v>
      </c>
    </row>
    <row r="4" spans="1:4">
      <c r="A4" s="4" t="s">
        <v>514</v>
      </c>
      <c r="B4" s="7" t="n">
        <v>72.40000000000001</v>
      </c>
      <c r="C4" s="7" t="n">
        <v>71.90000000000001</v>
      </c>
      <c r="D4" s="7" t="n">
        <v>78.3</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v>
      </c>
      <c r="B1" s="2" t="s">
        <v>1</v>
      </c>
    </row>
    <row r="2" spans="1:4">
      <c r="B2" s="2" t="s">
        <v>2</v>
      </c>
      <c r="C2" s="2" t="s">
        <v>34</v>
      </c>
      <c r="D2" s="2" t="s">
        <v>84</v>
      </c>
    </row>
    <row r="3" spans="1:4">
      <c r="A3" s="3" t="s">
        <v>113</v>
      </c>
    </row>
    <row r="4" spans="1:4">
      <c r="A4" s="4" t="s">
        <v>125</v>
      </c>
      <c r="B4" s="7" t="n">
        <v>12.8</v>
      </c>
      <c r="C4" s="7" t="n">
        <v>-12.3</v>
      </c>
      <c r="D4" s="7" t="n">
        <v>-111.7</v>
      </c>
    </row>
    <row r="5" spans="1:4">
      <c r="A5" s="4" t="s">
        <v>126</v>
      </c>
      <c r="B5" s="8" t="n">
        <v>3.9</v>
      </c>
      <c r="C5" s="8" t="n">
        <v>7.2</v>
      </c>
      <c r="D5" s="5" t="n">
        <v>29</v>
      </c>
    </row>
    <row r="6" spans="1:4">
      <c r="A6" s="4" t="s">
        <v>127</v>
      </c>
      <c r="B6" s="5" t="n">
        <v>-9</v>
      </c>
      <c r="C6" s="8" t="n">
        <v>-5.6</v>
      </c>
      <c r="D6" s="8" t="n">
        <v>-7.5</v>
      </c>
    </row>
    <row r="7" spans="1:4">
      <c r="A7" s="4" t="s">
        <v>128</v>
      </c>
      <c r="B7" s="9" t="n">
        <v>2</v>
      </c>
      <c r="C7" s="7" t="n">
        <v>1.6</v>
      </c>
      <c r="D7" s="9" t="n">
        <v>7</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5</v>
      </c>
      <c r="B1" s="2" t="s">
        <v>2</v>
      </c>
      <c r="C1" s="2" t="s">
        <v>34</v>
      </c>
    </row>
    <row r="2" spans="1:3">
      <c r="A2" s="3" t="s">
        <v>516</v>
      </c>
    </row>
    <row r="3" spans="1:3">
      <c r="A3" s="5" t="n">
        <v>2018</v>
      </c>
      <c r="B3" s="7" t="n">
        <v>66.90000000000001</v>
      </c>
    </row>
    <row r="4" spans="1:3">
      <c r="A4" s="5" t="n">
        <v>2019</v>
      </c>
      <c r="B4" s="8" t="n">
        <v>63.7</v>
      </c>
    </row>
    <row r="5" spans="1:3">
      <c r="A5" s="5" t="n">
        <v>2020</v>
      </c>
      <c r="B5" s="5" t="n">
        <v>59</v>
      </c>
    </row>
    <row r="6" spans="1:3">
      <c r="A6" s="5" t="n">
        <v>2021</v>
      </c>
      <c r="B6" s="8" t="n">
        <v>54.3</v>
      </c>
    </row>
    <row r="7" spans="1:3">
      <c r="A7" s="5" t="n">
        <v>2022</v>
      </c>
      <c r="B7" s="8" t="n">
        <v>50.5</v>
      </c>
    </row>
    <row r="8" spans="1:3">
      <c r="A8" s="4" t="s">
        <v>517</v>
      </c>
      <c r="B8" s="8" t="n">
        <v>524.3</v>
      </c>
    </row>
    <row r="9" spans="1:3">
      <c r="A9" s="4" t="s">
        <v>507</v>
      </c>
      <c r="B9" s="7" t="n">
        <v>818.7</v>
      </c>
      <c r="C9" s="9" t="n">
        <v>809</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8</v>
      </c>
      <c r="B1" s="2" t="s">
        <v>1</v>
      </c>
    </row>
    <row r="2" spans="1:4">
      <c r="B2" s="2" t="s">
        <v>2</v>
      </c>
      <c r="C2" s="2" t="s">
        <v>34</v>
      </c>
      <c r="D2" s="2" t="s">
        <v>84</v>
      </c>
    </row>
    <row r="3" spans="1:4">
      <c r="A3" s="3" t="s">
        <v>519</v>
      </c>
    </row>
    <row r="4" spans="1:4">
      <c r="A4" s="4" t="s">
        <v>520</v>
      </c>
      <c r="B4" s="7" t="n">
        <v>155.1</v>
      </c>
      <c r="C4" s="7" t="n">
        <v>151.1</v>
      </c>
    </row>
    <row r="5" spans="1:4">
      <c r="A5" s="4" t="s">
        <v>521</v>
      </c>
      <c r="B5" s="4" t="s">
        <v>425</v>
      </c>
    </row>
    <row r="6" spans="1:4">
      <c r="A6" s="4" t="s">
        <v>522</v>
      </c>
      <c r="B6" s="7" t="n">
        <v>71.09999999999999</v>
      </c>
      <c r="C6" s="8" t="n">
        <v>70.59999999999999</v>
      </c>
      <c r="D6" s="7" t="n">
        <v>73.09999999999999</v>
      </c>
    </row>
    <row r="7" spans="1:4">
      <c r="A7" s="4" t="s">
        <v>523</v>
      </c>
      <c r="B7" s="5" t="n">
        <v>0</v>
      </c>
      <c r="C7" s="8" t="n">
        <v>11.6</v>
      </c>
      <c r="D7" s="8" t="n">
        <v>10.9</v>
      </c>
    </row>
    <row r="8" spans="1:4">
      <c r="A8" s="4" t="s">
        <v>524</v>
      </c>
    </row>
    <row r="9" spans="1:4">
      <c r="A9" s="3" t="s">
        <v>519</v>
      </c>
    </row>
    <row r="10" spans="1:4">
      <c r="A10" s="4" t="s">
        <v>525</v>
      </c>
      <c r="B10" s="8" t="n">
        <v>114.4</v>
      </c>
    </row>
    <row r="11" spans="1:4">
      <c r="A11" s="4" t="s">
        <v>526</v>
      </c>
    </row>
    <row r="12" spans="1:4">
      <c r="A12" s="3" t="s">
        <v>519</v>
      </c>
    </row>
    <row r="13" spans="1:4">
      <c r="A13" s="4" t="s">
        <v>525</v>
      </c>
      <c r="B13" s="8" t="n">
        <v>117.6</v>
      </c>
    </row>
    <row r="14" spans="1:4">
      <c r="A14" s="4" t="s">
        <v>527</v>
      </c>
    </row>
    <row r="15" spans="1:4">
      <c r="A15" s="3" t="s">
        <v>519</v>
      </c>
    </row>
    <row r="16" spans="1:4">
      <c r="A16" s="4" t="s">
        <v>528</v>
      </c>
      <c r="B16" s="7" t="n">
        <v>31.9</v>
      </c>
      <c r="C16" s="8" t="n">
        <v>25.7</v>
      </c>
    </row>
    <row r="17" spans="1:4">
      <c r="A17" s="4" t="s">
        <v>529</v>
      </c>
    </row>
    <row r="18" spans="1:4">
      <c r="A18" s="3" t="s">
        <v>519</v>
      </c>
    </row>
    <row r="19" spans="1:4">
      <c r="A19" s="4" t="s">
        <v>521</v>
      </c>
      <c r="B19" s="4" t="s">
        <v>425</v>
      </c>
    </row>
    <row r="20" spans="1:4">
      <c r="A20" s="4" t="s">
        <v>530</v>
      </c>
      <c r="B20" s="7" t="n">
        <v>11.6</v>
      </c>
      <c r="C20" s="8" t="n">
        <v>11.3</v>
      </c>
      <c r="D20" s="8" t="n">
        <v>12.7</v>
      </c>
    </row>
    <row r="21" spans="1:4">
      <c r="A21" s="4" t="s">
        <v>522</v>
      </c>
      <c r="B21" s="7" t="n">
        <v>19.8</v>
      </c>
      <c r="C21" s="7" t="n">
        <v>19.6</v>
      </c>
      <c r="D21" s="7" t="n">
        <v>20.8</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4"/>
    <col customWidth="1" max="2" min="2" width="14"/>
  </cols>
  <sheetData>
    <row r="1" spans="1:2">
      <c r="A1" s="1" t="s">
        <v>531</v>
      </c>
      <c r="B1" s="2" t="s">
        <v>2</v>
      </c>
    </row>
    <row r="2" spans="1:2">
      <c r="A2" s="3" t="s">
        <v>519</v>
      </c>
    </row>
    <row r="3" spans="1:2">
      <c r="A3" s="4" t="s">
        <v>532</v>
      </c>
      <c r="B3" s="4" t="s">
        <v>425</v>
      </c>
    </row>
    <row r="4" spans="1:2">
      <c r="A4" s="4" t="s">
        <v>533</v>
      </c>
    </row>
    <row r="5" spans="1:2">
      <c r="A5" s="3" t="s">
        <v>519</v>
      </c>
    </row>
    <row r="6" spans="1:2">
      <c r="A6" s="4" t="s">
        <v>532</v>
      </c>
      <c r="B6" s="4" t="s">
        <v>425</v>
      </c>
    </row>
    <row r="7" spans="1:2">
      <c r="A7" s="4" t="s">
        <v>534</v>
      </c>
    </row>
    <row r="8" spans="1:2">
      <c r="A8" s="3" t="s">
        <v>519</v>
      </c>
    </row>
    <row r="9" spans="1:2">
      <c r="A9" s="4" t="s">
        <v>532</v>
      </c>
      <c r="B9" s="4" t="s">
        <v>535</v>
      </c>
    </row>
    <row r="10" spans="1:2">
      <c r="A10" s="4" t="s">
        <v>536</v>
      </c>
    </row>
    <row r="11" spans="1:2">
      <c r="A11" s="3" t="s">
        <v>519</v>
      </c>
    </row>
    <row r="12" spans="1:2">
      <c r="A12" s="4" t="s">
        <v>532</v>
      </c>
      <c r="B12" s="4" t="s">
        <v>537</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8</v>
      </c>
      <c r="B1" s="2" t="s">
        <v>1</v>
      </c>
    </row>
    <row r="2" spans="1:4">
      <c r="B2" s="2" t="s">
        <v>2</v>
      </c>
      <c r="C2" s="2" t="s">
        <v>34</v>
      </c>
      <c r="D2" s="2" t="s">
        <v>84</v>
      </c>
    </row>
    <row r="3" spans="1:4">
      <c r="A3" s="3" t="s">
        <v>539</v>
      </c>
    </row>
    <row r="4" spans="1:4">
      <c r="A4" s="4" t="s">
        <v>540</v>
      </c>
      <c r="B4" s="7" t="n">
        <v>1215.1</v>
      </c>
      <c r="C4" s="7" t="n">
        <v>993.5</v>
      </c>
      <c r="D4" s="7" t="n">
        <v>936.5</v>
      </c>
    </row>
    <row r="5" spans="1:4">
      <c r="A5" s="4" t="s">
        <v>541</v>
      </c>
      <c r="B5" s="8" t="n">
        <v>765.1</v>
      </c>
      <c r="C5" s="8" t="n">
        <v>752.7</v>
      </c>
      <c r="D5" s="8" t="n">
        <v>760.2</v>
      </c>
    </row>
    <row r="6" spans="1:4">
      <c r="A6" s="4" t="s">
        <v>542</v>
      </c>
      <c r="B6" s="8" t="n">
        <v>205.6</v>
      </c>
      <c r="C6" s="8" t="n">
        <v>194.9</v>
      </c>
      <c r="D6" s="8" t="n">
        <v>186.5</v>
      </c>
    </row>
    <row r="7" spans="1:4">
      <c r="A7" s="4" t="s">
        <v>87</v>
      </c>
      <c r="B7" s="8" t="n">
        <v>2185.8</v>
      </c>
      <c r="C7" s="8" t="n">
        <v>1941.1</v>
      </c>
      <c r="D7" s="8" t="n">
        <v>1883.2</v>
      </c>
    </row>
    <row r="8" spans="1:4">
      <c r="A8" s="4" t="s">
        <v>543</v>
      </c>
    </row>
    <row r="9" spans="1:4">
      <c r="A9" s="3" t="s">
        <v>539</v>
      </c>
    </row>
    <row r="10" spans="1:4">
      <c r="A10" s="4" t="s">
        <v>540</v>
      </c>
      <c r="B10" s="8" t="n">
        <v>175.2</v>
      </c>
      <c r="C10" s="8" t="n">
        <v>131.7</v>
      </c>
      <c r="D10" s="8" t="n">
        <v>93.2</v>
      </c>
    </row>
    <row r="11" spans="1:4">
      <c r="A11" s="4" t="s">
        <v>541</v>
      </c>
      <c r="B11" s="8" t="n">
        <v>26.7</v>
      </c>
      <c r="C11" s="8" t="n">
        <v>27.8</v>
      </c>
      <c r="D11" s="8" t="n">
        <v>27.7</v>
      </c>
    </row>
    <row r="12" spans="1:4">
      <c r="A12" s="4" t="s">
        <v>542</v>
      </c>
      <c r="B12" s="8" t="n">
        <v>25.7</v>
      </c>
      <c r="C12" s="8" t="n">
        <v>19.6</v>
      </c>
      <c r="D12" s="8" t="n">
        <v>13.1</v>
      </c>
    </row>
    <row r="13" spans="1:4">
      <c r="A13" s="4" t="s">
        <v>87</v>
      </c>
      <c r="B13" s="7" t="n">
        <v>227.6</v>
      </c>
      <c r="C13" s="7" t="n">
        <v>179.1</v>
      </c>
      <c r="D13" s="9" t="n">
        <v>134</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4</v>
      </c>
      <c r="B1" s="2" t="s">
        <v>2</v>
      </c>
      <c r="C1" s="2" t="s">
        <v>34</v>
      </c>
    </row>
    <row r="2" spans="1:3">
      <c r="A2" s="3" t="s">
        <v>545</v>
      </c>
    </row>
    <row r="3" spans="1:3">
      <c r="A3" s="4" t="s">
        <v>546</v>
      </c>
      <c r="B3" s="9" t="n">
        <v>401</v>
      </c>
      <c r="C3" s="7" t="n">
        <v>43.3</v>
      </c>
    </row>
    <row r="4" spans="1:3">
      <c r="A4" s="4" t="s">
        <v>547</v>
      </c>
      <c r="B4" s="8" t="n">
        <v>96.90000000000001</v>
      </c>
      <c r="C4" s="8" t="n">
        <v>146.1</v>
      </c>
    </row>
    <row r="5" spans="1:3">
      <c r="A5" s="4" t="s">
        <v>548</v>
      </c>
      <c r="B5" s="8" t="n">
        <v>88.59999999999999</v>
      </c>
      <c r="C5" s="8" t="n">
        <v>63.3</v>
      </c>
    </row>
    <row r="6" spans="1:3">
      <c r="A6" s="4" t="s">
        <v>549</v>
      </c>
      <c r="B6" s="8" t="n">
        <v>66.59999999999999</v>
      </c>
      <c r="C6" s="8" t="n">
        <v>60.5</v>
      </c>
    </row>
    <row r="7" spans="1:3">
      <c r="A7" s="4" t="s">
        <v>550</v>
      </c>
      <c r="B7" s="8" t="n">
        <v>42.9</v>
      </c>
      <c r="C7" s="8" t="n">
        <v>54.7</v>
      </c>
    </row>
    <row r="8" spans="1:3">
      <c r="A8" s="4" t="s">
        <v>551</v>
      </c>
      <c r="B8" s="8" t="n">
        <v>10.8</v>
      </c>
      <c r="C8" s="5" t="n">
        <v>11</v>
      </c>
    </row>
    <row r="9" spans="1:3">
      <c r="A9" s="4" t="s">
        <v>552</v>
      </c>
      <c r="B9" s="5" t="n">
        <v>12</v>
      </c>
      <c r="C9" s="8" t="n">
        <v>9.1</v>
      </c>
    </row>
    <row r="10" spans="1:3">
      <c r="A10" s="4" t="s">
        <v>166</v>
      </c>
      <c r="B10" s="8" t="n">
        <v>119.4</v>
      </c>
      <c r="C10" s="8" t="n">
        <v>81.3</v>
      </c>
    </row>
    <row r="11" spans="1:3">
      <c r="A11" s="4" t="s">
        <v>51</v>
      </c>
      <c r="B11" s="8" t="n">
        <v>838.2</v>
      </c>
      <c r="C11" s="8" t="n">
        <v>469.3</v>
      </c>
    </row>
    <row r="12" spans="1:3">
      <c r="A12" s="3" t="s">
        <v>553</v>
      </c>
    </row>
    <row r="13" spans="1:3">
      <c r="A13" s="4" t="s">
        <v>554</v>
      </c>
      <c r="B13" s="8" t="n">
        <v>498.5</v>
      </c>
      <c r="C13" s="8" t="n">
        <v>55.1</v>
      </c>
    </row>
    <row r="14" spans="1:3">
      <c r="A14" s="4" t="s">
        <v>546</v>
      </c>
      <c r="B14" s="8" t="n">
        <v>495.6</v>
      </c>
      <c r="C14" s="8" t="n">
        <v>252.2</v>
      </c>
    </row>
    <row r="15" spans="1:3">
      <c r="A15" s="4" t="s">
        <v>555</v>
      </c>
      <c r="B15" s="8" t="n">
        <v>251.8</v>
      </c>
      <c r="C15" s="8" t="n">
        <v>275.8</v>
      </c>
    </row>
    <row r="16" spans="1:3">
      <c r="A16" s="4" t="s">
        <v>556</v>
      </c>
      <c r="B16" s="5" t="n">
        <v>72</v>
      </c>
      <c r="C16" s="8" t="n">
        <v>82.90000000000001</v>
      </c>
    </row>
    <row r="17" spans="1:3">
      <c r="A17" s="4" t="s">
        <v>557</v>
      </c>
      <c r="B17" s="8" t="n">
        <v>46.4</v>
      </c>
      <c r="C17" s="8" t="n">
        <v>29.9</v>
      </c>
    </row>
    <row r="18" spans="1:3">
      <c r="A18" s="4" t="s">
        <v>550</v>
      </c>
      <c r="B18" s="8" t="n">
        <v>37.4</v>
      </c>
      <c r="C18" s="8" t="n">
        <v>27.1</v>
      </c>
    </row>
    <row r="19" spans="1:3">
      <c r="A19" s="4" t="s">
        <v>166</v>
      </c>
      <c r="B19" s="8" t="n">
        <v>53.4</v>
      </c>
      <c r="C19" s="8" t="n">
        <v>61.9</v>
      </c>
    </row>
    <row r="20" spans="1:3">
      <c r="A20" s="4" t="s">
        <v>58</v>
      </c>
      <c r="B20" s="7" t="n">
        <v>1455.1</v>
      </c>
      <c r="C20" s="7" t="n">
        <v>784.9</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21"/>
    <col customWidth="1" max="3" min="3" width="17"/>
    <col customWidth="1" max="4" min="4" width="21"/>
  </cols>
  <sheetData>
    <row r="1" spans="1:4">
      <c r="A1" s="1" t="s">
        <v>558</v>
      </c>
      <c r="B1" s="2" t="s">
        <v>479</v>
      </c>
      <c r="C1" s="2" t="s">
        <v>559</v>
      </c>
      <c r="D1" s="2" t="s">
        <v>560</v>
      </c>
    </row>
    <row r="2" spans="1:4">
      <c r="A2" s="3" t="s">
        <v>561</v>
      </c>
    </row>
    <row r="3" spans="1:4">
      <c r="A3" s="4" t="s">
        <v>562</v>
      </c>
      <c r="B3" s="7" t="n">
        <v>89.09999999999999</v>
      </c>
      <c r="D3" s="9" t="n">
        <v>126</v>
      </c>
    </row>
    <row r="4" spans="1:4">
      <c r="A4" s="4" t="s">
        <v>563</v>
      </c>
      <c r="B4" s="8" t="n">
        <v>-170.1</v>
      </c>
      <c r="D4" s="8" t="n">
        <v>-187.1</v>
      </c>
    </row>
    <row r="5" spans="1:4">
      <c r="A5" s="4" t="s">
        <v>564</v>
      </c>
      <c r="B5" s="8" t="n">
        <v>11857.7</v>
      </c>
      <c r="D5" s="5" t="n">
        <v>8485</v>
      </c>
    </row>
    <row r="6" spans="1:4">
      <c r="A6" s="4" t="s">
        <v>565</v>
      </c>
      <c r="B6" s="8" t="n">
        <v>-56.8</v>
      </c>
      <c r="D6" s="8" t="n">
        <v>-74.8</v>
      </c>
    </row>
    <row r="7" spans="1:4">
      <c r="A7" s="4" t="s">
        <v>566</v>
      </c>
      <c r="B7" s="8" t="n">
        <v>11800.9</v>
      </c>
      <c r="D7" s="8" t="n">
        <v>8410.200000000001</v>
      </c>
    </row>
    <row r="8" spans="1:4">
      <c r="A8" s="4" t="s">
        <v>567</v>
      </c>
    </row>
    <row r="9" spans="1:4">
      <c r="A9" s="3" t="s">
        <v>561</v>
      </c>
    </row>
    <row r="10" spans="1:4">
      <c r="A10" s="4" t="s">
        <v>567</v>
      </c>
      <c r="B10" s="8" t="n">
        <v>6388.7</v>
      </c>
      <c r="D10" s="8" t="n">
        <v>5046.1</v>
      </c>
    </row>
    <row r="11" spans="1:4">
      <c r="A11" s="4" t="s">
        <v>568</v>
      </c>
    </row>
    <row r="12" spans="1:4">
      <c r="A12" s="3" t="s">
        <v>561</v>
      </c>
    </row>
    <row r="13" spans="1:4">
      <c r="A13" s="4" t="s">
        <v>569</v>
      </c>
      <c r="B13" s="5" t="n">
        <v>1500</v>
      </c>
      <c r="D13" s="5" t="n">
        <v>0</v>
      </c>
    </row>
    <row r="14" spans="1:4">
      <c r="A14" s="4" t="s">
        <v>570</v>
      </c>
    </row>
    <row r="15" spans="1:4">
      <c r="A15" s="3" t="s">
        <v>561</v>
      </c>
    </row>
    <row r="16" spans="1:4">
      <c r="A16" s="4" t="s">
        <v>569</v>
      </c>
      <c r="B16" s="5" t="n">
        <v>1250</v>
      </c>
      <c r="D16" s="5" t="n">
        <v>1250</v>
      </c>
    </row>
    <row r="17" spans="1:4">
      <c r="A17" s="4" t="s">
        <v>571</v>
      </c>
    </row>
    <row r="18" spans="1:4">
      <c r="A18" s="3" t="s">
        <v>561</v>
      </c>
    </row>
    <row r="19" spans="1:4">
      <c r="A19" s="4" t="s">
        <v>569</v>
      </c>
      <c r="B19" s="5" t="n">
        <v>2800</v>
      </c>
      <c r="D19" s="5" t="n">
        <v>0</v>
      </c>
    </row>
    <row r="20" spans="1:4">
      <c r="A20" s="4" t="s">
        <v>572</v>
      </c>
    </row>
    <row r="21" spans="1:4">
      <c r="A21" s="3" t="s">
        <v>561</v>
      </c>
    </row>
    <row r="22" spans="1:4">
      <c r="A22" s="4" t="s">
        <v>569</v>
      </c>
      <c r="B22" s="9" t="n">
        <v>0</v>
      </c>
      <c r="D22" s="9" t="n">
        <v>2250</v>
      </c>
    </row>
    <row r="23" spans="1:4">
      <c r="A23" s="4" t="s">
        <v>573</v>
      </c>
    </row>
    <row r="24" spans="1:4">
      <c r="A24" s="3" t="s">
        <v>561</v>
      </c>
    </row>
    <row r="25" spans="1:4">
      <c r="A25" s="4" t="s">
        <v>574</v>
      </c>
      <c r="C25" s="11" t="n">
        <v>35.6</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outlineLevelCol="0"/>
  <cols>
    <col customWidth="1" max="1" min="1" width="76"/>
    <col customWidth="1" max="2" min="2" width="16"/>
    <col customWidth="1" max="3" min="3" width="16"/>
    <col customWidth="1" max="4" min="4" width="14"/>
    <col customWidth="1" max="5" min="5" width="14"/>
  </cols>
  <sheetData>
    <row r="1" spans="1:5">
      <c r="A1" s="1" t="s">
        <v>575</v>
      </c>
      <c r="B1" s="2" t="s">
        <v>576</v>
      </c>
      <c r="C1" s="2" t="s">
        <v>2</v>
      </c>
      <c r="D1" s="2" t="s">
        <v>34</v>
      </c>
      <c r="E1" s="2" t="s">
        <v>84</v>
      </c>
    </row>
    <row r="2" spans="1:5">
      <c r="A2" s="3" t="s">
        <v>577</v>
      </c>
    </row>
    <row r="3" spans="1:5">
      <c r="A3" s="4" t="s">
        <v>578</v>
      </c>
      <c r="C3" s="9" t="n">
        <v>62900000</v>
      </c>
      <c r="D3" s="9" t="n">
        <v>0</v>
      </c>
      <c r="E3" s="9" t="n">
        <v>80300000</v>
      </c>
    </row>
    <row r="4" spans="1:5">
      <c r="A4" s="4" t="s">
        <v>98</v>
      </c>
      <c r="C4" s="9" t="n">
        <v>122000000</v>
      </c>
      <c r="D4" s="9" t="n">
        <v>0</v>
      </c>
      <c r="E4" s="9" t="n">
        <v>40000000</v>
      </c>
    </row>
    <row r="5" spans="1:5">
      <c r="A5" s="4" t="s">
        <v>579</v>
      </c>
    </row>
    <row r="6" spans="1:5">
      <c r="A6" s="3" t="s">
        <v>577</v>
      </c>
    </row>
    <row r="7" spans="1:5">
      <c r="A7" s="4" t="s">
        <v>580</v>
      </c>
      <c r="C7" s="4" t="s">
        <v>581</v>
      </c>
    </row>
    <row r="8" spans="1:5">
      <c r="A8" s="4" t="s">
        <v>582</v>
      </c>
    </row>
    <row r="9" spans="1:5">
      <c r="A9" s="3" t="s">
        <v>577</v>
      </c>
    </row>
    <row r="10" spans="1:5">
      <c r="A10" s="4" t="s">
        <v>583</v>
      </c>
      <c r="B10" s="9" t="n">
        <v>500000000</v>
      </c>
    </row>
    <row r="11" spans="1:5">
      <c r="A11" s="4" t="s">
        <v>584</v>
      </c>
      <c r="C11" s="9" t="n">
        <v>0</v>
      </c>
    </row>
    <row r="12" spans="1:5">
      <c r="A12" s="4" t="s">
        <v>585</v>
      </c>
      <c r="C12" s="5" t="n">
        <v>125000000</v>
      </c>
    </row>
    <row r="13" spans="1:5">
      <c r="A13" s="4" t="s">
        <v>586</v>
      </c>
      <c r="C13" s="5" t="n">
        <v>4600000</v>
      </c>
    </row>
    <row r="14" spans="1:5">
      <c r="A14" s="4" t="s">
        <v>587</v>
      </c>
      <c r="C14" s="9" t="n">
        <v>495400000</v>
      </c>
    </row>
    <row r="15" spans="1:5">
      <c r="A15" s="4" t="s">
        <v>588</v>
      </c>
      <c r="C15" s="4" t="s">
        <v>589</v>
      </c>
    </row>
    <row r="16" spans="1:5">
      <c r="A16" s="4" t="s">
        <v>590</v>
      </c>
    </row>
    <row r="17" spans="1:5">
      <c r="A17" s="3" t="s">
        <v>577</v>
      </c>
    </row>
    <row r="18" spans="1:5">
      <c r="A18" s="4" t="s">
        <v>583</v>
      </c>
      <c r="C18" s="9" t="n">
        <v>150000000</v>
      </c>
    </row>
    <row r="19" spans="1:5">
      <c r="A19" s="4" t="s">
        <v>578</v>
      </c>
      <c r="C19" s="5" t="n">
        <v>1100000</v>
      </c>
    </row>
    <row r="20" spans="1:5">
      <c r="A20" s="4" t="s">
        <v>591</v>
      </c>
    </row>
    <row r="21" spans="1:5">
      <c r="A21" s="3" t="s">
        <v>577</v>
      </c>
    </row>
    <row r="22" spans="1:5">
      <c r="A22" s="4" t="s">
        <v>592</v>
      </c>
      <c r="C22" s="9" t="n">
        <v>1500000000</v>
      </c>
    </row>
    <row r="23" spans="1:5">
      <c r="A23" s="4" t="s">
        <v>593</v>
      </c>
      <c r="C23" s="4" t="s">
        <v>594</v>
      </c>
    </row>
    <row r="24" spans="1:5">
      <c r="A24" s="4" t="s">
        <v>595</v>
      </c>
    </row>
    <row r="25" spans="1:5">
      <c r="A25" s="3" t="s">
        <v>577</v>
      </c>
    </row>
    <row r="26" spans="1:5">
      <c r="A26" s="4" t="s">
        <v>583</v>
      </c>
      <c r="B26" s="5" t="n">
        <v>4900000000</v>
      </c>
    </row>
    <row r="27" spans="1:5">
      <c r="A27" s="4" t="s">
        <v>596</v>
      </c>
      <c r="B27" s="9" t="n">
        <v>146100000</v>
      </c>
    </row>
    <row r="28" spans="1:5">
      <c r="A28" s="4" t="s">
        <v>597</v>
      </c>
      <c r="B28" s="4" t="s">
        <v>598</v>
      </c>
      <c r="C28" s="4" t="s">
        <v>598</v>
      </c>
    </row>
    <row r="29" spans="1:5">
      <c r="A29" s="4" t="s">
        <v>599</v>
      </c>
      <c r="B29" s="4" t="s">
        <v>600</v>
      </c>
      <c r="C29" s="4" t="s">
        <v>600</v>
      </c>
    </row>
    <row r="30" spans="1:5">
      <c r="A30" s="4" t="s">
        <v>578</v>
      </c>
      <c r="C30" s="9" t="n">
        <v>11300000</v>
      </c>
    </row>
    <row r="31" spans="1:5">
      <c r="A31" s="4" t="s">
        <v>98</v>
      </c>
      <c r="C31" s="9" t="n">
        <v>20400000</v>
      </c>
    </row>
    <row r="32" spans="1:5">
      <c r="A32" s="4" t="s">
        <v>601</v>
      </c>
      <c r="B32" s="4" t="s">
        <v>602</v>
      </c>
    </row>
    <row r="33" spans="1:5">
      <c r="A33" s="4" t="s">
        <v>603</v>
      </c>
      <c r="C33" s="4" t="s">
        <v>604</v>
      </c>
    </row>
    <row r="34" spans="1:5">
      <c r="A34" s="4" t="s">
        <v>605</v>
      </c>
      <c r="C34" s="9" t="n">
        <v>16100000</v>
      </c>
    </row>
    <row r="35" spans="1:5">
      <c r="A35" s="4" t="s">
        <v>606</v>
      </c>
    </row>
    <row r="36" spans="1:5">
      <c r="A36" s="3" t="s">
        <v>577</v>
      </c>
    </row>
    <row r="37" spans="1:5">
      <c r="A37" s="4" t="s">
        <v>593</v>
      </c>
      <c r="C37" s="4" t="s">
        <v>607</v>
      </c>
    </row>
    <row r="38" spans="1:5">
      <c r="A38" s="4" t="s">
        <v>608</v>
      </c>
    </row>
    <row r="39" spans="1:5">
      <c r="A39" s="3" t="s">
        <v>577</v>
      </c>
    </row>
    <row r="40" spans="1:5">
      <c r="A40" s="4" t="s">
        <v>609</v>
      </c>
      <c r="C40" s="4" t="s">
        <v>598</v>
      </c>
    </row>
    <row r="41" spans="1:5">
      <c r="A41" s="4" t="s">
        <v>610</v>
      </c>
    </row>
    <row r="42" spans="1:5">
      <c r="A42" s="3" t="s">
        <v>577</v>
      </c>
    </row>
    <row r="43" spans="1:5">
      <c r="A43" s="4" t="s">
        <v>611</v>
      </c>
      <c r="C43" s="4" t="s">
        <v>581</v>
      </c>
    </row>
    <row r="44" spans="1:5">
      <c r="A44" s="4" t="s">
        <v>612</v>
      </c>
    </row>
    <row r="45" spans="1:5">
      <c r="A45" s="3" t="s">
        <v>577</v>
      </c>
    </row>
    <row r="46" spans="1:5">
      <c r="A46" s="4" t="s">
        <v>611</v>
      </c>
      <c r="C46" s="4" t="s">
        <v>598</v>
      </c>
    </row>
    <row r="47" spans="1:5">
      <c r="A47" s="4" t="s">
        <v>613</v>
      </c>
    </row>
    <row r="48" spans="1:5">
      <c r="A48" s="3" t="s">
        <v>577</v>
      </c>
    </row>
    <row r="49" spans="1:5">
      <c r="A49" s="4" t="s">
        <v>614</v>
      </c>
      <c r="C49" s="4" t="s">
        <v>615</v>
      </c>
    </row>
    <row r="50" spans="1:5">
      <c r="A50" s="4" t="s">
        <v>616</v>
      </c>
    </row>
    <row r="51" spans="1:5">
      <c r="A51" s="3" t="s">
        <v>577</v>
      </c>
    </row>
    <row r="52" spans="1:5">
      <c r="A52" s="4" t="s">
        <v>609</v>
      </c>
      <c r="C52" s="4" t="s">
        <v>589</v>
      </c>
    </row>
    <row r="53" spans="1:5">
      <c r="A53" s="4" t="s">
        <v>617</v>
      </c>
    </row>
    <row r="54" spans="1:5">
      <c r="A54" s="3" t="s">
        <v>577</v>
      </c>
    </row>
    <row r="55" spans="1:5">
      <c r="A55" s="4" t="s">
        <v>611</v>
      </c>
      <c r="C55" s="4" t="s">
        <v>615</v>
      </c>
    </row>
    <row r="56" spans="1:5">
      <c r="A56" s="4" t="s">
        <v>618</v>
      </c>
    </row>
    <row r="57" spans="1:5">
      <c r="A57" s="3" t="s">
        <v>577</v>
      </c>
    </row>
    <row r="58" spans="1:5">
      <c r="A58" s="4" t="s">
        <v>611</v>
      </c>
      <c r="C58" s="4" t="s">
        <v>589</v>
      </c>
    </row>
    <row r="59" spans="1:5">
      <c r="A59" s="4" t="s">
        <v>619</v>
      </c>
    </row>
    <row r="60" spans="1:5">
      <c r="A60" s="3" t="s">
        <v>577</v>
      </c>
    </row>
    <row r="61" spans="1:5">
      <c r="A61" s="4" t="s">
        <v>578</v>
      </c>
      <c r="C61" s="9" t="n">
        <v>23000000</v>
      </c>
    </row>
    <row r="62" spans="1:5">
      <c r="A62" s="4" t="s">
        <v>592</v>
      </c>
      <c r="C62" s="5" t="n">
        <v>1300000000</v>
      </c>
    </row>
    <row r="63" spans="1:5">
      <c r="A63" s="4" t="s">
        <v>620</v>
      </c>
    </row>
    <row r="64" spans="1:5">
      <c r="A64" s="3" t="s">
        <v>577</v>
      </c>
    </row>
    <row r="65" spans="1:5">
      <c r="A65" s="4" t="s">
        <v>592</v>
      </c>
      <c r="C65" s="9" t="n">
        <v>250000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1"/>
    <col customWidth="1" max="2" min="2" width="14"/>
    <col customWidth="1" max="3" min="3" width="15"/>
  </cols>
  <sheetData>
    <row r="1" spans="1:3">
      <c r="A1" s="1" t="s">
        <v>621</v>
      </c>
      <c r="B1" s="2" t="s">
        <v>622</v>
      </c>
      <c r="C1" s="2" t="s">
        <v>2</v>
      </c>
    </row>
    <row r="2" spans="1:3">
      <c r="A2" s="4" t="s">
        <v>623</v>
      </c>
    </row>
    <row r="3" spans="1:3">
      <c r="A3" s="3" t="s">
        <v>561</v>
      </c>
    </row>
    <row r="4" spans="1:3">
      <c r="A4" s="4" t="s">
        <v>593</v>
      </c>
      <c r="C4" s="4" t="s">
        <v>594</v>
      </c>
    </row>
    <row r="5" spans="1:3">
      <c r="A5" s="4" t="s">
        <v>624</v>
      </c>
      <c r="C5" s="9" t="n">
        <v>12600000</v>
      </c>
    </row>
    <row r="6" spans="1:3">
      <c r="A6" s="4" t="s">
        <v>592</v>
      </c>
      <c r="C6" s="9" t="n">
        <v>1500000000</v>
      </c>
    </row>
    <row r="7" spans="1:3">
      <c r="A7" s="4" t="s">
        <v>625</v>
      </c>
    </row>
    <row r="8" spans="1:3">
      <c r="A8" s="3" t="s">
        <v>561</v>
      </c>
    </row>
    <row r="9" spans="1:3">
      <c r="A9" s="4" t="s">
        <v>626</v>
      </c>
      <c r="B9" s="4" t="s">
        <v>627</v>
      </c>
      <c r="C9" s="4" t="s">
        <v>627</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628</v>
      </c>
      <c r="B1" s="2" t="s">
        <v>1</v>
      </c>
    </row>
    <row r="2" spans="1:4">
      <c r="B2" s="2" t="s">
        <v>2</v>
      </c>
      <c r="C2" s="2" t="s">
        <v>34</v>
      </c>
      <c r="D2" s="2" t="s">
        <v>84</v>
      </c>
    </row>
    <row r="3" spans="1:4">
      <c r="A3" s="3" t="s">
        <v>561</v>
      </c>
    </row>
    <row r="4" spans="1:4">
      <c r="A4" s="4" t="s">
        <v>98</v>
      </c>
      <c r="B4" s="9" t="n">
        <v>122000000</v>
      </c>
      <c r="C4" s="9" t="n">
        <v>0</v>
      </c>
      <c r="D4" s="9" t="n">
        <v>40000000</v>
      </c>
    </row>
    <row r="5" spans="1:4">
      <c r="A5" s="4" t="s">
        <v>629</v>
      </c>
    </row>
    <row r="6" spans="1:4">
      <c r="A6" s="3" t="s">
        <v>561</v>
      </c>
    </row>
    <row r="7" spans="1:4">
      <c r="A7" s="4" t="s">
        <v>593</v>
      </c>
      <c r="B7" s="4" t="s">
        <v>630</v>
      </c>
    </row>
    <row r="8" spans="1:4">
      <c r="A8" s="4" t="s">
        <v>592</v>
      </c>
      <c r="B8" s="9" t="n">
        <v>2800000000</v>
      </c>
    </row>
    <row r="9" spans="1:4">
      <c r="A9" s="4" t="s">
        <v>624</v>
      </c>
      <c r="B9" s="9" t="n">
        <v>14900000</v>
      </c>
    </row>
    <row r="10" spans="1:4">
      <c r="A10" s="4" t="s">
        <v>631</v>
      </c>
    </row>
    <row r="11" spans="1:4">
      <c r="A11" s="3" t="s">
        <v>561</v>
      </c>
    </row>
    <row r="12" spans="1:4">
      <c r="A12" s="4" t="s">
        <v>593</v>
      </c>
      <c r="B12" s="4" t="s">
        <v>632</v>
      </c>
    </row>
    <row r="13" spans="1:4">
      <c r="A13" s="4" t="s">
        <v>633</v>
      </c>
      <c r="B13" s="9" t="n">
        <v>2250000000</v>
      </c>
    </row>
    <row r="14" spans="1:4">
      <c r="A14" s="4" t="s">
        <v>98</v>
      </c>
      <c r="B14" s="9" t="n">
        <v>10160000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21"/>
  </cols>
  <sheetData>
    <row r="1" spans="1:2">
      <c r="A1" s="1" t="s">
        <v>634</v>
      </c>
      <c r="B1" s="2" t="s">
        <v>1</v>
      </c>
    </row>
    <row r="2" spans="1:2">
      <c r="B2" s="2" t="s">
        <v>479</v>
      </c>
    </row>
    <row r="3" spans="1:2">
      <c r="A3" s="3" t="s">
        <v>561</v>
      </c>
    </row>
    <row r="4" spans="1:2">
      <c r="A4" s="4" t="s">
        <v>593</v>
      </c>
      <c r="B4" s="4" t="s">
        <v>607</v>
      </c>
    </row>
    <row r="5" spans="1:2">
      <c r="A5" s="4" t="s">
        <v>635</v>
      </c>
      <c r="B5" s="9" t="n">
        <v>1250000000</v>
      </c>
    </row>
    <row r="6" spans="1:2">
      <c r="A6" s="4" t="s">
        <v>601</v>
      </c>
      <c r="B6" s="4" t="s">
        <v>636</v>
      </c>
    </row>
    <row r="7" spans="1:2">
      <c r="A7" s="4" t="s">
        <v>637</v>
      </c>
      <c r="B7" s="9" t="n">
        <v>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74"/>
    <col customWidth="1" max="2" min="2" width="11"/>
    <col customWidth="1" max="3" min="3" width="46"/>
    <col customWidth="1" max="4" min="4" width="24"/>
    <col customWidth="1" max="5" min="5" width="21"/>
    <col customWidth="1" max="6" min="6" width="31"/>
  </cols>
  <sheetData>
    <row r="1" spans="1:6">
      <c r="A1" s="1" t="s">
        <v>129</v>
      </c>
      <c r="B1" s="2" t="s">
        <v>130</v>
      </c>
      <c r="C1" s="2" t="s">
        <v>131</v>
      </c>
      <c r="D1" s="2" t="s">
        <v>132</v>
      </c>
      <c r="E1" s="2" t="s">
        <v>32</v>
      </c>
      <c r="F1" s="2" t="s">
        <v>30</v>
      </c>
    </row>
    <row r="2" spans="1:6">
      <c r="A2" s="4" t="s">
        <v>133</v>
      </c>
      <c r="E2" s="5" t="n">
        <v>202006067</v>
      </c>
    </row>
    <row r="3" spans="1:6">
      <c r="A3" s="4" t="s">
        <v>134</v>
      </c>
      <c r="B3" s="7" t="n">
        <v>4339.8</v>
      </c>
      <c r="C3" s="7" t="n">
        <v>-248.5</v>
      </c>
      <c r="D3" s="7" t="n">
        <v>1.3</v>
      </c>
      <c r="E3" s="7" t="n">
        <v>1986.1</v>
      </c>
      <c r="F3" s="7" t="n">
        <v>2600.9</v>
      </c>
    </row>
    <row r="4" spans="1:6">
      <c r="A4" s="4" t="s">
        <v>135</v>
      </c>
      <c r="F4" s="5" t="n">
        <v>265041783</v>
      </c>
    </row>
    <row r="5" spans="1:6">
      <c r="A5" s="3" t="s">
        <v>136</v>
      </c>
    </row>
    <row r="6" spans="1:6">
      <c r="A6" s="4" t="s">
        <v>137</v>
      </c>
      <c r="B6" s="8" t="n">
        <v>-89.09999999999999</v>
      </c>
      <c r="E6" s="8" t="n">
        <v>-89.09999999999999</v>
      </c>
    </row>
    <row r="7" spans="1:6">
      <c r="A7" s="4" t="s">
        <v>138</v>
      </c>
      <c r="B7" s="8" t="n">
        <v>-116.6</v>
      </c>
      <c r="F7" s="7" t="n">
        <v>-116.6</v>
      </c>
    </row>
    <row r="8" spans="1:6">
      <c r="A8" s="4" t="s">
        <v>139</v>
      </c>
      <c r="B8" s="8" t="n">
        <v>-271.2</v>
      </c>
      <c r="E8" s="8" t="n">
        <v>-118.2</v>
      </c>
      <c r="F8" s="9" t="n">
        <v>-153</v>
      </c>
    </row>
    <row r="9" spans="1:6">
      <c r="A9" s="4" t="s">
        <v>140</v>
      </c>
      <c r="F9" s="5" t="n">
        <v>-8150003</v>
      </c>
    </row>
    <row r="10" spans="1:6">
      <c r="A10" s="4" t="s">
        <v>141</v>
      </c>
      <c r="B10" s="7" t="n">
        <v>-293.7</v>
      </c>
      <c r="F10" s="7" t="n">
        <v>-293.7</v>
      </c>
    </row>
    <row r="11" spans="1:6">
      <c r="A11" s="4" t="s">
        <v>142</v>
      </c>
      <c r="E11" s="8" t="n">
        <v>820.3</v>
      </c>
      <c r="F11" s="7" t="n">
        <v>-820.3</v>
      </c>
    </row>
    <row r="12" spans="1:6">
      <c r="A12" s="4" t="s">
        <v>143</v>
      </c>
      <c r="B12" s="5" t="n">
        <v>-31302135</v>
      </c>
      <c r="F12" s="5" t="n">
        <v>-23152132</v>
      </c>
    </row>
    <row r="13" spans="1:6">
      <c r="A13" s="4" t="s">
        <v>144</v>
      </c>
      <c r="B13" s="7" t="n">
        <v>55.5</v>
      </c>
      <c r="E13" s="8" t="n">
        <v>55.5</v>
      </c>
    </row>
    <row r="14" spans="1:6">
      <c r="A14" s="4" t="s">
        <v>145</v>
      </c>
      <c r="B14" s="5" t="n">
        <v>-4</v>
      </c>
      <c r="D14" s="5" t="n">
        <v>-4</v>
      </c>
    </row>
    <row r="15" spans="1:6">
      <c r="A15" s="4" t="s">
        <v>101</v>
      </c>
      <c r="B15" s="8" t="n">
        <v>511.7</v>
      </c>
      <c r="D15" s="8" t="n">
        <v>3.4</v>
      </c>
      <c r="E15" s="7" t="n">
        <v>222.1</v>
      </c>
      <c r="F15" s="7" t="n">
        <v>286.2</v>
      </c>
    </row>
    <row r="16" spans="1:6">
      <c r="A16" s="4" t="s">
        <v>119</v>
      </c>
      <c r="B16" s="8" t="n">
        <v>-1219.3</v>
      </c>
      <c r="C16" s="8" t="n">
        <v>-1219.3</v>
      </c>
    </row>
    <row r="17" spans="1:6">
      <c r="A17" s="4" t="s">
        <v>146</v>
      </c>
      <c r="E17" s="5" t="n">
        <v>202006067</v>
      </c>
    </row>
    <row r="18" spans="1:6">
      <c r="A18" s="4" t="s">
        <v>147</v>
      </c>
      <c r="B18" s="8" t="n">
        <v>2913.1</v>
      </c>
      <c r="C18" s="8" t="n">
        <v>-1467.8</v>
      </c>
      <c r="D18" s="8" t="n">
        <v>0.7</v>
      </c>
      <c r="E18" s="7" t="n">
        <v>2876.7</v>
      </c>
      <c r="F18" s="7" t="n">
        <v>1503.5</v>
      </c>
    </row>
    <row r="19" spans="1:6">
      <c r="A19" s="4" t="s">
        <v>148</v>
      </c>
      <c r="F19" s="5" t="n">
        <v>233739648</v>
      </c>
    </row>
    <row r="20" spans="1:6">
      <c r="A20" s="3" t="s">
        <v>136</v>
      </c>
    </row>
    <row r="21" spans="1:6">
      <c r="A21" s="4" t="s">
        <v>137</v>
      </c>
      <c r="B21" s="8" t="n">
        <v>-144.8</v>
      </c>
      <c r="E21" s="8" t="n">
        <v>-144.8</v>
      </c>
    </row>
    <row r="22" spans="1:6">
      <c r="A22" s="4" t="s">
        <v>138</v>
      </c>
      <c r="B22" s="8" t="n">
        <v>-140.9</v>
      </c>
      <c r="F22" s="7" t="n">
        <v>-140.9</v>
      </c>
    </row>
    <row r="23" spans="1:6">
      <c r="A23" s="4" t="s">
        <v>139</v>
      </c>
      <c r="B23" s="5" t="n">
        <v>-270</v>
      </c>
      <c r="E23" s="8" t="n">
        <v>-136.5</v>
      </c>
      <c r="F23" s="8" t="n">
        <v>-133.5</v>
      </c>
    </row>
    <row r="24" spans="1:6">
      <c r="A24" s="4" t="s">
        <v>142</v>
      </c>
      <c r="E24" s="8" t="n">
        <v>223.2</v>
      </c>
      <c r="F24" s="7" t="n">
        <v>-223.2</v>
      </c>
    </row>
    <row r="25" spans="1:6">
      <c r="A25" s="4" t="s">
        <v>143</v>
      </c>
      <c r="F25" s="5" t="n">
        <v>-6744244</v>
      </c>
    </row>
    <row r="26" spans="1:6">
      <c r="A26" s="4" t="s">
        <v>144</v>
      </c>
      <c r="B26" s="8" t="n">
        <v>63.4</v>
      </c>
      <c r="E26" s="8" t="n">
        <v>63.4</v>
      </c>
    </row>
    <row r="27" spans="1:6">
      <c r="A27" s="4" t="s">
        <v>145</v>
      </c>
      <c r="B27" s="8" t="n">
        <v>-0.1</v>
      </c>
      <c r="D27" s="8" t="n">
        <v>-0.1</v>
      </c>
    </row>
    <row r="28" spans="1:6">
      <c r="A28" s="4" t="s">
        <v>101</v>
      </c>
      <c r="B28" s="8" t="n">
        <v>955.9</v>
      </c>
      <c r="D28" s="8" t="n">
        <v>3.5</v>
      </c>
      <c r="E28" s="7" t="n">
        <v>482.1</v>
      </c>
      <c r="F28" s="7" t="n">
        <v>470.3</v>
      </c>
    </row>
    <row r="29" spans="1:6">
      <c r="A29" s="4" t="s">
        <v>119</v>
      </c>
      <c r="B29" s="8" t="n">
        <v>112.4</v>
      </c>
      <c r="C29" s="8" t="n">
        <v>112.4</v>
      </c>
    </row>
    <row r="30" spans="1:6">
      <c r="A30" s="4" t="s">
        <v>149</v>
      </c>
      <c r="E30" s="5" t="n">
        <v>202006067</v>
      </c>
    </row>
    <row r="31" spans="1:6">
      <c r="A31" s="4" t="s">
        <v>150</v>
      </c>
      <c r="B31" s="5" t="n">
        <v>3489</v>
      </c>
      <c r="C31" s="8" t="n">
        <v>-1355.4</v>
      </c>
      <c r="D31" s="8" t="n">
        <v>4.1</v>
      </c>
      <c r="E31" s="7" t="n">
        <v>3364.1</v>
      </c>
      <c r="F31" s="7" t="n">
        <v>1476.2</v>
      </c>
    </row>
    <row r="32" spans="1:6">
      <c r="A32" s="4" t="s">
        <v>151</v>
      </c>
      <c r="F32" s="5" t="n">
        <v>226995404</v>
      </c>
    </row>
    <row r="33" spans="1:6">
      <c r="A33" s="3" t="s">
        <v>136</v>
      </c>
    </row>
    <row r="34" spans="1:6">
      <c r="A34" s="4" t="s">
        <v>137</v>
      </c>
      <c r="B34" s="8" t="n">
        <v>-185.7</v>
      </c>
      <c r="E34" s="8" t="n">
        <v>-185.7</v>
      </c>
    </row>
    <row r="35" spans="1:6">
      <c r="A35" s="4" t="s">
        <v>138</v>
      </c>
      <c r="B35" s="5" t="n">
        <v>-175</v>
      </c>
      <c r="F35" s="9" t="n">
        <v>-175</v>
      </c>
    </row>
    <row r="36" spans="1:6">
      <c r="A36" s="4" t="s">
        <v>139</v>
      </c>
      <c r="B36" s="8" t="n">
        <v>-256.5</v>
      </c>
      <c r="E36" s="8" t="n">
        <v>-131.3</v>
      </c>
      <c r="F36" s="7" t="n">
        <v>-125.2</v>
      </c>
    </row>
    <row r="37" spans="1:6">
      <c r="A37" s="4" t="s">
        <v>140</v>
      </c>
      <c r="F37" s="5" t="n">
        <v>-5000000</v>
      </c>
    </row>
    <row r="38" spans="1:6">
      <c r="A38" s="4" t="s">
        <v>141</v>
      </c>
      <c r="B38" s="7" t="n">
        <v>-330.2</v>
      </c>
      <c r="F38" s="7" t="n">
        <v>-330.2</v>
      </c>
    </row>
    <row r="39" spans="1:6">
      <c r="A39" s="4" t="s">
        <v>142</v>
      </c>
      <c r="E39" s="8" t="n">
        <v>279.7</v>
      </c>
      <c r="F39" s="7" t="n">
        <v>-279.7</v>
      </c>
    </row>
    <row r="40" spans="1:6">
      <c r="A40" s="4" t="s">
        <v>143</v>
      </c>
      <c r="B40" s="5" t="n">
        <v>-9286480</v>
      </c>
      <c r="F40" s="5" t="n">
        <v>-4286480</v>
      </c>
    </row>
    <row r="41" spans="1:6">
      <c r="A41" s="4" t="s">
        <v>152</v>
      </c>
      <c r="B41" s="7" t="n">
        <v>233.8</v>
      </c>
      <c r="E41" s="8" t="n">
        <v>121.9</v>
      </c>
      <c r="F41" s="7" t="n">
        <v>111.9</v>
      </c>
    </row>
    <row r="42" spans="1:6">
      <c r="A42" s="4" t="s">
        <v>144</v>
      </c>
      <c r="B42" s="8" t="n">
        <v>83.3</v>
      </c>
      <c r="E42" s="8" t="n">
        <v>83.3</v>
      </c>
    </row>
    <row r="43" spans="1:6">
      <c r="A43" s="4" t="s">
        <v>145</v>
      </c>
      <c r="B43" s="8" t="n">
        <v>-4.1</v>
      </c>
      <c r="D43" s="8" t="n">
        <v>-4.1</v>
      </c>
    </row>
    <row r="44" spans="1:6">
      <c r="A44" s="4" t="s">
        <v>101</v>
      </c>
      <c r="B44" s="8" t="n">
        <v>1235.3</v>
      </c>
      <c r="D44" s="8" t="n">
        <v>1.4</v>
      </c>
      <c r="E44" s="7" t="n">
        <v>635.5</v>
      </c>
      <c r="F44" s="8" t="n">
        <v>598.4</v>
      </c>
    </row>
    <row r="45" spans="1:6">
      <c r="A45" s="4" t="s">
        <v>119</v>
      </c>
      <c r="B45" s="8" t="n">
        <v>471.1</v>
      </c>
    </row>
    <row r="46" spans="1:6">
      <c r="A46" s="4" t="s">
        <v>153</v>
      </c>
      <c r="E46" s="5" t="n">
        <v>202006067</v>
      </c>
    </row>
    <row r="47" spans="1:6">
      <c r="A47" s="4" t="s">
        <v>154</v>
      </c>
      <c r="B47" s="9" t="n">
        <v>4561</v>
      </c>
      <c r="C47" s="7" t="n">
        <v>-884.3</v>
      </c>
      <c r="D47" s="7" t="n">
        <v>1.4</v>
      </c>
      <c r="E47" s="7" t="n">
        <v>4167.5</v>
      </c>
      <c r="F47" s="7" t="n">
        <v>1276.4</v>
      </c>
    </row>
    <row r="48" spans="1:6">
      <c r="A48" s="4" t="s">
        <v>155</v>
      </c>
      <c r="F48" s="5" t="n">
        <v>217708924</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70"/>
    <col customWidth="1" max="2" min="2" width="21"/>
    <col customWidth="1" max="3" min="3" width="21"/>
    <col customWidth="1" max="4" min="4" width="21"/>
    <col customWidth="1" max="5" min="5" width="21"/>
    <col customWidth="1" max="6" min="6" width="17"/>
  </cols>
  <sheetData>
    <row r="1" spans="1:6">
      <c r="A1" s="1" t="s">
        <v>638</v>
      </c>
      <c r="B1" s="2" t="s">
        <v>471</v>
      </c>
      <c r="C1" s="2" t="s">
        <v>479</v>
      </c>
      <c r="D1" s="2" t="s">
        <v>560</v>
      </c>
      <c r="E1" s="2" t="s">
        <v>422</v>
      </c>
      <c r="F1" s="2" t="s">
        <v>559</v>
      </c>
    </row>
    <row r="2" spans="1:6">
      <c r="A2" s="3" t="s">
        <v>577</v>
      </c>
    </row>
    <row r="3" spans="1:6">
      <c r="A3" s="4" t="s">
        <v>578</v>
      </c>
      <c r="C3" s="9" t="n">
        <v>62900000</v>
      </c>
      <c r="D3" s="9" t="n">
        <v>0</v>
      </c>
      <c r="E3" s="9" t="n">
        <v>80300000</v>
      </c>
    </row>
    <row r="4" spans="1:6">
      <c r="A4" s="4" t="s">
        <v>98</v>
      </c>
      <c r="C4" s="5" t="n">
        <v>122000000</v>
      </c>
      <c r="D4" s="9" t="n">
        <v>0</v>
      </c>
      <c r="E4" s="9" t="n">
        <v>40000000</v>
      </c>
    </row>
    <row r="5" spans="1:6">
      <c r="A5" s="4" t="s">
        <v>639</v>
      </c>
    </row>
    <row r="6" spans="1:6">
      <c r="A6" s="3" t="s">
        <v>577</v>
      </c>
    </row>
    <row r="7" spans="1:6">
      <c r="A7" s="4" t="s">
        <v>640</v>
      </c>
      <c r="C7" s="9" t="n">
        <v>50000000</v>
      </c>
    </row>
    <row r="8" spans="1:6">
      <c r="A8" s="4" t="s">
        <v>641</v>
      </c>
      <c r="C8" s="4" t="s">
        <v>642</v>
      </c>
    </row>
    <row r="9" spans="1:6">
      <c r="A9" s="4" t="s">
        <v>643</v>
      </c>
      <c r="C9" s="12" t="n">
        <v>6.5</v>
      </c>
    </row>
    <row r="10" spans="1:6">
      <c r="A10" s="4" t="s">
        <v>644</v>
      </c>
    </row>
    <row r="11" spans="1:6">
      <c r="A11" s="3" t="s">
        <v>577</v>
      </c>
    </row>
    <row r="12" spans="1:6">
      <c r="A12" s="4" t="s">
        <v>593</v>
      </c>
      <c r="C12" s="4" t="s">
        <v>607</v>
      </c>
    </row>
    <row r="13" spans="1:6">
      <c r="A13" s="4" t="s">
        <v>623</v>
      </c>
    </row>
    <row r="14" spans="1:6">
      <c r="A14" s="3" t="s">
        <v>577</v>
      </c>
    </row>
    <row r="15" spans="1:6">
      <c r="A15" s="4" t="s">
        <v>593</v>
      </c>
      <c r="C15" s="4" t="s">
        <v>594</v>
      </c>
    </row>
    <row r="16" spans="1:6">
      <c r="A16" s="4" t="s">
        <v>592</v>
      </c>
      <c r="C16" s="9" t="n">
        <v>1500000000</v>
      </c>
    </row>
    <row r="17" spans="1:6">
      <c r="A17" s="4" t="s">
        <v>629</v>
      </c>
    </row>
    <row r="18" spans="1:6">
      <c r="A18" s="3" t="s">
        <v>577</v>
      </c>
    </row>
    <row r="19" spans="1:6">
      <c r="A19" s="4" t="s">
        <v>593</v>
      </c>
      <c r="C19" s="4" t="s">
        <v>630</v>
      </c>
    </row>
    <row r="20" spans="1:6">
      <c r="A20" s="4" t="s">
        <v>592</v>
      </c>
      <c r="C20" s="9" t="n">
        <v>2800000000</v>
      </c>
    </row>
    <row r="21" spans="1:6">
      <c r="A21" s="4" t="s">
        <v>207</v>
      </c>
    </row>
    <row r="22" spans="1:6">
      <c r="A22" s="3" t="s">
        <v>577</v>
      </c>
    </row>
    <row r="23" spans="1:6">
      <c r="A23" s="4" t="s">
        <v>645</v>
      </c>
      <c r="B23" s="9" t="n">
        <v>155500000</v>
      </c>
    </row>
    <row r="24" spans="1:6">
      <c r="A24" s="4" t="s">
        <v>646</v>
      </c>
    </row>
    <row r="25" spans="1:6">
      <c r="A25" s="3" t="s">
        <v>577</v>
      </c>
    </row>
    <row r="26" spans="1:6">
      <c r="A26" s="4" t="s">
        <v>647</v>
      </c>
      <c r="F26" s="11" t="n">
        <v>35.6</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48</v>
      </c>
      <c r="B1" s="2" t="s">
        <v>479</v>
      </c>
    </row>
    <row r="2" spans="1:2">
      <c r="A2" s="3" t="s">
        <v>226</v>
      </c>
    </row>
    <row r="3" spans="1:2">
      <c r="A3" s="5" t="n">
        <v>2018</v>
      </c>
      <c r="B3" s="7" t="n">
        <v>56.8</v>
      </c>
    </row>
    <row r="4" spans="1:2">
      <c r="A4" s="5" t="n">
        <v>2019</v>
      </c>
      <c r="B4" s="8" t="n">
        <v>73.8</v>
      </c>
    </row>
    <row r="5" spans="1:2">
      <c r="A5" s="5" t="n">
        <v>2020</v>
      </c>
      <c r="B5" s="5" t="n">
        <v>71</v>
      </c>
    </row>
    <row r="6" spans="1:2">
      <c r="A6" s="5" t="n">
        <v>2021</v>
      </c>
      <c r="B6" s="5" t="n">
        <v>71</v>
      </c>
    </row>
    <row r="7" spans="1:2">
      <c r="A7" s="5" t="n">
        <v>2022</v>
      </c>
      <c r="B7" s="8" t="n">
        <v>1320.9</v>
      </c>
    </row>
    <row r="8" spans="1:2">
      <c r="A8" s="4" t="s">
        <v>517</v>
      </c>
      <c r="B8" s="8" t="n">
        <v>10434.3</v>
      </c>
    </row>
    <row r="9" spans="1:2">
      <c r="A9" s="4" t="s">
        <v>130</v>
      </c>
      <c r="B9" s="7" t="n">
        <v>12027.8</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9</v>
      </c>
      <c r="B1" s="2" t="s">
        <v>1</v>
      </c>
    </row>
    <row r="2" spans="1:4">
      <c r="B2" s="2" t="s">
        <v>2</v>
      </c>
      <c r="C2" s="2" t="s">
        <v>34</v>
      </c>
      <c r="D2" s="2" t="s">
        <v>84</v>
      </c>
    </row>
    <row r="3" spans="1:4">
      <c r="A3" s="3" t="s">
        <v>226</v>
      </c>
    </row>
    <row r="4" spans="1:4">
      <c r="A4" s="4" t="s">
        <v>650</v>
      </c>
      <c r="B4" s="7" t="n">
        <v>484.5</v>
      </c>
      <c r="C4" s="7" t="n">
        <v>412.2</v>
      </c>
      <c r="D4" s="7" t="n">
        <v>426.8</v>
      </c>
    </row>
    <row r="5" spans="1:4">
      <c r="A5" s="4" t="s">
        <v>651</v>
      </c>
      <c r="B5" s="8" t="n">
        <v>21.4</v>
      </c>
      <c r="C5" s="8" t="n">
        <v>19.9</v>
      </c>
      <c r="D5" s="8" t="n">
        <v>20.8</v>
      </c>
    </row>
    <row r="6" spans="1:4">
      <c r="A6" s="4" t="s">
        <v>161</v>
      </c>
      <c r="B6" s="8" t="n">
        <v>32.7</v>
      </c>
      <c r="C6" s="8" t="n">
        <v>38.9</v>
      </c>
      <c r="D6" s="8" t="n">
        <v>34.9</v>
      </c>
    </row>
    <row r="7" spans="1:4">
      <c r="A7" s="4" t="s">
        <v>652</v>
      </c>
      <c r="B7" s="8" t="n">
        <v>-26.4</v>
      </c>
      <c r="C7" s="8" t="n">
        <v>-4.1</v>
      </c>
      <c r="D7" s="8" t="n">
        <v>-4.2</v>
      </c>
    </row>
    <row r="8" spans="1:4">
      <c r="A8" s="4" t="s">
        <v>97</v>
      </c>
      <c r="B8" s="7" t="n">
        <v>512.2</v>
      </c>
      <c r="C8" s="7" t="n">
        <v>466.9</v>
      </c>
      <c r="D8" s="7" t="n">
        <v>478.3</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40"/>
  </cols>
  <sheetData>
    <row r="1" spans="1:2">
      <c r="A1" s="1" t="s">
        <v>653</v>
      </c>
      <c r="B1" s="2" t="s">
        <v>1</v>
      </c>
    </row>
    <row r="2" spans="1:2">
      <c r="B2" s="2" t="s">
        <v>654</v>
      </c>
    </row>
    <row r="3" spans="1:2">
      <c r="A3" s="3" t="s">
        <v>229</v>
      </c>
    </row>
    <row r="4" spans="1:2">
      <c r="A4" s="4" t="s">
        <v>655</v>
      </c>
      <c r="B4" s="5" t="n">
        <v>5342</v>
      </c>
    </row>
    <row r="5" spans="1:2">
      <c r="A5" s="4" t="s">
        <v>656</v>
      </c>
      <c r="B5" s="5" t="n">
        <v>162</v>
      </c>
    </row>
    <row r="6" spans="1:2">
      <c r="A6" s="4" t="s">
        <v>657</v>
      </c>
      <c r="B6" s="4" t="s">
        <v>442</v>
      </c>
    </row>
    <row r="7" spans="1:2">
      <c r="A7" s="4" t="s">
        <v>658</v>
      </c>
      <c r="B7" s="4" t="s">
        <v>659</v>
      </c>
    </row>
    <row r="8" spans="1:2">
      <c r="A8" s="4" t="s">
        <v>660</v>
      </c>
      <c r="B8" s="5" t="n">
        <v>709</v>
      </c>
    </row>
    <row r="9" spans="1:2">
      <c r="A9" s="4" t="s">
        <v>661</v>
      </c>
      <c r="B9" s="4" t="s">
        <v>442</v>
      </c>
    </row>
    <row r="10" spans="1:2">
      <c r="A10" s="4" t="s">
        <v>662</v>
      </c>
      <c r="B10" s="4" t="s">
        <v>663</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4</v>
      </c>
      <c r="B1" s="2" t="s">
        <v>2</v>
      </c>
      <c r="C1" s="2" t="s">
        <v>34</v>
      </c>
    </row>
    <row r="2" spans="1:3">
      <c r="A2" s="3" t="s">
        <v>665</v>
      </c>
    </row>
    <row r="3" spans="1:3">
      <c r="A3" s="4" t="s">
        <v>666</v>
      </c>
      <c r="B3" s="7" t="n">
        <v>2163.7</v>
      </c>
      <c r="C3" s="7" t="n">
        <v>2021.5</v>
      </c>
    </row>
    <row r="4" spans="1:3">
      <c r="A4" s="4" t="s">
        <v>495</v>
      </c>
      <c r="B4" s="8" t="n">
        <v>-407.4</v>
      </c>
      <c r="C4" s="8" t="n">
        <v>-312.5</v>
      </c>
    </row>
    <row r="5" spans="1:3">
      <c r="A5" s="4" t="s">
        <v>667</v>
      </c>
      <c r="B5" s="8" t="n">
        <v>1756.3</v>
      </c>
      <c r="C5" s="5" t="n">
        <v>1709</v>
      </c>
    </row>
    <row r="6" spans="1:3">
      <c r="A6" s="4" t="s">
        <v>497</v>
      </c>
    </row>
    <row r="7" spans="1:3">
      <c r="A7" s="3" t="s">
        <v>665</v>
      </c>
    </row>
    <row r="8" spans="1:3">
      <c r="A8" s="4" t="s">
        <v>666</v>
      </c>
      <c r="B8" s="8" t="n">
        <v>930.7</v>
      </c>
      <c r="C8" s="8" t="n">
        <v>893.9</v>
      </c>
    </row>
    <row r="9" spans="1:3">
      <c r="A9" s="4" t="s">
        <v>436</v>
      </c>
    </row>
    <row r="10" spans="1:3">
      <c r="A10" s="3" t="s">
        <v>665</v>
      </c>
    </row>
    <row r="11" spans="1:3">
      <c r="A11" s="4" t="s">
        <v>666</v>
      </c>
      <c r="B11" s="8" t="n">
        <v>1215.5</v>
      </c>
      <c r="C11" s="8" t="n">
        <v>1112.9</v>
      </c>
    </row>
    <row r="12" spans="1:3">
      <c r="A12" s="4" t="s">
        <v>439</v>
      </c>
    </row>
    <row r="13" spans="1:3">
      <c r="A13" s="3" t="s">
        <v>665</v>
      </c>
    </row>
    <row r="14" spans="1:3">
      <c r="A14" s="4" t="s">
        <v>666</v>
      </c>
      <c r="B14" s="7" t="n">
        <v>17.5</v>
      </c>
      <c r="C14" s="7" t="n">
        <v>14.7</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8</v>
      </c>
      <c r="B1" s="2" t="s">
        <v>2</v>
      </c>
      <c r="C1" s="2" t="s">
        <v>34</v>
      </c>
    </row>
    <row r="2" spans="1:3">
      <c r="A2" s="3" t="s">
        <v>229</v>
      </c>
    </row>
    <row r="3" spans="1:3">
      <c r="A3" s="4" t="s">
        <v>669</v>
      </c>
      <c r="B3" s="7" t="n">
        <v>77.5</v>
      </c>
      <c r="C3" s="7" t="n">
        <v>96.3</v>
      </c>
    </row>
    <row r="4" spans="1:3">
      <c r="A4" s="4" t="s">
        <v>670</v>
      </c>
      <c r="B4" s="8" t="n">
        <v>39.6</v>
      </c>
      <c r="C4" s="8" t="n">
        <v>51.2</v>
      </c>
    </row>
    <row r="5" spans="1:3">
      <c r="A5" s="4" t="s">
        <v>671</v>
      </c>
      <c r="B5" s="8" t="n">
        <v>17.1</v>
      </c>
      <c r="C5" s="8" t="n">
        <v>18.9</v>
      </c>
    </row>
    <row r="6" spans="1:3">
      <c r="A6" s="4" t="s">
        <v>672</v>
      </c>
      <c r="B6" s="8" t="n">
        <v>-45.4</v>
      </c>
      <c r="C6" s="8" t="n">
        <v>-56.5</v>
      </c>
    </row>
    <row r="7" spans="1:3">
      <c r="A7" s="4" t="s">
        <v>673</v>
      </c>
      <c r="B7" s="8" t="n">
        <v>-0.2</v>
      </c>
      <c r="C7" s="8" t="n">
        <v>-0.2</v>
      </c>
    </row>
    <row r="8" spans="1:3">
      <c r="A8" s="4" t="s">
        <v>674</v>
      </c>
      <c r="B8" s="8" t="n">
        <v>88.59999999999999</v>
      </c>
      <c r="C8" s="8" t="n">
        <v>109.7</v>
      </c>
    </row>
    <row r="9" spans="1:3">
      <c r="A9" s="4" t="s">
        <v>675</v>
      </c>
      <c r="B9" s="8" t="n">
        <v>-17.3</v>
      </c>
      <c r="C9" s="8" t="n">
        <v>-17.8</v>
      </c>
    </row>
    <row r="10" spans="1:3">
      <c r="A10" s="4" t="s">
        <v>45</v>
      </c>
      <c r="B10" s="7" t="n">
        <v>71.3</v>
      </c>
      <c r="C10" s="7" t="n">
        <v>91.90000000000001</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676</v>
      </c>
      <c r="B1" s="2" t="s">
        <v>1</v>
      </c>
    </row>
    <row r="2" spans="1:4">
      <c r="B2" s="2" t="s">
        <v>2</v>
      </c>
      <c r="C2" s="2" t="s">
        <v>34</v>
      </c>
      <c r="D2" s="2" t="s">
        <v>84</v>
      </c>
    </row>
    <row r="3" spans="1:4">
      <c r="A3" s="3" t="s">
        <v>677</v>
      </c>
    </row>
    <row r="4" spans="1:4">
      <c r="A4" s="4" t="s">
        <v>678</v>
      </c>
      <c r="B4" s="7" t="n">
        <v>765.1</v>
      </c>
      <c r="C4" s="7" t="n">
        <v>752.7</v>
      </c>
      <c r="D4" s="7" t="n">
        <v>760.2</v>
      </c>
    </row>
    <row r="5" spans="1:4">
      <c r="A5" s="4" t="s">
        <v>679</v>
      </c>
    </row>
    <row r="6" spans="1:4">
      <c r="A6" s="3" t="s">
        <v>677</v>
      </c>
    </row>
    <row r="7" spans="1:4">
      <c r="A7" s="4" t="s">
        <v>608</v>
      </c>
      <c r="B7" s="5" t="n">
        <v>466</v>
      </c>
      <c r="C7" s="8" t="n">
        <v>452.8</v>
      </c>
      <c r="D7" s="8" t="n">
        <v>453.9</v>
      </c>
    </row>
    <row r="8" spans="1:4">
      <c r="A8" s="4" t="s">
        <v>680</v>
      </c>
      <c r="B8" s="8" t="n">
        <v>283.8</v>
      </c>
      <c r="C8" s="8" t="n">
        <v>282.5</v>
      </c>
      <c r="D8" s="8" t="n">
        <v>281.7</v>
      </c>
    </row>
    <row r="9" spans="1:4">
      <c r="A9" s="4" t="s">
        <v>681</v>
      </c>
      <c r="B9" s="8" t="n">
        <v>8.300000000000001</v>
      </c>
      <c r="C9" s="8" t="n">
        <v>8.5</v>
      </c>
      <c r="D9" s="5" t="n">
        <v>11</v>
      </c>
    </row>
    <row r="10" spans="1:4">
      <c r="A10" s="4" t="s">
        <v>678</v>
      </c>
      <c r="B10" s="8" t="n">
        <v>758.1</v>
      </c>
      <c r="C10" s="8" t="n">
        <v>743.8</v>
      </c>
      <c r="D10" s="8" t="n">
        <v>746.6</v>
      </c>
    </row>
    <row r="11" spans="1:4">
      <c r="A11" s="4" t="s">
        <v>682</v>
      </c>
      <c r="B11" s="5" t="n">
        <v>7</v>
      </c>
      <c r="C11" s="8" t="n">
        <v>8.9</v>
      </c>
      <c r="D11" s="8" t="n">
        <v>13.6</v>
      </c>
    </row>
    <row r="12" spans="1:4">
      <c r="A12" s="4" t="s">
        <v>683</v>
      </c>
      <c r="B12" s="7" t="n">
        <v>765.1</v>
      </c>
      <c r="C12" s="7" t="n">
        <v>752.7</v>
      </c>
      <c r="D12" s="7" t="n">
        <v>760.2</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4</v>
      </c>
      <c r="B1" s="2" t="s">
        <v>1</v>
      </c>
    </row>
    <row r="2" spans="1:4">
      <c r="B2" s="2" t="s">
        <v>2</v>
      </c>
      <c r="C2" s="2" t="s">
        <v>34</v>
      </c>
      <c r="D2" s="2" t="s">
        <v>84</v>
      </c>
    </row>
    <row r="3" spans="1:4">
      <c r="A3" s="3" t="s">
        <v>229</v>
      </c>
    </row>
    <row r="4" spans="1:4">
      <c r="A4" s="4" t="s">
        <v>608</v>
      </c>
      <c r="B4" s="7" t="n">
        <v>198.1</v>
      </c>
      <c r="C4" s="7" t="n">
        <v>193.5</v>
      </c>
      <c r="D4" s="7" t="n">
        <v>199.5</v>
      </c>
    </row>
    <row r="5" spans="1:4">
      <c r="A5" s="4" t="s">
        <v>680</v>
      </c>
      <c r="B5" s="8" t="n">
        <v>71.09999999999999</v>
      </c>
      <c r="C5" s="8" t="n">
        <v>70.59999999999999</v>
      </c>
      <c r="D5" s="8" t="n">
        <v>73.09999999999999</v>
      </c>
    </row>
    <row r="6" spans="1:4">
      <c r="A6" s="4" t="s">
        <v>685</v>
      </c>
      <c r="B6" s="8" t="n">
        <v>9.699999999999999</v>
      </c>
      <c r="C6" s="8" t="n">
        <v>9.199999999999999</v>
      </c>
      <c r="D6" s="8" t="n">
        <v>10.1</v>
      </c>
    </row>
    <row r="7" spans="1:4">
      <c r="A7" s="4" t="s">
        <v>686</v>
      </c>
      <c r="B7" s="8" t="n">
        <v>278.9</v>
      </c>
      <c r="C7" s="8" t="n">
        <v>273.3</v>
      </c>
      <c r="D7" s="8" t="n">
        <v>282.7</v>
      </c>
    </row>
    <row r="8" spans="1:4">
      <c r="A8" s="4" t="s">
        <v>687</v>
      </c>
      <c r="B8" s="7" t="n">
        <v>262.8</v>
      </c>
      <c r="C8" s="7" t="n">
        <v>253.9</v>
      </c>
      <c r="D8" s="9" t="n">
        <v>267</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8</v>
      </c>
      <c r="B1" s="2" t="s">
        <v>2</v>
      </c>
      <c r="C1" s="2" t="s">
        <v>34</v>
      </c>
    </row>
    <row r="2" spans="1:3">
      <c r="A2" s="3" t="s">
        <v>229</v>
      </c>
    </row>
    <row r="3" spans="1:3">
      <c r="A3" s="4" t="s">
        <v>689</v>
      </c>
      <c r="B3" s="7" t="n">
        <v>18.1</v>
      </c>
    </row>
    <row r="4" spans="1:3">
      <c r="A4" s="4" t="s">
        <v>690</v>
      </c>
      <c r="B4" s="8" t="n">
        <v>14.3</v>
      </c>
    </row>
    <row r="5" spans="1:3">
      <c r="A5" s="4" t="s">
        <v>691</v>
      </c>
      <c r="B5" s="8" t="n">
        <v>9.6</v>
      </c>
    </row>
    <row r="6" spans="1:3">
      <c r="A6" s="4" t="s">
        <v>692</v>
      </c>
      <c r="B6" s="8" t="n">
        <v>6.8</v>
      </c>
    </row>
    <row r="7" spans="1:3">
      <c r="A7" s="4" t="s">
        <v>693</v>
      </c>
      <c r="B7" s="8" t="n">
        <v>5.4</v>
      </c>
    </row>
    <row r="8" spans="1:3">
      <c r="A8" s="4" t="s">
        <v>694</v>
      </c>
      <c r="B8" s="8" t="n">
        <v>23.3</v>
      </c>
    </row>
    <row r="9" spans="1:3">
      <c r="A9" s="4" t="s">
        <v>695</v>
      </c>
      <c r="B9" s="8" t="n">
        <v>77.5</v>
      </c>
      <c r="C9" s="7" t="n">
        <v>96.3</v>
      </c>
    </row>
    <row r="10" spans="1:3">
      <c r="A10" s="4" t="s">
        <v>696</v>
      </c>
      <c r="B10" s="8" t="n">
        <v>360.3</v>
      </c>
    </row>
    <row r="11" spans="1:3">
      <c r="A11" s="4" t="s">
        <v>697</v>
      </c>
      <c r="B11" s="8" t="n">
        <v>323.7</v>
      </c>
    </row>
    <row r="12" spans="1:3">
      <c r="A12" s="4" t="s">
        <v>698</v>
      </c>
      <c r="B12" s="8" t="n">
        <v>288.6</v>
      </c>
    </row>
    <row r="13" spans="1:3">
      <c r="A13" s="4" t="s">
        <v>699</v>
      </c>
      <c r="B13" s="8" t="n">
        <v>256.3</v>
      </c>
    </row>
    <row r="14" spans="1:3">
      <c r="A14" s="4" t="s">
        <v>700</v>
      </c>
      <c r="B14" s="8" t="n">
        <v>226.2</v>
      </c>
    </row>
    <row r="15" spans="1:3">
      <c r="A15" s="4" t="s">
        <v>701</v>
      </c>
      <c r="B15" s="8" t="n">
        <v>1327.7</v>
      </c>
    </row>
    <row r="16" spans="1:3">
      <c r="A16" s="4" t="s">
        <v>702</v>
      </c>
      <c r="B16" s="8" t="n">
        <v>2782.8</v>
      </c>
    </row>
    <row r="17" spans="1:3">
      <c r="A17" s="4" t="s">
        <v>703</v>
      </c>
      <c r="B17" s="8" t="n">
        <v>39.7</v>
      </c>
    </row>
    <row r="18" spans="1:3">
      <c r="A18" s="4" t="s">
        <v>704</v>
      </c>
      <c r="B18" s="8" t="n">
        <v>36.4</v>
      </c>
    </row>
    <row r="19" spans="1:3">
      <c r="A19" s="4" t="s">
        <v>705</v>
      </c>
      <c r="B19" s="8" t="n">
        <v>34.3</v>
      </c>
    </row>
    <row r="20" spans="1:3">
      <c r="A20" s="4" t="s">
        <v>706</v>
      </c>
      <c r="B20" s="8" t="n">
        <v>32.9</v>
      </c>
    </row>
    <row r="21" spans="1:3">
      <c r="A21" s="4" t="s">
        <v>707</v>
      </c>
      <c r="B21" s="8" t="n">
        <v>32.1</v>
      </c>
    </row>
    <row r="22" spans="1:3">
      <c r="A22" s="4" t="s">
        <v>708</v>
      </c>
      <c r="B22" s="8" t="n">
        <v>232.8</v>
      </c>
    </row>
    <row r="23" spans="1:3">
      <c r="A23" s="4" t="s">
        <v>709</v>
      </c>
      <c r="B23" s="8" t="n">
        <v>408.2</v>
      </c>
    </row>
    <row r="24" spans="1:3">
      <c r="A24" s="4" t="s">
        <v>710</v>
      </c>
      <c r="B24" s="5" t="n">
        <v>-143</v>
      </c>
    </row>
    <row r="25" spans="1:3">
      <c r="A25" s="4" t="s">
        <v>711</v>
      </c>
      <c r="B25" s="8" t="n">
        <v>265.2</v>
      </c>
    </row>
    <row r="26" spans="1:3">
      <c r="A26" s="4" t="s">
        <v>712</v>
      </c>
      <c r="B26" s="8" t="n">
        <v>-21.4</v>
      </c>
    </row>
    <row r="27" spans="1:3">
      <c r="A27" s="4" t="s">
        <v>713</v>
      </c>
      <c r="B27" s="8" t="n">
        <v>243.8</v>
      </c>
      <c r="C27" s="7" t="n">
        <v>218.4</v>
      </c>
    </row>
    <row r="28" spans="1:3">
      <c r="A28" s="4" t="s">
        <v>714</v>
      </c>
      <c r="B28" s="8" t="n">
        <v>182.9</v>
      </c>
    </row>
    <row r="29" spans="1:3">
      <c r="A29" s="4" t="s">
        <v>715</v>
      </c>
      <c r="B29" s="8" t="n">
        <v>167.6</v>
      </c>
    </row>
    <row r="30" spans="1:3">
      <c r="A30" s="4" t="s">
        <v>716</v>
      </c>
      <c r="B30" s="8" t="n">
        <v>154.7</v>
      </c>
    </row>
    <row r="31" spans="1:3">
      <c r="A31" s="4" t="s">
        <v>717</v>
      </c>
      <c r="B31" s="8" t="n">
        <v>138.8</v>
      </c>
    </row>
    <row r="32" spans="1:3">
      <c r="A32" s="4" t="s">
        <v>718</v>
      </c>
      <c r="B32" s="8" t="n">
        <v>125.5</v>
      </c>
    </row>
    <row r="33" spans="1:3">
      <c r="A33" s="4" t="s">
        <v>719</v>
      </c>
      <c r="B33" s="8" t="n">
        <v>837.5</v>
      </c>
    </row>
    <row r="34" spans="1:3">
      <c r="A34" s="4" t="s">
        <v>720</v>
      </c>
      <c r="B34" s="5" t="n">
        <v>1607</v>
      </c>
    </row>
    <row r="35" spans="1:3">
      <c r="A35" s="4" t="s">
        <v>721</v>
      </c>
      <c r="B35" s="7" t="n">
        <v>1833.5</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 customWidth="1" max="5" min="5" width="14"/>
  </cols>
  <sheetData>
    <row r="1" spans="1:5">
      <c r="A1" s="1" t="s">
        <v>722</v>
      </c>
      <c r="B1" s="2" t="s">
        <v>1</v>
      </c>
    </row>
    <row r="2" spans="1:5">
      <c r="B2" s="2" t="s">
        <v>2</v>
      </c>
      <c r="C2" s="2" t="s">
        <v>34</v>
      </c>
      <c r="D2" s="2" t="s">
        <v>84</v>
      </c>
      <c r="E2" s="2" t="s">
        <v>723</v>
      </c>
    </row>
    <row r="3" spans="1:5">
      <c r="A3" s="3" t="s">
        <v>724</v>
      </c>
    </row>
    <row r="4" spans="1:5">
      <c r="A4" s="4" t="s">
        <v>725</v>
      </c>
      <c r="B4" s="7" t="n">
        <v>-419.9</v>
      </c>
    </row>
    <row r="5" spans="1:5">
      <c r="A5" s="4" t="s">
        <v>726</v>
      </c>
      <c r="B5" s="8" t="n">
        <v>119.4</v>
      </c>
    </row>
    <row r="6" spans="1:5">
      <c r="A6" s="4" t="s">
        <v>727</v>
      </c>
      <c r="B6" s="7" t="n">
        <v>102.6</v>
      </c>
    </row>
    <row r="7" spans="1:5">
      <c r="A7" s="4" t="s">
        <v>728</v>
      </c>
      <c r="B7" s="4" t="s">
        <v>729</v>
      </c>
      <c r="C7" s="4" t="s">
        <v>730</v>
      </c>
      <c r="D7" s="4" t="s">
        <v>731</v>
      </c>
    </row>
    <row r="8" spans="1:5">
      <c r="A8" s="4" t="s">
        <v>732</v>
      </c>
      <c r="B8" s="7" t="n">
        <v>148.6</v>
      </c>
    </row>
    <row r="9" spans="1:5">
      <c r="A9" s="4" t="s">
        <v>733</v>
      </c>
      <c r="B9" s="5" t="n">
        <v>461</v>
      </c>
      <c r="C9" s="7" t="n">
        <v>240.6</v>
      </c>
      <c r="D9" s="7" t="n">
        <v>238.6</v>
      </c>
      <c r="E9" s="7" t="n">
        <v>41.6</v>
      </c>
    </row>
    <row r="10" spans="1:5">
      <c r="A10" s="4" t="s">
        <v>734</v>
      </c>
      <c r="B10" s="8" t="n">
        <v>24.3</v>
      </c>
    </row>
    <row r="11" spans="1:5">
      <c r="A11" s="4" t="s">
        <v>735</v>
      </c>
      <c r="B11" s="8" t="n">
        <v>36.9</v>
      </c>
      <c r="C11" s="8" t="n">
        <v>27.3</v>
      </c>
    </row>
    <row r="12" spans="1:5">
      <c r="A12" s="4" t="s">
        <v>736</v>
      </c>
      <c r="B12" s="7" t="n">
        <v>9.6</v>
      </c>
      <c r="C12" s="7" t="n">
        <v>11.2</v>
      </c>
      <c r="D12" s="7" t="n">
        <v>3.3</v>
      </c>
    </row>
    <row r="13" spans="1:5">
      <c r="A13" s="4" t="s">
        <v>608</v>
      </c>
    </row>
    <row r="14" spans="1:5">
      <c r="A14" s="3" t="s">
        <v>724</v>
      </c>
    </row>
    <row r="15" spans="1:5">
      <c r="A15" s="4" t="s">
        <v>737</v>
      </c>
      <c r="B15" s="4" t="s">
        <v>738</v>
      </c>
    </row>
    <row r="16" spans="1:5">
      <c r="A16" s="4" t="s">
        <v>616</v>
      </c>
    </row>
    <row r="17" spans="1:5">
      <c r="A17" s="3" t="s">
        <v>724</v>
      </c>
    </row>
    <row r="18" spans="1:5">
      <c r="A18" s="4" t="s">
        <v>737</v>
      </c>
      <c r="B18" s="4" t="s">
        <v>739</v>
      </c>
    </row>
    <row r="19" spans="1:5">
      <c r="A19" s="4" t="s">
        <v>165</v>
      </c>
    </row>
    <row r="20" spans="1:5">
      <c r="A20" s="3" t="s">
        <v>724</v>
      </c>
    </row>
    <row r="21" spans="1:5">
      <c r="A21" s="4" t="s">
        <v>727</v>
      </c>
      <c r="B21" s="9" t="n">
        <v>43</v>
      </c>
    </row>
    <row r="22" spans="1:5">
      <c r="A22" s="4" t="s">
        <v>740</v>
      </c>
    </row>
    <row r="23" spans="1:5">
      <c r="A23" s="3" t="s">
        <v>724</v>
      </c>
    </row>
    <row r="24" spans="1:5">
      <c r="A24" s="4" t="s">
        <v>727</v>
      </c>
      <c r="B24" s="7" t="n">
        <v>59.6</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6</v>
      </c>
      <c r="B1" s="2" t="s">
        <v>1</v>
      </c>
    </row>
    <row r="2" spans="1:4">
      <c r="B2" s="2" t="s">
        <v>2</v>
      </c>
      <c r="C2" s="2" t="s">
        <v>34</v>
      </c>
      <c r="D2" s="2" t="s">
        <v>84</v>
      </c>
    </row>
    <row r="3" spans="1:4">
      <c r="A3" s="3" t="s">
        <v>157</v>
      </c>
    </row>
    <row r="4" spans="1:4">
      <c r="A4" s="4" t="s">
        <v>101</v>
      </c>
      <c r="B4" s="7" t="n">
        <v>1235.3</v>
      </c>
      <c r="C4" s="7" t="n">
        <v>955.9</v>
      </c>
      <c r="D4" s="7" t="n">
        <v>511.7</v>
      </c>
    </row>
    <row r="5" spans="1:4">
      <c r="A5" s="3" t="s">
        <v>158</v>
      </c>
    </row>
    <row r="6" spans="1:4">
      <c r="A6" s="4" t="s">
        <v>159</v>
      </c>
      <c r="B6" s="8" t="n">
        <v>181.1</v>
      </c>
      <c r="C6" s="8" t="n">
        <v>172.1</v>
      </c>
      <c r="D6" s="5" t="n">
        <v>182</v>
      </c>
    </row>
    <row r="7" spans="1:4">
      <c r="A7" s="4" t="s">
        <v>160</v>
      </c>
      <c r="B7" s="8" t="n">
        <v>119.1</v>
      </c>
      <c r="C7" s="5" t="n">
        <v>0</v>
      </c>
      <c r="D7" s="5" t="n">
        <v>40</v>
      </c>
    </row>
    <row r="8" spans="1:4">
      <c r="A8" s="4" t="s">
        <v>161</v>
      </c>
      <c r="B8" s="8" t="n">
        <v>32.7</v>
      </c>
      <c r="C8" s="8" t="n">
        <v>38.9</v>
      </c>
      <c r="D8" s="8" t="n">
        <v>34.9</v>
      </c>
    </row>
    <row r="9" spans="1:4">
      <c r="A9" s="4" t="s">
        <v>93</v>
      </c>
      <c r="B9" s="8" t="n">
        <v>-12.4</v>
      </c>
      <c r="C9" s="8" t="n">
        <v>-20.2</v>
      </c>
      <c r="D9" s="8" t="n">
        <v>4.1</v>
      </c>
    </row>
    <row r="10" spans="1:4">
      <c r="A10" s="4" t="s">
        <v>162</v>
      </c>
      <c r="B10" s="8" t="n">
        <v>77.3</v>
      </c>
      <c r="C10" s="8" t="n">
        <v>-20.1</v>
      </c>
      <c r="D10" s="5" t="n">
        <v>37</v>
      </c>
    </row>
    <row r="11" spans="1:4">
      <c r="A11" s="4" t="s">
        <v>163</v>
      </c>
      <c r="B11" s="5" t="n">
        <v>31</v>
      </c>
      <c r="C11" s="8" t="n">
        <v>21.3</v>
      </c>
      <c r="D11" s="8" t="n">
        <v>53.6</v>
      </c>
    </row>
    <row r="12" spans="1:4">
      <c r="A12" s="4" t="s">
        <v>164</v>
      </c>
      <c r="B12" s="8" t="n">
        <v>48.3</v>
      </c>
      <c r="C12" s="8" t="n">
        <v>35.1</v>
      </c>
      <c r="D12" s="8" t="n">
        <v>50.8</v>
      </c>
    </row>
    <row r="13" spans="1:4">
      <c r="A13" s="4" t="s">
        <v>165</v>
      </c>
      <c r="B13" s="8" t="n">
        <v>-742.4</v>
      </c>
      <c r="C13" s="8" t="n">
        <v>80.09999999999999</v>
      </c>
      <c r="D13" s="8" t="n">
        <v>-32.3</v>
      </c>
    </row>
    <row r="14" spans="1:4">
      <c r="A14" s="4" t="s">
        <v>166</v>
      </c>
      <c r="B14" s="5" t="n">
        <v>18</v>
      </c>
      <c r="C14" s="8" t="n">
        <v>3.5</v>
      </c>
      <c r="D14" s="8" t="n">
        <v>9.6</v>
      </c>
    </row>
    <row r="15" spans="1:4">
      <c r="A15" s="3" t="s">
        <v>167</v>
      </c>
    </row>
    <row r="16" spans="1:4">
      <c r="A16" s="4" t="s">
        <v>168</v>
      </c>
      <c r="B16" s="5" t="n">
        <v>0</v>
      </c>
      <c r="C16" s="5" t="n">
        <v>0</v>
      </c>
      <c r="D16" s="8" t="n">
        <v>79.2</v>
      </c>
    </row>
    <row r="17" spans="1:4">
      <c r="A17" s="4" t="s">
        <v>169</v>
      </c>
      <c r="B17" s="8" t="n">
        <v>-30.4</v>
      </c>
      <c r="C17" s="8" t="n">
        <v>-15.8</v>
      </c>
      <c r="D17" s="8" t="n">
        <v>-26.2</v>
      </c>
    </row>
    <row r="18" spans="1:4">
      <c r="A18" s="4" t="s">
        <v>170</v>
      </c>
      <c r="B18" s="8" t="n">
        <v>2.9</v>
      </c>
      <c r="C18" s="8" t="n">
        <v>7.7</v>
      </c>
      <c r="D18" s="8" t="n">
        <v>9.199999999999999</v>
      </c>
    </row>
    <row r="19" spans="1:4">
      <c r="A19" s="4" t="s">
        <v>50</v>
      </c>
      <c r="B19" s="8" t="n">
        <v>19.9</v>
      </c>
      <c r="C19" s="8" t="n">
        <v>27.5</v>
      </c>
      <c r="D19" s="8" t="n">
        <v>191.2</v>
      </c>
    </row>
    <row r="20" spans="1:4">
      <c r="A20" s="4" t="s">
        <v>171</v>
      </c>
      <c r="B20" s="8" t="n">
        <v>1.3</v>
      </c>
      <c r="C20" s="8" t="n">
        <v>-10.1</v>
      </c>
      <c r="D20" s="8" t="n">
        <v>32.9</v>
      </c>
    </row>
    <row r="21" spans="1:4">
      <c r="A21" s="4" t="s">
        <v>172</v>
      </c>
      <c r="B21" s="8" t="n">
        <v>360.1</v>
      </c>
      <c r="C21" s="8" t="n">
        <v>-1.2</v>
      </c>
      <c r="D21" s="8" t="n">
        <v>53.2</v>
      </c>
    </row>
    <row r="22" spans="1:4">
      <c r="A22" s="4" t="s">
        <v>173</v>
      </c>
      <c r="B22" s="8" t="n">
        <v>80.2</v>
      </c>
      <c r="C22" s="8" t="n">
        <v>-41.6</v>
      </c>
      <c r="D22" s="8" t="n">
        <v>-30.2</v>
      </c>
    </row>
    <row r="23" spans="1:4">
      <c r="A23" s="4" t="s">
        <v>174</v>
      </c>
      <c r="B23" s="5" t="n">
        <v>1422</v>
      </c>
      <c r="C23" s="8" t="n">
        <v>1233.1</v>
      </c>
      <c r="D23" s="8" t="n">
        <v>1200.7</v>
      </c>
    </row>
    <row r="24" spans="1:4">
      <c r="A24" s="3" t="s">
        <v>175</v>
      </c>
    </row>
    <row r="25" spans="1:4">
      <c r="A25" s="4" t="s">
        <v>176</v>
      </c>
      <c r="B25" s="8" t="n">
        <v>-36.7</v>
      </c>
      <c r="C25" s="8" t="n">
        <v>-33.7</v>
      </c>
      <c r="D25" s="8" t="n">
        <v>-115.3</v>
      </c>
    </row>
    <row r="26" spans="1:4">
      <c r="A26" s="4" t="s">
        <v>177</v>
      </c>
      <c r="B26" s="8" t="n">
        <v>26.1</v>
      </c>
      <c r="C26" s="5" t="n">
        <v>30</v>
      </c>
      <c r="D26" s="8" t="n">
        <v>19.6</v>
      </c>
    </row>
    <row r="27" spans="1:4">
      <c r="A27" s="4" t="s">
        <v>178</v>
      </c>
      <c r="B27" s="8" t="n">
        <v>-1635.9</v>
      </c>
      <c r="C27" s="5" t="n">
        <v>0</v>
      </c>
      <c r="D27" s="5" t="n">
        <v>0</v>
      </c>
    </row>
    <row r="28" spans="1:4">
      <c r="A28" s="4" t="s">
        <v>179</v>
      </c>
      <c r="B28" s="8" t="n">
        <v>15.9</v>
      </c>
      <c r="C28" s="8" t="n">
        <v>16.6</v>
      </c>
      <c r="D28" s="8" t="n">
        <v>16.3</v>
      </c>
    </row>
    <row r="29" spans="1:4">
      <c r="A29" s="4" t="s">
        <v>180</v>
      </c>
      <c r="B29" s="8" t="n">
        <v>772.3</v>
      </c>
      <c r="C29" s="5" t="n">
        <v>11</v>
      </c>
      <c r="D29" s="8" t="n">
        <v>14.2</v>
      </c>
    </row>
    <row r="30" spans="1:4">
      <c r="A30" s="4" t="s">
        <v>181</v>
      </c>
      <c r="B30" s="8" t="n">
        <v>0.5</v>
      </c>
      <c r="C30" s="5" t="n">
        <v>3</v>
      </c>
      <c r="D30" s="8" t="n">
        <v>3.7</v>
      </c>
    </row>
    <row r="31" spans="1:4">
      <c r="A31" s="4" t="s">
        <v>182</v>
      </c>
      <c r="B31" s="8" t="n">
        <v>-857.8</v>
      </c>
      <c r="C31" s="8" t="n">
        <v>26.9</v>
      </c>
      <c r="D31" s="8" t="n">
        <v>-61.5</v>
      </c>
    </row>
    <row r="32" spans="1:4">
      <c r="A32" s="3" t="s">
        <v>183</v>
      </c>
    </row>
    <row r="33" spans="1:4">
      <c r="A33" s="4" t="s">
        <v>184</v>
      </c>
      <c r="B33" s="5" t="n">
        <v>5850</v>
      </c>
      <c r="C33" s="5" t="n">
        <v>0</v>
      </c>
      <c r="D33" s="5" t="n">
        <v>1250</v>
      </c>
    </row>
    <row r="34" spans="1:4">
      <c r="A34" s="4" t="s">
        <v>185</v>
      </c>
      <c r="B34" s="8" t="n">
        <v>-2741.5</v>
      </c>
      <c r="C34" s="8" t="n">
        <v>-69.7</v>
      </c>
      <c r="D34" s="8" t="n">
        <v>-2627.8</v>
      </c>
    </row>
    <row r="35" spans="1:4">
      <c r="A35" s="4" t="s">
        <v>186</v>
      </c>
      <c r="B35" s="8" t="n">
        <v>-3005.7</v>
      </c>
      <c r="C35" s="5" t="n">
        <v>0</v>
      </c>
      <c r="D35" s="5" t="n">
        <v>0</v>
      </c>
    </row>
    <row r="36" spans="1:4">
      <c r="A36" s="4" t="s">
        <v>187</v>
      </c>
      <c r="B36" s="8" t="n">
        <v>-62.9</v>
      </c>
      <c r="C36" s="5" t="n">
        <v>0</v>
      </c>
      <c r="D36" s="8" t="n">
        <v>-81.3</v>
      </c>
    </row>
    <row r="37" spans="1:4">
      <c r="A37" s="4" t="s">
        <v>188</v>
      </c>
      <c r="B37" s="8" t="n">
        <v>-663.5</v>
      </c>
      <c r="C37" s="8" t="n">
        <v>-538.1</v>
      </c>
      <c r="D37" s="8" t="n">
        <v>-362.4</v>
      </c>
    </row>
    <row r="38" spans="1:4">
      <c r="A38" s="4" t="s">
        <v>141</v>
      </c>
      <c r="B38" s="8" t="n">
        <v>-330.2</v>
      </c>
      <c r="C38" s="5" t="n">
        <v>0</v>
      </c>
      <c r="D38" s="8" t="n">
        <v>-293.7</v>
      </c>
    </row>
    <row r="39" spans="1:4">
      <c r="A39" s="4" t="s">
        <v>144</v>
      </c>
      <c r="B39" s="8" t="n">
        <v>28.7</v>
      </c>
      <c r="C39" s="8" t="n">
        <v>13.7</v>
      </c>
      <c r="D39" s="5" t="n">
        <v>3</v>
      </c>
    </row>
    <row r="40" spans="1:4">
      <c r="A40" s="4" t="s">
        <v>189</v>
      </c>
      <c r="B40" s="5" t="n">
        <v>0</v>
      </c>
      <c r="C40" s="8" t="n">
        <v>8.6</v>
      </c>
      <c r="D40" s="8" t="n">
        <v>0.5</v>
      </c>
    </row>
    <row r="41" spans="1:4">
      <c r="A41" s="4" t="s">
        <v>190</v>
      </c>
      <c r="B41" s="8" t="n">
        <v>-10.1</v>
      </c>
      <c r="C41" s="8" t="n">
        <v>-5.4</v>
      </c>
      <c r="D41" s="8" t="n">
        <v>-3.5</v>
      </c>
    </row>
    <row r="42" spans="1:4">
      <c r="A42" s="4" t="s">
        <v>191</v>
      </c>
      <c r="B42" s="8" t="n">
        <v>-935.2</v>
      </c>
      <c r="C42" s="8" t="n">
        <v>-590.9</v>
      </c>
      <c r="D42" s="8" t="n">
        <v>-2115.2</v>
      </c>
    </row>
    <row r="43" spans="1:4">
      <c r="A43" s="4" t="s">
        <v>192</v>
      </c>
      <c r="B43" s="5" t="n">
        <v>24</v>
      </c>
      <c r="C43" s="8" t="n">
        <v>-2.4</v>
      </c>
      <c r="D43" s="8" t="n">
        <v>-73.5</v>
      </c>
    </row>
    <row r="44" spans="1:4">
      <c r="A44" s="4" t="s">
        <v>193</v>
      </c>
      <c r="B44" s="5" t="n">
        <v>-347</v>
      </c>
      <c r="C44" s="8" t="n">
        <v>666.7</v>
      </c>
      <c r="D44" s="8" t="n">
        <v>-1049.5</v>
      </c>
    </row>
    <row r="45" spans="1:4">
      <c r="A45" s="4" t="s">
        <v>194</v>
      </c>
      <c r="B45" s="8" t="n">
        <v>1420.4</v>
      </c>
      <c r="C45" s="8" t="n">
        <v>753.7</v>
      </c>
      <c r="D45" s="8" t="n">
        <v>1803.2</v>
      </c>
    </row>
    <row r="46" spans="1:4">
      <c r="A46" s="4" t="s">
        <v>195</v>
      </c>
      <c r="B46" s="8" t="n">
        <v>1073.4</v>
      </c>
      <c r="C46" s="8" t="n">
        <v>1420.4</v>
      </c>
      <c r="D46" s="8" t="n">
        <v>753.7</v>
      </c>
    </row>
    <row r="47" spans="1:4">
      <c r="A47" s="3" t="s">
        <v>196</v>
      </c>
    </row>
    <row r="48" spans="1:4">
      <c r="A48" s="4" t="s">
        <v>197</v>
      </c>
      <c r="B48" s="8" t="n">
        <v>447.2</v>
      </c>
      <c r="C48" s="8" t="n">
        <v>407.1</v>
      </c>
      <c r="D48" s="8" t="n">
        <v>408.3</v>
      </c>
    </row>
    <row r="49" spans="1:4">
      <c r="A49" s="4" t="s">
        <v>198</v>
      </c>
      <c r="B49" s="8" t="n">
        <v>200.2</v>
      </c>
      <c r="C49" s="8" t="n">
        <v>159.3</v>
      </c>
      <c r="D49" s="8" t="n">
        <v>208.3</v>
      </c>
    </row>
    <row r="50" spans="1:4">
      <c r="A50" s="3" t="s">
        <v>199</v>
      </c>
    </row>
    <row r="51" spans="1:4">
      <c r="A51" s="4" t="s">
        <v>200</v>
      </c>
      <c r="B51" s="7" t="n">
        <v>36.1</v>
      </c>
      <c r="C51" s="7" t="n">
        <v>32.1</v>
      </c>
      <c r="D51" s="7" t="n">
        <v>16.7</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741</v>
      </c>
      <c r="B1" s="2" t="s">
        <v>1</v>
      </c>
    </row>
    <row r="2" spans="1:4">
      <c r="B2" s="2" t="s">
        <v>2</v>
      </c>
      <c r="C2" s="2" t="s">
        <v>34</v>
      </c>
      <c r="D2" s="2" t="s">
        <v>84</v>
      </c>
    </row>
    <row r="3" spans="1:4">
      <c r="A3" s="3" t="s">
        <v>724</v>
      </c>
    </row>
    <row r="4" spans="1:4">
      <c r="A4" s="4" t="s">
        <v>742</v>
      </c>
      <c r="B4" s="7" t="n">
        <v>-121.9</v>
      </c>
      <c r="C4" s="7" t="n">
        <v>149.7</v>
      </c>
      <c r="D4" s="9" t="n">
        <v>127</v>
      </c>
    </row>
    <row r="5" spans="1:4">
      <c r="A5" s="4" t="s">
        <v>99</v>
      </c>
      <c r="B5" s="8" t="n">
        <v>1101.7</v>
      </c>
      <c r="C5" s="8" t="n">
        <v>1199.8</v>
      </c>
      <c r="D5" s="8" t="n">
        <v>673.9</v>
      </c>
    </row>
    <row r="6" spans="1:4">
      <c r="A6" s="4" t="s">
        <v>743</v>
      </c>
    </row>
    <row r="7" spans="1:4">
      <c r="A7" s="3" t="s">
        <v>724</v>
      </c>
    </row>
    <row r="8" spans="1:4">
      <c r="A8" s="4" t="s">
        <v>742</v>
      </c>
      <c r="B8" s="7" t="n">
        <v>1223.6</v>
      </c>
      <c r="C8" s="7" t="n">
        <v>1050.1</v>
      </c>
      <c r="D8" s="7" t="n">
        <v>546.9</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4</v>
      </c>
      <c r="B1" s="2" t="s">
        <v>1</v>
      </c>
    </row>
    <row r="2" spans="1:4">
      <c r="B2" s="2" t="s">
        <v>2</v>
      </c>
      <c r="C2" s="2" t="s">
        <v>34</v>
      </c>
      <c r="D2" s="2" t="s">
        <v>84</v>
      </c>
    </row>
    <row r="3" spans="1:4">
      <c r="A3" s="3" t="s">
        <v>545</v>
      </c>
    </row>
    <row r="4" spans="1:4">
      <c r="A4" s="4" t="s">
        <v>745</v>
      </c>
      <c r="B4" s="7" t="n">
        <v>608.8</v>
      </c>
      <c r="C4" s="7" t="n">
        <v>163.8</v>
      </c>
      <c r="D4" s="7" t="n">
        <v>194.5</v>
      </c>
    </row>
    <row r="5" spans="1:4">
      <c r="A5" s="3" t="s">
        <v>746</v>
      </c>
    </row>
    <row r="6" spans="1:4">
      <c r="A6" s="4" t="s">
        <v>130</v>
      </c>
      <c r="B6" s="8" t="n">
        <v>-742.4</v>
      </c>
      <c r="C6" s="8" t="n">
        <v>80.09999999999999</v>
      </c>
      <c r="D6" s="8" t="n">
        <v>-32.3</v>
      </c>
    </row>
    <row r="7" spans="1:4">
      <c r="A7" s="4" t="s">
        <v>100</v>
      </c>
      <c r="B7" s="8" t="n">
        <v>-133.6</v>
      </c>
      <c r="C7" s="8" t="n">
        <v>243.9</v>
      </c>
      <c r="D7" s="8" t="n">
        <v>162.2</v>
      </c>
    </row>
    <row r="8" spans="1:4">
      <c r="A8" s="4" t="s">
        <v>743</v>
      </c>
    </row>
    <row r="9" spans="1:4">
      <c r="A9" s="3" t="s">
        <v>545</v>
      </c>
    </row>
    <row r="10" spans="1:4">
      <c r="A10" s="4" t="s">
        <v>747</v>
      </c>
      <c r="B10" s="8" t="n">
        <v>438.1</v>
      </c>
      <c r="C10" s="8" t="n">
        <v>78.59999999999999</v>
      </c>
      <c r="D10" s="8" t="n">
        <v>107.2</v>
      </c>
    </row>
    <row r="11" spans="1:4">
      <c r="A11" s="3" t="s">
        <v>746</v>
      </c>
    </row>
    <row r="12" spans="1:4">
      <c r="A12" s="4" t="s">
        <v>747</v>
      </c>
      <c r="B12" s="8" t="n">
        <v>-301.8</v>
      </c>
      <c r="C12" s="5" t="n">
        <v>49</v>
      </c>
      <c r="D12" s="8" t="n">
        <v>-48.1</v>
      </c>
    </row>
    <row r="13" spans="1:4">
      <c r="A13" s="4" t="s">
        <v>748</v>
      </c>
    </row>
    <row r="14" spans="1:4">
      <c r="A14" s="3" t="s">
        <v>545</v>
      </c>
    </row>
    <row r="15" spans="1:4">
      <c r="A15" s="4" t="s">
        <v>749</v>
      </c>
      <c r="B15" s="8" t="n">
        <v>113.2</v>
      </c>
      <c r="C15" s="8" t="n">
        <v>45.4</v>
      </c>
      <c r="D15" s="8" t="n">
        <v>46.1</v>
      </c>
    </row>
    <row r="16" spans="1:4">
      <c r="A16" s="4" t="s">
        <v>750</v>
      </c>
      <c r="B16" s="5" t="n">
        <v>3</v>
      </c>
      <c r="C16" s="8" t="n">
        <v>1.5</v>
      </c>
      <c r="D16" s="8" t="n">
        <v>4.1</v>
      </c>
    </row>
    <row r="17" spans="1:4">
      <c r="A17" s="3" t="s">
        <v>746</v>
      </c>
    </row>
    <row r="18" spans="1:4">
      <c r="A18" s="4" t="s">
        <v>749</v>
      </c>
      <c r="B18" s="8" t="n">
        <v>-473.3</v>
      </c>
      <c r="C18" s="5" t="n">
        <v>37</v>
      </c>
      <c r="D18" s="5" t="n">
        <v>21</v>
      </c>
    </row>
    <row r="19" spans="1:4">
      <c r="A19" s="4" t="s">
        <v>750</v>
      </c>
      <c r="B19" s="8" t="n">
        <v>34.3</v>
      </c>
      <c r="C19" s="8" t="n">
        <v>-6.9</v>
      </c>
      <c r="D19" s="8" t="n">
        <v>-7.5</v>
      </c>
    </row>
    <row r="20" spans="1:4">
      <c r="A20" s="4" t="s">
        <v>751</v>
      </c>
    </row>
    <row r="21" spans="1:4">
      <c r="A21" s="3" t="s">
        <v>545</v>
      </c>
    </row>
    <row r="22" spans="1:4">
      <c r="A22" s="4" t="s">
        <v>747</v>
      </c>
      <c r="B22" s="8" t="n">
        <v>54.5</v>
      </c>
      <c r="C22" s="8" t="n">
        <v>38.3</v>
      </c>
      <c r="D22" s="8" t="n">
        <v>37.1</v>
      </c>
    </row>
    <row r="23" spans="1:4">
      <c r="A23" s="3" t="s">
        <v>746</v>
      </c>
    </row>
    <row r="24" spans="1:4">
      <c r="A24" s="4" t="s">
        <v>747</v>
      </c>
      <c r="B24" s="7" t="n">
        <v>-1.6</v>
      </c>
      <c r="C24" s="9" t="n">
        <v>1</v>
      </c>
      <c r="D24" s="7" t="n">
        <v>2.3</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2</v>
      </c>
      <c r="B1" s="2" t="s">
        <v>1</v>
      </c>
    </row>
    <row r="2" spans="1:4">
      <c r="B2" s="2" t="s">
        <v>2</v>
      </c>
      <c r="C2" s="2" t="s">
        <v>34</v>
      </c>
      <c r="D2" s="2" t="s">
        <v>84</v>
      </c>
    </row>
    <row r="3" spans="1:4">
      <c r="A3" s="3" t="s">
        <v>232</v>
      </c>
    </row>
    <row r="4" spans="1:4">
      <c r="A4" s="4" t="s">
        <v>753</v>
      </c>
      <c r="B4" s="4" t="s">
        <v>754</v>
      </c>
      <c r="C4" s="4" t="s">
        <v>754</v>
      </c>
      <c r="D4" s="4" t="s">
        <v>754</v>
      </c>
    </row>
    <row r="5" spans="1:4">
      <c r="A5" s="4" t="s">
        <v>755</v>
      </c>
      <c r="B5" s="4" t="s">
        <v>756</v>
      </c>
      <c r="C5" s="4" t="s">
        <v>757</v>
      </c>
      <c r="D5" s="4" t="s">
        <v>758</v>
      </c>
    </row>
    <row r="6" spans="1:4">
      <c r="A6" s="4" t="s">
        <v>759</v>
      </c>
      <c r="B6" s="4" t="s">
        <v>760</v>
      </c>
      <c r="C6" s="4" t="s">
        <v>761</v>
      </c>
      <c r="D6" s="4" t="s">
        <v>762</v>
      </c>
    </row>
    <row r="7" spans="1:4">
      <c r="A7" s="4" t="s">
        <v>763</v>
      </c>
      <c r="B7" s="4" t="s">
        <v>762</v>
      </c>
      <c r="C7" s="4" t="s">
        <v>764</v>
      </c>
      <c r="D7" s="4" t="s">
        <v>765</v>
      </c>
    </row>
    <row r="8" spans="1:4">
      <c r="A8" s="4" t="s">
        <v>766</v>
      </c>
      <c r="B8" s="4" t="s">
        <v>767</v>
      </c>
      <c r="C8" s="4" t="s">
        <v>768</v>
      </c>
      <c r="D8" s="4" t="s">
        <v>769</v>
      </c>
    </row>
    <row r="9" spans="1:4">
      <c r="A9" s="4" t="s">
        <v>770</v>
      </c>
      <c r="B9" s="4" t="s">
        <v>771</v>
      </c>
      <c r="C9" s="4" t="s">
        <v>581</v>
      </c>
      <c r="D9" s="4" t="s">
        <v>772</v>
      </c>
    </row>
    <row r="10" spans="1:4">
      <c r="A10" s="4" t="s">
        <v>773</v>
      </c>
      <c r="B10" s="4" t="s">
        <v>764</v>
      </c>
      <c r="C10" s="4" t="s">
        <v>774</v>
      </c>
      <c r="D10" s="4" t="s">
        <v>774</v>
      </c>
    </row>
    <row r="11" spans="1:4">
      <c r="A11" s="4" t="s">
        <v>775</v>
      </c>
      <c r="B11" s="4" t="s">
        <v>776</v>
      </c>
      <c r="C11" s="4" t="s">
        <v>777</v>
      </c>
      <c r="D11" s="4" t="s">
        <v>778</v>
      </c>
    </row>
    <row r="12" spans="1:4">
      <c r="A12" s="4" t="s">
        <v>779</v>
      </c>
      <c r="B12" s="4" t="s">
        <v>780</v>
      </c>
      <c r="C12" s="4" t="s">
        <v>774</v>
      </c>
      <c r="D12" s="4" t="s">
        <v>774</v>
      </c>
    </row>
    <row r="13" spans="1:4">
      <c r="A13" s="4" t="s">
        <v>781</v>
      </c>
      <c r="B13" s="4" t="s">
        <v>782</v>
      </c>
      <c r="C13" s="4" t="s">
        <v>774</v>
      </c>
      <c r="D13" s="4" t="s">
        <v>774</v>
      </c>
    </row>
    <row r="14" spans="1:4">
      <c r="A14" s="4" t="s">
        <v>166</v>
      </c>
      <c r="B14" s="4" t="s">
        <v>783</v>
      </c>
      <c r="C14" s="4" t="s">
        <v>784</v>
      </c>
      <c r="D14" s="4" t="s">
        <v>785</v>
      </c>
    </row>
    <row r="15" spans="1:4">
      <c r="A15" s="4" t="s">
        <v>728</v>
      </c>
      <c r="B15" s="4" t="s">
        <v>729</v>
      </c>
      <c r="C15" s="4" t="s">
        <v>730</v>
      </c>
      <c r="D15" s="4" t="s">
        <v>731</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6</v>
      </c>
      <c r="B1" s="2" t="s">
        <v>1</v>
      </c>
    </row>
    <row r="2" spans="1:4">
      <c r="B2" s="2" t="s">
        <v>2</v>
      </c>
      <c r="C2" s="2" t="s">
        <v>34</v>
      </c>
      <c r="D2" s="2" t="s">
        <v>84</v>
      </c>
    </row>
    <row r="3" spans="1:4">
      <c r="A3" s="3" t="s">
        <v>232</v>
      </c>
    </row>
    <row r="4" spans="1:4">
      <c r="A4" s="4" t="s">
        <v>787</v>
      </c>
      <c r="B4" s="7" t="n">
        <v>-133.6</v>
      </c>
      <c r="C4" s="7" t="n">
        <v>243.9</v>
      </c>
      <c r="D4" s="7" t="n">
        <v>162.2</v>
      </c>
    </row>
    <row r="5" spans="1:4">
      <c r="A5" s="4" t="s">
        <v>788</v>
      </c>
      <c r="B5" s="8" t="n">
        <v>5.1</v>
      </c>
      <c r="C5" s="8" t="n">
        <v>-1.6</v>
      </c>
      <c r="D5" s="8" t="n">
        <v>-21.5</v>
      </c>
    </row>
    <row r="6" spans="1:4">
      <c r="A6" s="4" t="s">
        <v>789</v>
      </c>
      <c r="B6" s="8" t="n">
        <v>-12.8</v>
      </c>
      <c r="C6" s="8" t="n">
        <v>12.3</v>
      </c>
      <c r="D6" s="8" t="n">
        <v>111.7</v>
      </c>
    </row>
    <row r="7" spans="1:4">
      <c r="A7" s="4" t="s">
        <v>790</v>
      </c>
      <c r="B7" s="5" t="n">
        <v>-2</v>
      </c>
      <c r="C7" s="8" t="n">
        <v>-1.6</v>
      </c>
      <c r="D7" s="5" t="n">
        <v>-7</v>
      </c>
    </row>
    <row r="8" spans="1:4">
      <c r="A8" s="4" t="s">
        <v>791</v>
      </c>
      <c r="B8" s="5" t="n">
        <v>0</v>
      </c>
      <c r="C8" s="8" t="n">
        <v>-8.6</v>
      </c>
      <c r="D8" s="8" t="n">
        <v>-0.5</v>
      </c>
    </row>
    <row r="9" spans="1:4">
      <c r="A9" s="4" t="s">
        <v>130</v>
      </c>
      <c r="B9" s="7" t="n">
        <v>-143.3</v>
      </c>
      <c r="C9" s="7" t="n">
        <v>244.4</v>
      </c>
      <c r="D9" s="7" t="n">
        <v>244.9</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2</v>
      </c>
      <c r="B1" s="2" t="s">
        <v>1</v>
      </c>
    </row>
    <row r="2" spans="1:4">
      <c r="B2" s="2" t="s">
        <v>2</v>
      </c>
      <c r="C2" s="2" t="s">
        <v>34</v>
      </c>
      <c r="D2" s="2" t="s">
        <v>84</v>
      </c>
    </row>
    <row r="3" spans="1:4">
      <c r="A3" s="3" t="s">
        <v>232</v>
      </c>
    </row>
    <row r="4" spans="1:4">
      <c r="A4" s="4" t="s">
        <v>793</v>
      </c>
      <c r="B4" s="7" t="n">
        <v>-449.3</v>
      </c>
      <c r="C4" s="7" t="n">
        <v>77.59999999999999</v>
      </c>
      <c r="D4" s="7" t="n">
        <v>-51.9</v>
      </c>
    </row>
    <row r="5" spans="1:4">
      <c r="A5" s="4" t="s">
        <v>766</v>
      </c>
      <c r="B5" s="8" t="n">
        <v>132.7</v>
      </c>
      <c r="C5" s="8" t="n">
        <v>2.1</v>
      </c>
      <c r="D5" s="8" t="n">
        <v>31.8</v>
      </c>
    </row>
    <row r="6" spans="1:4">
      <c r="A6" s="4" t="s">
        <v>794</v>
      </c>
      <c r="B6" s="8" t="n">
        <v>-432.9</v>
      </c>
      <c r="C6" s="5" t="n">
        <v>0</v>
      </c>
      <c r="D6" s="5" t="n">
        <v>0</v>
      </c>
    </row>
    <row r="7" spans="1:4">
      <c r="A7" s="4" t="s">
        <v>795</v>
      </c>
      <c r="B7" s="8" t="n">
        <v>3.6</v>
      </c>
      <c r="C7" s="8" t="n">
        <v>-2.9</v>
      </c>
      <c r="D7" s="8" t="n">
        <v>-7.2</v>
      </c>
    </row>
    <row r="8" spans="1:4">
      <c r="A8" s="4" t="s">
        <v>796</v>
      </c>
      <c r="B8" s="8" t="n">
        <v>3.5</v>
      </c>
      <c r="C8" s="8" t="n">
        <v>3.3</v>
      </c>
      <c r="D8" s="5" t="n">
        <v>-5</v>
      </c>
    </row>
    <row r="9" spans="1:4">
      <c r="A9" s="4" t="s">
        <v>130</v>
      </c>
      <c r="B9" s="7" t="n">
        <v>-742.4</v>
      </c>
      <c r="C9" s="7" t="n">
        <v>80.09999999999999</v>
      </c>
      <c r="D9" s="7" t="n">
        <v>-32.3</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97</v>
      </c>
      <c r="B1" s="2" t="s">
        <v>2</v>
      </c>
      <c r="C1" s="2" t="s">
        <v>34</v>
      </c>
      <c r="D1" s="2" t="s">
        <v>84</v>
      </c>
      <c r="E1" s="2" t="s">
        <v>723</v>
      </c>
    </row>
    <row r="2" spans="1:5">
      <c r="A2" s="3" t="s">
        <v>798</v>
      </c>
    </row>
    <row r="3" spans="1:5">
      <c r="A3" s="4" t="s">
        <v>169</v>
      </c>
      <c r="B3" s="7" t="n">
        <v>5.2</v>
      </c>
      <c r="C3" s="7" t="n">
        <v>6.7</v>
      </c>
    </row>
    <row r="4" spans="1:5">
      <c r="A4" s="4" t="s">
        <v>799</v>
      </c>
      <c r="B4" s="8" t="n">
        <v>48.7</v>
      </c>
      <c r="C4" s="8" t="n">
        <v>67.90000000000001</v>
      </c>
    </row>
    <row r="5" spans="1:5">
      <c r="A5" s="4" t="s">
        <v>555</v>
      </c>
      <c r="B5" s="8" t="n">
        <v>146.1</v>
      </c>
      <c r="C5" s="8" t="n">
        <v>153.8</v>
      </c>
    </row>
    <row r="6" spans="1:5">
      <c r="A6" s="4" t="s">
        <v>800</v>
      </c>
      <c r="B6" s="8" t="n">
        <v>73.8</v>
      </c>
      <c r="C6" s="8" t="n">
        <v>42.4</v>
      </c>
    </row>
    <row r="7" spans="1:5">
      <c r="A7" s="4" t="s">
        <v>801</v>
      </c>
      <c r="B7" s="8" t="n">
        <v>549.8</v>
      </c>
      <c r="C7" s="8" t="n">
        <v>231.3</v>
      </c>
    </row>
    <row r="8" spans="1:5">
      <c r="A8" s="4" t="s">
        <v>802</v>
      </c>
      <c r="B8" s="8" t="n">
        <v>135.8</v>
      </c>
      <c r="C8" s="5" t="n">
        <v>0</v>
      </c>
    </row>
    <row r="9" spans="1:5">
      <c r="A9" s="4" t="s">
        <v>166</v>
      </c>
      <c r="B9" s="8" t="n">
        <v>0.4</v>
      </c>
      <c r="C9" s="8" t="n">
        <v>17.2</v>
      </c>
    </row>
    <row r="10" spans="1:5">
      <c r="A10" s="4" t="s">
        <v>803</v>
      </c>
      <c r="B10" s="8" t="n">
        <v>959.8</v>
      </c>
      <c r="C10" s="8" t="n">
        <v>519.3</v>
      </c>
    </row>
    <row r="11" spans="1:5">
      <c r="A11" s="4" t="s">
        <v>804</v>
      </c>
      <c r="B11" s="8" t="n">
        <v>-281.5</v>
      </c>
      <c r="C11" s="8" t="n">
        <v>-132.9</v>
      </c>
      <c r="D11" s="7" t="n">
        <v>-124.6</v>
      </c>
      <c r="E11" s="7" t="n">
        <v>-68.8</v>
      </c>
    </row>
    <row r="12" spans="1:5">
      <c r="A12" s="4" t="s">
        <v>805</v>
      </c>
      <c r="B12" s="8" t="n">
        <v>678.3</v>
      </c>
      <c r="C12" s="8" t="n">
        <v>386.4</v>
      </c>
    </row>
    <row r="13" spans="1:5">
      <c r="A13" s="3" t="s">
        <v>806</v>
      </c>
    </row>
    <row r="14" spans="1:5">
      <c r="A14" s="4" t="s">
        <v>807</v>
      </c>
      <c r="B14" s="8" t="n">
        <v>33.3</v>
      </c>
      <c r="C14" s="8" t="n">
        <v>64.8</v>
      </c>
    </row>
    <row r="15" spans="1:5">
      <c r="A15" s="4" t="s">
        <v>456</v>
      </c>
      <c r="B15" s="8" t="n">
        <v>1790.9</v>
      </c>
      <c r="C15" s="8" t="n">
        <v>1723.8</v>
      </c>
    </row>
    <row r="16" spans="1:5">
      <c r="A16" s="4" t="s">
        <v>228</v>
      </c>
      <c r="B16" s="8" t="n">
        <v>128.6</v>
      </c>
      <c r="C16" s="8" t="n">
        <v>150.9</v>
      </c>
    </row>
    <row r="17" spans="1:5">
      <c r="A17" s="4" t="s">
        <v>808</v>
      </c>
      <c r="B17" s="8" t="n">
        <v>26.4</v>
      </c>
      <c r="C17" s="8" t="n">
        <v>23.5</v>
      </c>
    </row>
    <row r="18" spans="1:5">
      <c r="A18" s="4" t="s">
        <v>802</v>
      </c>
      <c r="B18" s="5" t="n">
        <v>0</v>
      </c>
      <c r="C18" s="8" t="n">
        <v>25.4</v>
      </c>
    </row>
    <row r="19" spans="1:5">
      <c r="A19" s="4" t="s">
        <v>809</v>
      </c>
      <c r="B19" s="8" t="n">
        <v>67.59999999999999</v>
      </c>
      <c r="C19" s="8" t="n">
        <v>102.9</v>
      </c>
    </row>
    <row r="20" spans="1:5">
      <c r="A20" s="4" t="s">
        <v>810</v>
      </c>
      <c r="B20" s="8" t="n">
        <v>2046.8</v>
      </c>
      <c r="C20" s="8" t="n">
        <v>2091.3</v>
      </c>
    </row>
    <row r="21" spans="1:5">
      <c r="A21" s="4" t="s">
        <v>811</v>
      </c>
      <c r="B21" s="7" t="n">
        <v>1368.5</v>
      </c>
      <c r="C21" s="7" t="n">
        <v>1704.9</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2</v>
      </c>
      <c r="B1" s="2" t="s">
        <v>1</v>
      </c>
    </row>
    <row r="2" spans="1:4">
      <c r="B2" s="2" t="s">
        <v>2</v>
      </c>
      <c r="C2" s="2" t="s">
        <v>34</v>
      </c>
      <c r="D2" s="2" t="s">
        <v>84</v>
      </c>
    </row>
    <row r="3" spans="1:4">
      <c r="A3" s="3" t="s">
        <v>813</v>
      </c>
    </row>
    <row r="4" spans="1:4">
      <c r="A4" s="4" t="s">
        <v>814</v>
      </c>
      <c r="B4" s="7" t="n">
        <v>132.9</v>
      </c>
      <c r="C4" s="7" t="n">
        <v>124.6</v>
      </c>
      <c r="D4" s="7" t="n">
        <v>68.8</v>
      </c>
    </row>
    <row r="5" spans="1:4">
      <c r="A5" s="4" t="s">
        <v>815</v>
      </c>
      <c r="B5" s="8" t="n">
        <v>9.4</v>
      </c>
      <c r="C5" s="5" t="n">
        <v>0</v>
      </c>
      <c r="D5" s="5" t="n">
        <v>0</v>
      </c>
    </row>
    <row r="6" spans="1:4">
      <c r="A6" s="4" t="s">
        <v>816</v>
      </c>
      <c r="B6" s="8" t="n">
        <v>132.7</v>
      </c>
      <c r="C6" s="8" t="n">
        <v>2.1</v>
      </c>
      <c r="D6" s="8" t="n">
        <v>31.8</v>
      </c>
    </row>
    <row r="7" spans="1:4">
      <c r="A7" s="4" t="s">
        <v>817</v>
      </c>
      <c r="B7" s="5" t="n">
        <v>0</v>
      </c>
      <c r="C7" s="5" t="n">
        <v>0</v>
      </c>
      <c r="D7" s="8" t="n">
        <v>-3.2</v>
      </c>
    </row>
    <row r="8" spans="1:4">
      <c r="A8" s="4" t="s">
        <v>818</v>
      </c>
      <c r="B8" s="8" t="n">
        <v>5.5</v>
      </c>
      <c r="C8" s="8" t="n">
        <v>-0.7</v>
      </c>
      <c r="D8" s="8" t="n">
        <v>-8.199999999999999</v>
      </c>
    </row>
    <row r="9" spans="1:4">
      <c r="A9" s="4" t="s">
        <v>819</v>
      </c>
      <c r="B9" s="8" t="n">
        <v>0.8</v>
      </c>
      <c r="C9" s="8" t="n">
        <v>6.9</v>
      </c>
      <c r="D9" s="8" t="n">
        <v>35.4</v>
      </c>
    </row>
    <row r="10" spans="1:4">
      <c r="A10" s="4" t="s">
        <v>820</v>
      </c>
      <c r="B10" s="8" t="n">
        <v>0.2</v>
      </c>
      <c r="C10" s="5" t="n">
        <v>0</v>
      </c>
      <c r="D10" s="5" t="n">
        <v>0</v>
      </c>
    </row>
    <row r="11" spans="1:4">
      <c r="A11" s="4" t="s">
        <v>821</v>
      </c>
      <c r="B11" s="7" t="n">
        <v>281.5</v>
      </c>
      <c r="C11" s="7" t="n">
        <v>132.9</v>
      </c>
      <c r="D11" s="7" t="n">
        <v>124.6</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822</v>
      </c>
      <c r="B1" s="2" t="s">
        <v>1</v>
      </c>
    </row>
    <row r="2" spans="1:2">
      <c r="B2" s="2" t="s">
        <v>479</v>
      </c>
    </row>
    <row r="3" spans="1:2">
      <c r="A3" s="3" t="s">
        <v>823</v>
      </c>
    </row>
    <row r="4" spans="1:2">
      <c r="A4" s="4" t="s">
        <v>130</v>
      </c>
      <c r="B4" s="7" t="n">
        <v>3075.8</v>
      </c>
    </row>
    <row r="5" spans="1:2">
      <c r="A5" s="4" t="s">
        <v>824</v>
      </c>
    </row>
    <row r="6" spans="1:2">
      <c r="A6" s="3" t="s">
        <v>823</v>
      </c>
    </row>
    <row r="7" spans="1:2">
      <c r="A7" s="4" t="s">
        <v>825</v>
      </c>
      <c r="B7" s="8" t="n">
        <v>1161.2</v>
      </c>
    </row>
    <row r="8" spans="1:2">
      <c r="A8" s="4" t="s">
        <v>826</v>
      </c>
    </row>
    <row r="9" spans="1:2">
      <c r="A9" s="3" t="s">
        <v>823</v>
      </c>
    </row>
    <row r="10" spans="1:2">
      <c r="A10" s="4" t="s">
        <v>827</v>
      </c>
      <c r="B10" s="5" t="n">
        <v>893</v>
      </c>
    </row>
    <row r="11" spans="1:2">
      <c r="A11" s="4" t="s">
        <v>828</v>
      </c>
    </row>
    <row r="12" spans="1:2">
      <c r="A12" s="3" t="s">
        <v>823</v>
      </c>
    </row>
    <row r="13" spans="1:2">
      <c r="A13" s="4" t="s">
        <v>825</v>
      </c>
      <c r="B13" s="8" t="n">
        <v>676.7</v>
      </c>
    </row>
    <row r="14" spans="1:2">
      <c r="A14" s="4" t="s">
        <v>829</v>
      </c>
    </row>
    <row r="15" spans="1:2">
      <c r="A15" s="3" t="s">
        <v>823</v>
      </c>
    </row>
    <row r="16" spans="1:2">
      <c r="A16" s="4" t="s">
        <v>825</v>
      </c>
      <c r="B16" s="8" t="n">
        <v>58.2</v>
      </c>
    </row>
    <row r="17" spans="1:2">
      <c r="A17" s="4" t="s">
        <v>830</v>
      </c>
    </row>
    <row r="18" spans="1:2">
      <c r="A18" s="3" t="s">
        <v>823</v>
      </c>
    </row>
    <row r="19" spans="1:2">
      <c r="A19" s="4" t="s">
        <v>830</v>
      </c>
      <c r="B19" s="8" t="n">
        <v>24.5</v>
      </c>
    </row>
    <row r="20" spans="1:2">
      <c r="A20" s="4" t="s">
        <v>831</v>
      </c>
    </row>
    <row r="21" spans="1:2">
      <c r="A21" s="3" t="s">
        <v>823</v>
      </c>
    </row>
    <row r="22" spans="1:2">
      <c r="A22" s="4" t="s">
        <v>825</v>
      </c>
      <c r="B22" s="8" t="n">
        <v>219.6</v>
      </c>
    </row>
    <row r="23" spans="1:2">
      <c r="A23" s="4" t="s">
        <v>827</v>
      </c>
      <c r="B23" s="8" t="n">
        <v>31.8</v>
      </c>
    </row>
    <row r="24" spans="1:2">
      <c r="A24" s="4" t="s">
        <v>832</v>
      </c>
      <c r="B24" s="8" t="n">
        <v>1.8</v>
      </c>
    </row>
    <row r="25" spans="1:2">
      <c r="A25" s="4" t="s">
        <v>833</v>
      </c>
    </row>
    <row r="26" spans="1:2">
      <c r="A26" s="3" t="s">
        <v>823</v>
      </c>
    </row>
    <row r="27" spans="1:2">
      <c r="A27" s="4" t="s">
        <v>825</v>
      </c>
      <c r="B27" s="9" t="n">
        <v>9</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4</v>
      </c>
      <c r="B1" s="2" t="s">
        <v>1</v>
      </c>
    </row>
    <row r="2" spans="1:4">
      <c r="B2" s="2" t="s">
        <v>2</v>
      </c>
      <c r="C2" s="2" t="s">
        <v>34</v>
      </c>
      <c r="D2" s="2" t="s">
        <v>84</v>
      </c>
    </row>
    <row r="3" spans="1:4">
      <c r="A3" s="3" t="s">
        <v>835</v>
      </c>
    </row>
    <row r="4" spans="1:4">
      <c r="A4" s="4" t="s">
        <v>836</v>
      </c>
      <c r="B4" s="7" t="n">
        <v>240.6</v>
      </c>
      <c r="C4" s="7" t="n">
        <v>238.6</v>
      </c>
      <c r="D4" s="7" t="n">
        <v>41.6</v>
      </c>
    </row>
    <row r="5" spans="1:4">
      <c r="A5" s="4" t="s">
        <v>837</v>
      </c>
      <c r="B5" s="8" t="n">
        <v>186.3</v>
      </c>
      <c r="C5" s="5" t="n">
        <v>2</v>
      </c>
      <c r="D5" s="8" t="n">
        <v>0.8</v>
      </c>
    </row>
    <row r="6" spans="1:4">
      <c r="A6" s="4" t="s">
        <v>838</v>
      </c>
      <c r="B6" s="8" t="n">
        <v>41.2</v>
      </c>
      <c r="C6" s="8" t="n">
        <v>6.2</v>
      </c>
      <c r="D6" s="8" t="n">
        <v>4.3</v>
      </c>
    </row>
    <row r="7" spans="1:4">
      <c r="A7" s="4" t="s">
        <v>839</v>
      </c>
      <c r="B7" s="8" t="n">
        <v>1.8</v>
      </c>
      <c r="C7" s="5" t="n">
        <v>0</v>
      </c>
      <c r="D7" s="8" t="n">
        <v>202.5</v>
      </c>
    </row>
    <row r="8" spans="1:4">
      <c r="A8" s="4" t="s">
        <v>840</v>
      </c>
      <c r="B8" s="8" t="n">
        <v>-0.2</v>
      </c>
      <c r="C8" s="5" t="n">
        <v>-1</v>
      </c>
      <c r="D8" s="8" t="n">
        <v>-2.8</v>
      </c>
    </row>
    <row r="9" spans="1:4">
      <c r="A9" s="4" t="s">
        <v>841</v>
      </c>
      <c r="B9" s="8" t="n">
        <v>-1.7</v>
      </c>
      <c r="C9" s="8" t="n">
        <v>-4.6</v>
      </c>
      <c r="D9" s="8" t="n">
        <v>-7.4</v>
      </c>
    </row>
    <row r="10" spans="1:4">
      <c r="A10" s="4" t="s">
        <v>842</v>
      </c>
      <c r="B10" s="5" t="n">
        <v>-7</v>
      </c>
      <c r="C10" s="8" t="n">
        <v>-0.6</v>
      </c>
      <c r="D10" s="8" t="n">
        <v>-0.4</v>
      </c>
    </row>
    <row r="11" spans="1:4">
      <c r="A11" s="4" t="s">
        <v>843</v>
      </c>
      <c r="B11" s="9" t="n">
        <v>461</v>
      </c>
      <c r="C11" s="7" t="n">
        <v>240.6</v>
      </c>
      <c r="D11" s="7" t="n">
        <v>238.6</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17"/>
    <col customWidth="1" max="6" min="6" width="21"/>
    <col customWidth="1" max="7" min="7" width="21"/>
  </cols>
  <sheetData>
    <row r="1" spans="1:7">
      <c r="A1" s="1" t="s">
        <v>844</v>
      </c>
      <c r="B1" s="2" t="s">
        <v>1</v>
      </c>
    </row>
    <row r="2" spans="1:7">
      <c r="B2" s="2" t="s">
        <v>479</v>
      </c>
      <c r="C2" s="2" t="s">
        <v>560</v>
      </c>
      <c r="D2" s="2" t="s">
        <v>422</v>
      </c>
      <c r="E2" s="2" t="s">
        <v>845</v>
      </c>
      <c r="F2" s="2" t="s">
        <v>479</v>
      </c>
      <c r="G2" s="2" t="s">
        <v>846</v>
      </c>
    </row>
    <row r="3" spans="1:7">
      <c r="A3" s="3" t="s">
        <v>847</v>
      </c>
    </row>
    <row r="4" spans="1:7">
      <c r="A4" s="4" t="s">
        <v>182</v>
      </c>
      <c r="B4" s="7" t="n">
        <v>-857.8</v>
      </c>
      <c r="C4" s="7" t="n">
        <v>26.9</v>
      </c>
      <c r="D4" s="7" t="n">
        <v>-61.5</v>
      </c>
    </row>
    <row r="5" spans="1:7">
      <c r="A5" s="4" t="s">
        <v>848</v>
      </c>
      <c r="B5" s="8" t="n">
        <v>-772.3</v>
      </c>
      <c r="C5" s="9" t="n">
        <v>-11</v>
      </c>
      <c r="D5" s="8" t="n">
        <v>-14.2</v>
      </c>
    </row>
    <row r="6" spans="1:7">
      <c r="A6" s="4" t="s">
        <v>616</v>
      </c>
    </row>
    <row r="7" spans="1:7">
      <c r="A7" s="3" t="s">
        <v>847</v>
      </c>
    </row>
    <row r="8" spans="1:7">
      <c r="A8" s="4" t="s">
        <v>849</v>
      </c>
      <c r="F8" s="9" t="n">
        <v>183</v>
      </c>
    </row>
    <row r="9" spans="1:7">
      <c r="A9" s="4" t="s">
        <v>97</v>
      </c>
    </row>
    <row r="10" spans="1:7">
      <c r="A10" s="3" t="s">
        <v>847</v>
      </c>
    </row>
    <row r="11" spans="1:7">
      <c r="A11" s="4" t="s">
        <v>850</v>
      </c>
      <c r="B11" s="8" t="n">
        <v>-12.4</v>
      </c>
    </row>
    <row r="12" spans="1:7">
      <c r="A12" s="4" t="s">
        <v>597</v>
      </c>
    </row>
    <row r="13" spans="1:7">
      <c r="A13" s="3" t="s">
        <v>847</v>
      </c>
    </row>
    <row r="14" spans="1:7">
      <c r="A14" s="4" t="s">
        <v>182</v>
      </c>
      <c r="D14" s="7" t="n">
        <v>-36.2</v>
      </c>
    </row>
    <row r="15" spans="1:7">
      <c r="A15" s="4" t="s">
        <v>851</v>
      </c>
      <c r="D15" s="4" t="s">
        <v>852</v>
      </c>
    </row>
    <row r="16" spans="1:7">
      <c r="A16" s="4" t="s">
        <v>853</v>
      </c>
    </row>
    <row r="17" spans="1:7">
      <c r="A17" s="3" t="s">
        <v>847</v>
      </c>
    </row>
    <row r="18" spans="1:7">
      <c r="A18" s="4" t="s">
        <v>854</v>
      </c>
      <c r="D18" s="7" t="n">
        <v>84.59999999999999</v>
      </c>
    </row>
    <row r="19" spans="1:7">
      <c r="A19" s="4" t="s">
        <v>855</v>
      </c>
    </row>
    <row r="20" spans="1:7">
      <c r="A20" s="3" t="s">
        <v>847</v>
      </c>
    </row>
    <row r="21" spans="1:7">
      <c r="A21" s="4" t="s">
        <v>849</v>
      </c>
      <c r="D21" s="5" t="n">
        <v>315</v>
      </c>
    </row>
    <row r="22" spans="1:7">
      <c r="A22" s="4" t="s">
        <v>856</v>
      </c>
      <c r="B22" s="8" t="n">
        <v>763.5</v>
      </c>
    </row>
    <row r="23" spans="1:7">
      <c r="A23" s="4" t="s">
        <v>857</v>
      </c>
      <c r="B23" s="7" t="n">
        <v>533.4</v>
      </c>
    </row>
    <row r="24" spans="1:7">
      <c r="A24" s="4" t="s">
        <v>848</v>
      </c>
      <c r="D24" s="8" t="n">
        <v>52.1</v>
      </c>
    </row>
    <row r="25" spans="1:7">
      <c r="A25" s="4" t="s">
        <v>858</v>
      </c>
      <c r="D25" s="8" t="n">
        <v>31.8</v>
      </c>
    </row>
    <row r="26" spans="1:7">
      <c r="A26" s="4" t="s">
        <v>859</v>
      </c>
    </row>
    <row r="27" spans="1:7">
      <c r="A27" s="3" t="s">
        <v>847</v>
      </c>
    </row>
    <row r="28" spans="1:7">
      <c r="A28" s="4" t="s">
        <v>849</v>
      </c>
      <c r="F28" s="5" t="n">
        <v>1200</v>
      </c>
      <c r="G28" s="13" t="n">
        <v>1107.8</v>
      </c>
    </row>
    <row r="29" spans="1:7">
      <c r="A29" s="4" t="s">
        <v>860</v>
      </c>
    </row>
    <row r="30" spans="1:7">
      <c r="A30" s="3" t="s">
        <v>847</v>
      </c>
    </row>
    <row r="31" spans="1:7">
      <c r="A31" s="4" t="s">
        <v>861</v>
      </c>
      <c r="E31" s="11" t="n">
        <v>6753.5</v>
      </c>
    </row>
    <row r="32" spans="1:7">
      <c r="A32" s="4" t="s">
        <v>862</v>
      </c>
    </row>
    <row r="33" spans="1:7">
      <c r="A33" s="3" t="s">
        <v>847</v>
      </c>
    </row>
    <row r="34" spans="1:7">
      <c r="A34" s="4" t="s">
        <v>849</v>
      </c>
      <c r="F34" s="9" t="n">
        <v>5000</v>
      </c>
    </row>
    <row r="35" spans="1:7">
      <c r="A35" s="4" t="s">
        <v>851</v>
      </c>
      <c r="B35" s="4" t="s">
        <v>852</v>
      </c>
    </row>
    <row r="36" spans="1:7">
      <c r="A36" s="4" t="s">
        <v>863</v>
      </c>
    </row>
    <row r="37" spans="1:7">
      <c r="A37" s="3" t="s">
        <v>847</v>
      </c>
    </row>
    <row r="38" spans="1:7">
      <c r="A38" s="4" t="s">
        <v>864</v>
      </c>
      <c r="D38" s="5" t="n">
        <v>2500</v>
      </c>
    </row>
    <row r="39" spans="1:7">
      <c r="A39" s="4" t="s">
        <v>865</v>
      </c>
    </row>
    <row r="40" spans="1:7">
      <c r="A40" s="3" t="s">
        <v>847</v>
      </c>
    </row>
    <row r="41" spans="1:7">
      <c r="A41" s="4" t="s">
        <v>849</v>
      </c>
      <c r="D41" s="8" t="n">
        <v>6690.4</v>
      </c>
    </row>
    <row r="42" spans="1:7">
      <c r="A42" s="4" t="s">
        <v>866</v>
      </c>
    </row>
    <row r="43" spans="1:7">
      <c r="A43" s="3" t="s">
        <v>847</v>
      </c>
    </row>
    <row r="44" spans="1:7">
      <c r="A44" s="4" t="s">
        <v>849</v>
      </c>
      <c r="D44" s="8" t="n">
        <v>5690.4</v>
      </c>
    </row>
    <row r="45" spans="1:7">
      <c r="A45" s="4" t="s">
        <v>867</v>
      </c>
    </row>
    <row r="46" spans="1:7">
      <c r="A46" s="3" t="s">
        <v>847</v>
      </c>
    </row>
    <row r="47" spans="1:7">
      <c r="A47" s="4" t="s">
        <v>849</v>
      </c>
      <c r="D47" s="9" t="n">
        <v>1000</v>
      </c>
    </row>
    <row r="48" spans="1:7">
      <c r="A48" s="4" t="s">
        <v>851</v>
      </c>
      <c r="D48" s="4" t="s">
        <v>852</v>
      </c>
    </row>
    <row r="49" spans="1:7">
      <c r="A49" s="4" t="s">
        <v>868</v>
      </c>
    </row>
    <row r="50" spans="1:7">
      <c r="A50" s="3" t="s">
        <v>847</v>
      </c>
    </row>
    <row r="51" spans="1:7">
      <c r="A51" s="4" t="s">
        <v>849</v>
      </c>
      <c r="D51" s="9" t="n">
        <v>6750</v>
      </c>
    </row>
    <row r="52" spans="1:7">
      <c r="A52" s="4" t="s">
        <v>869</v>
      </c>
    </row>
    <row r="53" spans="1:7">
      <c r="A53" s="3" t="s">
        <v>847</v>
      </c>
    </row>
    <row r="54" spans="1:7">
      <c r="A54" s="4" t="s">
        <v>870</v>
      </c>
      <c r="D54" s="8" t="n">
        <v>42.7</v>
      </c>
    </row>
    <row r="55" spans="1:7">
      <c r="A55" s="4" t="s">
        <v>871</v>
      </c>
      <c r="D55" s="7" t="n">
        <v>42.7</v>
      </c>
    </row>
  </sheetData>
  <mergeCells count="3">
    <mergeCell ref="A1:A2"/>
    <mergeCell ref="B1:D1"/>
    <mergeCell ref="E1:G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2</v>
      </c>
      <c r="B1" s="2" t="s">
        <v>1</v>
      </c>
    </row>
    <row r="2" spans="1:4">
      <c r="B2" s="2" t="s">
        <v>2</v>
      </c>
      <c r="C2" s="2" t="s">
        <v>34</v>
      </c>
      <c r="D2" s="2" t="s">
        <v>84</v>
      </c>
    </row>
    <row r="3" spans="1:4">
      <c r="A3" s="3" t="s">
        <v>847</v>
      </c>
    </row>
    <row r="4" spans="1:4">
      <c r="A4" s="4" t="s">
        <v>873</v>
      </c>
      <c r="B4" s="9" t="n">
        <v>-31</v>
      </c>
      <c r="C4" s="7" t="n">
        <v>-21.3</v>
      </c>
      <c r="D4" s="7" t="n">
        <v>-53.6</v>
      </c>
    </row>
    <row r="5" spans="1:4">
      <c r="A5" s="4" t="s">
        <v>874</v>
      </c>
      <c r="B5" s="5" t="n">
        <v>0</v>
      </c>
      <c r="C5" s="5" t="n">
        <v>0</v>
      </c>
      <c r="D5" s="8" t="n">
        <v>-37.3</v>
      </c>
    </row>
    <row r="6" spans="1:4">
      <c r="A6" s="4" t="s">
        <v>875</v>
      </c>
    </row>
    <row r="7" spans="1:4">
      <c r="A7" s="3" t="s">
        <v>847</v>
      </c>
    </row>
    <row r="8" spans="1:4">
      <c r="A8" s="4" t="s">
        <v>874</v>
      </c>
      <c r="B8" s="5" t="n">
        <v>0</v>
      </c>
      <c r="C8" s="5" t="n">
        <v>0</v>
      </c>
      <c r="D8" s="8" t="n">
        <v>-1.6</v>
      </c>
    </row>
    <row r="9" spans="1:4">
      <c r="A9" s="4" t="s">
        <v>876</v>
      </c>
    </row>
    <row r="10" spans="1:4">
      <c r="A10" s="3" t="s">
        <v>847</v>
      </c>
    </row>
    <row r="11" spans="1:4">
      <c r="A11" s="4" t="s">
        <v>874</v>
      </c>
      <c r="B11" s="5" t="n">
        <v>0</v>
      </c>
      <c r="C11" s="5" t="n">
        <v>0</v>
      </c>
      <c r="D11" s="8" t="n">
        <v>-12.4</v>
      </c>
    </row>
    <row r="12" spans="1:4">
      <c r="A12" s="4" t="s">
        <v>877</v>
      </c>
    </row>
    <row r="13" spans="1:4">
      <c r="A13" s="3" t="s">
        <v>847</v>
      </c>
    </row>
    <row r="14" spans="1:4">
      <c r="A14" s="4" t="s">
        <v>874</v>
      </c>
      <c r="B14" s="5" t="n">
        <v>0</v>
      </c>
      <c r="C14" s="5" t="n">
        <v>0</v>
      </c>
      <c r="D14" s="8" t="n">
        <v>4.3</v>
      </c>
    </row>
    <row r="15" spans="1:4">
      <c r="A15" s="4" t="s">
        <v>878</v>
      </c>
    </row>
    <row r="16" spans="1:4">
      <c r="A16" s="3" t="s">
        <v>847</v>
      </c>
    </row>
    <row r="17" spans="1:4">
      <c r="A17" s="4" t="s">
        <v>879</v>
      </c>
      <c r="B17" s="8" t="n">
        <v>-5.5</v>
      </c>
      <c r="C17" s="8" t="n">
        <v>-22.7</v>
      </c>
      <c r="D17" s="8" t="n">
        <v>-128.2</v>
      </c>
    </row>
    <row r="18" spans="1:4">
      <c r="A18" s="4" t="s">
        <v>880</v>
      </c>
    </row>
    <row r="19" spans="1:4">
      <c r="A19" s="3" t="s">
        <v>847</v>
      </c>
    </row>
    <row r="20" spans="1:4">
      <c r="A20" s="4" t="s">
        <v>873</v>
      </c>
      <c r="B20" s="5" t="n">
        <v>0</v>
      </c>
      <c r="C20" s="5" t="n">
        <v>0</v>
      </c>
      <c r="D20" s="8" t="n">
        <v>-27.6</v>
      </c>
    </row>
    <row r="21" spans="1:4">
      <c r="A21" s="4" t="s">
        <v>881</v>
      </c>
    </row>
    <row r="22" spans="1:4">
      <c r="A22" s="3" t="s">
        <v>847</v>
      </c>
    </row>
    <row r="23" spans="1:4">
      <c r="A23" s="4" t="s">
        <v>879</v>
      </c>
      <c r="B23" s="8" t="n">
        <v>-9.4</v>
      </c>
      <c r="C23" s="8" t="n">
        <v>-4.8</v>
      </c>
      <c r="D23" s="8" t="n">
        <v>18.2</v>
      </c>
    </row>
    <row r="24" spans="1:4">
      <c r="A24" s="4" t="s">
        <v>882</v>
      </c>
    </row>
    <row r="25" spans="1:4">
      <c r="A25" s="3" t="s">
        <v>847</v>
      </c>
    </row>
    <row r="26" spans="1:4">
      <c r="A26" s="4" t="s">
        <v>873</v>
      </c>
      <c r="B26" s="5" t="n">
        <v>-31</v>
      </c>
      <c r="C26" s="8" t="n">
        <v>-21.3</v>
      </c>
      <c r="D26" s="5" t="n">
        <v>-12</v>
      </c>
    </row>
    <row r="27" spans="1:4">
      <c r="A27" s="4" t="s">
        <v>883</v>
      </c>
    </row>
    <row r="28" spans="1:4">
      <c r="A28" s="3" t="s">
        <v>847</v>
      </c>
    </row>
    <row r="29" spans="1:4">
      <c r="A29" s="4" t="s">
        <v>873</v>
      </c>
      <c r="B29" s="8" t="n">
        <v>-3.4</v>
      </c>
      <c r="C29" s="5" t="n">
        <v>0</v>
      </c>
      <c r="D29" s="8" t="n">
        <v>12.3</v>
      </c>
    </row>
    <row r="30" spans="1:4">
      <c r="A30" s="4" t="s">
        <v>884</v>
      </c>
    </row>
    <row r="31" spans="1:4">
      <c r="A31" s="3" t="s">
        <v>847</v>
      </c>
    </row>
    <row r="32" spans="1:4">
      <c r="A32" s="4" t="s">
        <v>879</v>
      </c>
      <c r="B32" s="7" t="n">
        <v>-383.5</v>
      </c>
      <c r="C32" s="9" t="n">
        <v>-87</v>
      </c>
      <c r="D32" s="7" t="n">
        <v>798.5</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5</v>
      </c>
      <c r="B1" s="2" t="s">
        <v>2</v>
      </c>
      <c r="C1" s="2" t="s">
        <v>34</v>
      </c>
    </row>
    <row r="2" spans="1:3">
      <c r="A2" s="3" t="s">
        <v>886</v>
      </c>
    </row>
    <row r="3" spans="1:3">
      <c r="A3" s="4" t="s">
        <v>887</v>
      </c>
      <c r="B3" s="7" t="n">
        <v>0.5</v>
      </c>
      <c r="C3" s="7" t="n">
        <v>720.7</v>
      </c>
    </row>
    <row r="4" spans="1:3">
      <c r="A4" s="4" t="s">
        <v>888</v>
      </c>
      <c r="B4" s="8" t="n">
        <v>503.6</v>
      </c>
      <c r="C4" s="8" t="n">
        <v>56.2</v>
      </c>
    </row>
    <row r="5" spans="1:3">
      <c r="A5" s="4" t="s">
        <v>889</v>
      </c>
    </row>
    <row r="6" spans="1:3">
      <c r="A6" s="3" t="s">
        <v>886</v>
      </c>
    </row>
    <row r="7" spans="1:3">
      <c r="A7" s="4" t="s">
        <v>887</v>
      </c>
      <c r="B7" s="8" t="n">
        <v>0.5</v>
      </c>
      <c r="C7" s="8" t="n">
        <v>2.8</v>
      </c>
    </row>
    <row r="8" spans="1:3">
      <c r="A8" s="4" t="s">
        <v>890</v>
      </c>
    </row>
    <row r="9" spans="1:3">
      <c r="A9" s="3" t="s">
        <v>886</v>
      </c>
    </row>
    <row r="10" spans="1:3">
      <c r="A10" s="4" t="s">
        <v>888</v>
      </c>
      <c r="B10" s="8" t="n">
        <v>5.1</v>
      </c>
      <c r="C10" s="8" t="n">
        <v>1.1</v>
      </c>
    </row>
    <row r="11" spans="1:3">
      <c r="A11" s="4" t="s">
        <v>891</v>
      </c>
    </row>
    <row r="12" spans="1:3">
      <c r="A12" s="3" t="s">
        <v>886</v>
      </c>
    </row>
    <row r="13" spans="1:3">
      <c r="A13" s="4" t="s">
        <v>888</v>
      </c>
      <c r="B13" s="8" t="n">
        <v>42.1</v>
      </c>
      <c r="C13" s="8" t="n">
        <v>55.1</v>
      </c>
    </row>
    <row r="14" spans="1:3">
      <c r="A14" s="4" t="s">
        <v>892</v>
      </c>
    </row>
    <row r="15" spans="1:3">
      <c r="A15" s="3" t="s">
        <v>886</v>
      </c>
    </row>
    <row r="16" spans="1:3">
      <c r="A16" s="4" t="s">
        <v>887</v>
      </c>
      <c r="B16" s="5" t="n">
        <v>0</v>
      </c>
      <c r="C16" s="8" t="n">
        <v>717.9</v>
      </c>
    </row>
    <row r="17" spans="1:3">
      <c r="A17" s="4" t="s">
        <v>893</v>
      </c>
    </row>
    <row r="18" spans="1:3">
      <c r="A18" s="3" t="s">
        <v>886</v>
      </c>
    </row>
    <row r="19" spans="1:3">
      <c r="A19" s="4" t="s">
        <v>888</v>
      </c>
      <c r="B19" s="7" t="n">
        <v>456.4</v>
      </c>
      <c r="C19" s="9" t="n">
        <v>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894</v>
      </c>
      <c r="B1" s="2" t="s">
        <v>895</v>
      </c>
      <c r="C1" s="2" t="s">
        <v>622</v>
      </c>
      <c r="D1" s="2" t="s">
        <v>2</v>
      </c>
      <c r="E1" s="2" t="s">
        <v>34</v>
      </c>
      <c r="F1" s="2" t="s">
        <v>723</v>
      </c>
    </row>
    <row r="2" spans="1:6">
      <c r="A2" s="3" t="s">
        <v>896</v>
      </c>
    </row>
    <row r="3" spans="1:6">
      <c r="A3" s="4" t="s">
        <v>897</v>
      </c>
      <c r="D3" s="5" t="n">
        <v>0</v>
      </c>
      <c r="E3" s="5" t="n">
        <v>68530939</v>
      </c>
    </row>
    <row r="4" spans="1:6">
      <c r="A4" s="4" t="s">
        <v>898</v>
      </c>
      <c r="F4" s="14" t="n">
        <v>48.109657</v>
      </c>
    </row>
    <row r="5" spans="1:6">
      <c r="A5" s="4" t="s">
        <v>625</v>
      </c>
    </row>
    <row r="6" spans="1:6">
      <c r="A6" s="3" t="s">
        <v>896</v>
      </c>
    </row>
    <row r="7" spans="1:6">
      <c r="A7" s="4" t="s">
        <v>897</v>
      </c>
      <c r="C7" s="5" t="n">
        <v>68530939</v>
      </c>
    </row>
    <row r="8" spans="1:6">
      <c r="A8" s="4" t="s">
        <v>626</v>
      </c>
      <c r="C8" s="4" t="s">
        <v>627</v>
      </c>
      <c r="D8" s="4" t="s">
        <v>627</v>
      </c>
    </row>
    <row r="9" spans="1:6">
      <c r="A9" s="4" t="s">
        <v>899</v>
      </c>
      <c r="C9" s="9" t="n">
        <v>100</v>
      </c>
    </row>
    <row r="10" spans="1:6">
      <c r="A10" s="4" t="s">
        <v>900</v>
      </c>
      <c r="B10" s="7" t="n">
        <v>3115.6</v>
      </c>
    </row>
    <row r="11" spans="1:6">
      <c r="A11" s="4" t="s">
        <v>901</v>
      </c>
      <c r="B11" s="5" t="n">
        <v>54</v>
      </c>
    </row>
    <row r="12" spans="1:6">
      <c r="A12" s="4" t="s">
        <v>902</v>
      </c>
      <c r="B12" s="7" t="n">
        <v>233.8</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903</v>
      </c>
      <c r="B1" s="2" t="s">
        <v>1</v>
      </c>
    </row>
    <row r="2" spans="1:4">
      <c r="B2" s="2" t="s">
        <v>2</v>
      </c>
      <c r="C2" s="2" t="s">
        <v>34</v>
      </c>
      <c r="D2" s="2" t="s">
        <v>84</v>
      </c>
    </row>
    <row r="3" spans="1:4">
      <c r="A3" s="3" t="s">
        <v>904</v>
      </c>
    </row>
    <row r="4" spans="1:4">
      <c r="A4" s="4" t="s">
        <v>905</v>
      </c>
      <c r="B4" s="5" t="n">
        <v>9286480</v>
      </c>
      <c r="D4" s="5" t="n">
        <v>31302135</v>
      </c>
    </row>
    <row r="5" spans="1:4">
      <c r="A5" s="4" t="s">
        <v>906</v>
      </c>
      <c r="B5" s="5" t="n">
        <v>5000000</v>
      </c>
      <c r="D5" s="5" t="n">
        <v>8150003</v>
      </c>
    </row>
    <row r="6" spans="1:4">
      <c r="A6" s="4" t="s">
        <v>907</v>
      </c>
      <c r="B6" s="7" t="n">
        <v>330.2</v>
      </c>
      <c r="D6" s="7" t="n">
        <v>293.7</v>
      </c>
    </row>
    <row r="7" spans="1:4">
      <c r="A7" s="4" t="s">
        <v>79</v>
      </c>
      <c r="C7" s="5" t="n">
        <v>6744244</v>
      </c>
    </row>
    <row r="8" spans="1:4">
      <c r="A8" s="4" t="s">
        <v>30</v>
      </c>
    </row>
    <row r="9" spans="1:4">
      <c r="A9" s="3" t="s">
        <v>904</v>
      </c>
    </row>
    <row r="10" spans="1:4">
      <c r="A10" s="4" t="s">
        <v>905</v>
      </c>
      <c r="B10" s="5" t="n">
        <v>4286480</v>
      </c>
      <c r="C10" s="5" t="n">
        <v>6744244</v>
      </c>
      <c r="D10" s="5" t="n">
        <v>23152132</v>
      </c>
    </row>
    <row r="11" spans="1:4">
      <c r="A11" s="4" t="s">
        <v>79</v>
      </c>
      <c r="B11" s="5" t="n">
        <v>217708924</v>
      </c>
      <c r="C11" s="5" t="n">
        <v>226995404</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8</v>
      </c>
      <c r="B1" s="2" t="s">
        <v>1</v>
      </c>
    </row>
    <row r="2" spans="1:4">
      <c r="B2" s="2" t="s">
        <v>2</v>
      </c>
      <c r="C2" s="2" t="s">
        <v>34</v>
      </c>
      <c r="D2" s="2" t="s">
        <v>84</v>
      </c>
    </row>
    <row r="3" spans="1:4">
      <c r="A3" s="3" t="s">
        <v>909</v>
      </c>
    </row>
    <row r="4" spans="1:4">
      <c r="A4" s="4" t="s">
        <v>114</v>
      </c>
      <c r="B4" s="7" t="n">
        <v>823.4</v>
      </c>
      <c r="C4" s="7" t="n">
        <v>224.4</v>
      </c>
      <c r="D4" s="7" t="n">
        <v>-1830.8</v>
      </c>
    </row>
    <row r="5" spans="1:4">
      <c r="A5" s="4" t="s">
        <v>910</v>
      </c>
      <c r="B5" s="8" t="n">
        <v>381.7</v>
      </c>
      <c r="C5" s="8" t="n">
        <v>-119.6</v>
      </c>
      <c r="D5" s="8" t="n">
        <v>605.8</v>
      </c>
    </row>
    <row r="6" spans="1:4">
      <c r="A6" s="4" t="s">
        <v>911</v>
      </c>
      <c r="B6" s="8" t="n">
        <v>25.4</v>
      </c>
      <c r="C6" s="8" t="n">
        <v>15.7</v>
      </c>
      <c r="D6" s="8" t="n">
        <v>19.8</v>
      </c>
    </row>
    <row r="7" spans="1:4">
      <c r="A7" s="4" t="s">
        <v>912</v>
      </c>
      <c r="B7" s="5" t="n">
        <v>4</v>
      </c>
      <c r="C7" s="8" t="n">
        <v>-8.1</v>
      </c>
      <c r="D7" s="8" t="n">
        <v>-14.1</v>
      </c>
    </row>
    <row r="8" spans="1:4">
      <c r="A8" s="4" t="s">
        <v>131</v>
      </c>
    </row>
    <row r="9" spans="1:4">
      <c r="A9" s="3" t="s">
        <v>909</v>
      </c>
    </row>
    <row r="10" spans="1:4">
      <c r="A10" s="4" t="s">
        <v>913</v>
      </c>
      <c r="B10" s="8" t="n">
        <v>-1355.4</v>
      </c>
      <c r="C10" s="8" t="n">
        <v>-1467.8</v>
      </c>
      <c r="D10" s="8" t="n">
        <v>-248.5</v>
      </c>
    </row>
    <row r="11" spans="1:4">
      <c r="A11" s="4" t="s">
        <v>914</v>
      </c>
      <c r="B11" s="8" t="n">
        <v>-884.3</v>
      </c>
      <c r="C11" s="8" t="n">
        <v>-1355.4</v>
      </c>
      <c r="D11" s="8" t="n">
        <v>-1467.8</v>
      </c>
    </row>
    <row r="12" spans="1:4">
      <c r="A12" s="4" t="s">
        <v>802</v>
      </c>
    </row>
    <row r="13" spans="1:4">
      <c r="A13" s="3" t="s">
        <v>909</v>
      </c>
    </row>
    <row r="14" spans="1:4">
      <c r="A14" s="4" t="s">
        <v>913</v>
      </c>
      <c r="B14" s="8" t="n">
        <v>533.1</v>
      </c>
      <c r="C14" s="5" t="n">
        <v>637</v>
      </c>
      <c r="D14" s="8" t="n">
        <v>11.4</v>
      </c>
    </row>
    <row r="15" spans="1:4">
      <c r="A15" s="4" t="s">
        <v>910</v>
      </c>
      <c r="B15" s="8" t="n">
        <v>-381.7</v>
      </c>
      <c r="C15" s="8" t="n">
        <v>-119.6</v>
      </c>
      <c r="D15" s="8" t="n">
        <v>605.8</v>
      </c>
    </row>
    <row r="16" spans="1:4">
      <c r="A16" s="4" t="s">
        <v>911</v>
      </c>
      <c r="B16" s="8" t="n">
        <v>25.4</v>
      </c>
      <c r="C16" s="8" t="n">
        <v>15.7</v>
      </c>
      <c r="D16" s="8" t="n">
        <v>19.8</v>
      </c>
    </row>
    <row r="17" spans="1:4">
      <c r="A17" s="4" t="s">
        <v>912</v>
      </c>
      <c r="B17" s="5" t="n">
        <v>0</v>
      </c>
    </row>
    <row r="18" spans="1:4">
      <c r="A18" s="4" t="s">
        <v>914</v>
      </c>
      <c r="B18" s="8" t="n">
        <v>176.8</v>
      </c>
      <c r="C18" s="8" t="n">
        <v>533.1</v>
      </c>
      <c r="D18" s="5" t="n">
        <v>637</v>
      </c>
    </row>
    <row r="19" spans="1:4">
      <c r="A19" s="4" t="s">
        <v>915</v>
      </c>
    </row>
    <row r="20" spans="1:4">
      <c r="A20" s="3" t="s">
        <v>909</v>
      </c>
    </row>
    <row r="21" spans="1:4">
      <c r="A21" s="4" t="s">
        <v>913</v>
      </c>
      <c r="B21" s="8" t="n">
        <v>-32.8</v>
      </c>
      <c r="C21" s="8" t="n">
        <v>-24.7</v>
      </c>
      <c r="D21" s="8" t="n">
        <v>-10.6</v>
      </c>
    </row>
    <row r="22" spans="1:4">
      <c r="A22" s="4" t="s">
        <v>912</v>
      </c>
      <c r="B22" s="5" t="n">
        <v>4</v>
      </c>
      <c r="C22" s="8" t="n">
        <v>-8.1</v>
      </c>
      <c r="D22" s="8" t="n">
        <v>-14.1</v>
      </c>
    </row>
    <row r="23" spans="1:4">
      <c r="A23" s="4" t="s">
        <v>914</v>
      </c>
      <c r="B23" s="8" t="n">
        <v>-28.8</v>
      </c>
      <c r="C23" s="8" t="n">
        <v>-32.8</v>
      </c>
      <c r="D23" s="8" t="n">
        <v>-24.7</v>
      </c>
    </row>
    <row r="24" spans="1:4">
      <c r="A24" s="4" t="s">
        <v>916</v>
      </c>
    </row>
    <row r="25" spans="1:4">
      <c r="A25" s="3" t="s">
        <v>909</v>
      </c>
    </row>
    <row r="26" spans="1:4">
      <c r="A26" s="4" t="s">
        <v>913</v>
      </c>
      <c r="B26" s="8" t="n">
        <v>-1855.7</v>
      </c>
      <c r="C26" s="8" t="n">
        <v>-2080.1</v>
      </c>
      <c r="D26" s="8" t="n">
        <v>-249.3</v>
      </c>
    </row>
    <row r="27" spans="1:4">
      <c r="A27" s="4" t="s">
        <v>114</v>
      </c>
      <c r="B27" s="8" t="n">
        <v>823.4</v>
      </c>
      <c r="C27" s="8" t="n">
        <v>224.4</v>
      </c>
      <c r="D27" s="8" t="n">
        <v>-1830.8</v>
      </c>
    </row>
    <row r="28" spans="1:4">
      <c r="A28" s="4" t="s">
        <v>914</v>
      </c>
      <c r="B28" s="7" t="n">
        <v>-1032.3</v>
      </c>
      <c r="C28" s="7" t="n">
        <v>-1855.7</v>
      </c>
      <c r="D28" s="7" t="n">
        <v>-2080.1</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7</v>
      </c>
      <c r="B1" s="2" t="s">
        <v>1</v>
      </c>
    </row>
    <row r="2" spans="1:4">
      <c r="B2" s="2" t="s">
        <v>2</v>
      </c>
      <c r="C2" s="2" t="s">
        <v>34</v>
      </c>
      <c r="D2" s="2" t="s">
        <v>84</v>
      </c>
    </row>
    <row r="3" spans="1:4">
      <c r="A3" s="3" t="s">
        <v>918</v>
      </c>
    </row>
    <row r="4" spans="1:4">
      <c r="A4" s="4" t="s">
        <v>97</v>
      </c>
      <c r="B4" s="7" t="n">
        <v>-512.2</v>
      </c>
      <c r="C4" s="7" t="n">
        <v>-466.9</v>
      </c>
      <c r="D4" s="7" t="n">
        <v>-478.3</v>
      </c>
    </row>
    <row r="5" spans="1:4">
      <c r="A5" s="4" t="s">
        <v>94</v>
      </c>
      <c r="B5" s="8" t="n">
        <v>-109.2</v>
      </c>
      <c r="C5" s="8" t="n">
        <v>0.7</v>
      </c>
      <c r="D5" s="8" t="n">
        <v>-105.5</v>
      </c>
    </row>
    <row r="6" spans="1:4">
      <c r="A6" s="4" t="s">
        <v>90</v>
      </c>
      <c r="B6" s="8" t="n">
        <v>1850.3</v>
      </c>
      <c r="C6" s="8" t="n">
        <v>1727.3</v>
      </c>
      <c r="D6" s="8" t="n">
        <v>1809.5</v>
      </c>
    </row>
    <row r="7" spans="1:4">
      <c r="A7" s="4" t="s">
        <v>100</v>
      </c>
      <c r="B7" s="8" t="n">
        <v>-133.6</v>
      </c>
      <c r="C7" s="8" t="n">
        <v>243.9</v>
      </c>
      <c r="D7" s="8" t="n">
        <v>162.2</v>
      </c>
    </row>
    <row r="8" spans="1:4">
      <c r="A8" s="4" t="s">
        <v>101</v>
      </c>
      <c r="B8" s="8" t="n">
        <v>1235.3</v>
      </c>
      <c r="C8" s="8" t="n">
        <v>955.9</v>
      </c>
      <c r="D8" s="8" t="n">
        <v>511.7</v>
      </c>
    </row>
    <row r="9" spans="1:4">
      <c r="A9" s="4" t="s">
        <v>919</v>
      </c>
      <c r="B9" s="8" t="n">
        <v>-25.1</v>
      </c>
      <c r="C9" s="8" t="n">
        <v>-14.1</v>
      </c>
      <c r="D9" s="8" t="n">
        <v>-19.5</v>
      </c>
    </row>
    <row r="10" spans="1:4">
      <c r="A10" s="4" t="s">
        <v>920</v>
      </c>
    </row>
    <row r="11" spans="1:4">
      <c r="A11" s="3" t="s">
        <v>918</v>
      </c>
    </row>
    <row r="12" spans="1:4">
      <c r="A12" s="4" t="s">
        <v>921</v>
      </c>
      <c r="B12" s="8" t="n">
        <v>2.8</v>
      </c>
      <c r="C12" s="8" t="n">
        <v>2.9</v>
      </c>
      <c r="D12" s="8" t="n">
        <v>2.9</v>
      </c>
    </row>
    <row r="13" spans="1:4">
      <c r="A13" s="4" t="s">
        <v>922</v>
      </c>
    </row>
    <row r="14" spans="1:4">
      <c r="A14" s="3" t="s">
        <v>918</v>
      </c>
    </row>
    <row r="15" spans="1:4">
      <c r="A15" s="4" t="s">
        <v>921</v>
      </c>
      <c r="B15" s="8" t="n">
        <v>-1.1</v>
      </c>
      <c r="C15" s="8" t="n">
        <v>-0.4</v>
      </c>
      <c r="D15" s="8" t="n">
        <v>-2.6</v>
      </c>
    </row>
    <row r="16" spans="1:4">
      <c r="A16" s="4" t="s">
        <v>923</v>
      </c>
    </row>
    <row r="17" spans="1:4">
      <c r="A17" s="3" t="s">
        <v>918</v>
      </c>
    </row>
    <row r="18" spans="1:4">
      <c r="A18" s="4" t="s">
        <v>921</v>
      </c>
      <c r="B18" s="8" t="n">
        <v>1.7</v>
      </c>
      <c r="C18" s="8" t="n">
        <v>2.5</v>
      </c>
      <c r="D18" s="8" t="n">
        <v>0.3</v>
      </c>
    </row>
    <row r="19" spans="1:4">
      <c r="A19" s="4" t="s">
        <v>924</v>
      </c>
      <c r="B19" s="8" t="n">
        <v>1.4</v>
      </c>
      <c r="C19" s="8" t="n">
        <v>0.9</v>
      </c>
      <c r="D19" s="5" t="n">
        <v>0</v>
      </c>
    </row>
    <row r="20" spans="1:4">
      <c r="A20" s="4" t="s">
        <v>919</v>
      </c>
      <c r="B20" s="8" t="n">
        <v>0.3</v>
      </c>
      <c r="C20" s="8" t="n">
        <v>1.6</v>
      </c>
      <c r="D20" s="8" t="n">
        <v>0.3</v>
      </c>
    </row>
    <row r="21" spans="1:4">
      <c r="A21" s="4" t="s">
        <v>925</v>
      </c>
    </row>
    <row r="22" spans="1:4">
      <c r="A22" s="3" t="s">
        <v>918</v>
      </c>
    </row>
    <row r="23" spans="1:4">
      <c r="A23" s="4" t="s">
        <v>921</v>
      </c>
      <c r="B23" s="8" t="n">
        <v>-34.4</v>
      </c>
      <c r="C23" s="8" t="n">
        <v>-21.3</v>
      </c>
      <c r="D23" s="8" t="n">
        <v>-27.3</v>
      </c>
    </row>
    <row r="24" spans="1:4">
      <c r="A24" s="4" t="s">
        <v>100</v>
      </c>
      <c r="B24" s="5" t="n">
        <v>-9</v>
      </c>
      <c r="C24" s="8" t="n">
        <v>-5.6</v>
      </c>
      <c r="D24" s="8" t="n">
        <v>-7.5</v>
      </c>
    </row>
    <row r="25" spans="1:4">
      <c r="A25" s="4" t="s">
        <v>101</v>
      </c>
      <c r="B25" s="8" t="n">
        <v>-25.4</v>
      </c>
      <c r="C25" s="8" t="n">
        <v>-15.7</v>
      </c>
      <c r="D25" s="8" t="n">
        <v>-19.8</v>
      </c>
    </row>
    <row r="26" spans="1:4">
      <c r="A26" s="4" t="s">
        <v>926</v>
      </c>
    </row>
    <row r="27" spans="1:4">
      <c r="A27" s="3" t="s">
        <v>918</v>
      </c>
    </row>
    <row r="28" spans="1:4">
      <c r="A28" s="4" t="s">
        <v>97</v>
      </c>
      <c r="B28" s="5" t="n">
        <v>-31</v>
      </c>
      <c r="C28" s="8" t="n">
        <v>-21.3</v>
      </c>
      <c r="D28" s="5" t="n">
        <v>-12</v>
      </c>
    </row>
    <row r="29" spans="1:4">
      <c r="A29" s="4" t="s">
        <v>94</v>
      </c>
      <c r="B29" s="5" t="n">
        <v>0</v>
      </c>
      <c r="C29" s="5" t="n">
        <v>0</v>
      </c>
      <c r="D29" s="8" t="n">
        <v>-27.6</v>
      </c>
    </row>
    <row r="30" spans="1:4">
      <c r="A30" s="4" t="s">
        <v>927</v>
      </c>
    </row>
    <row r="31" spans="1:4">
      <c r="A31" s="3" t="s">
        <v>918</v>
      </c>
    </row>
    <row r="32" spans="1:4">
      <c r="A32" s="4" t="s">
        <v>90</v>
      </c>
      <c r="B32" s="7" t="n">
        <v>-3.4</v>
      </c>
      <c r="C32" s="9" t="n">
        <v>0</v>
      </c>
      <c r="D32" s="7" t="n">
        <v>12.3</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928</v>
      </c>
      <c r="B1" s="2" t="s">
        <v>1</v>
      </c>
    </row>
    <row r="2" spans="1:4">
      <c r="B2" s="2" t="s">
        <v>2</v>
      </c>
      <c r="C2" s="2" t="s">
        <v>34</v>
      </c>
      <c r="D2" s="2" t="s">
        <v>84</v>
      </c>
    </row>
    <row r="3" spans="1:4">
      <c r="A3" s="3" t="s">
        <v>929</v>
      </c>
    </row>
    <row r="4" spans="1:4">
      <c r="A4" s="4" t="s">
        <v>930</v>
      </c>
      <c r="B4" s="5" t="n">
        <v>2453000</v>
      </c>
    </row>
    <row r="5" spans="1:4">
      <c r="A5" s="4" t="s">
        <v>931</v>
      </c>
      <c r="B5" s="4" t="s">
        <v>932</v>
      </c>
      <c r="C5" s="4" t="s">
        <v>932</v>
      </c>
    </row>
    <row r="6" spans="1:4">
      <c r="A6" s="4" t="s">
        <v>933</v>
      </c>
      <c r="B6" s="4" t="s">
        <v>442</v>
      </c>
    </row>
    <row r="7" spans="1:4">
      <c r="A7" s="4" t="s">
        <v>934</v>
      </c>
      <c r="B7" s="4" t="s">
        <v>935</v>
      </c>
    </row>
    <row r="8" spans="1:4">
      <c r="A8" s="4" t="s">
        <v>936</v>
      </c>
      <c r="B8" s="4" t="s">
        <v>937</v>
      </c>
    </row>
    <row r="9" spans="1:4">
      <c r="A9" s="4" t="s">
        <v>938</v>
      </c>
      <c r="B9" s="10" t="n">
        <v>12.57</v>
      </c>
      <c r="C9" s="10" t="n">
        <v>7.53</v>
      </c>
      <c r="D9" s="10" t="n">
        <v>10.12</v>
      </c>
    </row>
    <row r="10" spans="1:4">
      <c r="A10" s="4" t="s">
        <v>939</v>
      </c>
      <c r="B10" s="7" t="n">
        <v>288.3</v>
      </c>
      <c r="C10" s="7" t="n">
        <v>46.9</v>
      </c>
      <c r="D10" s="7" t="n">
        <v>40.3</v>
      </c>
    </row>
    <row r="11" spans="1:4">
      <c r="A11" s="4" t="s">
        <v>940</v>
      </c>
      <c r="B11" s="8" t="n">
        <v>2.6</v>
      </c>
      <c r="C11" s="5" t="n">
        <v>5</v>
      </c>
    </row>
    <row r="12" spans="1:4">
      <c r="A12" s="4" t="s">
        <v>941</v>
      </c>
      <c r="D12" s="8" t="n">
        <v>10.2</v>
      </c>
    </row>
    <row r="13" spans="1:4">
      <c r="A13" s="4" t="s">
        <v>942</v>
      </c>
      <c r="D13" s="8" t="n">
        <v>-10.2</v>
      </c>
    </row>
    <row r="14" spans="1:4">
      <c r="A14" s="4" t="s">
        <v>943</v>
      </c>
      <c r="B14" s="7" t="n">
        <v>4.6</v>
      </c>
      <c r="C14" s="8" t="n">
        <v>2.5</v>
      </c>
      <c r="D14" s="7" t="n">
        <v>30.6</v>
      </c>
    </row>
    <row r="15" spans="1:4">
      <c r="A15" s="4" t="s">
        <v>944</v>
      </c>
      <c r="B15" s="4" t="s">
        <v>739</v>
      </c>
    </row>
    <row r="16" spans="1:4">
      <c r="A16" s="4" t="s">
        <v>945</v>
      </c>
    </row>
    <row r="17" spans="1:4">
      <c r="A17" s="3" t="s">
        <v>929</v>
      </c>
    </row>
    <row r="18" spans="1:4">
      <c r="A18" s="4" t="s">
        <v>930</v>
      </c>
      <c r="B18" s="5" t="n">
        <v>0</v>
      </c>
    </row>
    <row r="19" spans="1:4">
      <c r="A19" s="4" t="s">
        <v>946</v>
      </c>
    </row>
    <row r="20" spans="1:4">
      <c r="A20" s="3" t="s">
        <v>929</v>
      </c>
    </row>
    <row r="21" spans="1:4">
      <c r="A21" s="4" t="s">
        <v>930</v>
      </c>
      <c r="B21" s="5" t="n">
        <v>0</v>
      </c>
    </row>
    <row r="22" spans="1:4">
      <c r="A22" s="4" t="s">
        <v>608</v>
      </c>
    </row>
    <row r="23" spans="1:4">
      <c r="A23" s="3" t="s">
        <v>929</v>
      </c>
    </row>
    <row r="24" spans="1:4">
      <c r="A24" s="4" t="s">
        <v>931</v>
      </c>
      <c r="D24" s="4" t="s">
        <v>947</v>
      </c>
    </row>
    <row r="25" spans="1:4">
      <c r="A25" s="4" t="s">
        <v>948</v>
      </c>
    </row>
    <row r="26" spans="1:4">
      <c r="A26" s="3" t="s">
        <v>929</v>
      </c>
    </row>
    <row r="27" spans="1:4">
      <c r="A27" s="4" t="s">
        <v>931</v>
      </c>
      <c r="B27" s="4" t="s">
        <v>738</v>
      </c>
    </row>
    <row r="28" spans="1:4">
      <c r="A28" s="4" t="s">
        <v>616</v>
      </c>
    </row>
    <row r="29" spans="1:4">
      <c r="A29" s="3" t="s">
        <v>929</v>
      </c>
    </row>
    <row r="30" spans="1:4">
      <c r="A30" s="4" t="s">
        <v>931</v>
      </c>
      <c r="D30" s="4" t="s">
        <v>949</v>
      </c>
    </row>
    <row r="31" spans="1:4">
      <c r="A31" s="4" t="s">
        <v>950</v>
      </c>
    </row>
    <row r="32" spans="1:4">
      <c r="A32" s="3" t="s">
        <v>929</v>
      </c>
    </row>
    <row r="33" spans="1:4">
      <c r="A33" s="4" t="s">
        <v>931</v>
      </c>
      <c r="B33" s="4" t="s">
        <v>739</v>
      </c>
    </row>
    <row r="34" spans="1:4">
      <c r="A34" s="4" t="s">
        <v>951</v>
      </c>
    </row>
    <row r="35" spans="1:4">
      <c r="A35" s="3" t="s">
        <v>929</v>
      </c>
    </row>
    <row r="36" spans="1:4">
      <c r="A36" s="4" t="s">
        <v>934</v>
      </c>
      <c r="B36" s="4" t="s">
        <v>935</v>
      </c>
    </row>
    <row r="37" spans="1:4">
      <c r="A37" s="4" t="s">
        <v>952</v>
      </c>
    </row>
    <row r="38" spans="1:4">
      <c r="A38" s="3" t="s">
        <v>929</v>
      </c>
    </row>
    <row r="39" spans="1:4">
      <c r="A39" s="4" t="s">
        <v>934</v>
      </c>
      <c r="B39" s="4" t="s">
        <v>953</v>
      </c>
    </row>
    <row r="40" spans="1:4">
      <c r="A40" s="4" t="s">
        <v>954</v>
      </c>
    </row>
    <row r="41" spans="1:4">
      <c r="A41" s="3" t="s">
        <v>929</v>
      </c>
    </row>
    <row r="42" spans="1:4">
      <c r="A42" s="4" t="s">
        <v>934</v>
      </c>
      <c r="B42" s="4" t="s">
        <v>415</v>
      </c>
    </row>
    <row r="43" spans="1:4">
      <c r="A43" s="4" t="s">
        <v>955</v>
      </c>
    </row>
    <row r="44" spans="1:4">
      <c r="A44" s="3" t="s">
        <v>929</v>
      </c>
    </row>
    <row r="45" spans="1:4">
      <c r="A45" s="4" t="s">
        <v>956</v>
      </c>
      <c r="B45" s="5" t="n">
        <v>4073767</v>
      </c>
    </row>
    <row r="46" spans="1:4">
      <c r="A46" s="4" t="s">
        <v>957</v>
      </c>
    </row>
    <row r="47" spans="1:4">
      <c r="A47" s="3" t="s">
        <v>929</v>
      </c>
    </row>
    <row r="48" spans="1:4">
      <c r="A48" s="4" t="s">
        <v>958</v>
      </c>
      <c r="B48" s="9" t="n">
        <v>104</v>
      </c>
    </row>
    <row r="49" spans="1:4">
      <c r="A49" s="4" t="s">
        <v>936</v>
      </c>
      <c r="B49" s="4" t="s">
        <v>959</v>
      </c>
    </row>
    <row r="50" spans="1:4">
      <c r="A50" s="4" t="s">
        <v>960</v>
      </c>
    </row>
    <row r="51" spans="1:4">
      <c r="A51" s="3" t="s">
        <v>929</v>
      </c>
    </row>
    <row r="52" spans="1:4">
      <c r="A52" s="4" t="s">
        <v>944</v>
      </c>
      <c r="B52" s="4" t="s">
        <v>961</v>
      </c>
    </row>
    <row r="53" spans="1:4">
      <c r="A53" s="4" t="s">
        <v>962</v>
      </c>
    </row>
    <row r="54" spans="1:4">
      <c r="A54" s="3" t="s">
        <v>929</v>
      </c>
    </row>
    <row r="55" spans="1:4">
      <c r="A55" s="4" t="s">
        <v>934</v>
      </c>
      <c r="B55" s="4" t="s">
        <v>935</v>
      </c>
    </row>
    <row r="56" spans="1:4">
      <c r="A56" s="4" t="s">
        <v>944</v>
      </c>
      <c r="B56" s="4" t="s">
        <v>739</v>
      </c>
    </row>
    <row r="57" spans="1:4">
      <c r="A57" s="4" t="s">
        <v>963</v>
      </c>
      <c r="B57" s="4" t="s">
        <v>964</v>
      </c>
    </row>
    <row r="58" spans="1:4">
      <c r="A58" s="4" t="s">
        <v>965</v>
      </c>
      <c r="B58" s="4" t="s">
        <v>415</v>
      </c>
    </row>
    <row r="59" spans="1:4">
      <c r="A59" s="4" t="s">
        <v>966</v>
      </c>
      <c r="B59" s="7" t="n">
        <v>6.2</v>
      </c>
      <c r="C59" s="7" t="n">
        <v>3.3</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7</v>
      </c>
      <c r="B1" s="2" t="s">
        <v>1</v>
      </c>
    </row>
    <row r="2" spans="1:4">
      <c r="B2" s="2" t="s">
        <v>2</v>
      </c>
      <c r="C2" s="2" t="s">
        <v>34</v>
      </c>
      <c r="D2" s="2" t="s">
        <v>84</v>
      </c>
    </row>
    <row r="3" spans="1:4">
      <c r="A3" s="3" t="s">
        <v>243</v>
      </c>
    </row>
    <row r="4" spans="1:4">
      <c r="A4" s="4" t="s">
        <v>968</v>
      </c>
      <c r="B4" s="7" t="n">
        <v>48.3</v>
      </c>
      <c r="C4" s="7" t="n">
        <v>35.1</v>
      </c>
      <c r="D4" s="7" t="n">
        <v>50.8</v>
      </c>
    </row>
    <row r="5" spans="1:4">
      <c r="A5" s="4" t="s">
        <v>969</v>
      </c>
      <c r="B5" s="8" t="n">
        <v>12.1</v>
      </c>
      <c r="C5" s="5" t="n">
        <v>0</v>
      </c>
      <c r="D5" s="5" t="n">
        <v>0</v>
      </c>
    </row>
    <row r="6" spans="1:4">
      <c r="A6" s="4" t="s">
        <v>970</v>
      </c>
      <c r="B6" s="8" t="n">
        <v>60.4</v>
      </c>
      <c r="C6" s="8" t="n">
        <v>35.1</v>
      </c>
      <c r="D6" s="8" t="n">
        <v>50.8</v>
      </c>
    </row>
    <row r="7" spans="1:4">
      <c r="A7" s="4" t="s">
        <v>971</v>
      </c>
      <c r="B7" s="5" t="n">
        <v>0</v>
      </c>
      <c r="D7" s="8" t="n">
        <v>5.1</v>
      </c>
    </row>
    <row r="8" spans="1:4">
      <c r="A8" s="4" t="s">
        <v>972</v>
      </c>
      <c r="B8" s="9" t="n">
        <v>5</v>
      </c>
      <c r="C8" s="7" t="n">
        <v>0.9</v>
      </c>
      <c r="D8" s="9" t="n">
        <v>9</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973</v>
      </c>
      <c r="B1" s="2" t="s">
        <v>1</v>
      </c>
    </row>
    <row r="2" spans="1:4">
      <c r="B2" s="2" t="s">
        <v>2</v>
      </c>
      <c r="C2" s="2" t="s">
        <v>34</v>
      </c>
      <c r="D2" s="2" t="s">
        <v>84</v>
      </c>
    </row>
    <row r="3" spans="1:4">
      <c r="A3" s="3" t="s">
        <v>929</v>
      </c>
    </row>
    <row r="4" spans="1:4">
      <c r="A4" s="4" t="s">
        <v>974</v>
      </c>
      <c r="C4" s="4" t="s">
        <v>975</v>
      </c>
    </row>
    <row r="5" spans="1:4">
      <c r="A5" s="4" t="s">
        <v>976</v>
      </c>
      <c r="B5" s="4" t="s">
        <v>932</v>
      </c>
      <c r="C5" s="4" t="s">
        <v>932</v>
      </c>
    </row>
    <row r="6" spans="1:4">
      <c r="A6" s="4" t="s">
        <v>977</v>
      </c>
      <c r="B6" s="4" t="s">
        <v>978</v>
      </c>
      <c r="C6" s="4" t="s">
        <v>979</v>
      </c>
    </row>
    <row r="7" spans="1:4">
      <c r="A7" s="4" t="s">
        <v>980</v>
      </c>
      <c r="B7" s="4" t="s">
        <v>981</v>
      </c>
      <c r="C7" s="4" t="s">
        <v>982</v>
      </c>
    </row>
    <row r="8" spans="1:4">
      <c r="A8" s="4" t="s">
        <v>608</v>
      </c>
    </row>
    <row r="9" spans="1:4">
      <c r="A9" s="3" t="s">
        <v>929</v>
      </c>
    </row>
    <row r="10" spans="1:4">
      <c r="A10" s="4" t="s">
        <v>974</v>
      </c>
      <c r="B10" s="4" t="s">
        <v>983</v>
      </c>
      <c r="D10" s="4" t="s">
        <v>984</v>
      </c>
    </row>
    <row r="11" spans="1:4">
      <c r="A11" s="4" t="s">
        <v>976</v>
      </c>
      <c r="D11" s="4" t="s">
        <v>947</v>
      </c>
    </row>
    <row r="12" spans="1:4">
      <c r="A12" s="4" t="s">
        <v>977</v>
      </c>
      <c r="D12" s="4" t="s">
        <v>985</v>
      </c>
    </row>
    <row r="13" spans="1:4">
      <c r="A13" s="4" t="s">
        <v>980</v>
      </c>
      <c r="D13" s="4" t="s">
        <v>581</v>
      </c>
    </row>
    <row r="14" spans="1:4">
      <c r="A14" s="4" t="s">
        <v>616</v>
      </c>
    </row>
    <row r="15" spans="1:4">
      <c r="A15" s="3" t="s">
        <v>929</v>
      </c>
    </row>
    <row r="16" spans="1:4">
      <c r="A16" s="4" t="s">
        <v>974</v>
      </c>
      <c r="B16" s="4" t="s">
        <v>598</v>
      </c>
      <c r="D16" s="4" t="s">
        <v>986</v>
      </c>
    </row>
    <row r="17" spans="1:4">
      <c r="A17" s="4" t="s">
        <v>976</v>
      </c>
      <c r="D17" s="4" t="s">
        <v>949</v>
      </c>
    </row>
    <row r="18" spans="1:4">
      <c r="A18" s="4" t="s">
        <v>977</v>
      </c>
      <c r="D18" s="4" t="s">
        <v>987</v>
      </c>
    </row>
    <row r="19" spans="1:4">
      <c r="A19" s="4" t="s">
        <v>980</v>
      </c>
      <c r="D19" s="4" t="s">
        <v>988</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37"/>
  </cols>
  <sheetData>
    <row r="1" spans="1:2">
      <c r="A1" s="1" t="s">
        <v>989</v>
      </c>
      <c r="B1" s="2" t="s">
        <v>1</v>
      </c>
    </row>
    <row r="2" spans="1:2">
      <c r="B2" s="2" t="s">
        <v>990</v>
      </c>
    </row>
    <row r="3" spans="1:2">
      <c r="A3" s="3" t="s">
        <v>991</v>
      </c>
    </row>
    <row r="4" spans="1:2">
      <c r="A4" s="4" t="s">
        <v>992</v>
      </c>
      <c r="B4" s="5" t="n">
        <v>23663</v>
      </c>
    </row>
    <row r="5" spans="1:2">
      <c r="A5" s="4" t="s">
        <v>993</v>
      </c>
      <c r="B5" s="5" t="n">
        <v>2453</v>
      </c>
    </row>
    <row r="6" spans="1:2">
      <c r="A6" s="4" t="s">
        <v>994</v>
      </c>
      <c r="B6" s="5" t="n">
        <v>-5212</v>
      </c>
    </row>
    <row r="7" spans="1:2">
      <c r="A7" s="4" t="s">
        <v>995</v>
      </c>
      <c r="B7" s="5" t="n">
        <v>-833</v>
      </c>
    </row>
    <row r="8" spans="1:2">
      <c r="A8" s="4" t="s">
        <v>996</v>
      </c>
      <c r="B8" s="5" t="n">
        <v>20071</v>
      </c>
    </row>
    <row r="9" spans="1:2">
      <c r="A9" s="3" t="s">
        <v>997</v>
      </c>
    </row>
    <row r="10" spans="1:2">
      <c r="A10" s="4" t="s">
        <v>998</v>
      </c>
      <c r="B10" s="10" t="n">
        <v>17.89</v>
      </c>
    </row>
    <row r="11" spans="1:2">
      <c r="A11" s="4" t="s">
        <v>999</v>
      </c>
      <c r="B11" s="12" t="n">
        <v>56.21</v>
      </c>
    </row>
    <row r="12" spans="1:2">
      <c r="A12" s="4" t="s">
        <v>1000</v>
      </c>
      <c r="B12" s="12" t="n">
        <v>5.91</v>
      </c>
    </row>
    <row r="13" spans="1:2">
      <c r="A13" s="4" t="s">
        <v>1001</v>
      </c>
      <c r="B13" s="12" t="n">
        <v>37.11</v>
      </c>
    </row>
    <row r="14" spans="1:2">
      <c r="A14" s="4" t="s">
        <v>1002</v>
      </c>
      <c r="B14" s="10" t="n">
        <v>25.15</v>
      </c>
    </row>
    <row r="15" spans="1:2">
      <c r="A15" s="3" t="s">
        <v>1003</v>
      </c>
    </row>
    <row r="16" spans="1:2">
      <c r="A16" s="4" t="s">
        <v>1004</v>
      </c>
      <c r="B16" s="9" t="n">
        <v>729242</v>
      </c>
    </row>
    <row r="17" spans="1:2">
      <c r="A17" s="4" t="s">
        <v>936</v>
      </c>
      <c r="B17" s="4" t="s">
        <v>937</v>
      </c>
    </row>
    <row r="18" spans="1:2">
      <c r="A18" s="4" t="s">
        <v>1005</v>
      </c>
      <c r="B18" s="5" t="n">
        <v>7825</v>
      </c>
    </row>
    <row r="19" spans="1:2">
      <c r="A19" s="4" t="s">
        <v>1006</v>
      </c>
      <c r="B19" s="10" t="n">
        <v>6.79</v>
      </c>
    </row>
    <row r="20" spans="1:2">
      <c r="A20" s="4" t="s">
        <v>1007</v>
      </c>
      <c r="B20" s="9" t="n">
        <v>427967</v>
      </c>
    </row>
    <row r="21" spans="1:2">
      <c r="A21" s="4" t="s">
        <v>1008</v>
      </c>
      <c r="B21" s="4" t="s">
        <v>1009</v>
      </c>
    </row>
    <row r="22" spans="1:2">
      <c r="A22" s="4" t="s">
        <v>1010</v>
      </c>
      <c r="B22" s="5" t="n">
        <v>18816</v>
      </c>
    </row>
    <row r="23" spans="1:2">
      <c r="A23" s="4" t="s">
        <v>1011</v>
      </c>
      <c r="B23" s="10" t="n">
        <v>24.29</v>
      </c>
    </row>
    <row r="24" spans="1:2">
      <c r="A24" s="4" t="s">
        <v>1012</v>
      </c>
      <c r="B24" s="9" t="n">
        <v>699670</v>
      </c>
    </row>
    <row r="25" spans="1:2">
      <c r="A25" s="4" t="s">
        <v>1013</v>
      </c>
      <c r="B25" s="4" t="s">
        <v>101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3T15:18:27Z</dcterms:created>
  <dcterms:modified xmlns:dcterms="http://purl.org/dc/terms/" xmlns:xsi="http://www.w3.org/2001/XMLSchema-instance" xsi:type="dcterms:W3CDTF">2018-02-23T15:18:27Z</dcterms:modified>
</cp:coreProperties>
</file>